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llowance for Doubtful Accounts" sheetId="10" state="visible" r:id="rId10"/>
    <sheet xmlns:r="http://schemas.openxmlformats.org/officeDocument/2006/relationships" name="Property, Plant and Equipment (" sheetId="11" state="visible" r:id="rId11"/>
    <sheet xmlns:r="http://schemas.openxmlformats.org/officeDocument/2006/relationships" name="Franchises, Goodwill and Other " sheetId="12" state="visible" r:id="rId12"/>
    <sheet xmlns:r="http://schemas.openxmlformats.org/officeDocument/2006/relationships" name="Investments (Notes)" sheetId="13" state="visible" r:id="rId13"/>
    <sheet xmlns:r="http://schemas.openxmlformats.org/officeDocument/2006/relationships" name="Accounts Payable and Accrued Li" sheetId="14" state="visible" r:id="rId14"/>
    <sheet xmlns:r="http://schemas.openxmlformats.org/officeDocument/2006/relationships" name="Long-Term Debt (Notes)" sheetId="15" state="visible" r:id="rId15"/>
    <sheet xmlns:r="http://schemas.openxmlformats.org/officeDocument/2006/relationships" name="Common Stock (Notes)" sheetId="16" state="visible" r:id="rId16"/>
    <sheet xmlns:r="http://schemas.openxmlformats.org/officeDocument/2006/relationships" name="Noncontrolling Interests (Notes" sheetId="17" state="visible" r:id="rId17"/>
    <sheet xmlns:r="http://schemas.openxmlformats.org/officeDocument/2006/relationships" name="Accounting for Derivative Instr" sheetId="18" state="visible" r:id="rId18"/>
    <sheet xmlns:r="http://schemas.openxmlformats.org/officeDocument/2006/relationships" name="Fair Value Measurements (Notes)" sheetId="19" state="visible" r:id="rId19"/>
    <sheet xmlns:r="http://schemas.openxmlformats.org/officeDocument/2006/relationships" name="Operating Costs and Expenses (N" sheetId="20" state="visible" r:id="rId20"/>
    <sheet xmlns:r="http://schemas.openxmlformats.org/officeDocument/2006/relationships" name="Other Operating Expenses, Net (" sheetId="21" state="visible" r:id="rId21"/>
    <sheet xmlns:r="http://schemas.openxmlformats.org/officeDocument/2006/relationships" name="Stock Compensation Plans (Notes" sheetId="22" state="visible" r:id="rId22"/>
    <sheet xmlns:r="http://schemas.openxmlformats.org/officeDocument/2006/relationships" name="Income Taxes (Notes)" sheetId="23" state="visible" r:id="rId23"/>
    <sheet xmlns:r="http://schemas.openxmlformats.org/officeDocument/2006/relationships" name="Earnings Per Share (Notes)" sheetId="24" state="visible" r:id="rId24"/>
    <sheet xmlns:r="http://schemas.openxmlformats.org/officeDocument/2006/relationships" name="Related Party Transactions (Not" sheetId="25" state="visible" r:id="rId25"/>
    <sheet xmlns:r="http://schemas.openxmlformats.org/officeDocument/2006/relationships" name="Commitments and Contingencies (" sheetId="26" state="visible" r:id="rId26"/>
    <sheet xmlns:r="http://schemas.openxmlformats.org/officeDocument/2006/relationships" name="Employee Benefit Plans (Notes)" sheetId="27" state="visible" r:id="rId27"/>
    <sheet xmlns:r="http://schemas.openxmlformats.org/officeDocument/2006/relationships" name="Recently Issued Accounting Stan" sheetId="28" state="visible" r:id="rId28"/>
    <sheet xmlns:r="http://schemas.openxmlformats.org/officeDocument/2006/relationships" name="Unaudited Quarterly Financial D" sheetId="29" state="visible" r:id="rId29"/>
    <sheet xmlns:r="http://schemas.openxmlformats.org/officeDocument/2006/relationships" name="Consolidating Schedules (Notes)" sheetId="30" state="visible" r:id="rId30"/>
    <sheet xmlns:r="http://schemas.openxmlformats.org/officeDocument/2006/relationships" name="Summary of Significant Accoun_2" sheetId="31" state="visible" r:id="rId31"/>
    <sheet xmlns:r="http://schemas.openxmlformats.org/officeDocument/2006/relationships" name="Franchises, Goodwill and Othe_2" sheetId="32" state="visible" r:id="rId32"/>
    <sheet xmlns:r="http://schemas.openxmlformats.org/officeDocument/2006/relationships" name="Accounting for Derivative Ins_2" sheetId="33" state="visible" r:id="rId33"/>
    <sheet xmlns:r="http://schemas.openxmlformats.org/officeDocument/2006/relationships" name="Organization and Basis of Pre_2" sheetId="34" state="visible" r:id="rId34"/>
    <sheet xmlns:r="http://schemas.openxmlformats.org/officeDocument/2006/relationships" name="Summary of Significant Accoun_3" sheetId="35" state="visible" r:id="rId35"/>
    <sheet xmlns:r="http://schemas.openxmlformats.org/officeDocument/2006/relationships" name="Allowance for Doubtful Accoun_2" sheetId="36" state="visible" r:id="rId36"/>
    <sheet xmlns:r="http://schemas.openxmlformats.org/officeDocument/2006/relationships" name="Property, Plant and Equipment_2" sheetId="37" state="visible" r:id="rId37"/>
    <sheet xmlns:r="http://schemas.openxmlformats.org/officeDocument/2006/relationships" name="Franchises, Goodwill and Othe_3" sheetId="38" state="visible" r:id="rId38"/>
    <sheet xmlns:r="http://schemas.openxmlformats.org/officeDocument/2006/relationships" name="Investments (Tables)" sheetId="39" state="visible" r:id="rId39"/>
    <sheet xmlns:r="http://schemas.openxmlformats.org/officeDocument/2006/relationships" name="Accounts Payable and Accrued _2" sheetId="40" state="visible" r:id="rId40"/>
    <sheet xmlns:r="http://schemas.openxmlformats.org/officeDocument/2006/relationships" name="Long-Term Debt (Tables)" sheetId="41" state="visible" r:id="rId41"/>
    <sheet xmlns:r="http://schemas.openxmlformats.org/officeDocument/2006/relationships" name="Common Stock (Tables)" sheetId="42" state="visible" r:id="rId42"/>
    <sheet xmlns:r="http://schemas.openxmlformats.org/officeDocument/2006/relationships" name="Noncontrolling Interests (Table" sheetId="43" state="visible" r:id="rId43"/>
    <sheet xmlns:r="http://schemas.openxmlformats.org/officeDocument/2006/relationships" name="Accounting for Derivative Ins_3" sheetId="44" state="visible" r:id="rId44"/>
    <sheet xmlns:r="http://schemas.openxmlformats.org/officeDocument/2006/relationships" name="Fair Value Measurements (Tables" sheetId="45" state="visible" r:id="rId45"/>
    <sheet xmlns:r="http://schemas.openxmlformats.org/officeDocument/2006/relationships" name="Operating Costs and Expenses (T" sheetId="46" state="visible" r:id="rId46"/>
    <sheet xmlns:r="http://schemas.openxmlformats.org/officeDocument/2006/relationships" name="Other Operating Expenses, Net_2" sheetId="47" state="visible" r:id="rId47"/>
    <sheet xmlns:r="http://schemas.openxmlformats.org/officeDocument/2006/relationships" name="Stock Compensation Plans (Table"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Commitments and Contingencies_2" sheetId="51" state="visible" r:id="rId51"/>
    <sheet xmlns:r="http://schemas.openxmlformats.org/officeDocument/2006/relationships" name="Employee Benefit Plans (Tables)" sheetId="52" state="visible" r:id="rId52"/>
    <sheet xmlns:r="http://schemas.openxmlformats.org/officeDocument/2006/relationships" name="Unaudited Quarterly Financial_2" sheetId="53" state="visible" r:id="rId53"/>
    <sheet xmlns:r="http://schemas.openxmlformats.org/officeDocument/2006/relationships" name="Consolidating Schedules (Tables" sheetId="54" state="visible" r:id="rId54"/>
    <sheet xmlns:r="http://schemas.openxmlformats.org/officeDocument/2006/relationships" name="Organization and Basis of Pre_3" sheetId="55" state="visible" r:id="rId55"/>
    <sheet xmlns:r="http://schemas.openxmlformats.org/officeDocument/2006/relationships" name="Summary of Significant Accoun_4" sheetId="56" state="visible" r:id="rId56"/>
    <sheet xmlns:r="http://schemas.openxmlformats.org/officeDocument/2006/relationships" name="Allowance for Doubtful Accoun_3" sheetId="57" state="visible" r:id="rId57"/>
    <sheet xmlns:r="http://schemas.openxmlformats.org/officeDocument/2006/relationships" name="Property, Plant and Equipment_3" sheetId="58" state="visible" r:id="rId58"/>
    <sheet xmlns:r="http://schemas.openxmlformats.org/officeDocument/2006/relationships" name="Franchises, Goodwill and Othe_4" sheetId="59" state="visible" r:id="rId59"/>
    <sheet xmlns:r="http://schemas.openxmlformats.org/officeDocument/2006/relationships" name="Investments (Details)" sheetId="60" state="visible" r:id="rId60"/>
    <sheet xmlns:r="http://schemas.openxmlformats.org/officeDocument/2006/relationships" name="Accounts Payable and Accrued _3" sheetId="61" state="visible" r:id="rId61"/>
    <sheet xmlns:r="http://schemas.openxmlformats.org/officeDocument/2006/relationships" name="Long-Term Debt (Details)" sheetId="62" state="visible" r:id="rId62"/>
    <sheet xmlns:r="http://schemas.openxmlformats.org/officeDocument/2006/relationships" name="Common Stock (Details)" sheetId="63" state="visible" r:id="rId63"/>
    <sheet xmlns:r="http://schemas.openxmlformats.org/officeDocument/2006/relationships" name="Noncontrolling Interests (Detai" sheetId="64" state="visible" r:id="rId64"/>
    <sheet xmlns:r="http://schemas.openxmlformats.org/officeDocument/2006/relationships" name="Accounting for Derivative Ins_4" sheetId="65" state="visible" r:id="rId65"/>
    <sheet xmlns:r="http://schemas.openxmlformats.org/officeDocument/2006/relationships" name="Fair Value Measurements (Detail" sheetId="66" state="visible" r:id="rId66"/>
    <sheet xmlns:r="http://schemas.openxmlformats.org/officeDocument/2006/relationships" name="Operating Costs and Expenses (D" sheetId="67" state="visible" r:id="rId67"/>
    <sheet xmlns:r="http://schemas.openxmlformats.org/officeDocument/2006/relationships" name="Other Operating Expenses, Net_3" sheetId="68" state="visible" r:id="rId68"/>
    <sheet xmlns:r="http://schemas.openxmlformats.org/officeDocument/2006/relationships" name="Stock Compensation Plans (Detai" sheetId="69" state="visible" r:id="rId69"/>
    <sheet xmlns:r="http://schemas.openxmlformats.org/officeDocument/2006/relationships" name="Income Taxes (Details)" sheetId="70" state="visible" r:id="rId70"/>
    <sheet xmlns:r="http://schemas.openxmlformats.org/officeDocument/2006/relationships" name="Earnings Per Share (Details)" sheetId="71" state="visible" r:id="rId71"/>
    <sheet xmlns:r="http://schemas.openxmlformats.org/officeDocument/2006/relationships" name="Related Party Transactions (Det" sheetId="72" state="visible" r:id="rId72"/>
    <sheet xmlns:r="http://schemas.openxmlformats.org/officeDocument/2006/relationships" name="Commitments and Contingencies_3" sheetId="73" state="visible" r:id="rId73"/>
    <sheet xmlns:r="http://schemas.openxmlformats.org/officeDocument/2006/relationships" name="Employee Benefit Plans (Details" sheetId="74" state="visible" r:id="rId74"/>
    <sheet xmlns:r="http://schemas.openxmlformats.org/officeDocument/2006/relationships" name="Recently Issued Accounting St_2" sheetId="75" state="visible" r:id="rId75"/>
    <sheet xmlns:r="http://schemas.openxmlformats.org/officeDocument/2006/relationships" name="Unaudited Quarterly Financial_3" sheetId="76" state="visible" r:id="rId76"/>
    <sheet xmlns:r="http://schemas.openxmlformats.org/officeDocument/2006/relationships" name="Condensed Consolidating Balance" sheetId="77" state="visible" r:id="rId77"/>
    <sheet xmlns:r="http://schemas.openxmlformats.org/officeDocument/2006/relationships" name="Condensed Consolidating Stateme" sheetId="78" state="visible" r:id="rId78"/>
    <sheet xmlns:r="http://schemas.openxmlformats.org/officeDocument/2006/relationships" name="Condensed Consolidating State_2" sheetId="79" state="visible" r:id="rId79"/>
    <sheet xmlns:r="http://schemas.openxmlformats.org/officeDocument/2006/relationships" name="Condensed Consolidating State_3" sheetId="80" state="visible" r:id="rId80"/>
  </sheets>
  <definedNames/>
  <calcPr calcId="124519" fullCalcOnLoad="1"/>
</workbook>
</file>

<file path=xl/sharedStrings.xml><?xml version="1.0" encoding="utf-8"?>
<sst xmlns="http://schemas.openxmlformats.org/spreadsheetml/2006/main" uniqueCount="1131">
  <si>
    <t>Document And Entity Information - USD ($) $ in Billions</t>
  </si>
  <si>
    <t>12 Months Ended</t>
  </si>
  <si>
    <t>Dec. 31, 2018</t>
  </si>
  <si>
    <t>Jun. 30, 2018</t>
  </si>
  <si>
    <t>Entity Information [Line Items]</t>
  </si>
  <si>
    <t>Entity Registrant Name</t>
  </si>
  <si>
    <t>CHARTER COMMUNICATIONS, INC. /MO/</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Q4</t>
  </si>
  <si>
    <t>Trading Symbol</t>
  </si>
  <si>
    <t>CHTR</t>
  </si>
  <si>
    <t>Entity Current Reporting Status</t>
  </si>
  <si>
    <t>Yes</t>
  </si>
  <si>
    <t>Entity Well-known Seasoned Issuer</t>
  </si>
  <si>
    <t>Entity Voluntary Filers</t>
  </si>
  <si>
    <t>No</t>
  </si>
  <si>
    <t>Entity Shell Company</t>
  </si>
  <si>
    <t>false</t>
  </si>
  <si>
    <t>Entity Small Business</t>
  </si>
  <si>
    <t>Entity Emerging Growth Company</t>
  </si>
  <si>
    <t>Amendment Flag</t>
  </si>
  <si>
    <t>Entity Public Float</t>
  </si>
  <si>
    <t>Class A Common Stock [Member]</t>
  </si>
  <si>
    <t>Entity Common Stock, Shares Outstanding</t>
  </si>
  <si>
    <t>Class B Common Stock [Member]</t>
  </si>
  <si>
    <t>CONSOLIDATED BALANCE SHEETS - USD ($) $ in Millions</t>
  </si>
  <si>
    <t>Dec. 31, 2017</t>
  </si>
  <si>
    <t>CURRENT ASSETS:</t>
  </si>
  <si>
    <t>Cash and cash equivalents</t>
  </si>
  <si>
    <t>Accounts receivable, less allowance for doubtful accounts of $129 and $113, respectively</t>
  </si>
  <si>
    <t>Prepaid expenses and other current assets</t>
  </si>
  <si>
    <t>Total current assets</t>
  </si>
  <si>
    <t>RESTRICTED CASH</t>
  </si>
  <si>
    <t>INVESTMENT IN CABLE PROPERTIES:</t>
  </si>
  <si>
    <t>Property, plant and equipment, net of accumulated depreciation of $23,075 and $18,077, respectively</t>
  </si>
  <si>
    <t>Customer relationships, net</t>
  </si>
  <si>
    <t>Franchises</t>
  </si>
  <si>
    <t>Goodwill</t>
  </si>
  <si>
    <t>Total investment in cable properties, net</t>
  </si>
  <si>
    <t>OTHER NONCURRENT ASSETS</t>
  </si>
  <si>
    <t>Total assets</t>
  </si>
  <si>
    <t>CURRENT LIABILITIES:</t>
  </si>
  <si>
    <t>Accounts payable and accrued liabilities</t>
  </si>
  <si>
    <t>Current portion of long-term debt</t>
  </si>
  <si>
    <t>Total current liabilities</t>
  </si>
  <si>
    <t>LONG-TERM DEBT</t>
  </si>
  <si>
    <t>DEFERRED INCOME TAXES</t>
  </si>
  <si>
    <t>OTHER LONG-TERM LIABILITIES</t>
  </si>
  <si>
    <t>Preferred stock; $.001 par value; 250 million shares authorized; no shares issued and outstanding</t>
  </si>
  <si>
    <t>Additional paid-in capital</t>
  </si>
  <si>
    <t>Retained earnings</t>
  </si>
  <si>
    <t>Accumulated other comprehensive loss</t>
  </si>
  <si>
    <t>Total Charter shareholders' equity</t>
  </si>
  <si>
    <t>Noncontrolling interests</t>
  </si>
  <si>
    <t>Total shareholders' equity</t>
  </si>
  <si>
    <t>Total liabilities and shareholders' equity</t>
  </si>
  <si>
    <t>Common stock</t>
  </si>
  <si>
    <t>CONSOLIDATED BALANCE SHEET (PARENTHETICALS) - USD ($) $ in Millions</t>
  </si>
  <si>
    <t>Accounts receivable, allowance for doubtful accounts</t>
  </si>
  <si>
    <t>Property, plant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Millions</t>
  </si>
  <si>
    <t>3 Months Ended</t>
  </si>
  <si>
    <t>Sep. 30, 2018</t>
  </si>
  <si>
    <t>Mar. 31, 2018</t>
  </si>
  <si>
    <t>Sep. 30, 2017</t>
  </si>
  <si>
    <t>Jun. 30, 2017</t>
  </si>
  <si>
    <t>Mar. 31, 2017</t>
  </si>
  <si>
    <t>Dec. 31, 2016</t>
  </si>
  <si>
    <t>Income Statement [Abstract]</t>
  </si>
  <si>
    <t>REVENUES</t>
  </si>
  <si>
    <t>COSTS AND EXPENSES:</t>
  </si>
  <si>
    <t>Operating costs and expenses (exclusive of items shown separately below)</t>
  </si>
  <si>
    <t>Depreciation and amortization</t>
  </si>
  <si>
    <t>Other operating expenses, net</t>
  </si>
  <si>
    <t>Total costs and expenses</t>
  </si>
  <si>
    <t>Income from operations</t>
  </si>
  <si>
    <t>OTHER EXPENSES:</t>
  </si>
  <si>
    <t>Interest expense, net</t>
  </si>
  <si>
    <t>Loss on extinguishment of debt</t>
  </si>
  <si>
    <t>Gain (loss) on financial instruments, net</t>
  </si>
  <si>
    <t>Other pension benefits</t>
  </si>
  <si>
    <t>Other expense, net</t>
  </si>
  <si>
    <t>Total other income (expenses)</t>
  </si>
  <si>
    <t>Income before income taxes</t>
  </si>
  <si>
    <t>Income tax benefit (expense)</t>
  </si>
  <si>
    <t>Consolidated net income</t>
  </si>
  <si>
    <t>Less: Net income attributable to noncontrolling interests</t>
  </si>
  <si>
    <t>Net income attributable to Charter shareholders</t>
  </si>
  <si>
    <t>EARNINGS PER COMMON SHARE ATTRIBUTABLE TO CHARTER SHAREHOLDERS:</t>
  </si>
  <si>
    <t>Basic (in dollars per share)</t>
  </si>
  <si>
    <t>Diluted (in dollars per share)</t>
  </si>
  <si>
    <t>WEIGHTED AVERAGE COMMON SHARES OUTSTANDING:</t>
  </si>
  <si>
    <t>Basic (in shares)</t>
  </si>
  <si>
    <t>Diluted (in shares)</t>
  </si>
  <si>
    <t>CONSOLIDATED STATEMENTS OF COMPREHENSIVE INCOME - USD ($) $ in Millions</t>
  </si>
  <si>
    <t>Statement of Comprehensive Income [Abstract]</t>
  </si>
  <si>
    <t>Net impact of interest rate derivative instruments</t>
  </si>
  <si>
    <t>Foreign currency translation adjustment</t>
  </si>
  <si>
    <t>Consolidated comprehensive income</t>
  </si>
  <si>
    <t>Less: Comprehensive income attributable to noncontrolling interests</t>
  </si>
  <si>
    <t>Comprehensive income attributable to Charter shareholders</t>
  </si>
  <si>
    <t>CONSOLIDATED STATEMENTS OF CHANGES IN SHAREHOLDERS' EQUITY (DEFICIT) - USD ($) $ in Millions</t>
  </si>
  <si>
    <t>Total</t>
  </si>
  <si>
    <t>Common Stock [Member]Class A Common Stock [Member]</t>
  </si>
  <si>
    <t>Common Stock [Member]Class B Common Stock [Member]</t>
  </si>
  <si>
    <t>Additional Paid-in Capital [Member]</t>
  </si>
  <si>
    <t>Retained Earnings (Accumulated Deficit) [Member]</t>
  </si>
  <si>
    <t>Accumulated Other Comprehensive Loss [Member]</t>
  </si>
  <si>
    <t>Total Charter Shareholders' Equity (Deficit) [Member]</t>
  </si>
  <si>
    <t>Noncontrolling Interest [Member]</t>
  </si>
  <si>
    <t>Balance at Dec. 31, 2015</t>
  </si>
  <si>
    <t>Roll Forward of Consolidated Shareholders' Equity (Deficit):</t>
  </si>
  <si>
    <t>Stock compensation expense</t>
  </si>
  <si>
    <t>Accelerated vesting of equity awards</t>
  </si>
  <si>
    <t>Settlement of restricted stock units</t>
  </si>
  <si>
    <t>Exercise of stock options</t>
  </si>
  <si>
    <t>Changes in accumulated other comprehensive loss, net</t>
  </si>
  <si>
    <t>Purchases and retirements of treasury stock</t>
  </si>
  <si>
    <t>Issuance of shares to Liberty Broadband for cash</t>
  </si>
  <si>
    <t>Converted TWC Awards in the TWC Transaction</t>
  </si>
  <si>
    <t>Issuance of shares in TWC Transaction</t>
  </si>
  <si>
    <t>Issuance of subsidiary equity in Bright House Transaction</t>
  </si>
  <si>
    <t>Partnership formation and change in ownership, net of tax</t>
  </si>
  <si>
    <t>Purchase of noncontrolling interest, net of tax</t>
  </si>
  <si>
    <t>Exchange of Charter Holdings units held by A/N, net of tax and TRA effects</t>
  </si>
  <si>
    <t>Distributions to noncontrolling interest</t>
  </si>
  <si>
    <t>Noncontrolling interests assumed in acquisitions</t>
  </si>
  <si>
    <t>Balance at Dec. 31, 2016</t>
  </si>
  <si>
    <t>Cumulative effect of accounting change</t>
  </si>
  <si>
    <t>Balance at Dec. 31, 2017</t>
  </si>
  <si>
    <t>Balance at Dec. 31, 2018</t>
  </si>
  <si>
    <t>CONSOLIDATED STATEMENTS OF CASH FLOWS - USD ($) $ in Millions</t>
  </si>
  <si>
    <t>CASH FLOWS FROM OPERATING ACTIVITIES:</t>
  </si>
  <si>
    <t>Adjustments to reconcile net income to net cash flows from operating activities:</t>
  </si>
  <si>
    <t>Noncash interest income, net</t>
  </si>
  <si>
    <t>(Gain) loss on financial instruments, net</t>
  </si>
  <si>
    <t>Deferred income taxes</t>
  </si>
  <si>
    <t>Other, net</t>
  </si>
  <si>
    <t>Changes in operating assets and liabilities, net of effects from acquisitions and dispositions:</t>
  </si>
  <si>
    <t>Accounts receivable</t>
  </si>
  <si>
    <t>Prepaid expenses and other assets</t>
  </si>
  <si>
    <t>Accounts payable, accrued liabilities and other</t>
  </si>
  <si>
    <t>Net cash flows from operating activities</t>
  </si>
  <si>
    <t>CASH FLOWS FROM INVESTING ACTIVITIES:</t>
  </si>
  <si>
    <t>Purchases of property, plant and equipment</t>
  </si>
  <si>
    <t>Change in accrued expenses related to capital expenditures</t>
  </si>
  <si>
    <t>Purchases of cable systems, net</t>
  </si>
  <si>
    <t>Real estate investments through variable interest entity</t>
  </si>
  <si>
    <t>Net cash flows from investing activities</t>
  </si>
  <si>
    <t>CASH FLOWS FROM FINANCING ACTIVITIES:</t>
  </si>
  <si>
    <t>Borrowings of long-term debt</t>
  </si>
  <si>
    <t>Repayments of long-term debt</t>
  </si>
  <si>
    <t>Payments for debt issuance costs</t>
  </si>
  <si>
    <t>Issuance of equity</t>
  </si>
  <si>
    <t>Purchase of treasury stock</t>
  </si>
  <si>
    <t>Proceeds from exercise of stock options and warrants</t>
  </si>
  <si>
    <t>Purchase of noncontrolling interest</t>
  </si>
  <si>
    <t>Borrowings from real estate investments through variable interest entities</t>
  </si>
  <si>
    <t>Distributions to variable interest entities noncontrolling interest</t>
  </si>
  <si>
    <t>Proceeds from termination of interest rate derivatives</t>
  </si>
  <si>
    <t>Net cash flows from financing activities</t>
  </si>
  <si>
    <t>NET INCREASE (DECREASE) IN CASH, CASH EQUIVALENTS AND RESTRICTED CASH</t>
  </si>
  <si>
    <t>CASH, CASH EQUIVALENTS AND RESTRICTED CASH, beginning of period</t>
  </si>
  <si>
    <t>CASH, CASH EQUIVALENTS AND RESTRICTED CASH, end of period</t>
  </si>
  <si>
    <t>CASH PAID FOR INTEREST</t>
  </si>
  <si>
    <t>CASH PAID FOR TAXES</t>
  </si>
  <si>
    <t>Organization and Basis of Presentation (Notes)</t>
  </si>
  <si>
    <t>Organization and Basis of Presentation [Abstract]</t>
  </si>
  <si>
    <t>Organization and Basis of Presentation</t>
  </si>
  <si>
    <t>Organization and Basis of Presentation Organization Charter Communications, Inc. (together with its controlled subsidiaries, “Charter,” or the “Company”) is the second largest cable operator in the United States and a leading broadband communications company providing video, Internet and voice services to residential and small and medium business customers. The Company also recently launched its mobile service to residential customers. In addition, the Company sells video and online advertising inventory to local, regional and national advertising customers and fiber-delivered communications and managed information technology solutions to larger enterprise customers. The Company also owns and operates regional sports networks and local sports, news and lifestyle channels. Charter is a holding company whose principal asset is a controlling equity interest in Charter Communications Holdings, LLC (“Charter Holdings”), an indirect owner of Charter Communications Operating, LLC (“Charter Operating”) under which substantially all of the operations reside. All significant intercompany accounts and transactions among consolidated entities have been eliminated. The Transactions On May 18, 2016, the transactions contemplated by the Agreement and Plan of Mergers dated as of May 23, 2015 (the “Merger Agreement”), by and among Time Warner Cable Inc. (“Legacy TWC”), Charter Communications, Inc. prior to the closing of the Merger Agreement (“Legacy Charter”), CCH I, LLC, previously a wholly owned subsidiary of Legacy Charter and certain other subsidiaries of CCH I, LLC were completed (the “TWC Transaction,” and together with the Bright House Transaction described below, the “Transactions”). As a result of the TWC Transaction, CCH I, LLC became the new public parent company that holds the operations of the combined companies and was renamed Charter Communications, Inc. Also, on May 18, 2016, Legacy Charter and Advance/Newhouse Partnership (“A/N”), the former parent of Bright House Networks, LLC (“Legacy Bright House”), completed their previously announced transaction, pursuant to a definitive Contribution Agreement (the “Contribution Agreement”), under which Charter acquired Legacy Bright House (the “Bright House Transaction”). Pursuant to the Bright House Transaction, Charter became the owner of the membership interests in Legacy Bright House and the other assets primarily related to Legacy Bright House (other than certain excluded assets and liabilities and non-operating cash). To partially finance the Transactions, Liberty Broadband Corporation ("Liberty Broadband") purchased shares of Charter Class A common stock (the “Liberty Transaction”). The following unaudited pro forma financial information of the Company is based on the historical consolidated financial statements of Legacy Charter, Legacy TWC and Legacy Bright House and is intended to provide information about how the Transactions and related financing may have affected the Company’s historical consolidated financial statements if they had closed as of January 1, 2015. The pro forma financial information below is based on available information and assumptions that the Company believes are reasonable. The pro forma financial information is for illustrative and informational purposes only and is not intended to represent or be indicative of what the Company’s financial condition or results of operations would have been had the transactions described above occurred on the date indicated. The pro forma financial information also should not be considered representative of the Company’s future financial condition or results of operations. Year Ended December 31, 2016 (unaudited) Revenues $ 40,023 Net income attributable to Charter shareholders $ 1,070 Earnings per common share attributable to Charter shareholders: Basic $ 3.97 Diluted $ 3.91 Basis of Presentation The accompanying consolidated financial statements have been prepared in accordance with U.S. generally accepted accounting principles (“GAAP”) and the rules and regulations of the Securities and Exchange Commission (the “SEC”).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depreciation and amortization costs; impairments of property, plant and equipment, intangibles and goodwill; pension benefits; income taxes; contingencies and programming expense. Actual results could differ from those estimates. Certain prior period amounts have been reclassified to conform with the 2018 presentation</t>
  </si>
  <si>
    <t>Summary of Significant Accounting Policies (Notes)</t>
  </si>
  <si>
    <t>Summary of Significant Accounting Policies [Abstract]</t>
  </si>
  <si>
    <t>Summary of Significant Accounting Policies</t>
  </si>
  <si>
    <t>Summary of Significant Accounting Policies Consolidation The accompanying consolidated financial statements include the accounts of Charter and all entities in which Charter has a controlling interest, including variable interest entities ("VIEs") where Charter is the primary beneficiary. The Company consolidates based upon evaluation of the Company’s power, through voting rights or similar rights, to direct the activities of another entity that most significantly impact the entity’s economic performance; its obligation to absorb the expected losses of the entity; and its right to receive the expected residual returns of the entity. Charter controls and consolidates Charter Holdings. The noncontrolling interest on the Company’s balance sheet primarily represents A/N's minority equity interests in Charter Holdings. See Note 10. All significant inter-company accounts and transactions among consolidated entities have been eliminated in consolidation. Cash and Cash Equivalents The Company considers all highly liquid investments with original maturities of three months or less to be cash equivalents. These investments are carried at cost, which approximates market value. Restricted Cash Restricted cash represents amounts held in escrow related to the Company's build-to-suit lease arrangement with a VIE. See Note 6. The amounts held in escrow are classified as noncurrent restricted cash in the Company's consolidated balance sheets. The Company's restricted cash was primarily invested in a federal funds deposit account. Property, Plant and Equipment 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on a composite basis by fixed asset category at the cable system level and not on a specific asset basis. For assets that are sold or retired, the estimated historical cost and related accumulated depreciation is removed. Costs associated with the initial placement of the customer drop to the dwelling and the initial placement of outlets within a dwelling along with the costs associated with the initial deployment of customer premise equipment necessary to provide video, Internet or voice services are capitalized. Costs capitalized include materials, direct labor and certain indirect costs. Indirect costs are associated with the activities of the Company’s personnel who assist in installation activities and consist of compensation and other costs associated with these support functions. Indirect costs primarily include employee benefits and payroll taxes, vehicle and occupancy costs, and the costs of sales and dispatch personnel associated with capitalizable activities. The costs of disconnecting service and removing customer premise equipment from a dwelling and the costs to reconnect a customer drop or to redeploy previously installed customer premise equipment are charged to operating expense as incurred. Costs for repairs and maintenance are charged to operating expense as incurred, while plant and equipment replacement, including replacement of certain components, betterments, including replacement of cable drops and outlets, are capitalized. Depreciation is recorded using the straight-line composite method over management’s estimate of the useful lives of the related assets as follows: Cable distribution systems 8-21 years Customer premise equipment and installations 3-8 years Vehicles and equipment 4-9 years Buildings and improvements 15-40 years Furniture, fixtures and equipment 2-10 years Asset Retirement Obligations Certain of the Company’s franchise agreements and leases contain provisions requiring the Company to restore facilities or remove equipment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The Company does not have any significant liabilities related to asset retirements recorded in its consolidated financial statements. Valuation of Long-Lived Assets The Company evaluates the recoverability of long-lived assets (e.g., property, plant and equipment and finite-lived intangible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current or expected future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No impairments of long-lived assets held for use were recorded in 2018 , 2017 and 2016 . Other Noncurrent Assets Other noncurrent assets primarily include investments, trademarks, right-of-entry costs and other intangible assets. The Company accounts for its investments in less than majority owned investees under either the equity or cost method. The Company applies the equity method to investments when it has the ability to exercise significant influence over the operating and financial policies of the investee. The Company’s share of the investee’s earnings (losses) is included in other expense, net in the consolidated statements of operations. The Company monitors its investments for indicators that a decrease in investment value has occurred that is other than temporary. If it has been determined that an investment has sustained an other than temporary decline in value, the investment is written down to fair value with a charge to earnings. Investments acquired are measured at fair value utilizing the acquisition method of accounting. The difference between the fair value and the amount of underlying equity in net assets for most equity method investments is due to previously unrecognized intangible assets at the investee. These amounts are amortized as a component of equity earnings (losses), recorded within other expense, net over the estimated useful life of the asset. Trademarks have been determined to have an indefinite life and are tested annually for impairment. Right-of-entry costs represent upfront costs incurred related to agreements entered into with multiple dwelling units (“MDUs”) including landlords, real estate companies or owners to gain access to a building in order to market and service customers who reside in the building. Right-of-entry costs are deferred and amortized to regulatory, connectivity and produced content within operating costs and expenses over the term of the agreement. See Note 21. Revenue Recognition Nature of Services Residential Services Residential customers are offered video, Internet, and voice services primarily on a subscription basis. Residential customers may generally cancel their subscriptions at any time without penalty. Each subscription service provided is accounted for as a distinct performance obligation and revenue is recognized ratably over a one month service period as the subscription services are delivered. Each optional service purchased is generally accounted for as a distinct performance obligation when purchased and revenue is recognized when the service is provided. Residential video customers have the option to purchase additional tiers of services, as well as video-on-demand (“VOD”) programming and pay-per-view programming on a per-event basis. Video revenues consist primarily of revenues from the selected programming service tier, as well as VOD fees, pay-per-view fees, retransmission fees, regulatory fees, equipment service fees and video installation fees. Residential Internet customers receive data download and upload services with speeds dependent on the selected tier of service. Customers are also offered a security suite, an in-home WiFi product, and an out-of-home WiFi service. Internet revenues consist primarily of data services, WiFi service fees and Internet installation fees. Residential voice customers receive unlimited local and long distance calling to United States, Canada, Mexico, and Puerto Rico, voicemail, call waiting, caller ID, call forward and other features. Customers may also purchase international calling either by the minute, or through packages of minutes per month. Voice revenues consist primarily of voice services and regulatory fees. Small and Medium Business Small and medium business customers are offered video, Internet and voice services similar to those provided to residential customers. Small and medium business customers may generally cancel their subscriptions at any time without penalty. Each subscription service provided is accounted for as a distinct performance obligation and revenue is recognized ratably over a one month service period as the subscription services are delivered. Enterprise Solutions Enterprise Solutions include fiber-delivered communications and managed information technology solutions to larger businesses, as well as high-capacity last-mile data connectivity services to mobile and wireline carriers, Internet service providers, and other competitive carriers on a wholesale basis. Services are primarily offered on a subscription basis with a contractually specified and non-cancelable service period. Each subscription service provided is accounted for as a distinct performance obligation and revenue is recognized ratably over the contract period as the subscription services are delivered. Enterprise subscription services are billed as monthly recurring charges to customers and related installation services, if applicable, are billed upon completion of the customer installation. Installation services are not accounted for as distinct performance obligations, but rather a component of the connectivity services, and therefore upfront installation fees are deferred and recognized as revenue over the related contract period. Advertising Services The Company offers local, regional and national businesses the opportunity to advertise in individual and multiple service areas on cable television networks and digital outlets. Placement of advertising is accounted for as a distinct performance obligation and revenue is recognized at the point in time when the advertising is distributed. In some service areas, the Company has formed advertising interconnects or entered into representation agreements with other video distributors, under which the Company sells advertising on behalf of those distributors. In other service areas, the Company has entered into representation agreements under which another operator in the area will sell advertising on the Company’s behalf. For representation arrangements in which the Company controls the sale of advertising and acts as the principal to the transaction, the Company recognizes revenue earned from the advertising customer on a gross basis and the amount remitted to the distributor as an operating expense. For other representation arrangements in which the Company does not control the sale of advertising and acts as an agent to the transaction, the Company recognizes revenue net of any fee remitted to the distributor. Mobile At the end of the second quarter of 2018, the Company launched its mobile product which is available to residential customers subscribing to its Internet service. Mobile services are sold under an unlimited data plan or a by-the-gig data usage plan and revenue is recognized as the services are provided. Customers can purchase mobile devices and accessory products and have the option to pay for devices under interest-free monthly installment plans. The sale of devices is a separate performance obligation. Revenue is recognized from the sale of devices at the time of shipment. The Company’s revenues by product line are as follows: Year Ended December 31, 2018 2017 2016 Video $ 17,348 $ 16,621 $ 11,955 Internet 15,181 14,101 9,270 Voice 2,114 2,542 2,005 Residential revenue 34,643 33,264 23,230 Small and medium business 3,665 3,547 2,384 Enterprise 2,528 2,373 1,539 Commercial revenue 6,193 5,920 3,923 Advertising sales 1,785 1,510 1,235 Mobile 106 — — Other 907 887 615 $ 43,634 $ 41,581 $ 29,003 Fees imposed on the Company by various governmental authorities are passed through on a monthly basis to the Company’s customers and are periodically remitted to authorities. Fees of $1.0 billion , $961 million and $711 million for the years ended December 31, 2018 , 2017 and 2016 , respectively, are reported in video, voice, mobile and commercial revenues, on a gross basis with a corresponding operating expense because the Company is acting as a principal. Certain taxes, such as sales taxes imposed on the Company’s customers, collected and remitted to state and local authorities, are recorded on a net basis because the Company is acting as an agent in such situation. A significant portion of our revenue is derived from customers who may generally cancel their subscriptions at any time without penalty. As such, the amount of revenue related to unsatisfied performance obligations is not necessarily indicative of the future revenue to be recognized from our existing customer base. Revenue from customers with a contractually specified term and non-cancelable service period will be recognized over the term of such contracts, which is generally two to seven years for our enterprise contracts with a weighted average term of approximately three years. Significant Judgments in Evaluating Revenue Recognition The Company often provides multiple services to a customer. Provision of customer premise equipment, installation services, and additional service tiers may have a significant level of integration and interdependency with the subscription video, Internet, voice, or connectivity services provided. Judgment is required to determine whether provision of customer premise equipment, installation services, and additional service tiers are considered distinct and accounted for separately, or not distinct and accounted for together with the subscription services. Allocation of the transaction price to the distinct performance obligations in bundled residential service subscriptions requires judgment. The transaction price for a bundle of residential services is frequently less than the sum of the standalone selling prices of each individual service. The Company allocates the residential services bundle discount among the services to which the discount relates based on the relative standalone selling prices of those services. Standalone selling prices for the Company’s residential video and Internet services are directly observable, while standalone selling price for the Company’s residential voice service is estimated using the adjusted market assessment approach which relies upon information from peers and competitors who sell residential voice services individually. The Company believes residential and small and medium business non-refundable upfront installation fees charged to customers result in a material right to renew the contract as such fees are not required to be paid upon subsequent renewals. The residential and small and medium business upfront fee is deferred over the period the fee remains material to the customer, which the Company has estimated to be approximately six months. Estimation of the period the fee remains material to the customer requires consideration of both quantitative and qualitative factors including average installation fee, average revenue per customer, and customer behavior, among others. Deferred Revenue Contract Liabilities Timing of revenue recognition may differ from the timing of invoicing to customers. Residential, small and medium business, and enterprise customers are invoiced for subscription services in advance of the service period. Deferred revenue liabilities, or contract liabilities, are recorded when the Company collects payments in advance of performing the services. Deferred revenue liabilities, or contract liabilities, are also recorded when the Company invoices customers upfront for installation services that are recognized as revenue over time. Residential and small and medium business installation revenues are deferred over the period the fee remains material to the customer. Enterprise installation revenues are deferred using a portfolio approach over the average contract life of each enterprise service category. As of December 31, 2018 , current deferred revenue liabilities consisting of customer prepayments of $410 million and upfront installation fees of $84 million were included in accounts payable and accrued liabilities. As of December 31, 2018 , long-term deferred revenue liabilities consisting of enterprise upfront installation fees of $34 million were included in other long-term liabilities. Contract Costs The Company recognizes an asset for incremental costs of obtaining a contract with a customer if the amortization period of those costs is expected to be longer than one year and the costs are expected to be recovered. Enterprise sales commission costs meet the requirements to be deferred and, as a result, are recognized using a portfolio approach over a commission expense weighted-average enterprise contract period. Deferred enterprise commission costs are included in other noncurrent assets in the consolidated balance sheet and totaled $142 million as of December 31, 2018 . As the amortization period of residential and small and medium business commissions costs is less than one year, the Company applies the practical expedient that allows such costs to be expensed as incurred. The Company has determined that the amortization period associated with residential and small and medium business commission costs is less than one year based on qualitative and quantitative factors. The Company recognizes an asset for costs incurred to fulfill a contract when those costs are directly related to services provided under the contract, generate or enhance resources of the entity that will be used in performing service obligations under the contract, and are expected to be recovered. Up-front fees paid to MDUs, such as apartment building owners, in order to gain access to market and serve tenants who reside within the MDU meet the requirements to be deferred and, as a result, are recognized over the term of the MDU contract. Deferred upfront MDU fees are amortized on a straight-line basis and are included in other noncurrent assets in the consolidated balance sheet and totaled $273 million as of December 31, 2018 . Amortization expense of $62 million was included in regulatory, connectivity and produced content within operating costs and expenses in the consolidated statements of operations for the year ended December 31, 2018 . Residential and small and medium business installation costs not capitalized into property, plant and equipment are expensed as incurred under cable industry-specific guidance. Programming Costs The Company has various contracts to obtain video programming from vendors whose compensation is typically based on a flat fee per customer. The cost of the right to exhibit network programming under such arrangements is recorded in operating expenses in the month the programming is available for exhibition. Programming costs are paid each month based on calculations performed by the Company and are subject to periodic audits performed by the programmers. Certain programming contracts contain cash and non-cash consideration from the programmers. If consideration received does not relate to a separate product or service, the Company recognizes the consideration on a straight-line basis over the life of the programming agreement as a reduction of programming expense. Programming costs included in the statements of operations were $11.1 billion , $10.6 billion and $7.0 billion for the years ended December 31, 2018 , 2017 and 2016 , respectively. Advertising Costs Advertising costs associated with marketing the Company’s products and services are generally expensed as costs are incurred. Multiple-Element Transactions In the normal course of business, the Company enters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ransactions, although negotiated contemporaneously, may be documented in one or more contracts. The Company’s policy for accounting for each transaction negotiated contemporaneously is to record each element of the transaction based on the respective estimated fair values of the products or services purchased and the products or services sold. In determining the fair value of the respective elements, the Company refers to quoted market prices (where available), historical transactions or comparable cash transactions. Cash consideration received from a vendor is recorded as a reduction in the price of the vendor’s product unless (i) the consideration is for the reimbursement of a specific, incremental, identifiable cost incurred, in which case the cash consideration received would be recorded as a reduction in such cost (e.g., marketing costs), or (ii) an identifiable benefit in exchange for the consideration is provided, in which case revenue would be recognized for this element. Stock-Based Compensation Restricted stock, restricted stock units, stock options as well as equity awards with market conditions are measured at the grant date fair value and amortized to stock compensation expense over the requisite service period. The fair value of options is estimated on the date of grant using the Black-Scholes option-pricing model and the fair value of equity awards with market conditions is estimated on the date of grant using Monte Carlo simulations. The grant date weighted average assumptions used during the years ended December 31, 2018 , 2017 and 2016 , respectively, were: risk-free interest rate of 2.4% , 1.8% and 1.7% ; expected volatility of 25.0% , 25.0% and 25.4% ; and expected lives of 5.1 years, 4.6 years and 1.3 years. Weighted average assumptions for 2016 include the assumptions used for the converted TWC awards (see Note 15). The Company’s volatility assumptions represent management’s best estimate and were based on historical volatility. Expected lives were estimated using historical exercise data. The valuations assume no dividends are paid. On January 1, 2017, the Company adopted Accounting Standards Update (“ASU”) 2016-09, Improvements to Employee Share-Based Payment Accounting ("ASU 2016-09"), establishing an accounting policy election to assume zero forfeitures for stock award grants and account for forfeitures when they occur which prospectively impacts stock compensation expense. The total impact to shareholders' equity related to ASU 2016-09, which also included the recognition of excess tax benefits in deferred tax assets that were previously not recognized, was a $131 million increase to retained earnings, a $9 million increase to additional paid-in capital and a $140 million decrease to net deferred tax liabilities. Pension Plans The Company sponsors the TWC Pension Plan, TWC Union Pension Plan and TWC Excess Pension Plan (as defined in Note 20).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 Income Taxes The Company recognizes deferred tax assets and liabilities for temporary differences between the financial reporting basis and the tax basis of the Company’s assets and liabilities and expected benefits of utilizing loss carryforwards. Since substantially all the Company’s operations are held through its partnership interest in Charter Holdings, the primary deferred tax component recorded in the consolidated balance sheet relates to the excess financial reporting outside basis, excluding amounts attributable to nondeductible goodwill, over Charter’s tax basis in its investment in the partnership. Valuation allowances are established when management determines that it is more likely than not that some portion or the entire deferred tax asset will not be realized. The impact on deferred taxes of changes in tax rates and tax law, if any, applied to the years during which temporary differences are expected to be settled, are reflected in the consolidated financial statements in the period of enactment.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Interest and penalties are recognized on uncertain income tax positions as part of the income tax provision. See Note 16. 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cable services.</t>
  </si>
  <si>
    <t>Allowance for Doubtful Accounts (Notes)</t>
  </si>
  <si>
    <t>Allowance for Doubtful Accounts [Abstract]</t>
  </si>
  <si>
    <t>Allowance for Doubtful Accounts</t>
  </si>
  <si>
    <t>Allowance for Doubtful Accounts Activity in the allowance for doubtful accounts is summarized as follows for the years presented: Year Ended December 31, 2018 2017 2016 Balance, beginning of period $ 113 $ 124 $ 21 Charged to expense 570 469 328 Uncollected balances written off, net of recoveries (554 ) (480 ) (225 ) Balance, end of period $ 129 $ 113 $ 124</t>
  </si>
  <si>
    <t>Property, Plant and Equipment (Notes)</t>
  </si>
  <si>
    <t>Property, Plant and Equipment [Abstract]</t>
  </si>
  <si>
    <t>Property, Plant and Equipment</t>
  </si>
  <si>
    <t>Property, Plant and Equipment Property, plant and equipment consists of the following as of December 31, 2018 and 2017 : December 31, 2018 2017 Cable distribution systems $ 29,573 $ 26,104 Customer premise equipment and installations 17,100 15,909 Vehicles and equipment 1,724 1,501 Buildings and improvements 4,360 3,901 Furniture, fixtures and equipment 5,444 4,550 58,201 51,965 Less: accumulated depreciation (23,075 ) (18,077 ) $ 35,126 $ 33,888 The Company periodically evaluates the estimated useful lives used to depreciate its assets and the estimated amount of assets that will be abandoned or have minimal use in the future. A significant change in assumptions about the extent or timing of future asset retirements, or in the Company’s use of new technology and upgrade programs, could materially affect future depreciation expense. Depreciation expense for the years ended December 31, 2018 , 2017 and 2016 was $7.9 billion , $7.8 billion , and $5.0 billion , respectively.</t>
  </si>
  <si>
    <t>Franchises, Goodwill and Other Intangible Assets (Notes)</t>
  </si>
  <si>
    <t>Franchises, Goodwill and Other Intangible Assets [Abstract]</t>
  </si>
  <si>
    <t>Franchises, Goodwill and Other Intangible Assets</t>
  </si>
  <si>
    <t>Franchises, Goodwill and Other Intangible Assets 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Management estimates the fair value of franchise rights at the date of acquisition and determines if the franchise has a finite life or an indefinite life. The Company has concluded that all of its franchises qualify for indefinite life treatment given that there are no legal, regulatory, contractual, competitive, economic or other factors which limit the period over which these rights will contribute to the Company's cash flows. The Company reassesses this determination periodically or whenever events or substantive changes in circumstances occur. All franchises are tested for impairment annually or more frequently as warranted by events or changes in circumstances. Franchise assets are aggregated into essentially inseparable units of accounting to conduct valuations. The units of accounting generally represent geographical clustering of the Company's cable systems into groups. The Company assesses qualitative factors to determine whether the existence of events or circumstances leads to a determination that it is more likely than not that an indefinite lived intangible asset has been impaired. If, after this optional qualitative assessment, the Company determines that it is not more likely than not that an indefinite lived intangible asset has been impaired, then no further quantitative testing is necessary. In completing the qualitative impairment testing, the Company evaluates a multitude of factors that affect the fair value of our franchise assets. Examples of such factors include environmental and competitive changes within our operating footprint, actual and projected operating performance, the consistency of our operating margins, equity and debt market trends, including changes in our market capitalization, and changes in our regulatory and political landscape, among other factors. The Company performed a qualitative assessment in 2018, which also included consideration of a fair value appraisal performed for tax purposes in the beginning of 2018 as of a December 31, 2017 valuation date (the "Appraisal"). After consideration of the qualitative factors in 2018, including the results of the Appraisal, the Company concluded that it is more likely than not that the fair value of the franchise assets in each unit of accounting exceeds the carrying value of such assets and therefore did not perform a quantitative analysis at the assessment date. Periodically, the Company will elect to perform a quantitative analysis for impairment testing. If the Company elects or is required to perform a quantitative analysis to test its franchise assets for impairment, the methodology described below is utilized. If a quantitative analysis is performed, the estimated fair value of franchises is determined utilizing an income approach model based on the present value of the estimated discrete future cash flows attributable to each of the intangible assets identified assuming a discount rate. The fair value of franchises is determined based on estimated discrete discounted future cash flows using assumptions consistent with internal forecasts. The franchise after-tax cash flow is calculated as the after-tax cash flow generated by the potential customers obtained. The sum of the present value of the franchises’ after-tax cash flow in years 1 through 10 and the continuing value of the after-tax cash flow beyond year 10 yields the fair value of the franchises. This approach makes use of unobservable factors such as projected revenues, expenses, capital expenditures, customer trends, and a discount rate applied to the estimated cash flows. The determination of the franchise discount rate is derived from the Company’s weighted average cost of capital, which uses a market participant’s cost of equity and after-tax cost of debt and reflects the risks inherent in the cash flows. The Company estimates discounted future cash flows using reasonable and appropriate assumptions including among others, penetration rates for video, Internet, and voice; revenue growth rates; operating margins; and capital expenditures. The assumptions are based on the Company’s and its peers’ historical operating performance adjusted for current and expected competitive and economic factors surrounding the cable industry. The estimates and assumptions made in the Company’s valuations are inherently subject to significant uncertainties, many of which are beyond its control, and there is no assurance that these results can be achieved. The primary assumptions for which there is a reasonable possibility of the occurrence of a variation that would significantly affect the measurement value include the assumptions regarding revenue growth, programming expense growth rates, the amount and timing of capital expenditures, actual customer trends and the discount rate utilized. The fair value of goodwill is determined using both an income approach and market approach. The Company’s income approach model used for its goodwill valuation is consistent with that used for its franchise valuation noted above except that cash flows from the entire business enterprise are used for the goodwill valuation. The Company’s market approach model estimates the fair value of the reporting unit based on market prices in actual precedent transactions of similar businesses and market valuations of guideline public companies. Goodwill is tested for impairment as of November 30 of each year , or more frequently as warranted by events or changes in circumstances.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If the Company elects or is required to perform the two-step test under the accounting guidance, the first step involves a comparison of the estimated fair value of the reporting unit to its carrying amount. If the estimated fair value of the reporting unit exceeds its carrying amount, goodwill of the reporting unit is not considered impaired and the second step of the goodwill impairment is not necessary. If the carrying amount of a reporting unit exceeds its estimated fair value, then the second step of the goodwill impairment test must be performed, and a comparison of the implied fair value of the reporting unit’s goodwill is compared to its carrying amount to determine the amount of impairment, if any. As with the Company’s franchise impairment testing, in 2018 the Company elected to perform a qualitative goodwill impairment assessment, which incorporated the results of the Appraisal and consideration of the same qualitative factors relevant to the Company's franchise impairment testing. As a result of that assessment, the Company concluded that goodwill is not impaired. Customer relationships are recorded at fair value as of the date acquired less accumulated amortization. Customer relationships, for valuation purposes, represent the value of the business relationship with existing customers, and are calculated by projecting the discrete future after-tax cash flows from these customers, including the right to deploy and market additional services to these customers. The present value of these after-tax cash flows yields the fair value of the customer relationships. The use of different valuation assumptions or definitions of franchises or customer relationships, such as our inclusion of the value of selling additional services to our current customers within customer relationships versus franchises, could significantly impact our valuations and any resulting impairment. Customer relationships are amortized on an accelerated sum of years’ digits method over useful lives of 8 - 15 years based on the period over which current customers are expected to generate cash flows. The Company periodically evaluates the remaining useful lives of its customer relationships to determine whether events or circumstances warrant revision to the remaining periods of amortization. Customer relationships are evaluated for impairment upon the occurrence of events or changes in circumstances indicating that the carrying amount of an asset may not be recoverable. Customer relationships are deemed impaired when the carrying value exceeds the projected undiscounted future cash flows associated with the customer relationships. No impairment of customer relationships was recorded in the years ended December 31, 2018 , 2017 or 2016 . The fair value of trademarks is determined using the relief-from-royalty method, a variation of the income approach, which applies a fair royalty rate to estimated revenue derived under the Company’s trademarks. The fair value of the intangible is estimated to be the present value of the royalty saved because the Company owns the trademarks. Royalty rates are estimated based on a review of market royalty rates in the communications and entertainment industries. As the Company expects to continue to use each trademark indefinitely, trademarks have been assigned an indefinite life and are tested annually for impairment using either a qualitative analysis or quantitative analysis as elected by management. As with the Company’s franchise impairment testing, in 2018 the Company elected to perform a qualitative trademark impairment assessment and concluded that trademarks are not impaired. As of December 31, 2018 and 2017 , indefinite-lived and finite-lived intangible assets are presented in the following table: December 31, 2018 2017 Gross Carrying Amount Accumulated Amortization Net Carrying Amount Gross Carrying Amount Accumulated Amortization Net Carrying Amount Indefinite-lived intangible assets: Franchises $ 67,319 $ — $ 67,319 $ 67,319 $ — $ 67,319 Goodwill 29,554 — 29,554 29,554 — 29,554 Trademarks 159 — 159 159 — 159 $ 97,032 $ — $ 97,032 $ 97,032 $ — $ 97,032 Finite-lived intangible assets: Customer relationships $ 18,229 $ (8,664 ) $ 9,565 $ 18,229 $ (6,278 ) $ 11,951 Other intangible assets 409 (92 ) 317 731 (201 ) 530 $ 18,638 $ (8,756 ) $ 9,882 $ 18,960 $ (6,479 ) $ 12,481 Amortization expense related to customer relationships and other intangible assets for the years ended December 31, 2018 , 2017 and 2016 was $2.4 billion , $2.7 billion and $1.9 billion , respectively. Effective January 1, 2018 with the adoption of ASU 2014-09, up-front fees paid to market and serve customers who reside in residential MDUs are no longer recorded as intangibles and amortized to depreciation and amortization expense, but are now being recorded as noncurrent assets and are amortized to regulatory, connectivity and produced content within operating costs and expenses. See Notes 2 and 21. The Company expects amortization expense on its finite-lived intangible assets will be as follows. 2019 $ 2,152 2020 1,875 2021 1,597 2022 1,327 2023 1,070 Thereafter 1,861 $ 9,882 Actual amortization expense in future periods could differ from these estimates as a result of new intangible asset acquisitions or divestitures, changes in useful lives, impairments, adoption of new accounting standards and other relevant factors.</t>
  </si>
  <si>
    <t>Investments (Notes)</t>
  </si>
  <si>
    <t>Investments [Abstract]</t>
  </si>
  <si>
    <t>Investments</t>
  </si>
  <si>
    <t>Investments Investments consisted of the following as of December 31, 2018 and 2017 : December 31, 2018 2017 Equity-method investments 454 482 Other investments 22 15 Total investments $ 476 $ 497 The Company's investments include C&amp;C Wireless Operations, LLC ("C&amp;C" - 50% owned), Active Video Networks ("AVN" - 35.0% owned) Sterling Entertainment Enterprises, LLC (“Sterling” - d/b/a SportsNet New York - 26.8% owned), MLB Network, LLC (“MLB Network” - 6.4% owned), iN Demand L.L.C. (“iN Demand” - 39.4% owned) and National Cable Communications LLC (“NCC” - 20.0% owned), among other less significant equity-method and cost-method investments. C&amp;C is the Company’s mobile operating partnership with Comcast Corporation providing software development and related services for the mobile back office platform. Sterling and MLB Network are primarily engaged in the development of sports programming services. iN Demand provides programming on a video on demand, pay-per-view and subscription basis. NCC represents multi-video program distributors to advertisers. The Company's equity-method investments balances reflected in the table above includes differences between the acquisition date fair value of certain investments acquired and the underlying equity in the net assets of the investee, referred to as a basis difference. This basis difference is amortized as a component of equity earnings. The remaining unamortized basis difference was $396 million and $407 million as of December 31, 2018 and 2017 , respectively. The Company applies the equity method of accounting to these and other less significant equity-method investments, all of which are recorded in other noncurrent assets in the consolidated balance sheets as of December 31, 2018 and 2017 . For the years ended December 31, 2018 , 2017 and 2016 , net losses from equity-method investments were $77 million , $18 million and $14 million , respectively, which were recorded in other expense, net in the consolidated statements of operations. Real Estate Investments through Variable Interest Entities In July 2018, the Company's build-to-suit lease arrangement with a single-asset special purpose entity ("SPE") to build a new Charter headquarters in Stamford, Connecticut obtained all approvals and was made effective. The SPE obtained a first-lien mortgage note to finance the construction with fixed monthly payments through July 15, 2035 with a 5.612% coupon interest rate. All payments of the mortgage note are guaranteed by Charter. The initial term of the lease is 15 years commencing August 1, 2020, with no termination options. At the end of the lease term there is a mirrored put option for the SPE to sell the property and call option for Charter to purchase the property for a fixed purchase price. As the Company has determined the SPE is a VIE of which it became the primary beneficiary upon the effectiveness of the arrangement, the Company has consolidated the assets and liabilities of the SPE in its consolidated balance sheet as of December 31, 2018 as follows. December 31, 2018 Assets Current assets $ 2 Restricted cash $ 214 Property, plant and equipment $ 130 Liabilities Other long-term liabilities $ 346 Property, plant and equipment includes land, a parking garage and building construction costs, including the capitalization of qualifying interest. Other long-term liabilities include $342 million in VIE's mortgage note liability and $4 million in liability-classified noncontrolling interest representing the residual initial fair value upon consolidation (that remained after the distribution described below), along with accretion towards settlement of the put/call option in the lease. The consolidated statement of cash flows for the year ended December 31, 2018 includes an increase to restricted cash of $214 million as a result of activity in the VIE including borrowings of $342 million by the VIE on the mortgage note liability offset by distributions by the VIE to the noncontrolling interest of $107 million for the contributed land and parking garage and $21 million incurred by the VIE for building construction costs. In October 2017, the Company acquired a defaulted mortgage loan issued to a single-asset SPE. The consolidated statement of cash flows for the year ended December 31, 2017 includes $105 million related to the acquisition of the mortgage loan. As the Company has determined the SPE is a VIE of which it is the primary beneficiary, the Company has consolidated the assets and liabilities of the SPE in its consolidated balance sheet which are primarily comprised of the building securing the mortgage loan.</t>
  </si>
  <si>
    <t>Accounts Payable and Accrued Liabilities (Notes)</t>
  </si>
  <si>
    <t>Accounts Payable and Accrued Liabilities [Abstract]</t>
  </si>
  <si>
    <t>Accounts Payable and Accrued Liabilities</t>
  </si>
  <si>
    <t>Accounts Payable and Accrued Liabilities Accounts payable and accrued liabilities consist of the following as of December 31, 2018 and 2017 : December 31, 2018 2017 Accounts payable – trade $ 758 $ 740 Deferred revenue 494 395 Accrued liabilities: Programming costs 2,044 1,907 Labor 1,052 1,109 Capital expenditures 1,472 1,935 Interest 1,045 1,054 Taxes and regulatory fees 526 556 Property and casualty 424 408 Other 990 941 $ 8,805 $ 9,045</t>
  </si>
  <si>
    <t>Long-Term Debt (Notes)</t>
  </si>
  <si>
    <t>Debt Disclosure [Abstract]</t>
  </si>
  <si>
    <t>Long-Term Debt</t>
  </si>
  <si>
    <t>Long-Term Debt Long-term debt consists of the following as of December 31, 2018 and 2017 : December 31, 2018 2017 Principal Amount Accreted Value Principal Amount Accreted Value CCO Holdings, LLC: 5.250% senior notes due March 15, 2021 $ 500 $ 498 $ 500 $ 497 5.250% senior notes due September 30, 2022 1,250 1,238 1,250 1,235 5.125% senior notes due February 15, 2023 1,000 994 1,000 993 4.000% senior notes due March 1, 2023 500 496 500 495 5.125% senior notes due May 1, 2023 1,150 1,144 1,150 1,143 5.750% senior notes due September 1, 2023 500 497 500 496 5.750% senior notes due January 15, 2024 1,000 993 1,000 992 5.875% senior notes due April 1, 2024 1,700 1,688 1,700 1,687 5.375% senior notes due May 1, 2025 750 745 750 745 5.750% senior notes due February 15, 2026 2,500 2,467 2,500 2,464 5.500% senior notes due May 1, 2026 1,500 1,490 1,500 1,489 5.875% senior notes due May 1, 2027 800 795 800 794 5.125% senior notes due May 1, 2027 3,250 3,219 3,250 3,216 5.000% senior notes due February 1, 2028 2,500 2,466 2,500 2,462 Charter Communications Operating, LLC: 3.579% senior notes due July 23, 2020 2,000 1,992 2,000 1,988 4.464% senior notes due July 23, 2022 3,000 2,982 3,000 2,977 Senior floating rate notes due February 1, 2024 900 903 — — 4.500% senior notes due February 1, 2024 1,100 1,091 — — 4.908% senior notes due July 23, 2025 4,500 4,466 4,500 4,462 3.750% senior notes due February 15, 2028 1,000 986 1,000 985 4.200% senior notes due March 15, 2028 1,250 1,240 1,250 1,238 6.384% senior notes due October 23, 2035 2,000 1,982 2,000 1,981 5.375% senior notes due April 1, 2038 800 785 — — 6.484% senior notes due October 23, 2045 3,500 3,467 3,500 3,466 5.375% senior notes due May 1, 2047 2,500 2,506 2,500 2,506 5.750% senior notes due April 1, 2048 1,700 1,683 — — 6.834% senior notes due October 23, 2055 500 495 500 495 Credit facilities 10,038 9,959 9,479 9,387 Time Warner Cable, LLC: 6.750% senior notes due July 1, 2018 — — 2,000 2,045 8.750% senior notes due February 14, 2019 1,250 1,260 1,250 1,337 8.250% senior notes due April 1, 2019 2,000 2,030 2,000 2,148 5.000% senior notes due February 1, 2020 1,500 1,541 1,500 1,579 4.125% senior notes due February 15, 2021 700 721 700 730 4.000% senior notes due September 1, 2021 1,000 1,033 1,000 1,045 5.750% sterling senior notes due June 2, 2031 (a) 796 855 845 912 6.550% senior debentures due May 1, 2037 1,500 1,680 1,500 1,686 7.300% senior debentures due July 1, 2038 1,500 1,780 1,500 1,788 6.750% senior debentures due June 15, 2039 1,500 1,719 1,500 1,724 5.875% senior debentures due November 15, 2040 1,200 1,256 1,200 1,258 5.500% senior debentures due September 1, 2041 1,250 1,258 1,250 1,258 5.250% sterling senior notes due July 15, 2042 (b) 827 798 879 847 4.500% senior debentures due September 15, 2042 1,250 1,140 1,250 1,137 Time Warner Cable Enterprises LLC: 8.375% senior debentures due March 15, 2023 1,000 1,191 1,000 1,232 8.375% senior debentures due July 15, 2033 1,000 1,298 1,000 1,312 Total debt 71,961 72,827 69,003 70,231 Less current portion: 6.750% senior notes due July 1, 2018 — — (2,000 ) (2,045 ) 8.750% senior notes due February 14, 2019 (1,250 ) (1,260 ) — — 8.250% senior notes due April 1, 2019 (2,000 ) (2,030 ) — — Long-term debt $ 68,711 $ 69,537 $ 67,003 $ 68,186 (a) Principal amount includes £625 million valued at $796 million and $845 million as of December 31, 2018 and December 31, 2017 , respectively, using the exchange rate at that date. (b) Principal amount includes £650 million valued at $827 million and $879 million as of December 31, 2018 and December 31, 2017 , respectively, using the exchange rate at that date. The accreted values presented in the table above represent the principal amount of the debt adjusted for original issue discount or premium at the time of sale, deferred financing costs, and, in regards to the Legacy TWC debt assumed, fair value premium adjustments as a result of applying acquisition accounting plus the accretion of those amounts to the balance sheet date. However, the amount that is currently payable if the debt becomes immediately due is equal to the principal amount of the debt. In regards to the fixed-rate British pound sterling denominated notes (the “Sterling Notes”), the principal amount of the debt and any premium or discount is remeasured into US dollars as of each balance sheet date. See Note 11. The Company has availability under the Charter Operating credit facilities of approximately $2.8 billion as of December 31, 2018 . In April 2018, Charter Operating and Charter Communications Operating Capital Corp. jointly issued $800 million aggregate principal amount of 5.375% senior notes due April 1, 2038 at a price of 98.846% of the aggregate principal amount and $1.7 billion aggregate principal amount of 5.750% senior notes due April 1, 2048 at a price of 99.706% of the aggregate principal amount. The net proceeds, together with cash on hand, were used to repay certain existing indebtedness, including the redemption of all of the outstanding $2.0 billion in aggregate principal amount of Time Warner Cable, LLC’s 6.750% notes due July 1, 2018, to pay related fees and expenses and for general corporate purposes, including funding buybacks of Charter Class A common stock and Charter Holdings common units. In July 2018, Charter Operating and Charter Communications Operating Capital Corp. jointly issued $400 million aggregate principal amount of senior floating rate notes due February 1, 2024 at par and $1.1 billion aggregate principal amount of 4.500% senior notes due February 1, 2024 at a price of 99.893% of the aggregate principal amount. In August 2018, Charter Operating and Charter Communications Operating Capital Corp. jointly issued an additional $500 million aggregate principal amount of senior floating rate notes due February 1, 2024 at a price of 101.479% of the aggregate principal amount. Interest on the floating rate notes accrues at LIBOR plus 1.650% . The net proceeds were used to pay related fees and expenses and for general corporate purposes, including funding buybacks of Charter Class A common stock and Charter Holdings common units. In January 2019, Charter Operating and Charter Communications Operating Capital Corp. jointly issued $1.25 billion aggregate principal amount of 5.050% senior notes due 2029 at a price of 99.935% of the aggregate principal amount and an additional $750 million aggregate principal amount of 5.75% senior notes due 2048 at a price of 94.970% of the aggregate principal amount. The net proceeds will be used to pay related fees and expenses and for general corporate purposes, including funding buybacks of Charter Class A common stock and Charter Holdings common units as well as to repay certain indebtedness, including to repay at maturity Time Warner Cable, LLC's 8.75% senior notes due 2019. During the years ended December 31, 2017 and 2016, the Company repurchased $2.8 billion and $2.9 billion , respectively, of various series of senior secured notes. Loss on extinguishment of debt consisted of the following for the years ended December 31, 2017 and 2016. Year Ended December 31, 2017 2016 CCO Holdings notes redemption $ (33 ) $ (110 ) Time Warner Cable, LLC notes redemption (1 ) — Charter Operating credit facility refinancing (6 ) (1 ) $ (40 ) $ (111 ) CCO Holdings Notes The CCO Holdings notes are senior debt obligations of CCO Holdings and CCO Holdings Capital and rank equally with all other current and future unsecured, unsubordinated obligations of CCO Holdings and CCO Holdings Capital. They are structurally subordinated to all obligations of subsidiaries of CCO Holdings. CCO Holdings may redeem some or all of the CCO Holdings notes at any time at a premium. The optional redemption price declines to 100% of the respective series’ principal amount, plus accrued and unpaid interest, if any, on or after varying dates in 2019 through 2025. In addition, at any time prior to varying dates in 2019 through 2020, CCO Holdings may redeem up to 40% of the aggregate principal amount of certain notes at a premium plus accrued and unpaid interest to the redemption date, with the net cash proceeds of one or more equity offerings (as defined in the indenture); provided that certain conditions are met. In the event of specified change of control events, CCO Holdings must offer to purchase the outstanding CCO Holdings notes from the holders at a purchase price equal to 101% of the total principal amount of the notes, plus any accrued and unpaid interest. High-Yield Restrictive Covenants; Limitation on Indebtedness. The indentures governing the CCO Holdings notes contain certain covenants that restrict the ability of CCO Holdings, CCO Holdings Capital and all of their restricted subsidiaries to: • incur additional debt; • pay dividends on equity or repurchase equity; • make investments; • sell all or substantially all of their assets or merge with or into other companies; • sell assets; • in the case of restricted subsidiaries, create or permit to exist dividend or payment restrictions with respect to CCO Holdings, guarantee their parent companies debt, or issue specified equity interests; • engage in certain transactions with affiliates; and • grant liens. The above limitations in certain circumstances regarding incurrence of debt, payment of dividends and making investments contained in the indentures of CCO Holdings permit CCO Holdings and its restricted subsidiaries to perform the above, so long as, after giving pro forma effect to the above, the leverage ratio would be below a specified level for the issuer. The leverage ratio under the indentures is 6.0 to 1.0 . The leverage ratio was 4.2 as of December 31, 2018 . Charter Operating Notes The Charter Operating notes are guaranteed by CCO Holdings and substantially all of the operating subsidiaries of Charter Operating. In addition, the Charter Operating notes are secured by a perfected first priority security interest in substantially all of the assets of Charter Operating to the extent such liens can be perfected under the Uniform Commercial Code by the filing of a financing statement and the liens rank equally with the liens on the collateral securing obligations under the Charter Operating credit facilities. Charter Operating may redeem some or all of the Charter Operating notes at any time at a premium. The Charter Operating notes are subject to the terms and conditions of the indenture governing the Charter Operating notes. The Charter Operating notes contain customary representations and warranties and affirmative covenants with limited negative covenants. The Charter Operating indenture also contains customary events of default. Charter Operating Credit Facilities The Charter Operating credit facilities have an outstanding principal amount of $10.0 billion at December 31, 2018 as follows: • term loan A-2 with a remaining principal amount of $2.7 billion , which is repayable in quarterly installments and aggregating $144 million in each loan year, with the remaining balance due at final maturity on March 31, 2023. Pricing on term loan A-2 is LIBOR plus 1.50% ; • term loan B with a remaining principal amount of approximately $6.3 billion , which is repayable in equal quarterly installments and aggregating $64 million in each loan year, with the remaining balance due at final maturity on April 30, 2025. Pricing on term loan B is LIBOR plus 2.00% ; and • revolving loan with an outstanding balance of $1.0 billion at December 31, 2018 and allowing for borrowings of up to $4.0 billion , maturing on March 31, 2023. Pricing on the revolving loan is LIBOR plus 1.50% with a commitment fee of 0.30% . As of December 31, 2018 , $138 million of the revolving loan was utilized to collateralize a like principal amount of letters of credit out of $358 million of letters of credit issued on the Company’s behalf. Amounts outstanding under the Charter Operating credit facilities bear interest, at Charter Operating’s election, at a base rate or LIBOR ( 2.50% and 1.56% as of December 31, 2018 and December 31, 2017 , respectively), as defined, plus an applicable margin. In January 2019, Charter Operating entered into an amendment to its Credit Agreement raising an additional $1.7 billion term loan A-3 and increasing revolving loan capacity to $4.75 billion as well as extending the maturities on a portion of the term loan A-2 and a portion of the revolving loan to 2024. Pricing on the new term loan A-3 is LIBOR plus 1.50% . The Charter Operating credit facilities also allow us to enter into incremental term loans in the future, with amortization as set forth in the notices establishing such term loans. Although the Charter Operating credit facilities allow for the incurrence of a certain amount of incremental term loans subject to pro forma compliance with its financial maintenance covenants, no assurance can be given that the Company could obtain additional incremental term loans in the future if Charter Operating sought to do so or what amount of incremental term loans would be allowable at any given time under the terms of the Charter Operating credit facilities. The obligations of Charter Operating under the Charter Operating credit facilities are guaranteed by CCO Holdings and substantially all of the operating subsidiaries of Charter Operating. The obligations are also secured by (i) a lien on substantially all of the assets of Charter Operating and its subsidiaries, to the extent such lien can be perfected under the Uniform Commercial Code by the filing of a financing statement, and (ii) a pledge by CCO Holdings of the equity interests owned by it in any of Charter Operating’s subsidiaries, as well as intercompany obligations owing to it by any of such entities. Restrictive Covenants The Charter Operating credit facilities contain representations and warranties, and affirmative and negative covenants customary for financings of this type. The financial covenants measure performance against standards set for leverage to be tested as of the end of each quarter. The Charter Operating credit facilities contain provisions requiring mandatory loan prepayments under specific circumstances, including in connection with certain sales of assets, so long as the proceeds have not been reinvested in the business. Additionally, the Charter Operating credit facilities provisions contain an allowance for restricted payments with certain limitations. The Charter Operating credit facilities permit Charter Operating and its subsidiaries to make distributions to pay interest on the currently outstanding subordinated and parent company indebtedness, provided that, among other things, no default has occurred and is continuing under the Charter Operating credit facilities. The Charter Operating credit facilities also contain customary events of default. Time Warner Cable, LLC Notes and Debentures The Time Warner Cable, LLC ("TWC, LLC") senior notes and debentures are guaranteed by CCO Holdings and substantially all of the operating subsidiaries of Charter Operating and rank equally with the liens on the collateral securing obligations under the Charter Operating notes and credit facilities. Interest on each series of TWC, LLC senior notes and debentures is payable semi-annually (with the exception of the Sterling Notes, which is payable annually) in arrears. The TWC, LLC indenture contains customary covenants relating to restrictions on the ability of TWC, LLC or any material subsidiary to create liens and on the ability of TWC, LLC and Time Warner Cable Enterprises LLC ("TWCE") to consolidate, merge or convey or transfer substantially all of their assets. The TWC, LLC indenture also contains customary events of default. The TWC, LLC senior notes and debentures may be redeemed in whole or in part at any time at TWC, LLC’s option at a redemption price equal to the greater of (i) all of the applicable principal amount being redeemed and (ii) the sum of the present values of the remaining scheduled payments on the applicable TWC, LLC senior notes and debentures discounted to the redemption date on a semi-annual basis (with the exception of the Sterling Notes, which are on an annual basis), at a comparable government bond rate plus a designated number of basis points as further described in the indenture and the applicable note or debenture, plus, in each case, accrued but unpaid interest to, but not including, the redemption date. The Company may offer to redeem all, but not less than all, of the Sterling Notes in the event of certain changes in the tax laws of the U.S. (or any taxing authority in the U.S.). This redemption would be at a redemption price equal to 100% of the principal amount, together with accrued and unpaid interest on the Sterling Notes to, but not including, the redemption date. TWCE Debentures The TWCE senior debentures are guaranteed by CCO Holdings, substantially all of the operating subsidiaries of Charter Operating and TWC, LLC and rank equally with the liens on the collateral securing obligations under the Charter Operating notes and credit facilities. Interest on each series of TWCE senior debentures is payable semi-annually in arrears. The TWCE senior debentures are not redeemable before maturity. The TWCE indenture contains customary covenants relating to restrictions on the ability of TWCE or any material subsidiary to create liens and on the ability of TWC, LLC and TWCE to consolidate, merge or convey or transfer substantially all of their assets. The TWCE indenture also contains customary events of default. Limitations on Distributions Distributions by the Company’s subsidiaries to a parent company for payment of principal on parent company notes are restricted under the indentures and credit facilities discussed above, unless there is no default under the applicable indenture and credit facilities, and unless each applicable subsidiary’s leverage ratio test is met at the time of such distribution. As of December 31, 2018 , there was no default under any of these indentures or credit facilities and each subsidiary met its applicable leverage ratio tests based on December 31, 2018 financial results. There can be no assurance that they will satisfy these tests at the time of the contemplated distribution. Distributions by Charter Operating for payment of principal on parent company notes are further restricted by the covenants in its credit facilities. However, without regard to leverage, during any calendar year or any portion thereof during which the borrower is a flow-through entity for tax purposes, and so long as no event of default exists, the borrower may make distributions to the equity interests of the borrower in an amount sufficient to make permitted tax payments. In addition to the limitation on distributions under the various indentures, distributions by the Company’s subsidiaries may be limited by applicable law, including the Delaware Limited Liability Company Act, under which the Company’s subsidiaries may make distributions if they have “surplus” as defined in the act. Liquidity and Future Principal Payments The Company continues to have significant amounts of debt, and its business requires significant cash to fund principal and interest payments on its debt, capital expenditures and ongoing operations. As set forth below, the Company has significant future principal payments. The Company continues to monitor the capital markets, and it expects to undertake refinancing transactions and utilize free cash flow and cash on hand to further extend or reduce the maturities of its principal obligations. The timing and terms of any refinancing transactions will be subject to market conditions. Based upon outstanding indebtedness as of December 31, 2018 , the amortization of term loans, and the maturity dates for all senior and subordinated notes, total future principal payments on the total borrowings under all debt agreements are as follows: Year Amount 2019 $ 3,457 2020 3,707 2021 2,407 2022 4,457 2023 7,390 Thereafter 50,543 $ 71,961</t>
  </si>
  <si>
    <t>Common Stock (Notes)</t>
  </si>
  <si>
    <t>Common Stock [Abstract]</t>
  </si>
  <si>
    <t>Common Stock</t>
  </si>
  <si>
    <t>Common Stock Charter’s Class A common stock and Class B common stock are identical except with respect to certain voting, transfer and conversion rights. Holders of Class A common stock are entitled to one vote per share. Charter’s Class B common stock represents the share issued to A/N in connection with the Bright House Transaction. One share of Charter’s Class B common stock has a number of votes reflecting the voting power of the Charter Holdings common units and Charter Holdings convertible preferred units held by A/N as of the applicable record date on an if-converted, if-exchanged basis, and is generally intended to reflect A/N’s economic interests in Charter Holdings. The following table summarizes our shares outstanding for the three years ended December 31, 2018 : Class A Common Stock Class B Common Stock BALANCE, December 31, 2015 112,438,828 — Reorganization of common stock (10,771,404 ) — Issuance of shares in TWC Transaction 143,012,155 — Issuance of shares to Liberty Broadband for cash 25,631,339 — Issuance of share to A/N in Bright House Transaction — 1 Exchange of Charter Holdings units held by A/N (see Note 10) 1,852,832 — Exercise of stock options 1,014,664 — Restricted stock issuances, net of cancellations 9,811 — Restricted stock unit vesting 1,738,792 — Purchase of treasury stock (6,029,225 ) — BALANCE, December 31, 2016 268,897,792 1 Exchange of Charter Holdings units held by A/N (see Note 10) 1,263,497 — Exercise of stock options 1,044,526 — Restricted stock issuances, net of cancellations 9,517 — Restricted stock unit vesting 1,159,083 — Purchase of treasury stock (33,868,356 ) — BALANCE, December 31, 2017 238,506,059 1 Exercise of stock options 576,583 — Restricted stock issuances, net of cancellations 10,223 — Restricted stock unit vesting 618,649 — Purchase of treasury stock (14,357,707 ) — BALANCE, December 31, 2018 225,353,807 1 The shares outstanding balance shown above as of December 31, 2015 represent historical shares outstanding of Legacy Charter before applying the Parent Merger Exchange Ratio (as defined in the Merger Agreement). The 10.8 million shares associated with the reorganization of Charter Class A common stock represents the reduction to Legacy Charter Class A common shares outstanding as of the acquisition date as a result of applying the Parent Merger Exchange Ratio. Share Repurchases The following represents the Company's purchase of Charter Class A common stock and the effect on the consolidated statements of cash flows during the years ended December 31, 2018 , 2017 and 2016 . Year Ended December 31, 2018 2017 2016 Shares $ Shares $ Shares $ Share buybacks 14,108,919 $ 4,322 33,375,878 $ 11,570 5,070,656 $ 1,346 Income tax withholding 224,319 77 447,455 145 908,066 216 Exercise cost 24,469 45,023 50,503 14,357,707 $ 4,399 33,868,356 $ 11,715 6,029,225 $ 1,562 As of December 31, 2018 , Charter had remaining board authority to purchase an additional $480 million of Charter’s Class A common stock and/or Charter Holdings common units. See Note 18. The Company also withholds shares of its Class A common stock in payment of income tax withholding owed by employees upon vesting of equity awards as well as exercise costs owed by employees upon exercise of stock options. At the end of each fiscal year, Charter’s board of directors approves the retirement of the then currently outstanding treasury stock and those shares were retired as of December 31, 2018 and 2017 . The Company accounts for treasury stock using the cost method and includes treasury stock as a component of total shareholders’ equity. Upon retirement, these treasury shares are allocated between additional paid-in capital and retained earnings based on the cost of original issue included in additional paid-in capital.</t>
  </si>
  <si>
    <t>Noncontrolling Interests (Notes)</t>
  </si>
  <si>
    <t>Noncontrolling Interest [Abstract]</t>
  </si>
  <si>
    <t>Noncontrolling Interests</t>
  </si>
  <si>
    <t>Noncontrolling Interests Noncontrolling interests represents consolidated subsidiaries of which the Company owns less than 100% . The Company is a holding company whose principal asset is a controlling equity interest in Charter Holdings, the indirect owner of the Company’s cable systems. Noncontrolling interests on the Company’s balance sheet primarily includes A/N’s equity interests in Charter Holdings, which is comprised of a common ownership interest and a convertible preferred ownership interest. As of December 31, 2018 , A/N held 20.2 million Charter Holdings common units which are exchangeable at any time into either Charter Class A common stock on a one-for-one basis, or, at Charter’s option, cash, based on the then current market price of Charter Class A common stock. Net income (loss) of Charter Holdings attributable to A/N’s common noncontrolling interest for financial reporting purposes is based on the weighted average effective common ownership interest of approximately 8% , 9% and 10% and was $125 million , $69 million and $129 million for the years ended December 31, 2018 , 2017 and 2016 , respectively. Charter Holdings distributed $3 million to A/N as a pro rata tax distribution on its common units during the years ended December 31, 2018 , 2017 and 2016 . The following table represents Charter Holdings' purchase of Charter Holdings common units from A/N pursuant to the Letter Agreement (see Note 18) and the effect on total shareholders' equity during the years ended December 31, 2018 , 2017 and 2016 . Year Ended December 31, 2018 2017 2016 Number of units purchased 2,125,190 4,798,367 752,767 Average price per unit $ 308.90 $ 347.03 $ 289.83 Amount of units purchased $ 656 $ 1,665 $ 218 Decrease in noncontrolling interest based on carrying value $ (518 ) $ (1,187 ) $ (187 ) Decrease in additional paid-in-capital, net of tax $ (104 ) $ (295 ) $ (19 ) The following table represents the exchange of Charter Holdings common units held by A/N for shares of Charter Class A common stock pursuant to the Letter Agreement (see Note 18) and the effect on total shareholders' equity during the years ended December 31, 2017 and 2016 . The exchange of A/N common units resulted in a step-up in the tax-basis of the assets of Charter Holdings which is further discussed in Note 16. Year Ended December 31, 2017 2016 Number of units exchanged 1,263,497 1,852,832 Amount of units exchanged $ 400 $ 537 Decrease in noncontrolling interest based on carrying value $ (298 ) $ (460 ) Increase in additional paid-in-capital, net of tax and TRA effects $ 265 $ 405 Total shareholders' equity was also adjusted during the years ended December 31, 2018 , 2017 and 2016 due to changes in Charter Holdings' ownership as follows. Changes in Charter Holdings' ownership for the year ended December 31, 2016 includes the partnership formation of Charter Holdings as a result of the Transactions. Year Ended December 31, 2018 2017 2016 Increase (decrease) in noncontrolling interest $ (72 ) $ (362 ) $ 589 Increase (decrease) in additional paid-in-capital, net of tax $ 54 $ 223 $ (364 ) As of December 31, 2018 , A/N also held 25 million Charter Holdings convertible preferred units with a face amount of $2.5 billion that pays a 6% annual preferred dividend. The 6% annual preferred dividend is paid quarterly in cash, if and when declared, provided that, if dividends are suspended at any time, the dividends will accrue until they are paid. Net income (loss) of Charter Holdings attributable to A/N's preferred noncontrolling interest for financial reporting purposes is based on the preferred dividend which was $150 million , $150 million and $93 million for the years ended December 31, 2018 , 2017 and 2016 , respectively. Each convertible preferred unit is convertible into either 0.37334 of a Charter Holdings common unit (if then held by A/N) or 0.37334 of a share of Charter Class A common stock (if then held by a third party), representing a conversion price of $267.85 per unit, based on a conversion feature as defined in the Limited Liability Company Agreement of Charter Holdings. After May 18, 2021, Charter may redeem the convertible preferred units if the price of Charter Class A common stock exceeds 130% of the conversion price. These Charter Holdings common and convertible preferred units held by A/N are recorded in noncontrolling interests as permanent equity in the consolidated balance sheet.</t>
  </si>
  <si>
    <t>Accounting for Derivative Instruments and Hedging Activities (Notes)</t>
  </si>
  <si>
    <t>Accounting for Derivative Instruments and Hedging Activities [Abstract]</t>
  </si>
  <si>
    <t>Accounting for Derivative Instruments and Hedging Activities</t>
  </si>
  <si>
    <t>Accounting for Derivative Instruments and Hedging Activities The Company uses derivative instruments to manage foreign exchange risk on the Sterling Notes, and does not hold or issue derivative instruments for speculative trading purposes. Cross-currency derivative instruments are used to effectively convert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Company is required to post collateral on the cross-currency derivative instruments when the derivative contracts are in a liability position. In May 2016, the Company entered into a collateral holiday agreement for 80% of both the 2031 and 2042 cross-currency swaps, which eliminates the requirement to post collateral for three years. The fair value of the Company's cross-currency derivatives included in other long-term liabilities on the Company's consolidated balance sheets was $237 million and $25 million as of December 31, 2018 and 2017 , respectively. The Company’s derivative instruments are not designated as hedges and are marked to fair value each period, with the impact recorded as a gain or loss on financial instruments, net in the consolidated statements of operations. While these derivative instruments are not designated as hedges for accounting purposes, management continues to believe such instruments are closely correlated with the respective debt, thus managing associated risk. The effect of financial instruments on the consolidated statements of operations is presented in the table below. Year Ended December 31, 2018 2017 2016 Gain (Loss) on Financial Instruments, Net: Change in fair value of cross-currency derivative instruments $ (212 ) $ 226 $ (179 ) Foreign currency remeasurement of Sterling Notes to U.S. dollars 102 (157 ) 279 Loss on termination of interest rate derivative instruments — — (11 ) $ (110 ) $ 69 $ 89 Upon closing of the TWC Transaction, the Company acquired interest rate derivative instrument assets which were terminated and settled with their respective counterparties in the second quarter of 2016 with an $88 million cash payment to the Company. The termination resulted in an $11 million loss for the year ended December 31, 2016 which was recorded in gain (loss) on financial instruments, net in the consolidated statements of operations. All of the Company's interest rate derivatives were expired as of December 31, 2018 and 2017.</t>
  </si>
  <si>
    <t>Fair Value Measurements (Notes)</t>
  </si>
  <si>
    <t>Fair Value Measurements [Abstract]</t>
  </si>
  <si>
    <t>Fair Value Measurements</t>
  </si>
  <si>
    <t>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December 31, 2018 and 2017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he carrying amounts of cash and cash equivalents, restricted cash, receivables, payables and other current assets and liabilities approximate fair value because of the short maturity of those instruments. A portion of the Company’s cash and cash equivalents as of December 31, 2017 were invested in money market funds. The money market funds were valued at the closing price reported by the fund sponsor from an actively traded exchange which approximated fair value. The money market funds potentially subjected the Company to concentration of credit risk. The amount invested within any one financial instrument did not exceed $300 million as of December 31, 2017 . As of December 31, 2017 , there were no significant concentrations of financial instruments in a single investee, industry or geographic location. The Company’s financial instruments that are accounted for at fair value on a recurring basis as of December 31, 2018 and 2017 are presented in the table below. December 31, 2018 2017 Level 1 Level 2 Level 1 Level 2 Assets Money market funds $ — $ — $ 291 $ — Liabilities Cross-currency derivative instruments $ — $ 237 $ — $ 25 A summary of the carrying value and fair value of the Company’s debt at December 31, 2018 and 2017 is as follows: December 31, 2018 2017 Carrying Value Fair Value Carrying Value Fair Value Debt Senior notes and debentures $ 62,868 $ 61,087 $ 60,844 $ 63,443 Credit facilities $ 9,959 $ 9,608 $ 9,387 $ 9,440 The estimated fair value of the Company’s senior notes and debentures as of December 31, 2018 and 2017 is based on quoted market prices in active markets and is classified within Level 1 of the valuation hierarchy, while the estimated fair value of the Company’s credit facilities is based on quoted market prices in inactive markets and is classified within Level 2. The carrying amount of the consolidated variable interest entity's mortgage note liability approximates fair value. Non-financial Assets and Liabilities The Company’s nonfinancial assets such as equity-method investments, franchises, property, plant, and equipment, and other intangible assets are not measured at fair value on a recurring basis; however, they are subject to fair value adjustments in certain circumstances, such as upon a business combination and when there is evidence that an impairment may exist. No significant impairments were recorded in 2018 , 2017 and 2016 .</t>
  </si>
  <si>
    <t>Operating Costs and Expenses (Notes)</t>
  </si>
  <si>
    <t>Operating Costs and Expenses [Abstract]</t>
  </si>
  <si>
    <t>Operating Costs and Expenses</t>
  </si>
  <si>
    <t>Operating Costs and Expenses Operating costs and expenses, exclusive of items shown separately in the consolidated statements of operations, consist of the following for the periods presented: Year Ended December 31, 2018 2017 2016 Programming $ 11,124 $ 10,596 $ 7,034 Regulatory, connectivity and produced content 2,210 2,064 1,467 Costs to service customers 7,327 7,235 5,307 Marketing 3,042 3,036 2,136 Mobile 346 — — Other 3,811 3,610 2,711 $ 27,860 $ 26,541 $ 18,655 Programming costs consist primarily of costs paid to programmers for basic, premium, digital, video on demand and pay-per-view programming. Regulatory, connectivity and produced content costs represent payments to franchise and regulatory authorities, costs directly related to providing video, Internet and voice services as well as payments for sports, local and news content produced by the Company. Included in regulatory, connectivity and produced content costs is content acquisition costs for the Los Angeles Lakers’ basketball games and Los Angeles Dodgers’ baseball games, which are recorded as games are exhibited over the applicable season. Costs to service customers include costs related to field operations, network operations and customer care for the Company’s residential and small and medium business customers, including internal and third-party labor for the non-capitalizable portion of installations, service and repairs, maintenance, bad debt expense, billing and collection, occupancy and vehicle costs. Marketing costs represent the costs of marketing to current and potential commercial and residential customers including labor costs. Mobile costs represent costs associated with the Company's mobile service such as device and service costs, marketing, sales and commissions, retail stores, personnel costs, taxes, among others. Other includes corporate overhead, advertising sales expenses, indirect costs associated with the Company’s enterprise business customers and regional sports and news networks, property tax and insurance expense and stock compensation expense, among others.</t>
  </si>
  <si>
    <t>Other Operating Expenses, Net (Notes)</t>
  </si>
  <si>
    <t>Other Operating Expenses, Net [Abstract]</t>
  </si>
  <si>
    <t>Other Operating Expenses, Net</t>
  </si>
  <si>
    <t>Other Operating Expenses, Net Other operating expenses, net consist of the following for the years presented: Year Ended December 31, 2018 2017 2016 Merger and restructuring costs $ 97 $ 351 $ 970 Special charges, net 53 (21 ) 17 (Gain) loss on sale of assets, net 85 16 (2 ) $ 235 $ 346 $ 985 Merger and restructuring costs Merger and restructuring costs represent costs incurred in connection with merger and acquisition transactions and related restructuring, such as advisory, legal and accounting fees, employee retention costs, employee termination costs related to the Transactions and other exit costs. Changes in accruals for merger and restructuring costs from January 1, 2016 through December 31, 2018 are presented below: Employee Retention Costs Employee Termination Costs Transaction and Advisory Costs Other Costs Total Liability, December 31, 2015 $ — $ — $ 33 $ — $ 33 Liability assumed in the Transactions 80 9 3 — 92 Costs incurred 26 337 318 41 722 Cash paid (99 ) (102 ) (329 ) (41 ) (571 ) Liability, December 31, 2016 7 244 25 — 276 Costs incurred 4 226 4 68 302 Cash paid (10 ) (298 ) (12 ) (60 ) (380 ) Liability, December 31, 2017 1 172 17 8 198 Costs incurred 1 64 2 25 92 Cash paid (1 ) (179 ) (8 ) (27 ) (215 ) Remaining liability, December 31, 2018 $ 1 $ 57 $ 11 $ 6 $ 75 In addition to the costs indicated above, the Company recorded $5 million , $49 million and $248 million of expense related to accelerated vesting of equity awards of terminated employees for the years ended December 31, 2018 , 2017 and 2016 , respectively. Special charges, net Special charges, net primarily includes employee termination costs not related to the Transactions and net amounts of litigation settlements. During 2018, special charges, net also includes a $22 million charge related to the Company's withdrawal liability from a multiemployer pension plan. In 2017, special charges, net also includes a $101 million benefit related to the remeasurement of the Tax Receivable Agreement ("TRA") liability as a result of the enactment of the Tax Cuts &amp; Jobs Act (“Tax Reform”) in December 2017 (see Note 16) offset by an $83 million charge related to the Company's withdrawal liability from a multiemployer pension plan. (Gain) loss on sale of assets, net (Gain) loss on sale of assets, net represents the net (gain) loss recognized on the sales and disposals of fixed assets including a $75 million impairment of non-strategic assets during the year ended December 31, 2018.</t>
  </si>
  <si>
    <t>Stock Compensation Plans (Notes)</t>
  </si>
  <si>
    <t>Stock Compensation Plans [Abstract]</t>
  </si>
  <si>
    <t>Stock Compensation Plans</t>
  </si>
  <si>
    <t xml:space="preserve"> Stock Compensation Plans Charter’s 2009 Stock Incentive Plan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2009 Stock Incentive Plan. The 2009 Stock Incentive Plan allows for the issuance of up to 21 million shares of Charter Class A common stock (or units convertible into Charter Class A common stock). At the closing of the TWC Transaction, Legacy TWC employee equity awards were converted into Charter Class A common stock equity awards on the same terms and conditions as were applicable under the Legacy TWC equity awards, except that the number of shares covered by each award and the option exercise prices were adjusted for the Stock Award Exchange Ratio (as defined in the Merger Agreement) such that the intrinsic value of the converted TWC awards was approximately equal to that of the original awards at the closing of the Transactions. The converted TWC awards continue to be subject to the terms of the Legacy TWC equity plans. The Parent Merger Exchange Ratio was also applied to outstanding Legacy Charter equity awards and option exercise prices; however, the terms of the equity awards did not change as a result of the Transactions. Charter Stock options and restricted stock units generally cliff vest upon the three year anniversary of each grant. Certain stock options and restricted stock units vest based on achievement of stock price hurdles. Stock options generally expire ten years from the grant date and restricted stock units have no voting rights. Restricted stock generally vests one year from the date of grant. Legacy TWC restricted stock units that were converted into Charter restricted stock units generally vest 50% on each of the third and fourth anniversary of the grant date. As of December 31, 2018 , total unrecognized compensation remaining to be recognized in future periods totaled $199 million for stock options, $0.9 million for restricted stock and $187 million for restricted stock units and the weighted average period over which they are expected to be recognized is 2 years for stock options, 4 months for restricted stock and 2 years for restricted stock units. The Company recorded $285 million , $261 million and $244 million of stock compensation expense for the years ended December 31, 2018 , 2017 and 2016 , respectively, which is included in operating costs and expenses. The Company also recorded $5 million , $49 million and $248 million of expense for the years ended December 31, 2018 , 2017 and 2016 , respectively, related to accelerated vesting of equity awards of terminated employees which is recorded in merger and restructuring costs in other operating expenses, net in the consolidated statements of operations. A summary of the activity for the Company’s stock options (after applying the Parent Merger Exchange Ratio) for the years ended December 31, 2018 , 2017 and 2016 , is as follows (shares in thousands, except per share data): Year Ended December 31, 2018 2017 2016 Shares Weighted Average Exercise Price Aggregate Intrinsic Value Shares Weighted Average Exercise Price Aggregate Intrinsic Value Shares Weighted Average Exercise Price Aggregate Intrinsic Value Outstanding, beginning of period 9,649 $ 201.83 9,592 $ 181.39 3,923 $ 122.03 Granted 1,507 $ 350.40 1,175 $ 302.87 5,999 $ 218.91 Converted TWC awards — $ — — $ — 839 $ 86.46 Exercised (577 ) $ 133.35 $ 114 (1,044 ) $ 124.32 $ 219 (1,015 ) $ 96.33 $ 146 Canceled (169 ) $ 300.46 (74 ) $ 251.63 (154 ) $ 173.98 Outstanding, end of period 10,410 $ 225.53 $ 732 9,649 $ 201.83 9,592 $ 181.39 Weighted average remaining contractual life 7 years 8 years 8 years Options exercisable, end of period 2,194 $ 122.19 $ 358 1,734 $ 90.56 1,665 $ 71.71 Options expected to vest, end of period 8,216 $ 253.12 $ 374 Weighted average fair value of options granted $ 94.70 $ 73.67 $ 47.42 A summary of the activity for the Company’s restricted stock (after applying the Parent Merger Exchange Ratio) for the years ended December 31, 2018 , 2017 and 2016 , is as follows (shares in thousands, except per share data): Year Ended December 31, 2018 2017 2016 Shares Weighted Average Grant Price Shares Weighted Average Grant Price Shares Weighted Average Grant Price Outstanding, beginning of period 10 $ 343.10 10 $ 231.81 197 $ 65.79 Granted 10 $ 297.86 10 $ 343.10 10 $ 231.83 Vested (10 ) $ 343.10 (10 ) $ 231.81 (197 ) $ 65.79 Canceled — $ — — $ — — $ — Outstanding, end of period 10 $ 297.86 10 $ 343.10 10 $ 231.81 A summary of the activity for the Company’s restricted stock units (after applying the Parent Merger Exchange Ratio) for the years ended December 31, 2018 , 2017 and 2016 , is as follows (shares in thousands, except per share data): Year Ended December 31, 2018 2017 2016 Shares Weighted Average Grant Price Shares Weighted Average Grant Price Shares Weighted Average Grant Price Outstanding, beginning of period 2,391 $ 192.96 3,313 $ 192.41 337 $ 150.96 Granted 526 $ 348.75 285 $ 302.76 895 $ 213.09 Converted TWC awards — $ — — $ — 4,162 $ 224.90 Vested (619 ) $ 216.27 (1,159 ) $ 216.21 (1,739 ) $ 219.60 Canceled (87 ) $ 286.41 (48 ) $ 234.99 (342 ) $ 219.91 Outstanding, end of period 2,211 $ 219.61 2,391 $ 192.96 3,313 $ 192.41</t>
  </si>
  <si>
    <t>Income Taxes (Notes)</t>
  </si>
  <si>
    <t>Income Taxes [Abstract]</t>
  </si>
  <si>
    <t>Income Taxes</t>
  </si>
  <si>
    <t>Income Taxes Substantially all of the Company’s operations are held through Charter Holdings and its direct and indirect subsidiaries. Charter Holdings and the majority of its subsidiaries are generally limited liability companies that are not subject to income tax. However, certain of these limited liability companies are subject to state income tax. In addition, the subsidiaries that are corporations are subject to income tax. Generally, the taxable income, gains, losses, deductions and credits of Charter Holdings are passed through to its members, Charter and A/N. Charter is responsible for its share of taxable income or loss of Charter Holdings allocated to it in accordance with the Charter Holdings Limited Liability Company Agreement ("LLC Agreement") and partnership tax rules and regulations. As a result, Charter's primary deferred tax component recorded in the consolidated balance sheets relates to its excess financial reporting outside basis, excluding amounts attributable to nondeductible goodwill, over Charter's tax basis in the investment in Charter Holdings. Charter Holdings, the indirect owner of the Company’s cable systems, generally allocates its taxable income, gains, losses, deductions and credits proportionately according to the members’ respective ownership interests, except for special allocations required under Section 704(c) of the Internal Revenue Code and the Treasury Regulations (“Section 704(c)”). Pursuant to Section 704(c) and the LLC Agreement, each item of income, gain, loss and deduction with respect to any property contributed to the capital of the partnership shall, solely for tax purposes, be allocated among the members so as to take into account any variation between the adjusted basis of such property to the partnership for U.S. federal income tax purposes and its initial gross asset value using the “traditional method” as described in the Treasury Regulations. Income Tax Benefit (Expense) For the years ended December 31, 2018 , 2017 , and 2016 , the Company recorded deferred income tax benefit (expense) as shown below. The tax provision in future periods will vary based on current and future temporary differences, as well as future operating results. Year Ended December 31, 2018 2017 2016 Current expense: Federal income taxes $ (23 ) $ (4 ) $ (4 ) State income taxes (47 ) (25 ) (29 ) Current income tax expense (70 ) (29 ) (33 ) Deferred benefit (expense): Federal income taxes (204 ) 9,082 2,549 State income taxes 94 34 409 Deferred income tax benefit (expense) (110 ) 9,116 2,958 Income tax benefit (expense) $ (180 ) $ 9,087 $ 2,925 Income tax benefit for the year ended December 31, 2017 was recognized primarily as a result of the enactment of Tax Reform in December 2017. Among other things, the primary provisions of Tax Reform impacting the Company are the reductions to the U.S. corporate income tax rate from 35% to 21% and temporary 100% bonus depreciation for certain assets. The change in tax law required the Company to remeasure existing net deferred tax liabilities using the lower rate in the period of enactment resulting in an income tax benefit of approximately $9.3 billion to reflect these changes in the year ended December 31, 2017. The Company previously reported provisional amounts for the income tax effects of Tax Reform for which the accounting was incomplete but a reasonable estimate could be determined. As of December 31, 2018, there are no specific impacts of Tax Reform that could not be reasonably estimated which the Company accounted for under prior tax law and the allowable measurement period is now closed. Income tax benefit for the year ended December 31, 2016 was recognized primarily through the reversal of approximately $3.3 billion of valuation allowance (see further discussion below), net of tax effect of permanent differences, a decrease to the anticipated blended state rate applied to Legacy Charter deferred tax balances as a result of the Transactions, a change in a state tax law, and prior to the closing of the Transactions, increases (decreases) in deferred tax liabilities related to Charter’s franchises which are characterized as indefinite-lived for book financial reporting purposes. The Company’s effective tax rate differs from that derived by applying the applicable federal income tax rate of 21% for the year ended December 31, 2018 and 35% for the years ended December 31, 2017 and 2016 , respectively, as follows: Year Ended December 31, 2018 2017 2016 Statutory federal income taxes $ (354 ) $ (360 ) $ (288 ) Statutory state income taxes, net (54 ) (34 ) (36 ) Nondeductible expenses (25 ) (21 ) (62 ) Net income attributable to noncontrolling interest 68 84 78 Change in valuation allowance (5 ) 14 3,171 Excess stock compensation 34 88 — Federal tax credits 77 21 16 Tax rate changes 107 9,293 65 Other (28 ) 2 (19 ) Income tax benefit (expense) $ (180 ) $ 9,087 $ 2,925 The change in the valuation allowance above differs from the change between the beginning and ending valuation allowance below due to a change in certain deferred tax assets and the corresponding change in valuation allowance which results in no impact to the consolidated statements of operations. Deferred Tax Assets (Liabilities) The tax effects of these temporary differences that give rise to significant portions of the deferred tax assets and deferred tax liabilities at December 31, 2018 and 2017 are presented below. December 31, 2018 2017 Deferred tax assets: Loss carryforwards $ 2,453 $ 2,657 Accrued and other 578 287 Total gross deferred tax assets 3,031 2,944 Less: valuation allowance (89 ) (137 ) Deferred tax assets $ 2,942 $ 2,807 Deferred tax liabilities: Investment in partnership $ (20,319 ) $ (20,107 ) Accrued and other (12 ) (14 ) Deferred tax liabilities (20,331 ) (20,121 ) Net deferred tax liabilities $ (17,389 ) $ (17,314 ) The deferred tax liabilities on the investment in partnership above includes approximately $3 million net deferred tax assets and $32 million net deferred tax liabilities relating to certain indirect subsidiaries that file separate state income tax returns at December 31, 2018 and 2017 , respectively. Valuation Allowance In assessing the realizability of deferred tax assets, management considers whether it is more likely than not that some portion or all of the deferred tax assets will be realized. In evaluating the need for a valuation allowance, management takes into account various factors, including the expected level of future taxable income, available tax planning strategies and reversals of existing taxable temporary differences. Due to Legacy Charter’s history of losses, Legacy Charter was historically unable to assume future taxable income in its analysis and accordingly valuation allowances were established against the deferred tax assets, net of deferred tax liabilities, from definite-lived assets for book accounting purposes. However, as a result of the TWC Transaction, deferred tax liabilities resulting from the book fair value adjustment increased significantly and future taxable income that will result from the reversal of existing temporary differences for which deferred tax liabilities are recognized, is sufficient to conclude it is more likely than not that the Company will realize substantially all of its deferred tax assets. As a result, Charter reversed approximately $3.3 billion of its valuation allowance and recognized a corresponding income tax benefit in the consolidated statements of operations for the year ended December 31, 2016. As of December 31, 2018 and 2017 , approximately $39 million and $87 million , respectively, of the valuation allowance is associated with federal tax net operating loss carryforwards acquired in the TWC Transaction and approximately $50 million and $50 million , respectively, of the valuation allowance is associated with state tax loss carryforwards and tax credits. Net Operating Loss Carryforwards As of December 31, 2018 , Charter had approximately $10.2 billion of federal tax net operating loss carryforwards resulting in a gross deferred tax asset of approximately $2.1 billion . Federal tax net operating loss carryforwards expire in the years 2019 through 2035. These losses resulted from the operations of Charter Communications Holdings Company, LLC ("Charter Holdco") and its subsidiaries. In addition, as of December 31, 2018 , Charter had state tax net operating loss carryforwards, resulting in a gross deferred tax asset (net of federal tax benefit) of approximately $309 million . State tax net operating loss carryforwards generally expire in the years 2019 through 2038. Upon closing of the TWC Transaction, Charter experienced a third “ownership change” as defined in Section 382 of the Internal Revenue Code; resulting in a third set of limitations on Charter’s use of its existing federal and state net operating losses, capital losses, and tax credit carryforwards. Both the first ownership change limitations that applied as a result of Legacy Charter’s emergence from bankruptcy in 2009 and second ownership change limitations that applied as a result of Liberty Media Corporation’s purchase in 2013 of a 27% beneficial interest in Legacy Charter will also continue to apply. After December 31, 2018 , $1.1 billion of Charter's federal tax loss carryforwards are subject to Section 382 and other restrictions. Pursuant to these restrictions, Charter estimates that approximately $226 million annually over each of the next five years of federal tax loss carryforwards should become unrestricted and available for Charter’s use. An additional $184 million is currently subject to a valuation allowance. Since the limitation amounts accumulate for future use to the extent they are not utilized in any given year, Charter believes its loss carryforwards should become fully available to offset future taxable income. Charter’s state loss carryforwards are subject to similar, but varying, limitations on their future use. If Charter was to experience another “ownership change” in the future, its ability to use its loss carryforwards could be subject to further limitations. Tax Receivable Agreement Under the LLC Agreement, A/N has rights to: (1) convert at any time some or all of its preferred units in Charter Holdings for common units in Charter Holdings, and (2) exchange at any time some or all of its common units in Charter Holdings for Charter’s Class A common stock or cash, at Charter’s option. Pursuant to a TRA between Charter and A/N, Charter must pay to A/N 50% of the tax benefit when realized by Charter from the step-up in tax basis resulting from any future exchange or sale of the preferred and common units. Charter did not record a liability for this obligation as of the acquisition date since the tax benefit is dependent on uncertain future events that are outside of Charter’s control, such as the timing of a conversion or exchange. A future exchange or sale is not based on a fixed and determinable date and the exchange or sale is not certain to occur. If all of A/N's partnership units were to be exchanged or sold in the future, the undiscounted value of the obligation is currently estimated to be in the range of zero to $3 billion depending on measurement of the tax step-up in the future and Charter’s ability to realize the tax benefit in the periods following the exchange or sale. Factors impacting these calculations include, but are not limited to, the fair value of the equity at the time of the exchange and the effective tax rates when the benefits are realized. In connection with the Letter Agreement between Charter and A/N (see Note 18) whereby 1.3 million and 1.9 million Charter Holdings common units held by A/N during the year ended December 31, 2017 and 2016 , respectively, were exchanged for shares of Charter Class A common stock for an aggregate purchase price of $400 million and $537 million , respectively, an immediate step-up of $487 million and $580 million , respectively, in the tax basis of the assets of Charter Holdings occurred. As it relates to the exchange and tax step-up, a net deferred tax asset of approximately $85 million and $82 million , respectively, was recorded and a resulting TRA liability owed to A/N of $118 million and $137 million , respectively, which, as a transaction with a shareholder, was recorded directly to additional paid in capital, net of tax during the years ended December 31, 2017 and 2016 . The TRA liability is recorded on an iterative, undiscounted basis. During the year ended December 31, 2017, the TRA liability was remeasured as a result of the enactment of Tax Reform resulting in a $101 million benefit recorded to other operating expenses, net. See Note 14. Following such remeasurement, the TRA liability of $151 million and $154 million is reflected in other long-term liabilities on the consolidated balance sheets as of December 31, 2018 and 2017 . Uncertain Tax Positions The net amount of the unrecognized tax benefits recorded as of December 31, 2018 that could impact the effective tax rate is $191 million . The Company has determined that it is reasonably possible that its existing reserve for uncertain tax positions as of December 31, 2018 could decrease by approximately $27 million during the year ended December 31, 2019 related to various ongoing audits, settlement discussions and expiration of statute of limitations with various state and local agencies; however, various events could cause the Company’s current expectations to change in the future. These uncertain tax positions, if ever recognized in the financial statements, would be recorded in the consolidated statements of operations as part of the income tax provision. A reconciliation of the beginning and ending amount of unrecognized tax benefits, exclusive of interest and penalties, included in other long-term liabilities on the accompanying consolidated balance sheets of the Company is as follows: BALANCE, December 31, 2016 $ 172 Additions on prior year tax positions 1 Additions on current year tax positions 12 Reductions on settlements and expirations with taxing authorities (21 ) BALANCE, December 31, 2017 $ 164 Additions on prior year tax positions 7 Additions on current year tax positions 25 Reductions on settlements and expirations with taxing authorities (16 ) BALANCE, December 31, 2018 $ 180 The Company recognizes interest and penalties accrued on uncertain income tax positions as part of the income tax provision. Interest and penalties included in other long-term liabilities on the accompanying consolidated balance sheets of the Company were $45 million and $39 million as of December 31, 2018 and 2017 , respectively. No tax years for Charter or Charter Communications Holding Company, LLC for income tax purposes, are currently under examination by the Internal Revenue Service ("IRS"). Charter's 2016 through 2018 tax years remain open for examination and assessment. Legacy Charter’s tax years ending 2015 through the short period return dated May 17, 2016 (prior to the acquisition of Legacy TWC and Legacy Bright House) remain subject to examination and assessment. Years prior to 2015 remain open solely for purposes of examination of Legacy Charter’s loss and credit carryforwards. The IRS is currently examining Charter Holdings’ income tax return for 2016. Charter Holdings’ 2017 and 2018 tax years remain open for examination and assessment. The IRS is currently examining Legacy TWC’s income tax returns for 2011 through 2014. Legacy TWC’s tax year 2015 remains subject to examination and assessment. Prior to Legacy TWC’s separation from Time Warner Inc. (“Time Warner”) in March 2009 (the “Separation”), Legacy TWC was included in the consolidated U.S. federal and certain state income tax returns of Time Warner. The IRS is currently examining Time Warner’s 2008 through 2010 income tax returns. The Company does not anticipate that these examinations will have a material impact on the Company’s consolidated financial position or results of operations. In addition, the Company is also subject to ongoing examinations of the Company’s tax returns by state and local tax authorities for various periods. Activity related to these state and local examinations did not have a material impact on the Company’s consolidated financial position or results of operations during the year ended December 31, 2018 , nor does the Company anticipate a material impact in the future.</t>
  </si>
  <si>
    <t>Earnings Per Share (Notes)</t>
  </si>
  <si>
    <t>Earnings (Loss) Per Share [Abstract]</t>
  </si>
  <si>
    <t>Earnings per Share</t>
  </si>
  <si>
    <t>Earnings Per Share Basic earnings per common share is computed by dividing net income attributable to Charter shareholders by the weighted average number of shares of common stock outstanding during the period. Diluted earnings per common share considers the impact of potentially dilutive securities using the treasury stock and if-converted methods and is based on the weighted average number of shares used for the basic earnings per share calculation, adjusted for the dilutive effect of stock options, restricted stock, restricted stock units, equity awards with market conditions and Charter Holdings convertible preferred units and common units. Charter Holdings common and convertible preferred units of 31 million for the year ended December 31, 2018 were not included in the computation of diluted earnings per share as their effect would have been antidilutive. The following is the computation of diluted earnings per common share for the years presented. Year Ended December 31, 2018 2017 2016 Numerator: Net income attributable to Charter shareholders $ 1,230 $ 9,895 $ 3,522 Effect of dilutive securities: Charter Holdings common units — 69 129 Charter Holdings convertible preferred units — 150 93 Net income attributable to Charter shareholders after assumed conversions $ 1,230 $ 10,114 $ 3,744 Denominator: Weighted average common shares outstanding, basic 232,356,665 256,720,715 206,539,100 Effect of dilutive securities: Assumed exercise or issuance of shares relating to stock plans 3,168,561 4,012,145 3,088,871 Weighted average Charter Holdings common units — 26,637,596 19,333,227 Weighted average Charter Holdings convertible preferred units — 9,333,500 5,830,241 Weighted average common shares outstanding, diluted 235,525,226 296,703,956 234,791,439 Basic earnings per common share attributable to Charter shareholders $ 5.29 $ 38.55 $ 17.05 Diluted earnings per common share attributable to Charter shareholders $ 5.22 $ 34.09 $ 15.94</t>
  </si>
  <si>
    <t>Related Party Transactions (Notes)</t>
  </si>
  <si>
    <t>Related Party Transactions [Abstract]</t>
  </si>
  <si>
    <t>Related Party Transactions</t>
  </si>
  <si>
    <t>Related Party Transactions The following sets forth certain transactions in which the Company and the directors, executive officers, and affiliates of the Company are involved or, in the case of the management arrangements, subsidiaries that are debt issuers that pay certain of their parent companies for services. Charter is a party to management arrangements with Spectrum Management Holding Company, LLC ("Spectrum Management") and certain of their subsidiaries. Under these agreements, Charter, Spectrum Management and Charter Holdco provide management services for the cable systems owned or operated by their subsidiaries. Costs associated with providing these services are charged directly to the Company’s operating subsidiaries. All other costs incurred on behalf of Charter’s operating subsidiaries are considered a part of the management fee. These costs are recorded as a component of operating costs and expenses, in the accompanying consolidated financial statements. The management fee charged to the Company’s operating subsidiaries approximated the expenses incurred by Spectrum Management, Charter Holdco and Charter on behalf of the Company’s operating subsidiaries in 2018 , 2017 and 2016 . Liberty Broadband and A/N Under the terms of the Amended and Restated Stockholders Agreement with Liberty Broadband, A/N and Legacy Charter, dated May 23, 2015, (the “Stockholders Agreement”), the number of Charter’s directors is fixed at 13, and includes its CEO. Two designees selected by A/N are members of the board of directors of Charter and three designees selected by Liberty Broadband are members of the board of directors of Charter. The remaining eight directors are not affiliated with either A/N or Liberty Broadband. Each of A/N and Liberty Broadband is entitled to nominate at least one director to each of the committees of Charter's board of directors, subject to applicable stock exchange listing rules and certain specified voting or equity ownership thresholds for each of A/N and Liberty Broadband, and provided that the Nominating and Corporate Governance Committee and the Compensation and Benefit Committee each have at least a majority of directors independent from A/N, Liberty Broadband and Charter (referred to as the “unaffiliated directors”). Each of the Nominating and Corporate Governance Committee and the Compensation and Benefits Committee is currently comprised of three unaffiliated directors and one designee of each of A/N and Liberty Broadband. A/N and Liberty Broadband also have certain other committee designation and other governance rights. Mr. Thomas Rutledge, the Company’s CEO, is the chairman of the board of Charter. In December 2017, Charter and A/N entered into an amendment to the letter agreement (the "Letter Agreement") that requires A/N to sell to Charter or to Charter Holdings, on a monthly basis, a number of shares of Charter Class A common stock or Charter Holdings common units that represents a pro rata participation by A/N and its affiliates in any repurchases of shares of Charter Class A common stock from persons other than A/N effected by Charter during the immediately preceding calendar month, at a purchase price equal to the average price paid by Charter for the shares repurchased from persons other than A/N during such immediately preceding calendar month. A/N and Charter both have the right to terminate or suspend the pro rata repurchase arrangement on a prospective basis once Charter or Charter Holdings have repurchased shares of Class A common stock or Charter Holdings common units from A/N and its affiliates for an aggregate purchase price of $400 million , which threshold has been reached. Pursuant to the TRA between Charter and A/N, Charter must pay to A/N 50% of the tax benefit when realized by Charter from the step-up in tax basis resulting from any future exchange or sale of the preferred and common units. See Note 16 for more information. The Company is aware that Dr. John Malone, a director emeritus of Charter and Chairman of the board of directors and holder of 47.1% of voting interest in Liberty Broadband, may be deemed to have a 37.5% voting interest in Qurate Retail, Inc. ("Qurate," formerly known as Liberty Interactive Corporation) and is on the board of directors of Qurate. Qurate wholly owns HSN, Inc. (“HSN”) and QVC, Inc. (“QVC”). The Company has programming relationships with HSN and QVC. For the years ended December 31, 2018 , 2017 and 2016 , the Company recorded revenue in aggregate of approximately $73 million , $77 million and $53 million , respectively, from HSN and QVC as part of channel carriage fees and revenue sharing arrangements for home shopping sales made to customers in the Company’s footprint. Dr. Malone and Mr. Steven Miron, a member of Charter’s board of directors, also serve on the board of directors of Discovery Communications, Inc., (“Discovery”). The Company is aware that Dr. Malone owns 93.6% of the series B common stock of Discovery, 6% of the series C common stock of Discovery and has a 28% voting interest in Discovery for the election of directors. The Company is aware that Advance/Newhouse Programming Partnership (“A/N PP”), an affiliate of A/N and in which Mr. Miron is the CEO, owns 100% of the Series A-1 preferred stock of Discovery and 100% of the Series C-1 preferred stock of Discovery and has a 24.2% voting interest for the election of directors. A/N PP has the right to appoint three directors out of a total of eleven directors to Discovery’s board to be elected by the holders of Discovery’s Series A-1 preferred stock. The Company purchases programming from Discovery pursuant to agreements entered into prior to Dr. Malone and Mr. Miron joining Charter’s board of directors. Based on publicly available information, the Company does not believe that Discovery would currently be considered a related party. The amount paid to Discovery represents less than 3% of total operating costs and expenses for the years ended December 31, 2018 , 2017 and 2016 . Equity Investments The Company has agreements with certain equity-method investees (see Note 6) pursuant to which the Company has made or received related party transaction payments. The Company recorded payments to equity-method investees totaling $361 million , $317 million and $171 million during the years ended December 31, 2018 , 2017 and 2016 , respectively.</t>
  </si>
  <si>
    <t>Commitments and Contingencies (Notes)</t>
  </si>
  <si>
    <t>Commitments and Contingencies [Abstract]</t>
  </si>
  <si>
    <t>Commitments and Contingencies</t>
  </si>
  <si>
    <t>Commitments and Contingencies Commitments The following table summarizes the Company’s payment obligations as of December 31, 2018 for its contractual obligations. Total 2019 2020 2021 2022 2023 Thereafter Capital and Operating Lease Obligations (a) $ 1,611 $ 296 $ 263 $ 216 $ 179 $ 153 $ 504 Programming Minimum Commitments (b) 191 124 41 26 — — — Other (c) 16,278 2,209 2,085 2,608 525 522 8,329 $ 18,080 $ 2,629 $ 2,389 $ 2,850 $ 704 $ 675 $ 8,833 (a) The Company leases certain facilities and equipment under non-cancelable capital and operating leases. Capital lease obligations represented $111 million of total capital and operating lease obligations as of December 31, 2018 . Lease and rental costs charged to expense for the years ended December 31, 2018 , 2017 and 2016 were $382 million , $321 million , $215 million , respectively. (b) The Company pays programming fees under multi-year contracts ranging from three to ten years, typically based on a flat fee per customer, which may be fixed for the term, or may in some cases escalate over the term. Programming costs included in the statement of operations were $11.1 billion , $10.6 billion and $7.0 billion for the years ended December 31, 2018 , 2017 and 2016 respectively. Certain of the Company’s programming agreements are based on a flat fee per month or have guaranteed minimum payments. The table sets forth the aggregate guaranteed minimum commitments under the Company’s programming contracts. (c) “Other” represents other guaranteed minimum commitments, including rights negotiated directly with content owners for distribution on company-owned channels or networks, commitments related to our role as an advertising and distribution sales agent for third party-owned channels or networks, commitments to our customer premise equipment and device vendors and contractual obligations related to third-party network augmentation. The following items are not included in the contractual obligation table due to various factors discussed below. However, the Company incurs these costs as part of its operations: • The Company rents utility poles used in its operations. Generally, pole rentals are cancelable on short notice, but the Company anticipates that such rentals will recur. Rent expense incurred for pole rental attachments for the years ended December 31, 2018 , 2017 and 2016 was $171 million , $167 million and $115 million , respectively. • The Company pays franchise fees under multi-year franchise agreements based on a percentage of revenues generated from video service per year. The Company also pays other franchise related costs, such as public education grants, under multi-year agreements. Franchise fees and other franchise-related costs included in the accompanying statement of operations were $747 million , $705 million and $534 million for the years ended December 31, 2018 , 2017 and 2016 respectively. • The Company has $358 million in letters of credit, of which $138 million is secured under the Charter Operating credit facility, primarily to its various casualty carriers as collateral for reimbursement of workers' compensation, auto liability and general liability claims. • Minimum pension funding requirements have not been presented in the table above as such amounts have not been determined beyond 2018 . The Company made no cash contributions to the qualified pension plans in 2018 ; however, the Company is permitted to make discretionary cash contributions to the qualified pension plans in 2019 . For the nonqualified pension plan, the Company contributed $6 million during 2018 and will continue to make contributions in 2019 to the extent benefits are paid. Legal Proceedings In August 2015, a purported stockholder of Charter, Matthew Sciabacucchi, filed a lawsuit in the Delaware Court of Chancery, on behalf of a putative class of Charter stockholders, challenging the transactions involving Charter, TWC, A/N, and Liberty Broadband announced by Charter on May 26, 2015. The lawsuit, which named as defendants Charter and its board of directors, alleged that the transactions resulted from breaches of fiduciary duty by Charter’s directors and that Liberty Broadband improperly benefited from the challenged transactions at the expense of other Charter stockholders. The lawsuit has proceeded to the discovery phase. Charter denies any liability, believes that it has substantial defenses, and intends to vigorously defend this lawsuit. Although Charter is unable to predict the outcome of this lawsuit, it does not expect the outcome will have a material effect on its operations, financial condition or cash flows. The California Attorney General and the Alameda County, California District Attorney are investigating whether certain of Charter’s waste disposal policies, procedures and practices are in violation of the California Business and Professions Code and the California Health and Safety Code. That investigation was commenced in January 2014. A similar investigation involving TWC was initiated in February 2012. Charter is cooperating with these investigations. While the Company is unable to predict the outcome of these investigations, it does not expect that the outcome will have a material effect on its operations, financial condition, or cash flows. On December 19, 2011, Sprint Communications Company L.P. (“Sprint”) filed a complaint in the U.S. District Court for the District of Kansas alleging that TWC infringed certain U.S. patents purportedly relating to Voice over Internet Protocol (“VoIP”) services. A trial began on February 13, 2017. On March 3, 2017 the jury returned a verdict of $140 million against TWC and further concluded that TWC had willfully infringed Sprint’s patents. The court subsequently declined to enhance the damage award as a result of the purported willful infringement and awarded Sprint an additional $6 million , representing pre-judgment interest on the damages award. The Company appealed the case to the United States Court of Appeals for the Federal Circuit where the Company lost the appeal. The Company expects to petition the court of appeals for rehearing and continue to pursue its appeal rights. In addition to its appeal, the Company continues to pursue indemnity from one of its vendors and has brought a patent suit against Sprint (TC Tech, LLC v. Sprint) in the U.S. District Court for the District of Delaware implicating Sprint's LTE technology. The impact of the Sprint verdict was reflected in the measurement period adjustments to net current liabilities. The Company does not expect that the outcome of this litigation will have a material adverse effect on its operations or financial condition. The ultimate outcomes of the appeal of the Sprint Kansas case, the pursuit of indemnity against the Company’s vendor and the TC Tech litigation cannot be predicted. Sprint filed a second suit against Charter on December 2, 2017 in the United States District Court for the District of Delaware. This suit alleges infringement of 15 patents related to the Company's provision of VoIP services (ten of which were already asserted against Legacy TWC in the matter described above). Charter will vigorously defend this case. While the Company is unable to predict the outcome of this Sprint suit, it does not expect that this litigation will have a material effect on its operations, financial condition, or cash flows. Sprint filed a third suit against Charter on May 17, 2018 in the United States District Court for the Eastern District of Virginia. This suit alleges infringement of three patents related to the Company's video on demand services. The Company will vigorously defend this case. The parties recently agreed to transfer this case to the United States District Court for the District of Delaware. While the Company is unable to predict the outcome of this litigation, it does not expect that this litigation will have a material effect on its operations, financial condition, or cash flows. The New York Public Service Commission (the “PSC”) issued multiple orders against Charter including two orders on July 27, 2018 relating to the agreement by which the PSC approved Charter’s merger with TWC. One order determined that Charter had failed to satisfy one of its merger conditions by not extending its high speed broadband network according to the PSC’s recent interpretation of which homes and businesses Charter built to should count. The order further directed the initiation of a court action to impose financial and other penalties on Charter. The second order purported to rescind the PSC’s January 2016 approval of Charter’s acquisition of TWC’s New York operations and directs Charter to submit a plan to effect an orderly transition to a successor provider or providers for Charter to cease operations in New York within six months of the order. As the PSC and Charter entered into discussions with the possibility of resolving the PSC related matters, the PSC extended such deadline on five occasions with the last extension requiring submission of an exit plan by March 4, 2019 with a February 4, 2019 deadline by when Charter would have to file formal oppositions to the PSC orders. On July 30, 2018, the PSC filed a petition for penalties and injunctive relief in the Supreme Court of the State of New York seeking penalties of $100,000 per day from June 18, 2018 and until Charter complies with the PSC order and also seeks injunctive relief from the court to enjoin failure to comply with the New York Public Service Laws or any regulation or order of the PSC. While the Company believes the actions by the PSC are without merit and intends to defend the actions vigorously and does not believe the results of the proceedings will have a material adverse effect on Charter, no assurance can be given that, should an adverse outcome result, it would not be material to its consolidated financial condition, results of operations or liquidity. The Company cannot predict the outcome of the PSC claims, including any negotiations, nor can it reasonably estimate a range of possible loss in the event of an adverse result. On October 23, 2015, the New York Office of the Attorney General (the “NY AG”) began an investigation of TWC's advertised Internet speeds and other Internet product advertising. On February 1, 2017, the NY AG filed suit in the Supreme Court for the State of New York alleging that TWC's advertising of Internet speeds was false and misleading. The case settled in December 2018. In addition to the Sprint litigation described above, the Company is a defendant or co-defendant in several additional lawsuits involving alleged infringement of various patents relating to various aspects of its businesses. Other industry participants are also defendants in certain of these cases. In the event that a court ultimately determines that the Company infringes on any intellectual property rights, the Company may be subject to substantial damages and/or an injunction that could require the Company or its vendors to modify certain products and services the Company offers to its subscribers, as well as negotiate royalty or license agreements with respect to the patents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 The Company is party to other lawsuits, claims and regulatory inquiries that arise in the ordinary course of conducting its busines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si>
  <si>
    <t>Employee Benefit Plans (Notes)</t>
  </si>
  <si>
    <t>Employee Benefit Plans [Abstract]</t>
  </si>
  <si>
    <t>Employee Benefit Plans</t>
  </si>
  <si>
    <t>Employee Benefit Plans Pension Plans The Company sponsors two qualified defined benefit pension plans, the TWC Pension Plan and the TWC Union Pension Plan, that provide pension benefits to a majority of Legacy TWC employees who were employed by TWC before the Transactions. The Company also provides a nonqualified defined benefit pension plan for certain employees under the TWC Excess Pension Plan. Changes in the projected benefit obligation, fair value of plan assets and funded status of the pension plans from January 1 through December 31 are presented below: 2018 2017 Projected benefit obligation at beginning of year $ 3,569 $ 3,260 Interest cost 128 133 Actuarial (gain) loss (438 ) 406 Settlement (169 ) (185 ) Benefits paid (49 ) (45 ) Projected benefit obligation at end of year $ 3,041 $ 3,569 Accumulated benefit obligation at end of year $ 3,041 $ 3,569 Fair value of plan assets at beginning of year $ 3,273 $ 2,946 Actual return on plan assets (118 ) 539 Employer contributions 6 18 Settlement (169 ) (185 ) Benefits paid (49 ) (45 ) Fair value of plan assets at end of year $ 2,943 $ 3,273 Funded status $ (98 ) $ (296 ) The projected benefit obligation, accumulated benefit obligation and fair value of plan assets for the qualified pension plans and the nonqualified pension plan as of December 31, 2018 and 2017 consisted of the following: Qualified Pension Plans Nonqualified Pension Plan December 31, December 31, 2018 2017 2018 2017 Projected benefit obligation $ 3,007 $ 3,528 $ 34 $ 41 Accumulated benefit obligation $ 3,007 $ 3,528 $ 34 $ 41 Fair value of plan assets $ 2,943 $ 3,273 $ — $ — Pretax amounts recognized in the consolidated balance sheet as of December 31, 2018 and 2017 consisted of the following: December 31, 2018 2017 Noncurrent asset $ 1 $ 1 Current liability (4 ) (5 ) Long-term liability (95 ) (292 ) Net amounts recognized in consolidated balance sheet $ (98 ) $ (296 ) The components of net periodic benefit for the years ended December 31, 2018 , 2017 and 2016 consisted of the following: Year Ended December 31, 2018 2017 2016 Service cost $ — $ — $ (86 ) Interest cost (128 ) (133 ) (87 ) Expected return on plan assets 198 189 116 Pension curtailment gain — — 675 Remeasurement gain (loss) 122 (55 ) 195 Net periodic pension benefit $ 192 $ 1 $ 813 During the years ended December 31, 2018 and 2017, settlements for lump-sum distributions to qualified and nonqualified pension plan participants exceeded the estimated annual interest cost of the plans. As a result, the pension liability and pension asset values were reassessed as of September 30, 2018 and 2017 utilizing remeasurement date assumptions in accordance with the Company's mark-to-market pension accounting policy to record gains and losses in the period in which a remeasurement event occurs. The $122 million remeasurement gain recorded during the year ended December 31, 2018 was primarily driven by the effects of an increase of the discount rate from 3.68% at December 31, 2017 to 4.37% at December 31, 2018. This was partially offset by a loss to record pension assets to fair value at December 31, 2018. Approximately $187 million of the remeasurement gain was recorded for the interim remeasurement event as of September 30, 2018 and was offset by a $65 million loss recorded for the annual remeasurement as of December 31, 2018. The $55 million remeasurement loss recorded during the year ended December 31, 2017 was primarily driven by the adoption of the revised lump sum conversion mortality tables published by the IRS effective January 1, 2018, and the effects of a decrease of the discount rate from 4.20% at December 31, 2016 to 3.68% at December 31, 2017, partially offset by a gain to record pension assets to fair value. Approximately $30 million of the remeasurement loss was recorded for the interim remeasurement event as of September 30, 2017 and $25 million was recorded for the annual remeasurement as of December 31, 2017. The $195 million remeasurement gain recorded during the year ended December 31, 2016 was primarily driven by the effects of an increase of the discount rate from 3.99% at the closing date of the TWC Transaction to 4.20% at December 31, 2016 and a gain to record pension assets at December 31, 2016 fair values. The discount rates used to determine benefit obligations as of December 31, 2018 and 2017 were 4.37% and 3.68% , respectively. The Company utilized the RP 2015/MP2015 mortality tables published by the Society of Actuaries to measure the benefit obligations as of December 31, 2018 and 2017 . Weighted average assumptions used to determine net periodic benefit costs for the years ended December 31, 2018 , 2017 and 2016 consisted of the following: Year ended December 31, 2018 2017 2016 Expected long-term rate of return on plan assets (a) 5.75 % 6.50 % 6.50 % Discount rate (b) 4.24 % 3.88 % 3.72 % Rate of compensation increase (c) — % — % — % (a) The expected long-term rate of return on plan assets decreased in 2018 consistent with the derisking shift to increase the fixed income, liability-matching investment allocation. (b) The discount rate used to determine net periodic pension benefit was 3.68% from January 1, 2018 through remeasurement date (September 30, 2018), and was 4.24% from remeasurement date through December 31, 2018. The discount rate used to determine net periodic pension benefit was 4.20% from January 1, 2017 through remeasurement date (September 30, 2017), and was 3.88% from remeasurement date through December 31, 2017. The discount rate used to determine net periodic pension benefit was 3.99% from the closing date of the TWC Transaction through remeasurement date (June 30, 2016), and was 3.72% from remeasurement date through December 31, 2016. (c) The rate of compensation increase used to determine net periodic pension benefit was 4.25% from the closing date of the TWC Transaction through remeasurement date (June 30, 2016), and 0% thereafter. See “Pension Plan Curtailment Amendment” below for further discussion. In developing the expected long-term rate of return on plan assets, the Company considered the pension portfolio’s composition, past average rate of earnings and the Company’s future asset allocation targets. The weighted average expected long-term rate of return on plan assets and discount rate used to determine net periodic pension benefit for the year ended December 31, 2019 are expected to be 5.75% and 4.37% , respectively. The Company determined the discount rates used to determine benefit obligations and net periodic pension benefit based on the yield of a large population of high quality corporate bonds with cash flows sufficient in timing and amount to settle projected future defined benefit payments. Pension Plan Curtailment Amendment Following the closing of the TWC Transaction, Charter amended the pension plans to freeze future benefit accruals to current active plan participants as of August 31, 2016. Effective September 1, 2016, no future compensation increases or future service will be credited to participants of the pension plans and new hires are not eligible to participate in the plans. Upon announcement and approval of the plan amendment, the assumptions underlying the pension liability and pension asset values were reassessed utilizing remeasurement date assumptions in accordance with Charter’s mark-to-market pension accounting policy to record gains and losses in the period in which a remeasurement event occurs. The $675 million curtailment gain recorded during the year ended December 31, 2016 was primarily driven by the reduction of the compensation rate assumption to 0% in accordance with the terms of the plan amendment, reflecting the pension liability at its accumulated benefit obligation instead of its projected benefit obligation at the remeasurement date. Pension Plan Assets The assets of the qualified pension plans are held in a master trust in which the qualified pension plans are the only participating plans (the “Master Trust”). The investment policy for the qualified pension plans is to manage the assets of the Master Trust with the objective to provide for pension liabilities to be met, maintaining retirement income security for the participants of the plans and their beneficiaries. The investment portfolio is a mix of pooled funds invested in fixed income securities, equity securities and certain alternative investments with the objective of matching plan liability performance, diversifying risk and achieving a target investment return. The pension plan’s Investment Committee establishes risk mitigation policies and regularly monitors investment performance, investment allocation policies, and the execution of these strategies. The Investment Committee engages a third-party investment firm with responsibility of executing the directives of the Investment Committee, monitoring the performance of individual investment managers of the Master Trust, and making adjustments and changes within defined parameters when necessary. On a periodic basis, the Investment Committee conducts a broad strategic review of its portfolio construction and investment allocation policies. Neither the Company, the Investment Committee, nor the third-party investment firm manages any assets internally. Pension assets are managed in a balanced portfolio comprised of two major components: a return-seeking portion and a liability-matching portion. The expected role of return-seeking investments is to achieve a reasonable long-term growth of pension assets with a prudent level of risk using asset diversity in order to balance return and volatility, while the role of liability-matching investments is to provide a partial economic hedge against liability performance associated with changes in interest rates. The Company uses an investment strategy referred to as a de-risking glide path to increase the fixed income allocation as the funded status of the qualified pension plans improves. As the qualified pension plans reach set funded status milestones, the assets will be rebalanced to shift more assets from equity to fixed income. Based on the progress with this strategy, the target investment allocation for pension fund assets is permitted to vary within specified ranges subject to Investment Committee approval for return-seeking securities and liability-matching securities. The target and actual investment allocation of the qualified pension plans by asset category consisted of the following: December 31, 2018 December 31, 2017 Target Actual Target Actual Allocation Allocation Allocation Allocation Return-seeking securities 60.0 % 54.6 % 75.0 % 73.1 % Liability-matching securities 40.0 % 45.1 % 25.0 % 26.7 % Other investments — % 0.3 % — % 0.2 % The following tables set forth the investment assets of the qualified pension plans by level within the fair value hierarchy as of December 31, 2018 and 2017 : December 31, 2018 Fair Value Level 1 Level 2 Cash $ 4 $ 4 $ — Commingled bond funds (a) 1,270 — 1,270 Commingled equity funds (a) 952 — 952 Collective trust funds (b) 113 — 113 Total investment assets 2,339 $ 4 $ 2,335 Accrued investment income and other receivables 11 Investments measured at net asset value (c) 593 Fair value of plan assets $ 2,943 December 31, 2017 Fair Value Level 1 Level 2 Cash $ 3 $ 3 $ — Commingled bond funds (a) 796 — 796 Commingled equity funds (a) 2,368 — 2,368 Collective trust funds (b) 68 — 68 Total investment assets 3,235 $ 3 $ 3,232 Accrued investment income and other receivables 34 Investments measured at net asset value (c) 4 Fair value of plan assets $ 3,273 (a) Commingled funds include bond funds with corporate and U.S. treasury debt securities and equity funds with global equity index, infrastructure and real estate securities that have a readily determinable fair value and are valued using the net assets provided by the administrator of the fund. The value of each fund is based on the fair value of underlying securities in the portfolio, which represents the amount that the fund might reasonably expect to receive for the securities upon a sale, less liabilities, and then divided by the number of units outstanding. Equity securities within the funds are valued using observable inputs on either a daily or weekly basis and the resulting per share value serves as a basis for current redemption value. Debt securities within the funds are valued based on observable prices from the new issue market, benchmark quotes, secondary trading and dealer quotes. (b) Collective trust funds consist of short-term investment strategies comprised of instruments issued or fully guaranteed by the U.S. government and/or its agencies and multi-strategy funds, which are valued using the net assets provided by the administrator of the fund. The value of each fund is based on the readily determinable fair value of the underlying assets owned by the fund, less liabilities, and then divided by the number of units outstanding. (c) As a practical expedient, certain investment classes which hold securities that are not readily available for redemption and are measured at fair value using the net asset value ("NAV") per share (or its equivalent) have not been classified in the fair value hierarchy. Investments Measured at Net Asset Value per Share Practical Expedient The following table summarizes the investment classes for which fair value is measured using the NAV per share (or its equivalent) practical expedient as of December 31, 2018 . These investment classes are not readily available for redemption. The NAV of each fund is based on the fair value of underlying assets in the portfolio. Certain investments report NAV per share on a month or quarter lag. There are no material unfunded commitments with respect to these investment classes. December 31, 2018 Fair Value Redemption Frequency (if currently eligible) Redemption Notice Period Alternative funds (a) $ 301 weekly, monthly 1-180 days Fixed income funds (b) 164 daily, monthly 10-40 days Real estate funds (c) 128 quarterly 45-90 days Investments measured at NAV $ 593 (a) The alternative fund investment class includes funds with various securities selected to provide complimentary sources of return with our equity and bond portfolios that better manage risk. The Company’s alternative fund investments include holdings such as public equities, exchange traded derivatives, and corporate bonds, among others. A portion of the alternative funds cannot be redeemed until the one year anniversary of the purchase date. (b) This investment class includes funds that invest in residential and commercial mortgages, as well as global sovereign securities. (c) This investment class includes real estate funds that are not publicly traded and invest primarily in unlisted direct core real estate, including super-regional malls, shopping centers, and commercial real estate (e.g. education, healthcare and storage). Pension Plan Contributions The Company made no cash contributions to the qualified pension plans during the years ended December 31, 2018 , 2017 and 2016 ; however, the Company may make discretionary cash contributions to the qualified pension plans in the future. Such contributions will be dependent on a variety of factors, including current and expected interest rates, asset performance, the funded status of the qualified pension plans and management’s judgment. For the nonqualified unfunded pension plan, the Company will continue to make contributions during 2019 to the extent benefits are paid. Benefit payments for the pension plans are expected to be $161 million in 2019 , $166 million in 2020 , $170 million in 2021 , $172 million in 2022 , $174 million in 2023 and $866 million in 2024 to 2028. Multiemployer Plans The Company contributes to multiemployer plans under the terms of collective-bargaining agreements that cover its union-represented employees. Such multiemployer plans provide medical, pension and retirement savings benefits to active employees and retirees. The Company made contributions to multiemployer plans of $9 million , $18 million and $31 million for the years ended December 31, 2018 , 2017 and 2016 , respectively. The risks of participating in multiemployer pension plans are different from single-employer pension plans in the following aspects: (a) assets contributed to a multiemployer pension plan by one employer may be used to provide benefits to employees of other participating employers, (b) if a participating employer stops contributing to the multiemployer pension plan, the unfunded obligations of the plan may be borne by the remaining participating employers and (c) if the Company chooses to stop participating in any of the multiemployer pension plans, it may be required to pay those plans an amount based on the underfunded status of the plan, referred to as a withdrawal liability. The Company records withdrawal liabilities as other long-term liabilities in the consolidated balance sheets. As of December 31, 2018 and 2017, other long-term liabilities includes approximately $104 million and $83 million , respectively, related to the Company's withdrawal from a multiemployer pension plan. The multiemployer pension plan to which the Company has contributed received a Pension Protection Act “green” zone status in 2017. The zone status is based on the most recent information the Company received from the plan and is certified by the plan’s actuary. Among other factors, plans in the green zone are at least 80% funded. Defined Contribution Benefit Plans The Company’s employees may participate in the Charter Communications, Inc. 401(k) Savings Plan (the “401(k) Plan”). Employees that qualify for participation can contribute up to 50% of their salary, on a pre-tax basis, subject to a maximum contribution limit as determined by the Internal Revenue Service. The Company’s matching contribution is discretionary and is equal to 100% of the amount of the salary reduction the participant elects to defer (up to 6% of the participant’s eligible compensation), excluding any catch-up contributions and is paid by the Company on a per pay period basis. The Company made contributions to the 401(k) plan totaling $290 million , $274 million and $147 million for the years ended December 31, 2018 , 2017 and 2016 , respectively. For employees who are not eligible to participate in the Company’s long-term incentive plan and who are not covered by a collective bargaining agreement, the Company offers a contribution to the Retirement Accumulation Plan ("RAP"), equal to 3% of eligible pay. The Company made contributions to the RAP totaling $151 million , $139 million and $48 million for the years ended December 31, 2018 , 2017 and 2016 , respectively.</t>
  </si>
  <si>
    <t>Recently Issued Accounting Standards (Notes)</t>
  </si>
  <si>
    <t>Recently Issued Accounting Standards [Abstract]</t>
  </si>
  <si>
    <t>Recently Issued Accounting Standards</t>
  </si>
  <si>
    <t>Recently Issued Accounting Standards Accounting Standards Adopted January 1, 2018 ASU No. 2014-09, Revenue from Contracts with Customers (“ASU 2014-09”) In May 2014, the Financial Accounting Standards Board ("FASB") issued ASU 2014-09 which is a comprehensive revenue recognition standard that superseded nearly all revenue recognition guidance under U.S. GAAP. ASU 2014-09 provides a single principles-based, five 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The Company adopted ASU 2014-09 as of January 1, 2018 using the modified retrospective transition method with a cumulative-effect adjustment to equity. The adoption of ASU 2014-09 did not have a material impact on the Company’s financial position or results of operation. Previously reported results will not be restated under this transition method. The adoption results in the deferral of residential and small and medium business installation revenues and enterprise commission expenses over a period of time instead of recognized immediately. The adoption also results in the reclassification of the amortization of up-front fees paid to market and serve customers who reside in residential MDUs to regulatory, connectivity and produced content within operating costs and expenses instead of amortized as an intangible to depreciation and amortization expense. The January 1, 2018 adoption cumulative-effect adjustment consisted of an increase to other noncurrent assets of $120 million , an increase to accounts payable and accrued liabilities of $71 million , an increase to deferred income tax liabilities of $11 million and an increase to total shareholders’ equity of $38 million . The Company applied the cumulative-effect adjustment to all contracts as of January 1, 2018. Operating results for the year ended December 31, 2018 are not materially different than results that would have been reported under guidance in effect before application of ASU 2014-09. ASU No. 2016-15, Statement of Cash Flows (Topic 230): Classification of Certain Cash Receipts and Cash Payments (“ASU 2016-15”) In August 2016, the FASB issued ASU 2016-15 which clarifies how entities should classify cash receipts and cash payments related to eight specific cash flow matters on the statement of cash flows, with the objective of reducing existing diversity in practice. The Company adopted ASU 2016-15 on January 1, 2018. The adoption of ASU 2016-15 did not have a material impact to the Company’s consolidated financial statements. ASU No. 2016-16, Income Taxes (Topic 740): Intra-Entity Transfers of Assets Other Than Inventory ("ASU 2016-16") In October 2016, the FASB issued ASU 2016-16 which requires both the selling entity and the buying entity in an intra-entity asset transfer (other than the transfer of inventory) to immediately recognize the current and deferred income tax consequences of the transaction. Income tax effects of intra-entity transfers of inventory will continue to be deferred until the inventory has been sold to a third party. The Company adopted the standard on January 1, 2018, using a modified retrospective approach, with the cumulative-effect adjustment recognized directly to shareholders equity for the income tax effects of intra-entity asset transfers (other than transfers of inventory) that happened before the adoption date. The Company identified a $31 million increase to total shareholders' equity and corresponding increase to deferred tax assets related to the adoption, which was recorded during the year ended December 31, 2018. ASU No. 2016-18, Statement of Cash Flows (Topic 230): Restricted Cash (“ASU 2016-18”) In November 2016, the FASB issued ASU 2016-18 which requires that amounts generally described as restricted cash to be included with cash and cash equivalents when reconciling the beginning-of-period and end-of-period total amounts shown on the statement of cash flows. ASU 2016-18 does not provide a definition of restricted cash or restricted cash equivalents. The Company adopted ASU 2016-18 on January 1, 2018. The new guidance will only be applicable to amounts described by the Company as restricted cash. As a result of the adoption of ASU 2016-18, $214 million of restricted cash was included in ending of period cash, cash equivalents and restricted cash in the Company's consolidated statement of cash flow for the year ended December 31, 2018 . The Company's consolidated statement of cash flows for the year ended December 31, 2016 was also recast to present $22.3 billion of restricted cash as beginning of period cash, cash equivalents and restricted cash. ASU No. 2017-09, Scope of Modification Accounting (“ASU 2017-09”) In May 2017, the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ASU 2017-09 is applied prospectively to awards modified on or after the effective date. The Company adopted ASU 2017-09 on January 1, 2018. The adoption of ASU 2017-09 did not have a material impact to the Company’s consolidated financial statements. Accounting Standards Adopted January 1, 2019 ASU No. 2016-02, Leases (“ASU 2016-02”) In February 2016, the FASB issued ASU 2016-02 which requires lessees to recognize almost all leases on their balance sheet as a lease asset and a lease liability. Lessees are allowed to account for short-term leases (i.e., leases with a term of 12 months or less) off-balance sheet, consistent with current operating lease accounting. For income statement purposes, the FASB retained a dual model, requiring leases to be classified as either operating or finance. Classification will be based on criteria that are largely similar to those applied in current lease accounting, but without explicit bright lines. The Company adopted ASU 2016-02 using the modified retrospective approach with a cumulative-effect adjustment recorded at the beginning of the period of adoption (January 1, 2019). Therefore, the Company will recognize and measure operating leases on the consolidated balance sheet without revising comparative period information or disclosure. The Company elected the package of practical expedients permitted under the transition guidance within the standard, which eliminates the reassessment of past leases, classification and initial direct costs. The Company also elected the land easements practical expedient which allows the Company not to retrospectively treat land easements as leases; however, must apply lease accounting prospectively to land easements if they meet the definition of a lease. The Company elected the available practical expedients and implemented internal controls and key system functionality to enable the preparation of financial information on adoption. The new standard resulted in the recording of leased assets and lease liabilities for the Company’s operating leases of approximately $1.1 billion and $1.2 billion , respectively, as of January 1, 2019. The difference between the leased assets and lease liabilities primarily represents the existing deferred rent liabilities balance, resulting from historical straight-lining of operating leases, which was effectively reclassified upon adoption to reduce the measurement of the leased assets. The adoption of the standard did not have an impact on Company’s shareholders equity and is not anticipated to have an impact on Company’s results from operations and cash flows. The adoption of new standard will result in additional disclosures around amount, timing and uncertainty of cash flows arising from leases including quantitative and qualitative information including significant judgments in applying the new standard. ASU No. 2018-13, Changes to the Disclosure Requirements for Fair Value Measurement ("ASU 2018-13") In August 2018, the FASB issued ASU 2018-13 which amends fair value measurement disclosure requirements to eliminate, add and modify certain disclosures to improve the effectiveness of such disclosure in the notes to the financial statements. ASU 2018-13 will be effective for interim and annual periods beginning after December 15, 2019. Early adoption is permitted. The Company early adopted ASU 2018-13 on January 1, 2019. The adoption of ASU 2018-13 did not have a material impact to the Company's consolidated financial statements. ASU No. 2018-14, Changes to the Disclosure Requirements for Defined Benefit Plans ("ASU 2018-14") In August 2018, the FASB issued ASU 2018-14 which amends defined benefit plan disclosure requirements to eliminate, add and modify certain disclosures to improve the effectiveness of such disclosure in the notes to the financial statements. ASU 2018-14 will be effective for interim and annual periods beginning after December 15, 2021. Early adoption is permitted. The Company early adopted ASU 2018-14 on January 1, 2019. The adoption of ASU 2018-14 did not have a material impact to the Company's consolidated financial statements. Accounting Standards Not Yet Adopted ASU No. 2016-13, Measurement of Credit Losses on Financial Instruments (“ASU 2016-13”) In June 2016, the FASB issued ASU 2016-13, which requires a financial asset (or a group of financial assets) measured at amortized cost basis to be assessed for impairment under the current expected credit loss model rather than an incurred loss model. The measurement of expected credit losses is based on relevant information about past events, including historical experience, current conditions and reasonable and supportable forecasts that affect the collectability of the reported amount. ASU 2016-13 will be effective for interim and annual periods beginning after December 15, 2019 (January 1, 2020 for the Company). Early adoption is permitted. The Company is currently evaluating the impact the adoption of ASU 2016-13 will have on its consolidated financial statements. ASU No. 2017-04, Simplifying the Test for Goodwill Impairment (“ASU 2017-04”) In January 2017, the FASB issued ASU 2017-04 which eliminates step two from the goodwill impairment test. Under the new standard, to the extent the carrying amount of a reporting unit exceeds the fair value, the Company will record an impairment charge equal to the difference. The impairment charge recognized should not exceed the total amount of goodwill allocated to the reporting unit. ASU 2017-04 will be effective for interim and annual periods beginning after December 15, 2019 (January 1, 2020 for the Company). Early adoption is permitted. The Company does not expect the adoption of ASU 2017-04 to have a material impact on its consolidated financial statements. ASU No. 2018-15, Customer’s Accounting for Implementation Costs in a Cloud Computing Arrangement That Is a Service Contract ("ASU 2018-15") In August 2018, the FASB issued ASU 2018-15 which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ASU 2018-15 will be effective for annual and interim periods beginning after December 15, 2019 (January 1, 2020 for the Company). Early adoption is permitted. The Company is currently in the process of evaluating the impact that the adoption of ASU 2018-15 will have on its consolidated financial statements.</t>
  </si>
  <si>
    <t>Unaudited Quarterly Financial Data (Notes)</t>
  </si>
  <si>
    <t>Unaudited Quarterly Financial Data [Abstract]</t>
  </si>
  <si>
    <t>Unaudited Quarterly Financial Data</t>
  </si>
  <si>
    <t>Unaudited Quarterly Financial Data The following table presents quarterly data for the periods presented in the consolidated statement of operations: Year Ended December 31, 2018 First Quarter Second Quarter Third Quarter Fourth Quarter Revenues $ 10,657 $ 10,854 $ 10,892 $ 11,231 Income from operations $ 1,042 $ 1,360 $ 1,380 $ 1,439 Net income attributable to Charter shareholders $ 168 $ 273 $ 493 $ 296 Earnings per common share attributable to Charter shareholders: Basic $ 0.71 $ 1.17 $ 2.14 $ 1.31 Diluted $ 0.70 $ 1.15 $ 2.11 $ 1.29 Weighted average common share outstanding: Basic 237,762,295 234,241,769 230,554,633 227,005,966 Diluted 241,420,722 237,073,566 233,607,414 230,131,933 Year Ended December 31, 2017 First Quarter Second Quarter Third Quarter Fourth Quarter Revenues $ 10,164 $ 10,357 $ 10,458 $ 10,602 Income from operations $ 941 $ 1,052 $ 909 $ 1,204 Net income attributable to Charter shareholders $ 155 $ 139 $ 48 $ 9,553 Earnings per common share attributable to Charter shareholders: Basic $ 0.58 $ 0.53 $ 0.19 $ 39.66 Diluted $ 0.57 $ 0.52 $ 0.19 $ 34.56 Weighted average common share outstanding: Basic 269,004,817 263,460,911 253,923,805 240,833,636 Diluted 273,199,509 267,309,261 258,341,851 278,257,245</t>
  </si>
  <si>
    <t>Consolidating Schedules (Notes)</t>
  </si>
  <si>
    <t>Consolidating Schedules [Abstract]</t>
  </si>
  <si>
    <t>Consolidating Schedules</t>
  </si>
  <si>
    <t>Consolidating Schedules Each of Charter Operating, TWC, LLC, TWCE, CCO Holdings and certain subsidiaries jointly, severally, fully and unconditionally guarantee the outstanding debt securities of the others (other than the CCO Holdings notes) on an unsecured senior basis and the condensed consolidating financial information has been prepared and presented pursuant to SEC Regulation S-X Rule 3-10, Financial Statements of Guarantors and Issuers of Guaranteed Securities Registered or Being Registered. Certain Charter Operating subsidiaries that are regulated telephone entities only become guarantor subsidiaries upon approval by regulators. This information is not intended to present the financial position, results of operations and cash flows of the individual companies or groups of companies in accordance with generally accepted accounting principles. The "Intermediate Holding Companies" column includes the assets and liabilities of the captive insurance company, a company wholly-owned by Charter outside of Charter Holdings and which does not, directly or indirectly, own any interest in Charter Holdings. The “Charter Operating and Restricted Subsidiaries” column is presented to comply with the terms of the Credit Agreement. The “Safari Escrow Entities” column included in the condensed consolidating financial statements for the year ended December 31, 2016 consists of CCOH Safari, CCO Safari II and CCO Safari III. CCOH Safari, CCO Safari II and CCO Safari III issued the CCOH Safari notes, CCO Safari II notes and the CCO Safari III credit facilities, respectively. Upon closing of the TWC Transaction, the CCOH Safari notes became obligations of CCO Holdings and CCO Holdings Capital and the CCO Safari II notes and CCO Safari III credit facilities became obligations of Charter Operating and Charter Communications Operating Capital Corp. CCOH Safari merged into CCO Holdings and CCO Safari II and CCO Safari III merged into Charter Operating. Condensed consolidating financial statements as of December 31, 2018 and 2017 and for the years ended December 31, 2018 , 2017 and 2016 follow. Charter Communications, Inc. and Subsidiaries Condensed Consolidating Balance Sheet As of December 31, 2018 Non-Guarantor Subsidiaries Guarantor Subsidiaries Charter Intermediate Holding Companies CCO Holdings Charter Operating and Restricted Subsidiaries Eliminations Charter Consolidated ASSETS CURRENT ASSETS: Cash and cash equivalents $ — $ 251 $ — $ 300 $ — $ 551 Accounts receivable, net 1 33 — 1,699 — 1,733 Receivables from related party 27 518 57 — (602 ) — Prepaid expenses and other current assets 14 32 — 400 — 446 Total current assets 42 834 57 2,399 (602 ) 2,730 RESTRICTED CASH — 214 — — — 214 INVESTMENT IN CABLE PROPERTIES: Property, plant and equipment, net — 468 — 34,658 — 35,126 Customer relationships, net — — — 9,565 — 9,565 Franchises — — — 67,319 — 67,319 Goodwill — — — 29,554 — 29,554 Total investment in cable properties, net — 468 — 141,096 — 141,564 INVESTMENT IN SUBSIDIARIES 53,592 60,530 78,960 — (193,082 ) — LOANS RECEIVABLE – RELATED PARTY 251 674 526 — (1,451 ) — OTHER NONCURRENT ASSETS — 222 — 1,403 (3 ) 1,622 Total assets $ 53,885 $ 62,942 $ 79,543 $ 144,898 $ (195,138 ) $ 146,130 LIABILITIES AND SHAREHOLDERS’/MEMBER’S EQUITY CURRENT LIABILITIES: Accounts payable and accrued liabilities $ 9 $ 893 $ 283 $ 7,620 $ — $ 8,805 Payables to related party — — — 602 (602 ) — Current portion of long-term debt — — — 3,290 — 3,290 Total current liabilities 9 893 283 11,512 (602 ) 12,095 LONG-TERM DEBT — — 18,730 50,807 — 69,537 LOANS PAYABLE – RELATED PARTY — — — 1,451 (1,451 ) — DEFERRED INCOME TAXES 17,376 16 — — (3 ) 17,389 OTHER LONG-TERM LIABILITIES 215 478 — 2,144 — 2,837 SHAREHOLDERS’/MEMBER’S EQUITY Controlling interest 36,285 53,592 60,530 78,960 (193,082 ) 36,285 Noncontrolling interests — 7,963 — 24 — 7,987 Total shareholders’/member’s equity 36,285 61,555 60,530 78,984 (193,082 ) 44,272 Total liabilities and shareholders’/member’s equity $ 53,885 $ 62,942 $ 79,543 $ 144,898 $ (195,138 ) $ 146,130 Charter Communications, Inc. and Subsidiaries Condensed Consolidating Balance Sheet As of December 31, 2017 Non-Guarantor Subsidiaries Guarantor Subsidiaries Charter Intermediate Holding Companies CCO Holdings Charter Operating and Restricted Subsidiaries Eliminations Charter Consolidated ASSETS CURRENT ASSETS: Cash and cash equivalents $ — $ 291 $ — $ 330 $ — $ 621 Accounts receivable, net — 24 — 1,611 — 1,635 Receivables from related party 22 613 55 — (690 ) — Prepaid expenses and other current assets 22 34 — 243 — 299 Total current assets 44 962 55 2,184 (690 ) 2,555 INVESTMENT IN CABLE PROPERTIES: Property, plant and equipment, net — 336 — 33,552 — 33,888 Customer relationships, net — — — 11,951 — 11,951 Franchises — — — 67,319 — 67,319 Goodwill — — — 29,554 — 29,554 Total investment in cable properties, net — 336 — 142,376 — 142,712 INVESTMENT IN SUBSIDIARIES 56,263 63,558 81,980 — (201,801 ) — LOANS RECEIVABLE – RELATED PARTY 233 655 511 — (1,399 ) — OTHER NONCURRENT ASSETS — 223 — 1,133 — 1,356 Total assets $ 56,540 $ 65,734 $ 82,546 $ 145,693 $ (203,890 ) $ 146,623 LIABILITIES AND SHAREHOLDERS’/MEMBER’S EQUITY CURRENT LIABILITIES: Accounts payable and accrued liabilities $ 4 $ 900 $ 280 $ 7,861 $ — $ 9,045 Payables to related party — — — 690 (690 ) — Current portion of long-term debt — — — 2,045 — 2,045 Total current liabilities 4 900 280 10,596 (690 ) 11,090 LONG-TERM DEBT — — 18,708 49,478 — 68,186 LOANS PAYABLE – RELATED PARTY — — — 1,399 (1,399 ) — DEFERRED INCOME TAXES 17,268 14 — 32 — 17,314 OTHER LONG-TERM LIABILITIES 184 134 — 2,184 — 2,502 SHAREHOLDERS’/MEMBER’S EQUITY Controlling interest 39,084 56,263 63,558 81,980 (201,801 ) 39,084 Noncontrolling interests — 8,423 — 24 — 8,447 Total shareholders’/member’s equity 39,084 64,686 63,558 82,004 (201,801 ) 47,531 Total liabilities and shareholders’/member’s equity $ 56,540 $ 65,734 $ 82,546 $ 145,693 $ (203,890 ) $ 146,623 Charter Communications, Inc. and Subsidiaries Condensed Consolidating Statement of Operations For the year ended December 31, 2018 Non-Guarantor Subsidiaries Guarantor Subsidiaries Charter Intermediate Holding Companies CCO Holdings Charter Operating and Restricted Subsidiaries Eliminations Charter Consolidated REVENUES $ 46 $ 1,141 $ — $ 43,620 $ (1,173 ) $ 43,634 COSTS AND EXPENSES: Operating costs and expenses (exclusive of items shown separately below) 46 1,096 — 27,891 (1,173 ) 27,860 Depreciation and amortization — 11 — 10,307 — 10,318 Other operating (income) expenses, net — 5 — 230 — 235 46 1,112 — 38,428 (1,173 ) 38,413 Income from operations — 29 — 5,192 — 5,221 OTHER INCOME (EXPENSES): Interest income (expense), net 9 30 (1,016 ) (2,563 ) — (3,540 ) Loss on financial instruments, net — — — (110 ) — (110 ) Other pension benefits — — — 192 — 192 Other expense, net — (31 ) — (46 ) — (77 ) Equity in income of subsidiaries 1,377 1,632 2,648 — (5,657 ) — 1,386 1,631 1,632 (2,527 ) (5,657 ) (3,535 ) Income before income taxes 1,386 1,660 1,632 2,665 (5,657 ) 1,686 Income tax expense (156 ) (8 ) — (16 ) — (180 ) Consolidated net income 1,230 1,652 1,632 2,649 (5,657 ) 1,506 Less: Net income attributable to noncontrolling interests — (275 ) — (1 ) — (276 ) Net income $ 1,230 $ 1,377 $ 1,632 $ 2,648 $ (5,657 ) $ 1,230 Charter Communications, Inc. and Subsidiaries Condensed Consolidating Statement of Operations For the year ended December 31, 2017 Non-Guarantor Subsidiaries Guarantor Subsidiaries Charter Intermediate Holding Companies CCO Holdings Charter Operating and Restricted Subsidiaries Eliminations Charter Consolidated REVENUES $ 90 $ 1,186 $ — $ 41,578 $ (1,273 ) $ 41,581 COSTS AND EXPENSES: Operating costs and expenses (exclusive of items shown separately below) 90 1,164 — 26,560 (1,273 ) 26,541 Depreciation and amortization — 9 — 10,579 — 10,588 Other operating (income) expenses, net (101 ) 3 — 444 — 346 (11 ) 1,176 — 37,583 (1,273 ) 37,475 Income from operations 101 10 — 3,995 — 4,106 OTHER INCOME (EXPENSES): Interest income (expense), net 5 20 (883 ) (2,232 ) — (3,090 ) Loss on extinguishment of debt — — (34 ) (6 ) — (40 ) Gain on financial instruments, net — — — 69 — 69 Other pension benefits — — — 1 — 1 Other expense, net — (14 ) — (4 ) — (18 ) Equity in income of subsidiaries 680 882 1,799 — (3,361 ) — 685 888 882 (2,172 ) (3,361 ) (3,078 ) Income before income taxes 786 898 882 1,823 (3,361 ) 1,028 Income tax benefit (expense) 9,109 1 — (23 ) — 9,087 Consolidated net income 9,895 899 882 1,800 (3,361 ) 10,115 Less: Net income attributable to noncontrolling interests — (219 ) — (1 ) — (220 ) Net income $ 9,895 $ 680 $ 882 $ 1,799 $ (3,361 ) $ 9,895 Charter Communications, Inc. and Subsidiaries Condensed Consolidating Statement of Operations For the year ended December 31, 2016 Non-Guarantor Subsidiaries Guarantor Subsidiaries Charter Intermediate Holding Companies Safari Escrow Entities CCO Holdings Charter Operating and Restricted Subsidiaries Eliminations Charter Consolidated REVENUES $ 251 $ 1,004 $ — $ — $ 29,003 $ (1,255 ) $ 29,003 COSTS AND EXPENSES: Operating costs and expenses (exclusive of items shown separately below) 251 989 — — 18,670 (1,255 ) 18,655 Depreciation and amortization — 5 — — 6,902 — 6,907 Other operating expenses, net 262 1 — — 722 — 985 513 995 — — 26,294 (1,255 ) 26,547 Income (loss) from operations (262 ) 9 — — 2,709 — 2,456 OTHER INCOME (EXPENSES): Interest income (expense), net — 14 (390 ) (727 ) (1,396 ) — (2,499 ) Loss on extinguishment of debt — — — (110 ) (1 ) — (111 ) Gain on financial instruments, net — — — — 89 — 89 Other pension benefits — — — — 899 — 899 Other expense, net — (11 ) — — (3 ) — (14 ) Equity in income of subsidiaries 851 1,066 — 2,293 — (4,210 ) — 851 1,069 (390 ) 1,456 (412 ) (4,210 ) (1,636 ) Income (loss) before income taxes 589 1,078 (390 ) 1,456 2,297 (4,210 ) 820 Income tax benefit (expense) 2,933 (5 ) — — (3 ) — 2,925 Consolidated net income (loss) 3,522 1,073 (390 ) 1,456 2,294 (4,210 ) 3,745 Less: Net income attributable to noncontrolling interests — (222 ) — — (1 ) — (223 ) Net income (loss) $ 3,522 $ 851 $ (390 ) $ 1,456 $ 2,293 $ (4,210 ) $ 3,522 Charter Communications, Inc. and Subsidiaries Condensed Consolidating Statement of Comprehensive Income For the year ended December 31, 2018 Non-Guarantor Subsidiaries Guarantor Subsidiaries Charter Intermediate Holding Companies CCO Holdings Charter Operating and Restricted Subsidiaries Eliminations Charter Consolidated Consolidated net income $ 1,230 $ 1,652 $ 1,632 $ 2,649 $ (5,657 ) $ 1,506 Foreign currency translation adjustment (1 ) (1 ) (1 ) (1 ) 3 (1 ) Consolidated comprehensive income 1,229 1,651 1,631 2,648 (5,654 ) 1,505 Less: Comprehensive income attributable to noncontrolling interests — (275 ) — (1 ) — (276 ) Comprehensive income $ 1,229 $ 1,376 $ 1,631 $ 2,647 $ (5,654 ) $ 1,229 Charter Communications, Inc. and Subsidiaries Condensed Consolidating Statement of Comprehensive Income For the year ended December 31, 2017 Non-Guarantor Subsidiaries Guarantor Subsidiaries Charter Intermediate Holding Companies CCO Holdings Charter Operating and Restricted Subsidiaries Eliminations Charter Consolidated Consolidated net income $ 9,895 $ 899 $ 882 $ 1,800 $ (3,361 ) $ 10,115 Net impact of interest rate derivative instruments 5 5 5 5 (15 ) 5 Foreign currency translation adjustment 1 1 1 1 (3 ) 1 Consolidated comprehensive income 9,901 905 888 1,806 (3,379 ) 10,121 Less: Comprehensive income attributable to noncontrolling interests — (219 ) — (1 ) — (220 ) Comprehensive income $ 9,901 $ 686 $ 888 $ 1,805 $ (3,379 ) $ 9,901 Charter Communications, Inc. and Subsidiaries Condensed Consolidating Statement of Comprehensive Income (Loss) For the year ended December 31, 2016 Non-Guarantor Subsidiaries Guarantor Subsidiaries Charter Intermediate Holding Companies Safari Escrow Entities CCO Holdings Charter Operating and Restricted Subsidiaries Eliminations Charter Consolidated Consolidated net income (loss) $ 3,522 $ 1,073 $ (390 ) $ 1,456 $ 2,294 $ (4,210 ) $ 3,745 Net impact of interest rate derivative instruments 8 8 — 8 8 (24 ) 8 Foreign currency translation adjustment (2 ) (2 ) — (2 ) (2 ) 6 (2 ) Consolidated comprehensive income (loss) 3,528 1,079 (390 ) 1,462 2,300 (4,228 ) 3,751 Less: Comprehensive income attributable to noncontrolling interests — (222 ) — — (1 ) — (223 ) Comprehensive income (loss) $ 3,528 $ 857 $ (390 ) $ 1,462 $ 2,299 $ (4,228 ) $ 3,528 Charter Communications, Inc. and Subsidiaries Condensed Consolidating Statement of Cash Flows For the year ended December 31, 2018 + Non-Guarantor Subsidiaries Guarantor Subsidiaries Charter Intermediate Holding Companies CCO Holdings Charter Operating and Restricted Subsidiaries Eliminations Charter Consolidated NET CASH FLOWS FROM OPERATING ACTIVITIES $ (10 ) $ 120 $ (1,009 ) $ 12,666 $ — $ 11,767 CASH FLOWS FROM INVESTING ACTIVITIES: Purchases of property, plant and equipment — (16 ) — (9,109 ) — (9,125 ) Change in accrued expenses related to capital expenditures — — — (470 ) — (470 ) Real estate investments through variable interest entities — (21 ) — — — (21 ) Contribution to subsidiaries (69 ) (142 ) (142 ) — 353 — Distributions from subsidiaries 4,421 5,178 6,187 — (15,786 ) — Other, net — (20 ) — (100 ) — (120 ) Net cash flows from investing activities 4,352 4,979 6,045 (9,679 ) (15,433 ) (9,736 ) CASH FLOWS FROM FINANCING ACTIVITIES: Borrowings of long-term debt — — — 13,820 — 13,820 Repayments of long-term debt — — — (10,769 ) — (10,769 ) Borrowings (repayments) loans payable - related parties (12 ) — — 12 — — Payment for debt issuance costs — — — (29 ) — (29 ) Purchase of treasury stock (4,399 ) — — — — (4,399 ) Proceeds from exercise of stock options 69 — — — — 69 Purchase of noncontrolling interest — (656 ) — — — (656 ) Distributions to noncontrolling interest — (152 ) — (1 ) — (153 ) Contributions from parent — 69 142 142 (353 ) — Distributions to parent — (4,421 ) (5,178 ) (6,187 ) 15,786 — Borrowings for real estate investments through variable interest entities — 342 — — — 342 Distributions to variable interest entities noncontrolling interest — (107 ) — — — (107 ) Other, net — — — (5 ) — (5 ) Net cash flows from financing activities (4,342 ) (4,925 ) (5,036 ) (3,017 ) 15,433 (1,887 ) NET INCREASE (DECREASE) IN CASH, CASH EQUIVALENTS AND RESTRICTED CASH — 174 — (30 ) — 144 CASH, CASH EQUIVALENTS AND RESTRICTED CASH, beginning of period — 291 — 330 — 621 CASH, CASH EQUIVALENTS AND RESTRICTED CASH, end of period $ — $ 465 $ — $ 300 $ — $ 765 Charter Communications, Inc. and Subsidiaries Condensed Consolidating Statement of Cash Flows For the year ended December 31, 2017 Non-Guarantor Subsidiaries Guarantor Subsidiaries Charter Intermediate Holding Companies CCO Holdings Charter Operating and Restricted Subsidiaries Eliminations Charter Consolidated NET CASH FLOWS FROM OPERATING ACTIVITIES $ 159 $ 187 $ (814 ) $ 12,422 $ — $ 11,954 CASH FLOWS FROM INVESTING ACTIVITIES: Purchases of property, plant and equipment — — — (8,681 ) — (8,681 ) Change in accrued expenses related to capital expenditures — — — 820 — 820 Purchases of cable systems, net — — — (9 ) — (9 ) Real estate investments through variable interest entities — (105 ) — — — (105 ) Contribution to subsidiaries (115 ) — (693 ) — 808 — Distributions from subsidiaries 11,732 13,488 9,598 — (34,818 ) — Other, net — — — (123 ) — (123 ) Net cash flows from investing activities 11,617 13,383 8,905 (7,993 ) (34,010 ) (8,098 ) CASH FLOWS FROM FINANCING ACTIVITIES: Borrowings of long-term debt — — 6,231 19,045 — 25,276 Repayments of long-term debt — — (775 ) (15,732 ) — (16,507 ) Borrowings (repayments) loans payable - related parties (234 ) — — 234 — — Payment for debt issuance costs — — (59 ) (52 ) — (111 ) Purchase of treasury stock (11,715 ) — — — — (11,715 ) Proceeds from exercise of stock options 116 — — — — 116 Purchase of noncontrolling interest — (1,665 ) — — — (1,665 ) Distributions to noncontrolling interest — (151 ) — (2 ) — (153 ) Contributions from parent — 115 — 693 (808 ) — Distributions to parent — (11,732 ) (13,488 ) (9,598 ) 34,818 — Other, net — — — (11 ) — (11 ) Net cash flows from financing activities (11,833 ) (13,433 ) (8,091 ) (5,423 ) 34,010 (4,770 ) NET INCREASE (DECREASE) IN CASH, CASH EQUIVALENTS AND RESTRICTED CASH (57 ) 137 — (994 ) — (914 ) CASH, CASH EQUIVALENTS AND RESTRICTED CASH, beginning of period 57 154 — 1,324 — 1,535 CASH, CASH EQUIVALENTS AND RESTRICTED CASH, end of period $ — $ 291 $ — $ 330 $ — $ 621 Charter Communications, Inc. and Subsidiaries Condensed Consolidating Statement of Cash Flows For the year ended December 31, 2016 Non-Guarantor Subsidiaries Guarantor Subsidiaries Charter Intermediate Holding Companies Safari Escrow Entities CCO Holdings Charter Operating and Restricted Subsidiaries Eliminations Charter Consolidated NET CASH FLOWS FROM OPERATING ACTIVITIES: $ (225 ) $ (36 ) $ (463 ) $ (711 ) $ 9,476 $ — $ 8,041 CASH FLOWS FROM INVESTING ACTIVITIES: Purchases of property, plant and equipment — — — — (5,325 ) — (5,325 ) Change in accrued expenses related to capital expenditures — — — — 603 — 603 Purchase of cable systems, net (26,781 ) (2,022 ) — — (7 ) — (28,810 ) Contribution to subsidiaries (1,013 ) (478 ) — (437 ) — 1,928 — Distributions from subsidiaries 24,552 26,899 — 5,096 — (56,547 ) — Other, net — — — — (22 ) — (22 ) Net cash flows from investing activities (3,242 ) 24,399 — 4,659 (4,751 ) (54,619 ) (33,554 ) CASH FLOWS FROM FINANCING ACTIVITIES: Borrowings of long-term debt — — — 3,201 9,143 — 12,344 Repayments of long-term debt — — — (2,937 ) (7,584 ) — (10,521 ) Borrowings (repayments) loans payable - related parties — (300 ) 553 (71 ) (182 ) — — Payment for debt issuance costs — — — (73 ) (211 ) — (284 ) Issuance of equity 5,000 — — — — — 5,000 Purchase of treasury stock (1,562 ) — — — — — (1,562 ) Proceeds from exercise of options and warrants 86 — — — — — 86 Settlement of restricted stock units — (59 ) — — — — (59 ) Purchase of noncontrolling interest — (218 ) — — — — (218 ) Distributions to noncontrolling interest — (96 ) — — — — (96 ) Proceeds from termination of interest rate derivatives — — — — 88 — 88 Contributions from parent — 1,013 — 478 437 (1,928 ) — Distributions to parent — (24,552 ) (22,353 ) (4,546 ) (5,096 ) 56,547 — Other, net — 3 (1 ) — (1 ) — 1 Net cash flows from financing activities 3,524 (24,209 ) (21,801 ) (3,948 ) (3,406 ) 54,619 4,779 NET INCREASE (DECREASE) IN CASH, CASH EQUIVALENTS AND RESTRICTED CASH 57 154 (22,264 ) — 1,319 — (20,734 ) CASH, CASH EQUIVALENTS AND RESTRICTED CASH, beginning of period — — 22,264 — 5 — 22,269 CASH, CASH EQUIVALENTS AND RESTRICTED CASH, end of period $ 57 $ 154 $ — $ — $ 1,324 $ — $ 1,535</t>
  </si>
  <si>
    <t>Summary of Significant Accounting Policies (Policies)</t>
  </si>
  <si>
    <t>Consolidation Policy</t>
  </si>
  <si>
    <t>Consolidation The accompanying consolidated financial statements include the accounts of Charter and all entities in which Charter has a controlling interest, including variable interest entities ("VIEs") where Charter is the primary beneficiary. The Company consolidates based upon evaluation of the Company’s power, through voting rights or similar rights, to direct the activities of another entity that most significantly impact the entity’s economic performance; its obligation to absorb the expected losses of the entity; and its right to receive the expected residual returns of the entity. Charter controls and consolidates Charter Holdings. The noncontrolling interest on the Company’s balance sheet primarily represents A/N's minority equity interests in Charter Holdings. See Note 10. All significant inter-company accounts and transactions among consolidated entities have been eliminated in consolidation.</t>
  </si>
  <si>
    <t>Cash and Cash Equivalents Policy</t>
  </si>
  <si>
    <t xml:space="preserve">Cash and Cash Equivalents The Company considers all highly liquid investments with original maturities of three months or less to be cash equivalents. These investments are carried at cost, which approximates market value. </t>
  </si>
  <si>
    <t>Restricted Cash Policy</t>
  </si>
  <si>
    <t xml:space="preserve">Restricted Cash Restricted cash represents amounts held in escrow related to the Company's build-to-suit lease arrangement with a VIE. See Note 6. The amounts held in escrow are classified as noncurrent restricted cash in the Company's consolidated balance sheets. The Company's restricted cash was primarily invested in a federal funds deposit account. </t>
  </si>
  <si>
    <t>Property, Plant and Equipment Policy</t>
  </si>
  <si>
    <t>Property, Plant and Equipment Additions to property, plant and equipment are recorded at cost, including all material, labor and certain indirect costs associated with the construction of cable transmission and distribution facilities. While the Company’s capitalization is based on specific activities, once capitalized, costs are tracked on a composite basis by fixed asset category at the cable system level and not on a specific asset basis. For assets that are sold or retired, the estimated historical cost and related accumulated depreciation is removed. Costs associated with the initial placement of the customer drop to the dwelling and the initial placement of outlets within a dwelling along with the costs associated with the initial deployment of customer premise equipment necessary to provide video, Internet or voice services are capitalized. Costs capitalized include materials, direct labor and certain indirect costs. Indirect costs are associated with the activities of the Company’s personnel who assist in installation activities and consist of compensation and other costs associated with these support functions. Indirect costs primarily include employee benefits and payroll taxes, vehicle and occupancy costs, and the costs of sales and dispatch personnel associated with capitalizable activities. The costs of disconnecting service and removing customer premise equipment from a dwelling and the costs to reconnect a customer drop or to redeploy previously installed customer premise equipment are charged to operating expense as incurred. Costs for repairs and maintenance are charged to operating expense as incurred, while plant and equipment replacement, including replacement of certain components, betterments, including replacement of cable drops and outlets, are capitalized. Depreciation is recorded using the straight-line composite method over management’s estimate of the useful lives of the related assets as follows: Cable distribution systems 8-21 years Customer premise equipment and installations 3-8 years Vehicles and equipment 4-9 years Buildings and improvements 15-40 years Furniture, fixtures and equipment 2-10 years</t>
  </si>
  <si>
    <t>Asset Retirement Obligations Policy</t>
  </si>
  <si>
    <t>Asset Retirement Obligations Certain of the Company’s franchise agreements and leases contain provisions requiring the Company to restore facilities or remove equipment in the event that the franchise or lease agreement is not renewed. The Company expects to continually renew its franchise agreements and therefore cannot reasonably estimate any liabilities associated with such agreements. A remote possibility exists that franchise agreements could be terminated unexpectedly, which could result in the Company incurring significant expense in complying with restoration or removal provisions. The Company does not have any significant liabilities related to asset retirements recorded in its consolidated financial statements.</t>
  </si>
  <si>
    <t>Valuation of Long-Lived Assets Policy</t>
  </si>
  <si>
    <t>Valuation of Long-Lived Assets The Company evaluates the recoverability of long-lived assets (e.g., property, plant and equipment and finite-lived intangible assets) to be held and used when events or changes in circumstances indicate that the carrying amount of an asset may not be recoverable. Such events or changes in circumstances could include such factors as impairment of the Company’s indefinite life assets, changes in technological advances, fluctuations in the fair value of such assets, adverse changes in relationships with local franchise authorities, adverse changes in market conditions or a deterioration of current or expected future operating results. If a review indicates that the carrying value of such asset is not recoverable from estimated undiscounted cash flows, the carrying value of such asset is reduced to its estimated fair value. While the Company believes that its estimates of future cash flows are reasonable, different assumptions regarding such cash flows could materially affect its evaluations of asset recoverability. No impairments of long-lived assets held for use were recorded in 2018 , 2017 and 2016 .</t>
  </si>
  <si>
    <t>Other Noncurrent Assets Policy</t>
  </si>
  <si>
    <t>Other Noncurrent Assets Other noncurrent assets primarily include investments, trademarks, right-of-entry costs and other intangible assets. The Company accounts for its investments in less than majority owned investees under either the equity or cost method. The Company applies the equity method to investments when it has the ability to exercise significant influence over the operating and financial policies of the investee. The Company’s share of the investee’s earnings (losses) is included in other expense, net in the consolidated statements of operations. The Company monitors its investments for indicators that a decrease in investment value has occurred that is other than temporary. If it has been determined that an investment has sustained an other than temporary decline in value, the investment is written down to fair value with a charge to earnings. Investments acquired are measured at fair value utilizing the acquisition method of accounting. The difference between the fair value and the amount of underlying equity in net assets for most equity method investments is due to previously unrecognized intangible assets at the investee. These amounts are amortized as a component of equity earnings (losses), recorded within other expense, net over the estimated useful life of the asset. Trademarks have been determined to have an indefinite life and are tested annually for impairment. Right-of-entry costs represent upfront costs incurred related to agreements entered into with multiple dwelling units (“MDUs”) including landlords, real estate companies or owners to gain access to a building in order to market and service customers who reside in the building. Right-of-entry costs are deferred and amortized to regulatory, connectivity and produced content within operating costs and expenses over the term of the agreement. See Note 21.</t>
  </si>
  <si>
    <t>Revenue Recognition Policy</t>
  </si>
  <si>
    <t>Revenue Recognition Nature of Services Residential Services Residential customers are offered video, Internet, and voice services primarily on a subscription basis. Residential customers may generally cancel their subscriptions at any time without penalty. Each subscription service provided is accounted for as a distinct performance obligation and revenue is recognized ratably over a one month service period as the subscription services are delivered. Each optional service purchased is generally accounted for as a distinct performance obligation when purchased and revenue is recognized when the service is provided. Residential video customers have the option to purchase additional tiers of services, as well as video-on-demand (“VOD”) programming and pay-per-view programming on a per-event basis. Video revenues consist primarily of revenues from the selected programming service tier, as well as VOD fees, pay-per-view fees, retransmission fees, regulatory fees, equipment service fees and video installation fees. Residential Internet customers receive data download and upload services with speeds dependent on the selected tier of service. Customers are also offered a security suite, an in-home WiFi product, and an out-of-home WiFi service. Internet revenues consist primarily of data services, WiFi service fees and Internet installation fees. Residential voice customers receive unlimited local and long distance calling to United States, Canada, Mexico, and Puerto Rico, voicemail, call waiting, caller ID, call forward and other features. Customers may also purchase international calling either by the minute, or through packages of minutes per month. Voice revenues consist primarily of voice services and regulatory fees. Small and Medium Business Small and medium business customers are offered video, Internet and voice services similar to those provided to residential customers. Small and medium business customers may generally cancel their subscriptions at any time without penalty. Each subscription service provided is accounted for as a distinct performance obligation and revenue is recognized ratably over a one month service period as the subscription services are delivered. Enterprise Solutions Enterprise Solutions include fiber-delivered communications and managed information technology solutions to larger businesses, as well as high-capacity last-mile data connectivity services to mobile and wireline carriers, Internet service providers, and other competitive carriers on a wholesale basis. Services are primarily offered on a subscription basis with a contractually specified and non-cancelable service period. Each subscription service provided is accounted for as a distinct performance obligation and revenue is recognized ratably over the contract period as the subscription services are delivered. Enterprise subscription services are billed as monthly recurring charges to customers and related installation services, if applicable, are billed upon completion of the customer installation. Installation services are not accounted for as distinct performance obligations, but rather a component of the connectivity services, and therefore upfront installation fees are deferred and recognized as revenue over the related contract period. Advertising Services The Company offers local, regional and national businesses the opportunity to advertise in individual and multiple service areas on cable television networks and digital outlets. Placement of advertising is accounted for as a distinct performance obligation and revenue is recognized at the point in time when the advertising is distributed. In some service areas, the Company has formed advertising interconnects or entered into representation agreements with other video distributors, under which the Company sells advertising on behalf of those distributors. In other service areas, the Company has entered into representation agreements under which another operator in the area will sell advertising on the Company’s behalf. For representation arrangements in which the Company controls the sale of advertising and acts as the principal to the transaction, the Company recognizes revenue earned from the advertising customer on a gross basis and the amount remitted to the distributor as an operating expense. For other representation arrangements in which the Company does not control the sale of advertising and acts as an agent to the transaction, the Company recognizes revenue net of any fee remitted to the distributor. Mobile At the end of the second quarter of 2018, the Company launched its mobile product which is available to residential customers subscribing to its Internet service. Mobile services are sold under an unlimited data plan or a by-the-gig data usage plan and revenue is recognized as the services are provided. Customers can purchase mobile devices and accessory products and have the option to pay for devices under interest-free monthly installment plans. The sale of devices is a separate performance obligation. Revenue is recognized from the sale of devices at the time of shipment. The Company’s revenues by product line are as follows: Year Ended December 31, 2018 2017 2016 Video $ 17,348 $ 16,621 $ 11,955 Internet 15,181 14,101 9,270 Voice 2,114 2,542 2,005 Residential revenue 34,643 33,264 23,230 Small and medium business 3,665 3,547 2,384 Enterprise 2,528 2,373 1,539 Commercial revenue 6,193 5,920 3,923 Advertising sales 1,785 1,510 1,235 Mobile 106 — — Other 907 887 615 $ 43,634 $ 41,581 $ 29,003 Fees imposed on the Company by various governmental authorities are passed through on a monthly basis to the Company’s customers and are periodically remitted to authorities. Fees of $1.0 billion , $961 million and $711 million for the years ended December 31, 2018 , 2017 and 2016 , respectively, are reported in video, voice, mobile and commercial revenues, on a gross basis with a corresponding operating expense because the Company is acting as a principal. Certain taxes, such as sales taxes imposed on the Company’s customers, collected and remitted to state and local authorities, are recorded on a net basis because the Company is acting as an agent in such situation. A significant portion of our revenue is derived from customers who may generally cancel their subscriptions at any time without penalty. As such, the amount of revenue related to unsatisfied performance obligations is not necessarily indicative of the future revenue to be recognized from our existing customer base. Revenue from customers with a contractually specified term and non-cancelable service period will be recognized over the term of such contracts, which is generally two to seven years for our enterprise contracts with a weighted average term of approximately three years. Significant Judgments in Evaluating Revenue Recognition The Company often provides multiple services to a customer. Provision of customer premise equipment, installation services, and additional service tiers may have a significant level of integration and interdependency with the subscription video, Internet, voice, or connectivity services provided. Judgment is required to determine whether provision of customer premise equipment, installation services, and additional service tiers are considered distinct and accounted for separately, or not distinct and accounted for together with the subscription services. Allocation of the transaction price to the distinct performance obligations in bundled residential service subscriptions requires judgment. The transaction price for a bundle of residential services is frequently less than the sum of the standalone selling prices of each individual service. The Company allocates the residential services bundle discount among the services to which the discount relates based on the relative standalone selling prices of those services. Standalone selling prices for the Company’s residential video and Internet services are directly observable, while standalone selling price for the Company’s residential voice service is estimated using the adjusted market assessment approach which relies upon information from peers and competitors who sell residential voice services individually. The Company believes residential and small and medium business non-refundable upfront installation fees charged to customers result in a material right to renew the contract as such fees are not required to be paid upon subsequent renewals. The residential and small and medium business upfront fee is deferred over the period the fee remains material to the customer, which the Company has estimated to be approximately six months. Estimation of the period the fee remains material to the customer requires consideration of both quantitative and qualitative factors including average installation fee, average revenue per customer, and customer behavior, among others. Deferred Revenue Contract Liabilities Timing of revenue recognition may differ from the timing of invoicing to customers. Residential, small and medium business, and enterprise customers are invoiced for subscription services in advance of the service period. Deferred revenue liabilities, or contract liabilities, are recorded when the Company collects payments in advance of performing the services. Deferred revenue liabilities, or contract liabilities, are also recorded when the Company invoices customers upfront for installation services that are recognized as revenue over time. Residential and small and medium business installation revenues are deferred over the period the fee remains material to the customer. Enterprise installation revenues are deferred using a portfolio approach over the average contract life of each enterprise service category. As of December 31, 2018 , current deferred revenue liabilities consisting of customer prepayments of $410 million and upfront installation fees of $84 million were included in accounts payable and accrued liabilities. As of December 31, 2018 , long-term deferred revenue liabilities consisting of enterprise upfront installation fees of $34 million were included in other long-term liabilities.</t>
  </si>
  <si>
    <t>Contract Costs Policy</t>
  </si>
  <si>
    <t>Contract Costs The Company recognizes an asset for incremental costs of obtaining a contract with a customer if the amortization period of those costs is expected to be longer than one year and the costs are expected to be recovered. Enterprise sales commission costs meet the requirements to be deferred and, as a result, are recognized using a portfolio approach over a commission expense weighted-average enterprise contract period. Deferred enterprise commission costs are included in other noncurrent assets in the consolidated balance sheet and totaled $142 million as of December 31, 2018 . As the amortization period of residential and small and medium business commissions costs is less than one year, the Company applies the practical expedient that allows such costs to be expensed as incurred. The Company has determined that the amortization period associated with residential and small and medium business commission costs is less than one year based on qualitative and quantitative factors. The Company recognizes an asset for costs incurred to fulfill a contract when those costs are directly related to services provided under the contract, generate or enhance resources of the entity that will be used in performing service obligations under the contract, and are expected to be recovered. Up-front fees paid to MDUs, such as apartment building owners, in order to gain access to market and serve tenants who reside within the MDU meet the requirements to be deferred and, as a result, are recognized over the term of the MDU contract. Deferred upfront MDU fees are amortized on a straight-line basis and are included in other noncurrent assets in the consolidated balance sheet and totaled $273 million as of December 31, 2018 . Amortization expense of $62 million was included in regulatory, connectivity and produced content within operating costs and expenses in the consolidated statements of operations for the year ended December 31, 2018 . Residential and small and medium business installation costs not capitalized into property, plant and equipment are expensed as incurred under cable industry-specific guidance.</t>
  </si>
  <si>
    <t>Programming Costs Policy</t>
  </si>
  <si>
    <t>Programming Costs The Company has various contracts to obtain video programming from vendors whose compensation is typically based on a flat fee per customer. The cost of the right to exhibit network programming under such arrangements is recorded in operating expenses in the month the programming is available for exhibition. Programming costs are paid each month based on calculations performed by the Company and are subject to periodic audits performed by the programmers. Certain programming contracts contain cash and non-cash consideration from the programmers. If consideration received does not relate to a separate product or service, the Company recognizes the consideration on a straight-line basis over the life of the programming agreement as a reduction of programming expense. Programming costs included in the statements of operations were $11.1 billion , $10.6 billion and $7.0 billion for the years ended December 31, 2018 , 2017 and 2016 , respectively.</t>
  </si>
  <si>
    <t>Advertising Costs Policy</t>
  </si>
  <si>
    <t xml:space="preserve">Advertising Costs Advertising costs associated with marketing the Company’s products and services are generally expensed as costs are incurred. </t>
  </si>
  <si>
    <t>Multiple-Element Transactions Policy</t>
  </si>
  <si>
    <t xml:space="preserve">Multiple-Element Transactions In the normal course of business, the Company enters into multiple-element transactions where it is simultaneously both a customer and a vendor with the same counterparty or in which it purchases multiple products and/or services, or settles outstanding items contemporaneous with the purchase of a product or service from a single counterparty. Transactions, although negotiated contemporaneously, may be documented in one or more contracts. The Company’s policy for accounting for each transaction negotiated contemporaneously is to record each element of the transaction based on the respective estimated fair values of the products or services purchased and the products or services sold. In determining the fair value of the respective elements, the Company refers to quoted market prices (where available), historical transactions or comparable cash transactions. Cash consideration received from a vendor is recorded as a reduction in the price of the vendor’s product unless (i) the consideration is for the reimbursement of a specific, incremental, identifiable cost incurred, in which case the cash consideration received would be recorded as a reduction in such cost (e.g., marketing costs), or (ii) an identifiable benefit in exchange for the consideration is provided, in which case revenue would be recognized for this element. </t>
  </si>
  <si>
    <t>Stock-Based Compensation Policy</t>
  </si>
  <si>
    <t>Stock-Based Compensation Restricted stock, restricted stock units, stock options as well as equity awards with market conditions are measured at the grant date fair value and amortized to stock compensation expense over the requisite service period. The fair value of options is estimated on the date of grant using the Black-Scholes option-pricing model and the fair value of equity awards with market conditions is estimated on the date of grant using Monte Carlo simulations. The grant date weighted average assumptions used during the years ended December 31, 2018 , 2017 and 2016 , respectively, were: risk-free interest rate of 2.4% , 1.8% and 1.7% ; expected volatility of 25.0% , 25.0% and 25.4% ; and expected lives of 5.1 years, 4.6 years and 1.3 years. Weighted average assumptions for 2016 include the assumptions used for the converted TWC awards (see Note 15). The Company’s volatility assumptions represent management’s best estimate and were based on historical volatility. Expected lives were estimated using historical exercise data. The valuations assume no dividends are paid. On January 1, 2017, the Company adopted Accounting Standards Update (“ASU”) 2016-09, Improvements to Employee Share-Based Payment Accounting ("ASU 2016-09"), establishing an accounting policy election to assume zero forfeitures for stock award grants and account for forfeitures when they occur which prospectively impacts stock compensation expense. The total impact to shareholders' equity related to ASU 2016-09, which also included the recognition of excess tax benefits in deferred tax assets that were previously not recognized, was a $131 million increase to retained earnings, a $9 million increase to additional paid-in capital and a $140 million decrease to net deferred tax liabilities.</t>
  </si>
  <si>
    <t>Pension Plans Policy</t>
  </si>
  <si>
    <t>Pension Plans The Company sponsors the TWC Pension Plan, TWC Union Pension Plan and TWC Excess Pension Plan (as defined in Note 20).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t>
  </si>
  <si>
    <t>Income Taxes Policy</t>
  </si>
  <si>
    <t xml:space="preserve">Income Taxes The Company recognizes deferred tax assets and liabilities for temporary differences between the financial reporting basis and the tax basis of the Company’s assets and liabilities and expected benefits of utilizing loss carryforwards. Since substantially all the Company’s operations are held through its partnership interest in Charter Holdings, the primary deferred tax component recorded in the consolidated balance sheet relates to the excess financial reporting outside basis, excluding amounts attributable to nondeductible goodwill, over Charter’s tax basis in its investment in the partnership. Valuation allowances are established when management determines that it is more likely than not that some portion or the entire deferred tax asset will not be realized. The impact on deferred taxes of changes in tax rates and tax law, if any, applied to the years during which temporary differences are expected to be settled, are reflected in the consolidated financial statements in the period of enactment.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Interest and penalties are recognized on uncertain income tax positions as part of the income tax provision. See Note 16. </t>
  </si>
  <si>
    <t>Segments Policy</t>
  </si>
  <si>
    <t xml:space="preserve">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cable services. </t>
  </si>
  <si>
    <t>Franchises, Goodwill and Other Intangible Assets (Policies)</t>
  </si>
  <si>
    <t>Goodwill and Intangible Assets Policy</t>
  </si>
  <si>
    <t>Franchise rights represent the value attributed to agreements or authorizations with local and state authorities that allow access to homes in cable service areas. For valuation purposes, they are defined as the future economic benefits of the right to solicit and service potential customers (customer marketing rights), and the right to deploy and market new services to potential customers (service marketing rights). Management estimates the fair value of franchise rights at the date of acquisition and determines if the franchise has a finite life or an indefinite life. The Company has concluded that all of its franchises qualify for indefinite life treatment given that there are no legal, regulatory, contractual, competitive, economic or other factors which limit the period over which these rights will contribute to the Company's cash flows. The Company reassesses this determination periodically or whenever events or substantive changes in circumstances occur. All franchises are tested for impairment annually or more frequently as warranted by events or changes in circumstances. Franchise assets are aggregated into essentially inseparable units of accounting to conduct valuations. The units of accounting generally represent geographical clustering of the Company's cable systems into groups. The Company assesses qualitative factors to determine whether the existence of events or circumstances leads to a determination that it is more likely than not that an indefinite lived intangible asset has been impaired. If, after this optional qualitative assessment, the Company determines that it is not more likely than not that an indefinite lived intangible asset has been impaired, then no further quantitative testing is necessary. In completing the qualitative impairment testing, the Company evaluates a multitude of factors that affect the fair value of our franchise assets. Examples of such factors include environmental and competitive changes within our operating footprint, actual and projected operating performance, the consistency of our operating margins, equity and debt market trends, including changes in our market capitalization, and changes in our regulatory and political landscape, among other factors. The Company performed a qualitative assessment in 2018, which also included consideration of a fair value appraisal performed for tax purposes in the beginning of 2018 as of a December 31, 2017 valuation date (the "Appraisal"). After consideration of the qualitative factors in 2018, including the results of the Appraisal, the Company concluded that it is more likely than not that the fair value of the franchise assets in each unit of accounting exceeds the carrying value of such assets and therefore did not perform a quantitative analysis at the assessment date. Periodically, the Company will elect to perform a quantitative analysis for impairment testing. If the Company elects or is required to perform a quantitative analysis to test its franchise assets for impairment, the methodology described below is utilized. If a quantitative analysis is performed, the estimated fair value of franchises is determined utilizing an income approach model based on the present value of the estimated discrete future cash flows attributable to each of the intangible assets identified assuming a discount rate. The fair value of franchises is determined based on estimated discrete discounted future cash flows using assumptions consistent with internal forecasts. The franchise after-tax cash flow is calculated as the after-tax cash flow generated by the potential customers obtained. The sum of the present value of the franchises’ after-tax cash flow in years 1 through 10 and the continuing value of the after-tax cash flow beyond year 10 yields the fair value of the franchises. This approach makes use of unobservable factors such as projected revenues, expenses, capital expenditures, customer trends, and a discount rate applied to the estimated cash flows. The determination of the franchise discount rate is derived from the Company’s weighted average cost of capital, which uses a market participant’s cost of equity and after-tax cost of debt and reflects the risks inherent in the cash flows. The Company estimates discounted future cash flows using reasonable and appropriate assumptions including among others, penetration rates for video, Internet, and voice; revenue growth rates; operating margins; and capital expenditures. The assumptions are based on the Company’s and its peers’ historical operating performance adjusted for current and expected competitive and economic factors surrounding the cable industry. The estimates and assumptions made in the Company’s valuations are inherently subject to significant uncertainties, many of which are beyond its control, and there is no assurance that these results can be achieved. The primary assumptions for which there is a reasonable possibility of the occurrence of a variation that would significantly affect the measurement value include the assumptions regarding revenue growth, programming expense growth rates, the amount and timing of capital expenditures, actual customer trends and the discount rate utilized. The fair value of goodwill is determined using both an income approach and market approach. The Company’s income approach model used for its goodwill valuation is consistent with that used for its franchise valuation noted above except that cash flows from the entire business enterprise are used for the goodwill valuation. The Company’s market approach model estimates the fair value of the reporting unit based on market prices in actual precedent transactions of similar businesses and market valuations of guideline public companies. Goodwill is tested for impairment as of November 30 of each year , or more frequently as warranted by events or changes in circumstances. Accounting guidance also permits an optional qualitative assessment for goodwill to determine whether it is more likely than not that the carrying value of a reporting unit exceeds its fair value. If, after this qualitative assessment, the Company determines that it is not more likely than not that the fair value of a reporting unit is less than its carrying amount then no further quantitative testing would be necessary. If the Company elects or is required to perform the two-step test under the accounting guidance, the first step involves a comparison of the estimated fair value of the reporting unit to its carrying amount. If the estimated fair value of the reporting unit exceeds its carrying amount, goodwill of the reporting unit is not considered impaired and the second step of the goodwill impairment is not necessary. If the carrying amount of a reporting unit exceeds its estimated fair value, then the second step of the goodwill impairment test must be performed, and a comparison of the implied fair value of the reporting unit’s goodwill is compared to its carrying amount to determine the amount of impairment, if any. As with the Company’s franchise impairment testing, in 2018 the Company elected to perform a qualitative goodwill impairment assessment, which incorporated the results of the Appraisal and consideration of the same qualitative factors relevant to the Company's franchise impairment testing. As a result of that assessment, the Company concluded that goodwill is not impaired. Customer relationships are recorded at fair value as of the date acquired less accumulated amortization. Customer relationships, for valuation purposes, represent the value of the business relationship with existing customers, and are calculated by projecting the discrete future after-tax cash flows from these customers, including the right to deploy and market additional services to these customers. The present value of these after-tax cash flows yields the fair value of the customer relationships. The use of different valuation assumptions or definitions of franchises or customer relationships, such as our inclusion of the value of selling additional services to our current customers within customer relationships versus franchises, could significantly impact our valuations and any resulting impairment. Customer relationships are amortized on an accelerated sum of years’ digits method over useful lives of 8 - 15 years based on the period over which current customers are expected to generate cash flows. The Company periodically evaluates the remaining useful lives of its customer relationships to determine whether events or circumstances warrant revision to the remaining periods of amortization. Customer relationships are evaluated for impairment upon the occurrence of events or changes in circumstances indicating that the carrying amount of an asset may not be recoverable. Customer relationships are deemed impaired when the carrying value exceeds the projected undiscounted future cash flows associated with the customer relationships. No impairment of customer relationships was recorded in the years ended December 31, 2018 , 2017 or 2016 . The fair value of trademarks is determined using the relief-from-royalty method, a variation of the income approach, which applies a fair royalty rate to estimated revenue derived under the Company’s trademarks. The fair value of the intangible is estimated to be the present value of the royalty saved because the Company owns the trademarks. Royalty rates are estimated based on a review of market royalty rates in the communications and entertainment industries. As the Company expects to continue to use each trademark indefinitely, trademarks have been assigned an indefinite life and are tested annually for impairment using either a qualitative analysis or quantitative analysis as elected by management. As with the Company’s franchise impairment testing, in 2018 the Company elected to perform a qualitative trademark impairment assessment and concluded that trademarks are not impaired.</t>
  </si>
  <si>
    <t>Accounting for Derivative Instruments and Hedging Activities (Policies)</t>
  </si>
  <si>
    <t>Derivative Instruments Policy</t>
  </si>
  <si>
    <t>The Company uses derivative instruments to manage foreign exchange risk on the Sterling Notes, and does not hold or issue derivative instruments for speculative trading purposes.</t>
  </si>
  <si>
    <t>Organization and Basis of Presentation (Tables)</t>
  </si>
  <si>
    <t>Pro Forma Information</t>
  </si>
  <si>
    <t>The pro forma financial information also should not be considered representative of the Company’s future financial condition or results of operations. Year Ended December 31, 2016 (unaudited) Revenues $ 40,023 Net income attributable to Charter shareholders $ 1,070 Earnings per common share attributable to Charter shareholders: Basic $ 3.97 Diluted $ 3.91</t>
  </si>
  <si>
    <t>Summary of Significant Accounting Policies (Tables)</t>
  </si>
  <si>
    <t>Schedule of Property, Plant and Equipment Useful Lives</t>
  </si>
  <si>
    <t>Depreciation is recorded using the straight-line composite method over management’s estimate of the useful lives of the related assets as follows: Cable distribution systems 8-21 years Customer premise equipment and installations 3-8 years Vehicles and equipment 4-9 years Buildings and improvements 15-40 years Furniture, fixtures and equipment 2-10 years</t>
  </si>
  <si>
    <t>Schedule of Revenues by Product Line</t>
  </si>
  <si>
    <t>The Company’s revenues by product line are as follows: Year Ended December 31, 2018 2017 2016 Video $ 17,348 $ 16,621 $ 11,955 Internet 15,181 14,101 9,270 Voice 2,114 2,542 2,005 Residential revenue 34,643 33,264 23,230 Small and medium business 3,665 3,547 2,384 Enterprise 2,528 2,373 1,539 Commercial revenue 6,193 5,920 3,923 Advertising sales 1,785 1,510 1,235 Mobile 106 — — Other 907 887 615 $ 43,634 $ 41,581 $ 29,003</t>
  </si>
  <si>
    <t>Allowance for Doubtful Accounts (Tables)</t>
  </si>
  <si>
    <t>Schedule of Allowance for Doubtful Accounts</t>
  </si>
  <si>
    <t>Activity in the allowance for doubtful accounts is summarized as follows for the years presented: Year Ended December 31, 2018 2017 2016 Balance, beginning of period $ 113 $ 124 $ 21 Charged to expense 570 469 328 Uncollected balances written off, net of recoveries (554 ) (480 ) (225 ) Balance, end of period $ 129 $ 113 $ 124</t>
  </si>
  <si>
    <t>Property, Plant and Equipment (Tables)</t>
  </si>
  <si>
    <t>Schedule of Property, Plant and Equipment</t>
  </si>
  <si>
    <t>Property, plant and equipment consists of the following as of December 31, 2018 and 2017 : December 31, 2018 2017 Cable distribution systems $ 29,573 $ 26,104 Customer premise equipment and installations 17,100 15,909 Vehicles and equipment 1,724 1,501 Buildings and improvements 4,360 3,901 Furniture, fixtures and equipment 5,444 4,550 58,201 51,965 Less: accumulated depreciation (23,075 ) (18,077 ) $ 35,126 $ 33,888</t>
  </si>
  <si>
    <t>Franchises, Goodwill and Other Intangible Assets (Tables)</t>
  </si>
  <si>
    <t>Schedule of Intangible Assets</t>
  </si>
  <si>
    <t>As of December 31, 2018 and 2017 , indefinite-lived and finite-lived intangible assets are presented in the following table: December 31, 2018 2017 Gross Carrying Amount Accumulated Amortization Net Carrying Amount Gross Carrying Amount Accumulated Amortization Net Carrying Amount Indefinite-lived intangible assets: Franchises $ 67,319 $ — $ 67,319 $ 67,319 $ — $ 67,319 Goodwill 29,554 — 29,554 29,554 — 29,554 Trademarks 159 — 159 159 — 159 $ 97,032 $ — $ 97,032 $ 97,032 $ — $ 97,032 Finite-lived intangible assets: Customer relationships $ 18,229 $ (8,664 ) $ 9,565 $ 18,229 $ (6,278 ) $ 11,951 Other intangible assets 409 (92 ) 317 731 (201 ) 530 $ 18,638 $ (8,756 ) $ 9,882 $ 18,960 $ (6,479 ) $ 12,481</t>
  </si>
  <si>
    <t>Schedule of Expected Future Amortization Expense</t>
  </si>
  <si>
    <t>The Company expects amortization expense on its finite-lived intangible assets will be as follows. 2019 $ 2,152 2020 1,875 2021 1,597 2022 1,327 2023 1,070 Thereafter 1,861 $ 9,882</t>
  </si>
  <si>
    <t>Investments (Tables)</t>
  </si>
  <si>
    <t>Schedule of investments</t>
  </si>
  <si>
    <t>Investments consisted of the following as of December 31, 2018 and 2017 : December 31, 2018 2017 Equity-method investments 454 482 Other investments 22 15 Total investments $ 476 $ 497</t>
  </si>
  <si>
    <t>Schedule of Variable Interest Entities [Table Text Block]</t>
  </si>
  <si>
    <t>As the Company has determined the SPE is a VIE of which it became the primary beneficiary upon the effectiveness of the arrangement, the Company has consolidated the assets and liabilities of the SPE in its consolidated balance sheet as of December 31, 2018 as follows. December 31, 2018 Assets Current assets $ 2 Restricted cash $ 214 Property, plant and equipment $ 130 Liabilities Other long-term liabilities $ 346</t>
  </si>
  <si>
    <t>Accounts Payable and Accrued Liabilities (Tables)</t>
  </si>
  <si>
    <t>Schedule of Accounts Payable and Accrued Liabilities</t>
  </si>
  <si>
    <t>Accounts payable and accrued liabilities consist of the following as of December 31, 2018 and 2017 : December 31, 2018 2017 Accounts payable – trade $ 758 $ 740 Deferred revenue 494 395 Accrued liabilities: Programming costs 2,044 1,907 Labor 1,052 1,109 Capital expenditures 1,472 1,935 Interest 1,045 1,054 Taxes and regulatory fees 526 556 Property and casualty 424 408 Other 990 941 $ 8,805 $ 9,045</t>
  </si>
  <si>
    <t>Long-Term Debt (Tables)</t>
  </si>
  <si>
    <t>Schedule of Extinguishment of Debt [Table Text Block]</t>
  </si>
  <si>
    <t>Loss on extinguishment of debt consisted of the following for the years ended December 31, 2017 and 2016. Year Ended December 31, 2017 2016 CCO Holdings notes redemption $ (33 ) $ (110 ) Time Warner Cable, LLC notes redemption (1 ) — Charter Operating credit facility refinancing (6 ) (1 ) $ (40 ) $ (111 )</t>
  </si>
  <si>
    <t>Schedule of Long-Term Debt</t>
  </si>
  <si>
    <t>Long-term debt consists of the following as of December 31, 2018 and 2017 : December 31, 2018 2017 Principal Amount Accreted Value Principal Amount Accreted Value CCO Holdings, LLC: 5.250% senior notes due March 15, 2021 $ 500 $ 498 $ 500 $ 497 5.250% senior notes due September 30, 2022 1,250 1,238 1,250 1,235 5.125% senior notes due February 15, 2023 1,000 994 1,000 993 4.000% senior notes due March 1, 2023 500 496 500 495 5.125% senior notes due May 1, 2023 1,150 1,144 1,150 1,143 5.750% senior notes due September 1, 2023 500 497 500 496 5.750% senior notes due January 15, 2024 1,000 993 1,000 992 5.875% senior notes due April 1, 2024 1,700 1,688 1,700 1,687 5.375% senior notes due May 1, 2025 750 745 750 745 5.750% senior notes due February 15, 2026 2,500 2,467 2,500 2,464 5.500% senior notes due May 1, 2026 1,500 1,490 1,500 1,489 5.875% senior notes due May 1, 2027 800 795 800 794 5.125% senior notes due May 1, 2027 3,250 3,219 3,250 3,216 5.000% senior notes due February 1, 2028 2,500 2,466 2,500 2,462 Charter Communications Operating, LLC: 3.579% senior notes due July 23, 2020 2,000 1,992 2,000 1,988 4.464% senior notes due July 23, 2022 3,000 2,982 3,000 2,977 Senior floating rate notes due February 1, 2024 900 903 — — 4.500% senior notes due February 1, 2024 1,100 1,091 — — 4.908% senior notes due July 23, 2025 4,500 4,466 4,500 4,462 3.750% senior notes due February 15, 2028 1,000 986 1,000 985 4.200% senior notes due March 15, 2028 1,250 1,240 1,250 1,238 6.384% senior notes due October 23, 2035 2,000 1,982 2,000 1,981 5.375% senior notes due April 1, 2038 800 785 — — 6.484% senior notes due October 23, 2045 3,500 3,467 3,500 3,466 5.375% senior notes due May 1, 2047 2,500 2,506 2,500 2,506 5.750% senior notes due April 1, 2048 1,700 1,683 — — 6.834% senior notes due October 23, 2055 500 495 500 495 Credit facilities 10,038 9,959 9,479 9,387 Time Warner Cable, LLC: 6.750% senior notes due July 1, 2018 — — 2,000 2,045 8.750% senior notes due February 14, 2019 1,250 1,260 1,250 1,337 8.250% senior notes due April 1, 2019 2,000 2,030 2,000 2,148 5.000% senior notes due February 1, 2020 1,500 1,541 1,500 1,579 4.125% senior notes due February 15, 2021 700 721 700 730 4.000% senior notes due September 1, 2021 1,000 1,033 1,000 1,045 5.750% sterling senior notes due June 2, 2031 (a) 796 855 845 912 6.550% senior debentures due May 1, 2037 1,500 1,680 1,500 1,686 7.300% senior debentures due July 1, 2038 1,500 1,780 1,500 1,788 6.750% senior debentures due June 15, 2039 1,500 1,719 1,500 1,724 5.875% senior debentures due November 15, 2040 1,200 1,256 1,200 1,258 5.500% senior debentures due September 1, 2041 1,250 1,258 1,250 1,258 5.250% sterling senior notes due July 15, 2042 (b) 827 798 879 847 4.500% senior debentures due September 15, 2042 1,250 1,140 1,250 1,137 Time Warner Cable Enterprises LLC: 8.375% senior debentures due March 15, 2023 1,000 1,191 1,000 1,232 8.375% senior debentures due July 15, 2033 1,000 1,298 1,000 1,312 Total debt 71,961 72,827 69,003 70,231 Less current portion: 6.750% senior notes due July 1, 2018 — — (2,000 ) (2,045 ) 8.750% senior notes due February 14, 2019 (1,250 ) (1,260 ) — — 8.250% senior notes due April 1, 2019 (2,000 ) (2,030 ) — — Long-term debt $ 68,711 $ 69,537 $ 67,003 $ 68,186 (a) Principal amount includes £625 million valued at $796 million and $845 million as of December 31, 2018 and December 31, 2017 , respectively, using the exchange rate at that date. (b) Principal amount includes £650 million valued at $827 million and $879 million as of December 31, 2018 and December 31, 2017 , respectively, using the exchange rate at that date.</t>
  </si>
  <si>
    <t>Schedule of Long-Term Debt Future Principal Payments</t>
  </si>
  <si>
    <t>Based upon outstanding indebtedness as of December 31, 2018 , the amortization of term loans, and the maturity dates for all senior and subordinated notes, total future principal payments on the total borrowings under all debt agreements are as follows: Year Amount 2019 $ 3,457 2020 3,707 2021 2,407 2022 4,457 2023 7,390 Thereafter 50,543 $ 71,961</t>
  </si>
  <si>
    <t>Common Stock (Tables)</t>
  </si>
  <si>
    <t>Schedule of Changes in Common Stock Outstanding</t>
  </si>
  <si>
    <t>The following table summarizes our shares outstanding for the three years ended December 31, 2018 : Class A Common Stock Class B Common Stock BALANCE, December 31, 2015 112,438,828 — Reorganization of common stock (10,771,404 ) — Issuance of shares in TWC Transaction 143,012,155 — Issuance of shares to Liberty Broadband for cash 25,631,339 — Issuance of share to A/N in Bright House Transaction — 1 Exchange of Charter Holdings units held by A/N (see Note 10) 1,852,832 — Exercise of stock options 1,014,664 — Restricted stock issuances, net of cancellations 9,811 — Restricted stock unit vesting 1,738,792 — Purchase of treasury stock (6,029,225 ) — BALANCE, December 31, 2016 268,897,792 1 Exchange of Charter Holdings units held by A/N (see Note 10) 1,263,497 — Exercise of stock options 1,044,526 — Restricted stock issuances, net of cancellations 9,517 — Restricted stock unit vesting 1,159,083 — Purchase of treasury stock (33,868,356 ) — BALANCE, December 31, 2017 238,506,059 1 Exercise of stock options 576,583 — Restricted stock issuances, net of cancellations 10,223 — Restricted stock unit vesting 618,649 — Purchase of treasury stock (14,357,707 ) — BALANCE, December 31, 2018 225,353,807 1</t>
  </si>
  <si>
    <t>Class of Treasury Stock</t>
  </si>
  <si>
    <t>The following represents the Company's purchase of Charter Class A common stock and the effect on the consolidated statements of cash flows during the years ended December 31, 2018 , 2017 and 2016 . Year Ended December 31, 2018 2017 2016 Shares $ Shares $ Shares $ Share buybacks 14,108,919 $ 4,322 33,375,878 $ 11,570 5,070,656 $ 1,346 Income tax withholding 224,319 77 447,455 145 908,066 216 Exercise cost 24,469 45,023 50,503 14,357,707 $ 4,399 33,868,356 $ 11,715 6,029,225 $ 1,562</t>
  </si>
  <si>
    <t>Noncontrolling Interests (Tables)</t>
  </si>
  <si>
    <t>Schedule of Noncontrolling Interest Purchased [Table Text Block]</t>
  </si>
  <si>
    <t>The following table represents Charter Holdings' purchase of Charter Holdings common units from A/N pursuant to the Letter Agreement (see Note 18) and the effect on total shareholders' equity during the years ended December 31, 2018 , 2017 and 2016 . Year Ended December 31, 2018 2017 2016 Number of units purchased 2,125,190 4,798,367 752,767 Average price per unit $ 308.90 $ 347.03 $ 289.83 Amount of units purchased $ 656 $ 1,665 $ 218 Decrease in noncontrolling interest based on carrying value $ (518 ) $ (1,187 ) $ (187 ) Decrease in additional paid-in-capital, net of tax $ (104 ) $ (295 ) $ (19 )</t>
  </si>
  <si>
    <t>Schedule of Noncontrolling Interest Exchanged [Table Text Block]</t>
  </si>
  <si>
    <t>The following table represents the exchange of Charter Holdings common units held by A/N for shares of Charter Class A common stock pursuant to the Letter Agreement (see Note 18) and the effect on total shareholders' equity during the years ended December 31, 2017 and 2016 . The exchange of A/N common units resulted in a step-up in the tax-basis of the assets of Charter Holdings which is further discussed in Note 16. Year Ended December 31, 2017 2016 Number of units exchanged 1,263,497 1,852,832 Amount of units exchanged $ 400 $ 537 Decrease in noncontrolling interest based on carrying value $ (298 ) $ (460 ) Increase in additional paid-in-capital, net of tax and TRA effects $ 265 $ 405</t>
  </si>
  <si>
    <t>Schedule of effects on statement of shareholders' equity due to ownership changes [Table Text Block]</t>
  </si>
  <si>
    <t>Total shareholders' equity was also adjusted during the years ended December 31, 2018 , 2017 and 2016 due to changes in Charter Holdings' ownership as follows. Changes in Charter Holdings' ownership for the year ended December 31, 2016 includes the partnership formation of Charter Holdings as a result of the Transactions. Year Ended December 31, 2018 2017 2016 Increase (decrease) in noncontrolling interest $ (72 ) $ (362 ) $ 589 Increase (decrease) in additional paid-in-capital, net of tax $ 54 $ 223 $ (364 )</t>
  </si>
  <si>
    <t>Accounting for Derivative Instruments and Hedging Activities (Tables)</t>
  </si>
  <si>
    <t>Schedule of Gain (Loss) on Financial Instruments, Net</t>
  </si>
  <si>
    <t>The effect of financial instruments on the consolidated statements of operations is presented in the table below. Year Ended December 31, 2018 2017 2016 Gain (Loss) on Financial Instruments, Net: Change in fair value of cross-currency derivative instruments $ (212 ) $ 226 $ (179 ) Foreign currency remeasurement of Sterling Notes to U.S. dollars 102 (157 ) 279 Loss on termination of interest rate derivative instruments — — (11 ) $ (110 ) $ 69 $ 89</t>
  </si>
  <si>
    <t>Fair Value Measurements (Tables)</t>
  </si>
  <si>
    <t>Schedule of Fair Value, Assets and Liabilities Measured on Recurring Basis</t>
  </si>
  <si>
    <t>The Company’s financial instruments that are accounted for at fair value on a recurring basis as of December 31, 2018 and 2017 are presented in the table below. December 31, 2018 2017 Level 1 Level 2 Level 1 Level 2 Assets Money market funds $ — $ — $ 291 $ — Liabilities Cross-currency derivative instruments $ — $ 237 $ — $ 25</t>
  </si>
  <si>
    <t>Summary of Carrying and Fair Value of Debt</t>
  </si>
  <si>
    <t>A summary of the carrying value and fair value of the Company’s debt at December 31, 2018 and 2017 is as follows: December 31, 2018 2017 Carrying Value Fair Value Carrying Value Fair Value Debt Senior notes and debentures $ 62,868 $ 61,087 $ 60,844 $ 63,443 Credit facilities $ 9,959 $ 9,608 $ 9,387 $ 9,440</t>
  </si>
  <si>
    <t>Operating Costs and Expenses (Tables)</t>
  </si>
  <si>
    <t>Schedule of Operating Costs and Expenses</t>
  </si>
  <si>
    <t>Operating costs and expenses, exclusive of items shown separately in the consolidated statements of operations, consist of the following for the periods presented: Year Ended December 31, 2018 2017 2016 Programming $ 11,124 $ 10,596 $ 7,034 Regulatory, connectivity and produced content 2,210 2,064 1,467 Costs to service customers 7,327 7,235 5,307 Marketing 3,042 3,036 2,136 Mobile 346 — — Other 3,811 3,610 2,711 $ 27,860 $ 26,541 $ 18,655</t>
  </si>
  <si>
    <t>Other Operating Expenses, Net (Tables)</t>
  </si>
  <si>
    <t>Schedule of Other Operating Expenses, Net</t>
  </si>
  <si>
    <t>Other operating expenses, net consist of the following for the years presented: Year Ended December 31, 2018 2017 2016 Merger and restructuring costs $ 97 $ 351 $ 970 Special charges, net 53 (21 ) 17 (Gain) loss on sale of assets, net 85 16 (2 ) $ 235 $ 346 $ 985</t>
  </si>
  <si>
    <t>Schedule of Accrued Merger And Restructuring Costs by Type of Cost</t>
  </si>
  <si>
    <t>Changes in accruals for merger and restructuring costs from January 1, 2016 through December 31, 2018 are presented below: Employee Retention Costs Employee Termination Costs Transaction and Advisory Costs Other Costs Total Liability, December 31, 2015 $ — $ — $ 33 $ — $ 33 Liability assumed in the Transactions 80 9 3 — 92 Costs incurred 26 337 318 41 722 Cash paid (99 ) (102 ) (329 ) (41 ) (571 ) Liability, December 31, 2016 7 244 25 — 276 Costs incurred 4 226 4 68 302 Cash paid (10 ) (298 ) (12 ) (60 ) (380 ) Liability, December 31, 2017 1 172 17 8 198 Costs incurred 1 64 2 25 92 Cash paid (1 ) (179 ) (8 ) (27 ) (215 ) Remaining liability, December 31, 2018 $ 1 $ 57 $ 11 $ 6 $ 75</t>
  </si>
  <si>
    <t>Stock Compensation Plans (Tables)</t>
  </si>
  <si>
    <t>Schedule of Stock Option Activity</t>
  </si>
  <si>
    <t xml:space="preserve">A summary of the activity for the Company’s stock options (after applying the Parent Merger Exchange Ratio) for the years ended December 31, 2018 , 2017 and 2016 , is as follows (shares in thousands, except per share data): Year Ended December 31, 2018 2017 2016 Shares Weighted Average Exercise Price Aggregate Intrinsic Value Shares Weighted Average Exercise Price Aggregate Intrinsic Value Shares Weighted Average Exercise Price Aggregate Intrinsic Value Outstanding, beginning of period 9,649 $ 201.83 9,592 $ 181.39 3,923 $ 122.03 Granted 1,507 $ 350.40 1,175 $ 302.87 5,999 $ 218.91 Converted TWC awards — $ — — $ — 839 $ 86.46 Exercised (577 ) $ 133.35 $ 114 (1,044 ) $ 124.32 $ 219 (1,015 ) $ 96.33 $ 146 Canceled (169 ) $ 300.46 (74 ) $ 251.63 (154 ) $ 173.98 Outstanding, end of period 10,410 $ 225.53 $ 732 9,649 $ 201.83 9,592 $ 181.39 Weighted average remaining contractual life 7 years 8 years 8 years Options exercisable, end of period 2,194 $ 122.19 $ 358 1,734 $ 90.56 1,665 $ 71.71 Options expected to vest, end of period 8,216 $ 253.12 $ 374 Weighted average fair value of options granted $ 94.70 $ 73.67 $ 47.42 </t>
  </si>
  <si>
    <t>Schedule of Restricted Stock Activity</t>
  </si>
  <si>
    <t>A summary of the activity for the Company’s restricted stock (after applying the Parent Merger Exchange Ratio) for the years ended December 31, 2018 , 2017 and 2016 , is as follows (shares in thousands, except per share data): Year Ended December 31, 2018 2017 2016 Shares Weighted Average Grant Price Shares Weighted Average Grant Price Shares Weighted Average Grant Price Outstanding, beginning of period 10 $ 343.10 10 $ 231.81 197 $ 65.79 Granted 10 $ 297.86 10 $ 343.10 10 $ 231.83 Vested (10 ) $ 343.10 (10 ) $ 231.81 (197 ) $ 65.79 Canceled — $ — — $ — — $ — Outstanding, end of period 10 $ 297.86 10 $ 343.10 10 $ 231.81</t>
  </si>
  <si>
    <t>Schedule of Restricted Stock Unit Activity</t>
  </si>
  <si>
    <t>A summary of the activity for the Company’s restricted stock units (after applying the Parent Merger Exchange Ratio) for the years ended December 31, 2018 , 2017 and 2016 , is as follows (shares in thousands, except per share data): Year Ended December 31, 2018 2017 2016 Shares Weighted Average Grant Price Shares Weighted Average Grant Price Shares Weighted Average Grant Price Outstanding, beginning of period 2,391 $ 192.96 3,313 $ 192.41 337 $ 150.96 Granted 526 $ 348.75 285 $ 302.76 895 $ 213.09 Converted TWC awards — $ — — $ — 4,162 $ 224.90 Vested (619 ) $ 216.27 (1,159 ) $ 216.21 (1,739 ) $ 219.60 Canceled (87 ) $ 286.41 (48 ) $ 234.99 (342 ) $ 219.91 Outstanding, end of period 2,211 $ 219.61 2,391 $ 192.96 3,313 $ 192.41</t>
  </si>
  <si>
    <t>Income Taxes (Tables)</t>
  </si>
  <si>
    <t>Schedule of Income Tax Benefit (Expense)</t>
  </si>
  <si>
    <t>For the years ended December 31, 2018 , 2017 , and 2016 , the Company recorded deferred income tax benefit (expense) as shown below. The tax provision in future periods will vary based on current and future temporary differences, as well as future operating results. Year Ended December 31, 2018 2017 2016 Current expense: Federal income taxes $ (23 ) $ (4 ) $ (4 ) State income taxes (47 ) (25 ) (29 ) Current income tax expense (70 ) (29 ) (33 ) Deferred benefit (expense): Federal income taxes (204 ) 9,082 2,549 State income taxes 94 34 409 Deferred income tax benefit (expense) (110 ) 9,116 2,958 Income tax benefit (expense) $ (180 ) $ 9,087 $ 2,925</t>
  </si>
  <si>
    <t>Schedule of Effective Tax Rate Reconciliation</t>
  </si>
  <si>
    <t>The Company’s effective tax rate differs from that derived by applying the applicable federal income tax rate of 21% for the year ended December 31, 2018 and 35% for the years ended December 31, 2017 and 2016 , respectively, as follows: Year Ended December 31, 2018 2017 2016 Statutory federal income taxes $ (354 ) $ (360 ) $ (288 ) Statutory state income taxes, net (54 ) (34 ) (36 ) Nondeductible expenses (25 ) (21 ) (62 ) Net income attributable to noncontrolling interest 68 84 78 Change in valuation allowance (5 ) 14 3,171 Excess stock compensation 34 88 — Federal tax credits 77 21 16 Tax rate changes 107 9,293 65 Other (28 ) 2 (19 ) Income tax benefit (expense) $ (180 ) $ 9,087 $ 2,925</t>
  </si>
  <si>
    <t>Schedule of Deferred Tax Assets (Liabilities)</t>
  </si>
  <si>
    <t>The tax effects of these temporary differences that give rise to significant portions of the deferred tax assets and deferred tax liabilities at December 31, 2018 and 2017 are presented below. December 31, 2018 2017 Deferred tax assets: Loss carryforwards $ 2,453 $ 2,657 Accrued and other 578 287 Total gross deferred tax assets 3,031 2,944 Less: valuation allowance (89 ) (137 ) Deferred tax assets $ 2,942 $ 2,807 Deferred tax liabilities: Investment in partnership $ (20,319 ) $ (20,107 ) Accrued and other (12 ) (14 ) Deferred tax liabilities (20,331 ) (20,121 ) Net deferred tax liabilities $ (17,389 ) $ (17,314 )</t>
  </si>
  <si>
    <t>Roll Forward of Unrecognized Tax Benefits</t>
  </si>
  <si>
    <t>A reconciliation of the beginning and ending amount of unrecognized tax benefits, exclusive of interest and penalties, included in other long-term liabilities on the accompanying consolidated balance sheets of the Company is as follows: BALANCE, December 31, 2016 $ 172 Additions on prior year tax positions 1 Additions on current year tax positions 12 Reductions on settlements and expirations with taxing authorities (21 ) BALANCE, December 31, 2017 $ 164 Additions on prior year tax positions 7 Additions on current year tax positions 25 Reductions on settlements and expirations with taxing authorities (16 ) BALANCE, December 31, 2018 $ 180</t>
  </si>
  <si>
    <t>Earnings Per Share (Tables)</t>
  </si>
  <si>
    <t>Schedule of Earnings per Share</t>
  </si>
  <si>
    <t>The following is the computation of diluted earnings per common share for the years presented. Year Ended December 31, 2018 2017 2016 Numerator: Net income attributable to Charter shareholders $ 1,230 $ 9,895 $ 3,522 Effect of dilutive securities: Charter Holdings common units — 69 129 Charter Holdings convertible preferred units — 150 93 Net income attributable to Charter shareholders after assumed conversions $ 1,230 $ 10,114 $ 3,744 Denominator: Weighted average common shares outstanding, basic 232,356,665 256,720,715 206,539,100 Effect of dilutive securities: Assumed exercise or issuance of shares relating to stock plans 3,168,561 4,012,145 3,088,871 Weighted average Charter Holdings common units — 26,637,596 19,333,227 Weighted average Charter Holdings convertible preferred units — 9,333,500 5,830,241 Weighted average common shares outstanding, diluted 235,525,226 296,703,956 234,791,439 Basic earnings per common share attributable to Charter shareholders $ 5.29 $ 38.55 $ 17.05 Diluted earnings per common share attributable to Charter shareholders $ 5.22 $ 34.09 $ 15.94</t>
  </si>
  <si>
    <t>Commitments and Contingencies (Tables)</t>
  </si>
  <si>
    <t>Schedule of Contractual Obligation Payments</t>
  </si>
  <si>
    <t>The following table summarizes the Company’s payment obligations as of December 31, 2018 for its contractual obligations. Total 2019 2020 2021 2022 2023 Thereafter Capital and Operating Lease Obligations (a) $ 1,611 $ 296 $ 263 $ 216 $ 179 $ 153 $ 504 Programming Minimum Commitments (b) 191 124 41 26 — — — Other (c) 16,278 2,209 2,085 2,608 525 522 8,329 $ 18,080 $ 2,629 $ 2,389 $ 2,850 $ 704 $ 675 $ 8,833 (a) The Company leases certain facilities and equipment under non-cancelable capital and operating leases. Capital lease obligations represented $111 million of total capital and operating lease obligations as of December 31, 2018 . Lease and rental costs charged to expense for the years ended December 31, 2018 , 2017 and 2016 were $382 million , $321 million , $215 million , respectively. (b) The Company pays programming fees under multi-year contracts ranging from three to ten years, typically based on a flat fee per customer, which may be fixed for the term, or may in some cases escalate over the term. Programming costs included in the statement of operations were $11.1 billion , $10.6 billion and $7.0 billion for the years ended December 31, 2018 , 2017 and 2016 respectively. Certain of the Company’s programming agreements are based on a flat fee per month or have guaranteed minimum payments. The table sets forth the aggregate guaranteed minimum commitments under the Company’s programming contracts. (c) “Other” represents other guaranteed minimum commitments, including rights negotiated directly with content owners for distribution on company-owned channels or networks, commitments related to our role as an advertising and distribution sales agent for third party-owned channels or networks, commitments to our customer premise equipment and device vendors and contractual obligations related to third-party network augmentation.</t>
  </si>
  <si>
    <t>Employee Benefit Plans (Tables)</t>
  </si>
  <si>
    <t>Schedule of Changes in Projected Benefit Obligations and Fair Value of Plan Assets</t>
  </si>
  <si>
    <t>Changes in the projected benefit obligation, fair value of plan assets and funded status of the pension plans from January 1 through December 31 are presented below: 2018 2017 Projected benefit obligation at beginning of year $ 3,569 $ 3,260 Interest cost 128 133 Actuarial (gain) loss (438 ) 406 Settlement (169 ) (185 ) Benefits paid (49 ) (45 ) Projected benefit obligation at end of year $ 3,041 $ 3,569 Accumulated benefit obligation at end of year $ 3,041 $ 3,569 Fair value of plan assets at beginning of year $ 3,273 $ 2,946 Actual return on plan assets (118 ) 539 Employer contributions 6 18 Settlement (169 ) (185 ) Benefits paid (49 ) (45 ) Fair value of plan assets at end of year $ 2,943 $ 3,273 Funded status $ (98 ) $ (296 ) The projected benefit obligation, accumulated benefit obligation and fair value of plan assets for the qualified pension plans and the nonqualified pension plan as of December 31, 2018 and 2017 consisted of the following: Qualified Pension Plans Nonqualified Pension Plan December 31, December 31, 2018 2017 2018 2017 Projected benefit obligation $ 3,007 $ 3,528 $ 34 $ 41 Accumulated benefit obligation $ 3,007 $ 3,528 $ 34 $ 41 Fair value of plan assets $ 2,943 $ 3,273 $ — $ —</t>
  </si>
  <si>
    <t>Schedule of Amounts Recognized in the Balance Sheet</t>
  </si>
  <si>
    <t>Pretax amounts recognized in the consolidated balance sheet as of December 31, 2018 and 2017 consisted of the following: December 31, 2018 2017 Noncurrent asset $ 1 $ 1 Current liability (4 ) (5 ) Long-term liability (95 ) (292 ) Net amounts recognized in consolidated balance sheet $ (98 ) $ (296 )</t>
  </si>
  <si>
    <t>Schedule of Net Benefit Costs</t>
  </si>
  <si>
    <t>The components of net periodic benefit for the years ended December 31, 2018 , 2017 and 2016 consisted of the following: Year Ended December 31, 2018 2017 2016 Service cost $ — $ — $ (86 ) Interest cost (128 ) (133 ) (87 ) Expected return on plan assets 198 189 116 Pension curtailment gain — — 675 Remeasurement gain (loss) 122 (55 ) 195 Net periodic pension benefit $ 192 $ 1 $ 813</t>
  </si>
  <si>
    <t>Schedule of Assumptions Used in the Calculation of Net Benefit Cost</t>
  </si>
  <si>
    <t>Weighted average assumptions used to determine net periodic benefit costs for the years ended December 31, 2018 , 2017 and 2016 consisted of the following: Year ended December 31, 2018 2017 2016 Expected long-term rate of return on plan assets (a) 5.75 % 6.50 % 6.50 % Discount rate (b) 4.24 % 3.88 % 3.72 % Rate of compensation increase (c) — % — % — % (a) The expected long-term rate of return on plan assets decreased in 2018 consistent with the derisking shift to increase the fixed income, liability-matching investment allocation. (b) The discount rate used to determine net periodic pension benefit was 3.68% from January 1, 2018 through remeasurement date (September 30, 2018), and was 4.24% from remeasurement date through December 31, 2018. The discount rate used to determine net periodic pension benefit was 4.20% from January 1, 2017 through remeasurement date (September 30, 2017), and was 3.88% from remeasurement date through December 31, 2017. The discount rate used to determine net periodic pension benefit was 3.99% from the closing date of the TWC Transaction through remeasurement date (June 30, 2016), and was 3.72% from remeasurement date through December 31, 2016. (c) The rate of compensation increase used to determine net periodic pension benefit was 4.25% from the closing date of the TWC Transaction through remeasurement date (June 30, 2016), and 0% thereafter. See “Pension Plan Curtailment Amendment” below for further discussion.</t>
  </si>
  <si>
    <t>Schedule of Allocation of Plan Assets</t>
  </si>
  <si>
    <t xml:space="preserve">The target and actual investment allocation of the qualified pension plans by asset category consisted of the following: December 31, 2018 December 31, 2017 Target Actual Target Actual Allocation Allocation Allocation Allocation Return-seeking securities 60.0 % 54.6 % 75.0 % 73.1 % Liability-matching securities 40.0 % 45.1 % 25.0 % 26.7 % Other investments — % 0.3 % — % 0.2 % The following tables set forth the investment assets of the qualified pension plans by level within the fair value hierarchy as of December 31, 2018 and 2017 : December 31, 2018 Fair Value Level 1 Level 2 Cash $ 4 $ 4 $ — Commingled bond funds (a) 1,270 — 1,270 Commingled equity funds (a) 952 — 952 Collective trust funds (b) 113 — 113 Total investment assets 2,339 $ 4 $ 2,335 Accrued investment income and other receivables 11 Investments measured at net asset value (c) 593 Fair value of plan assets $ 2,943 December 31, 2017 Fair Value Level 1 Level 2 Cash $ 3 $ 3 $ — Commingled bond funds (a) 796 — 796 Commingled equity funds (a) 2,368 — 2,368 Collective trust funds (b) 68 — 68 Total investment assets 3,235 $ 3 $ 3,232 Accrued investment income and other receivables 34 Investments measured at net asset value (c) 4 Fair value of plan assets $ 3,273 (a) Commingled funds include bond funds with corporate and U.S. treasury debt securities and equity funds with global equity index, infrastructure and real estate securities that have a readily determinable fair value and are valued using the net assets provided by the administrator of the fund. The value of each fund is based on the fair value of underlying securities in the portfolio, which represents the amount that the fund might reasonably expect to receive for the securities upon a sale, less liabilities, and then divided by the number of units outstanding. Equity securities within the funds are valued using observable inputs on either a daily or weekly basis and the resulting per share value serves as a basis for current redemption value. Debt securities within the funds are valued based on observable prices from the new issue market, benchmark quotes, secondary trading and dealer quotes. (b) Collective trust funds consist of short-term investment strategies comprised of instruments issued or fully guaranteed by the U.S. government and/or its agencies and multi-strategy funds, which are valued using the net assets provided by the administrator of the fund. The value of each fund is based on the readily determinable fair value of the underlying assets owned by the fund, less liabilities, and then divided by the number of units outstanding. (c) As a practical expedient, certain investment classes which hold securities that are not readily available for redemption and are measured at fair value using the net asset value ("NAV") per share (or its equivalent) have not been classified in the fair value hierarchy. Investments Measured at Net Asset Value per Share Practical Expedient The following table summarizes the investment classes for which fair value is measured using the NAV per share (or its equivalent) practical expedient as of December 31, 2018 . These investment classes are not readily available for redemption. The NAV of each fund is based on the fair value of underlying assets in the portfolio. Certain investments report NAV per share on a month or quarter lag. There are no material unfunded commitments with respect to these investment classes. December 31, 2018 Fair Value Redemption Frequency (if currently eligible) Redemption Notice Period Alternative funds (a) $ 301 weekly, monthly 1-180 days Fixed income funds (b) 164 daily, monthly 10-40 days Real estate funds (c) 128 quarterly 45-90 days Investments measured at NAV $ 593 (a) The alternative fund investment class includes funds with various securities selected to provide complimentary sources of return with our equity and bond portfolios that better manage risk. The Company’s alternative fund investments include holdings such as public equities, exchange traded derivatives, and corporate bonds, among others. A portion of the alternative funds cannot be redeemed until the one year anniversary of the purchase date. (b) This investment class includes funds that invest in residential and commercial mortgages, as well as global sovereign securities. (c) This investment class includes real estate funds that are not publicly traded and invest primarily in unlisted direct core real estate, including super-regional malls, shopping centers, and commercial real estate (e.g. education, healthcare and storage). </t>
  </si>
  <si>
    <t>Unaudited Quarterly Financial Data (Tables)</t>
  </si>
  <si>
    <t>Schedule of Quarterly Financial Information</t>
  </si>
  <si>
    <t>The following table presents quarterly data for the periods presented in the consolidated statement of operations: Year Ended December 31, 2018 First Quarter Second Quarter Third Quarter Fourth Quarter Revenues $ 10,657 $ 10,854 $ 10,892 $ 11,231 Income from operations $ 1,042 $ 1,360 $ 1,380 $ 1,439 Net income attributable to Charter shareholders $ 168 $ 273 $ 493 $ 296 Earnings per common share attributable to Charter shareholders: Basic $ 0.71 $ 1.17 $ 2.14 $ 1.31 Diluted $ 0.70 $ 1.15 $ 2.11 $ 1.29 Weighted average common share outstanding: Basic 237,762,295 234,241,769 230,554,633 227,005,966 Diluted 241,420,722 237,073,566 233,607,414 230,131,933 Year Ended December 31, 2017 First Quarter Second Quarter Third Quarter Fourth Quarter Revenues $ 10,164 $ 10,357 $ 10,458 $ 10,602 Income from operations $ 941 $ 1,052 $ 909 $ 1,204 Net income attributable to Charter shareholders $ 155 $ 139 $ 48 $ 9,553 Earnings per common share attributable to Charter shareholders: Basic $ 0.58 $ 0.53 $ 0.19 $ 39.66 Diluted $ 0.57 $ 0.52 $ 0.19 $ 34.56 Weighted average common share outstanding: Basic 269,004,817 263,460,911 253,923,805 240,833,636 Diluted 273,199,509 267,309,261 258,341,851 278,257,245</t>
  </si>
  <si>
    <t>Consolidating Schedules (Tables)</t>
  </si>
  <si>
    <t>Schedule of Consolidating Schedules</t>
  </si>
  <si>
    <t>Condensed consolidating financial statements as of December 31, 2018 and 2017 and for the years ended December 31, 2018 , 2017 and 2016 follow. Charter Communications, Inc. and Subsidiaries Condensed Consolidating Balance Sheet As of December 31, 2018 Non-Guarantor Subsidiaries Guarantor Subsidiaries Charter Intermediate Holding Companies CCO Holdings Charter Operating and Restricted Subsidiaries Eliminations Charter Consolidated ASSETS CURRENT ASSETS: Cash and cash equivalents $ — $ 251 $ — $ 300 $ — $ 551 Accounts receivable, net 1 33 — 1,699 — 1,733 Receivables from related party 27 518 57 — (602 ) — Prepaid expenses and other current assets 14 32 — 400 — 446 Total current assets 42 834 57 2,399 (602 ) 2,730 RESTRICTED CASH — 214 — — — 214 INVESTMENT IN CABLE PROPERTIES: Property, plant and equipment, net — 468 — 34,658 — 35,126 Customer relationships, net — — — 9,565 — 9,565 Franchises — — — 67,319 — 67,319 Goodwill — — — 29,554 — 29,554 Total investment in cable properties, net — 468 — 141,096 — 141,564 INVESTMENT IN SUBSIDIARIES 53,592 60,530 78,960 — (193,082 ) — LOANS RECEIVABLE – RELATED PARTY 251 674 526 — (1,451 ) — OTHER NONCURRENT ASSETS — 222 — 1,403 (3 ) 1,622 Total assets $ 53,885 $ 62,942 $ 79,543 $ 144,898 $ (195,138 ) $ 146,130 LIABILITIES AND SHAREHOLDERS’/MEMBER’S EQUITY CURRENT LIABILITIES: Accounts payable and accrued liabilities $ 9 $ 893 $ 283 $ 7,620 $ — $ 8,805 Payables to related party — — — 602 (602 ) — Current portion of long-term debt — — — 3,290 — 3,290 Total current liabilities 9 893 283 11,512 (602 ) 12,095 LONG-TERM DEBT — — 18,730 50,807 — 69,537 LOANS PAYABLE – RELATED PARTY — — — 1,451 (1,451 ) — DEFERRED INCOME TAXES 17,376 16 — — (3 ) 17,389 OTHER LONG-TERM LIABILITIES 215 478 — 2,144 — 2,837 SHAREHOLDERS’/MEMBER’S EQUITY Controlling interest 36,285 53,592 60,530 78,960 (193,082 ) 36,285 Noncontrolling interests — 7,963 — 24 — 7,987 Total shareholders’/member’s equity 36,285 61,555 60,530 78,984 (193,082 ) 44,272 Total liabilities and shareholders’/member’s equity $ 53,885 $ 62,942 $ 79,543 $ 144,898 $ (195,138 ) $ 146,130 Charter Communications, Inc. and Subsidiaries Condensed Consolidating Balance Sheet As of December 31, 2017 Non-Guarantor Subsidiaries Guarantor Subsidiaries Charter Intermediate Holding Companies CCO Holdings Charter Operating and Restricted Subsidiaries Eliminations Charter Consolidated ASSETS CURRENT ASSETS: Cash and cash equivalents $ — $ 291 $ — $ 330 $ — $ 621 Accounts receivable, net — 24 — 1,611 — 1,635 Receivables from related party 22 613 55 — (690 ) — Prepaid expenses and other current assets 22 34 — 243 — 299 Total current assets 44 962 55 2,184 (690 ) 2,555 INVESTMENT IN CABLE PROPERTIES: Property, plant and equipment, net — 336 — 33,552 — 33,888 Customer relationships, net — — — 11,951 — 11,951 Franchises — — — 67,319 — 67,319 Goodwill — — — 29,554 — 29,554 Total investment in cable properties, net — 336 — 142,376 — 142,712 INVESTMENT IN SUBSIDIARIES 56,263 63,558 81,980 — (201,801 ) — LOANS RECEIVABLE – RELATED PARTY 233 655 511 — (1,399 ) — OTHER NONCURRENT ASSETS — 223 — 1,133 — 1,356 Total assets $ 56,540 $ 65,734 $ 82,546 $ 145,693 $ (203,890 ) $ 146,623 LIABILITIES AND SHAREHOLDERS’/MEMBER’S EQUITY CURRENT LIABILITIES: Accounts payable and accrued liabilities $ 4 $ 900 $ 280 $ 7,861 $ — $ 9,045 Payables to related party — — — 690 (690 ) — Current portion of long-term debt — — — 2,045 — 2,045 Total current liabilities 4 900 280 10,596 (690 ) 11,090 LONG-TERM DEBT — — 18,708 49,478 — 68,186 LOANS PAYABLE – RELATED PARTY — — — 1,399 (1,399 ) — DEFERRED INCOME TAXES 17,268 14 — 32 — 17,314 OTHER LONG-TERM LIABILITIES 184 134 — 2,184 — 2,502 SHAREHOLDERS’/MEMBER’S EQUITY Controlling interest 39,084 56,263 63,558 81,980 (201,801 ) 39,084 Noncontrolling interests — 8,423 — 24 — 8,447 Total shareholders’/member’s equity 39,084 64,686 63,558 82,004 (201,801 ) 47,531 Total liabilities and shareholders’/member’s equity $ 56,540 $ 65,734 $ 82,546 $ 145,693 $ (203,890 ) $ 146,623 Charter Communications, Inc. and Subsidiaries Condensed Consolidating Statement of Operations For the year ended December 31, 2018 Non-Guarantor Subsidiaries Guarantor Subsidiaries Charter Intermediate Holding Companies CCO Holdings Charter Operating and Restricted Subsidiaries Eliminations Charter Consolidated REVENUES $ 46 $ 1,141 $ — $ 43,620 $ (1,173 ) $ 43,634 COSTS AND EXPENSES: Operating costs and expenses (exclusive of items shown separately below) 46 1,096 — 27,891 (1,173 ) 27,860 Depreciation and amortization — 11 — 10,307 — 10,318 Other operating (income) expenses, net — 5 — 230 — 235 46 1,112 — 38,428 (1,173 ) 38,413 Income from operations — 29 — 5,192 — 5,221 OTHER INCOME (EXPENSES): Interest income (expense), net 9 30 (1,016 ) (2,563 ) — (3,540 ) Loss on financial instruments, net — — — (110 ) — (110 ) Other pension benefits — — — 192 — 192 Other expense, net — (31 ) — (46 ) — (77 ) Equity in income of subsidiaries 1,377 1,632 2,648 — (5,657 ) — 1,386 1,631 1,632 (2,527 ) (5,657 ) (3,535 ) Income before income taxes 1,386 1,660 1,632 2,665 (5,657 ) 1,686 Income tax expense (156 ) (8 ) — (16 ) — (180 ) Consolidated net income 1,230 1,652 1,632 2,649 (5,657 ) 1,506 Less: Net income attributable to noncontrolling interests — (275 ) — (1 ) — (276 ) Net income $ 1,230 $ 1,377 $ 1,632 $ 2,648 $ (5,657 ) $ 1,230 Charter Communications, Inc. and Subsidiaries Condensed Consolidating Statement of Operations For the year ended December 31, 2017 Non-Guarantor Subsidiaries Guarantor Subsidiaries Charter Intermediate Holding Companies CCO Holdings Charter Operating and Restricted Subsidiaries Eliminations Charter Consolidated REVENUES $ 90 $ 1,186 $ — $ 41,578 $ (1,273 ) $ 41,581 COSTS AND EXPENSES: Operating costs and expenses (exclusive of items shown separately below) 90 1,164 — 26,560 (1,273 ) 26,541 Depreciation and amortization — 9 — 10,579 — 10,588 Other operating (income) expenses, net (101 ) 3 — 444 — 346 (11 ) 1,176 — 37,583 (1,273 ) 37,475 Income from operations 101 10 — 3,995 — 4,106 OTHER INCOME (EXPENSES): Interest income (expense), net 5 20 (883 ) (2,232 ) — (3,090 ) Loss on extinguishment of debt — — (34 ) (6 ) — (40 ) Gain on financial instruments, net — — — 69 — 69 Other pension benefits — — — 1 — 1 Other expense, net — (14 ) — (4 ) — (18 ) Equity in income of subsidiaries 680 882 1,799 — (3,361 ) — 685 888 882 (2,172 ) (3,361 ) (3,078 ) Income before income taxes 786 898 882 1,823 (3,361 ) 1,028 Income tax benefit (expense) 9,109 1 — (23 ) — 9,087 Consolidated net income 9,895 899 882 1,800 (3,361 ) 10,115 Less: Net income attributable to noncontrolling interests — (219 ) — (1 ) — (220 ) Net income $ 9,895 $ 680 $ 882 $ 1,799 $ (3,361 ) $ 9,895 Charter Communications, Inc. and Subsidiaries Condensed Consolidating Statement of Operations For the year ended December 31, 2016 Non-Guarantor Subsidiaries Guarantor Subsidiaries Charter Intermediate Holding Companies Safari Escrow Entities CCO Holdings Charter Operating and Restricted Subsidiaries Eliminations Charter Consolidated REVENUES $ 251 $ 1,004 $ — $ — $ 29,003 $ (1,255 ) $ 29,003 COSTS AND EXPENSES: Operating costs and expenses (exclusive of items shown separately below) 251 989 — — 18,670 (1,255 ) 18,655 Depreciation and amortization — 5 — — 6,902 — 6,907 Other operating expenses, net 262 1 — — 722 — 985 513 995 — — 26,294 (1,255 ) 26,547 Income (loss) from operations (262 ) 9 — — 2,709 — 2,456 OTHER INCOME (EXPENSES): Interest income (expense), net — 14 (390 ) (727 ) (1,396 ) — (2,499 ) Loss on extinguishment of debt — — — (110 ) (1 ) — (111 ) Gain on financial instruments, net — — — — 89 — 89 Other pension benefits — — — — 899 — 899 Other expense, net — (11 ) — — (3 ) — (14 ) Equity in income of subsidiaries 851 1,066 — 2,293 — (4,210 ) — 851 1,069 (390 ) 1,456 (412 ) (4,210 ) (1,636 ) Income (loss) before income taxes 589 1,078 (390 ) 1,456 2,297 (4,210 ) 820 Income tax benefit (expense) 2,933 (5 ) — — (3 ) — 2,925 Consolidated net income (loss) 3,522 1,073 (390 ) 1,456 2,294 (4,210 ) 3,745 Less: Net income attributable to noncontrolling interests — (222 ) — — (1 ) — (223 ) Net income (loss) $ 3,522 $ 851 $ (390 ) $ 1,456 $ 2,293 $ (4,210 ) $ 3,522 Charter Communications, Inc. and Subsidiaries Condensed Consolidating Statement of Comprehensive Income For the year ended December 31, 2018 Non-Guarantor Subsidiaries Guarantor Subsidiaries Charter Intermediate Holding Companies CCO Holdings Charter Operating and Restricted Subsidiaries Eliminations Charter Consolidated Consolidated net income $ 1,230 $ 1,652 $ 1,632 $ 2,649 $ (5,657 ) $ 1,506 Foreign currency translation adjustment (1 ) (1 ) (1 ) (1 ) 3 (1 ) Consolidated comprehensive income 1,229 1,651 1,631 2,648 (5,654 ) 1,505 Less: Comprehensive income attributable to noncontrolling interests — (275 ) — (1 ) — (276 ) Comprehensive income $ 1,229 $ 1,376 $ 1,631 $ 2,647 $ (5,654 ) $ 1,229 Charter Communications, Inc. and Subsidiaries Condensed Consolidating Statement of Comprehensive Income For the year ended December 31, 2017 Non-Guarantor Subsidiaries Guarantor Subsidiaries Charter Intermediate Holding Companies CCO Holdings Charter Operating and Restricted Subsidiaries Eliminations Charter Consolidated Consolidated net income $ 9,895 $ 899 $ 882 $ 1,800 $ (3,361 ) $ 10,115 Net impact of interest rate derivative instruments 5 5 5 5 (15 ) 5 Foreign currency translation adjustment 1 1 1 1 (3 ) 1 Consolidated comprehensive income 9,901 905 888 1,806 (3,379 ) 10,121 Less: Comprehensive income attributable to noncontrolling interests — (219 ) — (1 ) — (220 ) Comprehensive income $ 9,901 $ 686 $ 888 $ 1,805 $ (3,379 ) $ 9,901 Charter Communications, Inc. and Subsidiaries Condensed Consolidating Statement of Comprehensive Income (Loss) For the year ended December 31, 2016 Non-Guarantor Subsidiaries Guarantor Subsidiaries Charter Intermediate Holding Companies Safari Escrow Entities CCO Holdings Charter Operating and Restricted Subsidiaries Eliminations Charter Consolidated Consolidated net income (loss) $ 3,522 $ 1,073 $ (390 ) $ 1,456 $ 2,294 $ (4,210 ) $ 3,745 Net impact of interest rate derivative instruments 8 8 — 8 8 (24 ) 8 Foreign currency translation adjustment (2 ) (2 ) — (2 ) (2 ) 6 (2 ) Consolidated comprehensive income (loss) 3,528 1,079 (390 ) 1,462 2,300 (4,228 ) 3,751 Less: Comprehensive income attributable to noncontrolling interests — (222 ) — — (1 ) — (223 ) Comprehensive income (loss) $ 3,528 $ 857 $ (390 ) $ 1,462 $ 2,299 $ (4,228 ) $ 3,528 Charter Communications, Inc. and Subsidiaries Condensed Consolidating Statement of Cash Flows For the year ended December 31, 2018 + Non-Guarantor Subsidiaries Guarantor Subsidiaries Charter Intermediate Holding Companies CCO Holdings Charter Operating and Restricted Subsidiaries Eliminations Charter Consolidated NET CASH FLOWS FROM OPERATING ACTIVITIES $ (10 ) $ 120 $ (1,009 ) $ 12,666 $ — $ 11,767 CASH FLOWS FROM INVESTING ACTIVITIES: Purchases of property, plant and equipment — (16 ) — (9,109 ) — (9,125 ) Change in accrued expenses related to capital expenditures — — — (470 ) — (470 ) Real estate investments through variable interest entities — (21 ) — — — (21 ) Contribution to subsidiaries (69 ) (142 ) (142 ) — 353 — Distributions from subsidiaries 4,421 5,178 6,187 — (15,786 ) — Other, net — (20 ) — (100 ) — (120 ) Net cash flows from investing activities 4,352 4,979 6,045 (9,679 ) (15,433 ) (9,736 ) CASH FLOWS FROM FINANCING ACTIVITIES: Borrowings of long-term debt — — — 13,820 — 13,820 Repayments of long-term debt — — — (10,769 ) — (10,769 ) Borrowings (repayments) loans payable - related parties (12 ) — — 12 — — Payment for debt issuance costs — — — (29 ) — (29 ) Purchase of treasury stock (4,399 ) — — — — (4,399 ) Proceeds from exercise of stock options 69 — — — — 69 Purchase of noncontrolling interest — (656 ) — — — (656 ) Distributions to noncontrolling interest — (152 ) — (1 ) — (153 ) Contributions from parent — 69 142 142 (353 ) — Distributions to parent — (4,421 ) (5,178 ) (6,187 ) 15,786 — Borrowings for real estate investments through variable interest entities — 342 — — — 342 Distributions to variable interest entities noncontrolling interest — (107 ) — — — (107 ) Other, net — — — (5 ) — (5 ) Net cash flows from financing activities (4,342 ) (4,925 ) (5,036 ) (3,017 ) 15,433 (1,887 ) NET INCREASE (DECREASE) IN CASH, CASH EQUIVALENTS AND RESTRICTED CASH — 174 — (30 ) — 144 CASH, CASH EQUIVALENTS AND RESTRICTED CASH, beginning of period — 291 — 330 — 621 CASH, CASH EQUIVALENTS AND RESTRICTED CASH, end of period $ — $ 465 $ — $ 300 $ — $ 765 Charter Communications, Inc. and Subsidiaries Condensed Consolidating Statement of Cash Flows For the year ended December 31, 2017 Non-Guarantor Subsidiaries Guarantor Subsidiaries Charter Intermediate Holding Companies CCO Holdings Charter Operating and Restricted Subsidiaries Eliminations Charter Consolidated NET CASH FLOWS FROM OPERATING ACTIVITIES $ 159 $ 187 $ (814 ) $ 12,422 $ — $ 11,954 CASH FLOWS FROM INVESTING ACTIVITIES: Purchases of property, plant and equipment — — — (8,681 ) — (8,681 ) Change in accrued expenses related to capital expenditures — — — 820 — 820 Purchases of cable systems, net — — — (9 ) — (9 ) Real estate investments through variable interest entities — (105 ) — — — (105 ) Contribution to subsidiaries (115 ) — (693 ) — 808 — Distributions from subsidiaries 11,732 13,488 9,598 — (34,818 ) — Other, net — — — (123 ) — (123 ) Net cash flows from investing activities 11,617 13,383 8,905 (7,993 ) (34,010 ) (8,098 ) CASH FLOWS FROM FINANCING ACTIVITIES: Borrowings of long-term debt — — 6,231 19,045 — 25,276 Repayments of long-term debt — — (775 ) (15,732 ) — (16,507 ) Borrowings (repayments) loans payable - related parties (234 ) — — 234 — — Payment for debt issuance costs — — (59 ) (52 ) — (111 ) Purchase of treasury stock (11,715 ) — — — — (11,715 ) Proceeds from exercise of stock options 116 — — — — 116 Purchase of noncontrolling interest — (1,665 ) — — — (1,665 ) Distributions to noncontrolling interest — (151 ) — (2 ) — (153 ) Contributions from parent — 115 — 693 (808 ) — Distributions to parent — (11,732 ) (13,488 ) (9,598 ) 34,818 — Other, net — — — (11 ) — (11 ) Net cash flows from financing activities (11,833 ) (13,433 ) (8,091 ) (5,423 ) 34,010 (4,770 ) NET INCREASE (DECREASE) IN CASH, CASH EQUIVALENTS AND RESTRICTED CASH (57 ) 137 — (994 ) — (914 ) CASH, CASH EQUIVALENTS AND RESTRICTED CASH, beginning of period 57 154 — 1,324 — 1,535 CASH, CASH EQUIVALENTS AND RESTRICTED CASH, end of period $ — $ 291 $ — $ 330 $ — $ 621 Charter Communications, Inc. and Subsidiaries Condensed Consolidating Statement of Cash Flows For the year ended December 31, 2016 Non-Guarantor Subsidiaries Guarantor Subsidiaries Charter Intermediate Holding Companies Safari Escrow Entities CCO Holdings Charter Operating and Restricted Subsidiaries Eliminations Charter Consolidated NET CASH FLOWS FROM OPERATING ACTIVITIES: $ (225 ) $ (36 ) $ (463 ) $ (711 ) $ 9,476 $ — $ 8,041 CASH FLOWS FROM INVESTING ACTIVITIES: Purchases of property, plant and equipment — — — — (5,325 ) — (5,325 ) Change in accrued expenses related to capital expenditures — — — — 603 — 603 Purchase of cable systems, net (26,781 ) (2,022 ) — — (7 ) — (28,810 ) Contribution to subsidiaries (1,013 ) (478 ) — (437 ) — 1,928 — Distributions from subsidiaries 24,552 26,899 — 5,096 — (56,547 ) — Other, net — — — — (22 ) — (22 ) Net cash flows from investing activities (3,242 ) 24,399 — 4,659 (4,751 ) (54,619 ) (33,554 ) CASH FLOWS FROM FINANCING ACTIVITIES: Borrowings of long-term debt — — — 3,201 9,143 — 12,344 Repayments of long-term debt — — — (2,937 ) (7,584 ) — (10,521 ) Borrowings (repayments) loans payable - related parties — (300 ) 553 (71 ) (182 ) — — Payment for debt issuance costs — — — (73 ) (211 ) — (284 ) Issuance of equity 5,000 — — — — — 5,000 Purchase of treasury stock (1,562 ) — — — — — (1,562 ) Proceeds from exercise of options and warrants 86 — — — — — 86 Settlement of restricted stock units — (59 ) — — — — (59 ) Purchase of noncontrolling interest — (218 ) — — — — (218 ) Distributions to noncontrolling interest — (96 ) — — — — (96 ) Proceeds from termination of interest rate derivatives — — — — 88 — 88 Contributions from parent — 1,013 — 478 437 (1,928 ) — Distributions to parent — (24,552 ) (22,353 ) (4,546 ) (5,096 ) 56,547 — Other, net — 3 (1 ) — (1 ) — 1 Net cash flows from financing activities 3,524 (24,209 ) (21,801 ) (3,948 ) (3,406 ) 54,619 4,779 NET INCREASE (DECREASE) IN CASH, CASH EQUIVALENTS AND RESTRICTED CASH 57 154 (22,264 ) — 1,319 — (20,734 ) CASH, CASH EQUIVALENTS AND RESTRICTED CASH, beginning of period — — 22,264 — 5 — 22,269 CASH, CASH EQUIVALENTS AND RESTRICTED CASH, end of period $ 57 $ 154 $ — $ — $ 1,324 $ — $ 1,535</t>
  </si>
  <si>
    <t>Organization and Basis of Presentation Organization and Basis of Presentation (Details) $ / shares in Units, $ in Millions</t>
  </si>
  <si>
    <t>Dec. 31, 2016USD ($)$ / shares</t>
  </si>
  <si>
    <t>Pro forma revenues | $</t>
  </si>
  <si>
    <t>Pro forma net income attributable to Charter shareholders | $</t>
  </si>
  <si>
    <t>Pro forma earnings per common share, basic (in dollars per share) | $ / shares</t>
  </si>
  <si>
    <t>Pro forma earnings per common share, diluted (in dollars per share) | $ / shares</t>
  </si>
  <si>
    <t>Summary of Significant Accounting Policies (Details)</t>
  </si>
  <si>
    <t>Dec. 31, 2018USD ($)</t>
  </si>
  <si>
    <t>Sep. 30, 2018USD ($)</t>
  </si>
  <si>
    <t>Jun. 30, 2018USD ($)</t>
  </si>
  <si>
    <t>Mar. 31, 2018USD ($)</t>
  </si>
  <si>
    <t>Dec. 31, 2017USD ($)</t>
  </si>
  <si>
    <t>Sep. 30, 2017USD ($)</t>
  </si>
  <si>
    <t>Jun. 30, 2017USD ($)</t>
  </si>
  <si>
    <t>Mar. 31, 2017USD ($)</t>
  </si>
  <si>
    <t>Dec. 31, 2016USD ($)</t>
  </si>
  <si>
    <t>Impairment of long-lived assets held-for-use</t>
  </si>
  <si>
    <t>Revenue by Product Line</t>
  </si>
  <si>
    <t>Revenues</t>
  </si>
  <si>
    <t>Governmental imposed fees passed through to the customer</t>
  </si>
  <si>
    <t>Customer prepayments - account payable and accrued liabilities</t>
  </si>
  <si>
    <t>Upfront installation fees - account payable and accrued liabilities</t>
  </si>
  <si>
    <t>Long-term deferred revenue liabilities - other long-term liabilities</t>
  </si>
  <si>
    <t>Deferred enterprise commission costs - noncurrent asset</t>
  </si>
  <si>
    <t>Deferred upfront MDU fees - noncurrent asset</t>
  </si>
  <si>
    <t>Amortization expense of deferred upfront MDU fees</t>
  </si>
  <si>
    <t>Programming costs</t>
  </si>
  <si>
    <t>Weighted average assumptions used to estimate the fair value of stock options at the date of grant:</t>
  </si>
  <si>
    <t>Risk-free interest rate (percentage)</t>
  </si>
  <si>
    <t>2.40%</t>
  </si>
  <si>
    <t>1.80%</t>
  </si>
  <si>
    <t>1.70%</t>
  </si>
  <si>
    <t>Expected volatility rate (percentage)</t>
  </si>
  <si>
    <t>25.00%</t>
  </si>
  <si>
    <t>25.40%</t>
  </si>
  <si>
    <t>Expected life (in years)</t>
  </si>
  <si>
    <t>5 years 1 month</t>
  </si>
  <si>
    <t>4 years 7 months</t>
  </si>
  <si>
    <t>1 year 4 months</t>
  </si>
  <si>
    <t>New accounting pronouncements [Line Items]</t>
  </si>
  <si>
    <t>Number of reportable segments</t>
  </si>
  <si>
    <t>Maximum [Member] | Cable distribution systems [Member]</t>
  </si>
  <si>
    <t>Property, plant and equipment, useful life (in years)</t>
  </si>
  <si>
    <t>21 years</t>
  </si>
  <si>
    <t>Maximum [Member] | Customer premise equipment and installations [Member]</t>
  </si>
  <si>
    <t>8 years</t>
  </si>
  <si>
    <t>Maximum [Member] | Vehicles and equipment [Member]</t>
  </si>
  <si>
    <t>9 years</t>
  </si>
  <si>
    <t>Maximum [Member] | Buildings and improvements [Member]</t>
  </si>
  <si>
    <t>40 years</t>
  </si>
  <si>
    <t>Maximum [Member] | Furniture, fixtures and equipment [Member]</t>
  </si>
  <si>
    <t>10 years</t>
  </si>
  <si>
    <t>Minimum [Member] | Cable distribution systems [Member]</t>
  </si>
  <si>
    <t>Minimum [Member] | Customer premise equipment and installations [Member]</t>
  </si>
  <si>
    <t>3 years</t>
  </si>
  <si>
    <t>Minimum [Member] | Vehicles and equipment [Member]</t>
  </si>
  <si>
    <t>4 years</t>
  </si>
  <si>
    <t>Minimum [Member] | Buildings and improvements [Member]</t>
  </si>
  <si>
    <t>15 years</t>
  </si>
  <si>
    <t>Minimum [Member] | Furniture, fixtures and equipment [Member]</t>
  </si>
  <si>
    <t>2 years</t>
  </si>
  <si>
    <t>Residential Video [Member]</t>
  </si>
  <si>
    <t>Residential Internet [Member]</t>
  </si>
  <si>
    <t>Residential Voice [Member]</t>
  </si>
  <si>
    <t>Residential [Member]</t>
  </si>
  <si>
    <t>Commercial Small and Medium Business [Member]</t>
  </si>
  <si>
    <t>Commercial Enterprise [Member]</t>
  </si>
  <si>
    <t>Commercial [Member]</t>
  </si>
  <si>
    <t>Advertising Sales [Member]</t>
  </si>
  <si>
    <t>Mobile [Member]</t>
  </si>
  <si>
    <t>Other Services [Member]</t>
  </si>
  <si>
    <t>Accounting Standards Update 2016-09 [Member]</t>
  </si>
  <si>
    <t>New Accounting Pronouncement, Effect of Adoption on Retained Earnings</t>
  </si>
  <si>
    <t>New Accounting Pronouncement, Effect of Adoption on Additional Paid In Capital</t>
  </si>
  <si>
    <t>New Accounting Pronouncement, Effect of Adoption on Deferred Income Taxes</t>
  </si>
  <si>
    <t>Allowance for Doubtful Accounts (Details) - USD ($) $ in Millions</t>
  </si>
  <si>
    <t>Allowance for Doubtful Accounts [Roll Forward]</t>
  </si>
  <si>
    <t>Balance, beginning of period</t>
  </si>
  <si>
    <t>Charged to expense</t>
  </si>
  <si>
    <t>Uncollected balances written off, net of recoveries</t>
  </si>
  <si>
    <t>Balance, end of period</t>
  </si>
  <si>
    <t>Property, Plant and Equipment (Details) - USD ($) $ in Millions</t>
  </si>
  <si>
    <t>Property, plant and equipment, gross</t>
  </si>
  <si>
    <t>Less: accumulated depreciation</t>
  </si>
  <si>
    <t>Property, plant and equipment, net</t>
  </si>
  <si>
    <t>Depreciation expense</t>
  </si>
  <si>
    <t>Cable distribution systems [Member]</t>
  </si>
  <si>
    <t>Customer premise equipment and installations [Member]</t>
  </si>
  <si>
    <t>Vehicles and equipment [Member]</t>
  </si>
  <si>
    <t>Buildings and improvements [Member]</t>
  </si>
  <si>
    <t>Furniture, fixtures and equipment [Member]</t>
  </si>
  <si>
    <t>Franchises, Goodwill and Other Intangible Assets (Details) - USD ($) $ in Millions</t>
  </si>
  <si>
    <t>Indefinite-lived Intangible Assets:</t>
  </si>
  <si>
    <t>Indefinite-lived intangible assets and goodwill</t>
  </si>
  <si>
    <t>Finite-Lived Intangible Assets:</t>
  </si>
  <si>
    <t>Finite-lived intangible assets, gross</t>
  </si>
  <si>
    <t>Finite-lived intangible assets, accumulated amortization</t>
  </si>
  <si>
    <t>Finite-lived intangible assets, net</t>
  </si>
  <si>
    <t>Amortization expense</t>
  </si>
  <si>
    <t>Expected amortization expense, 2019</t>
  </si>
  <si>
    <t>Expected amortization expense, 2020</t>
  </si>
  <si>
    <t>Expected amortization expense, 2021</t>
  </si>
  <si>
    <t>Expected amortization expense, 2022</t>
  </si>
  <si>
    <t>Expected amortization expense, 2023</t>
  </si>
  <si>
    <t>Expected amortization expense, Thereafter</t>
  </si>
  <si>
    <t>Franchises [Member]</t>
  </si>
  <si>
    <t>Indefinite-lived intangible assets</t>
  </si>
  <si>
    <t>Trademarks [Member]</t>
  </si>
  <si>
    <t>Customer Relationships [Member]</t>
  </si>
  <si>
    <t>Customer Relationships [Member] | Minimum [Member]</t>
  </si>
  <si>
    <t>Customer relationships, useful life</t>
  </si>
  <si>
    <t>Customer Relationships [Member] | Maximum [Member]</t>
  </si>
  <si>
    <t>Other Intangible Assets [Member]</t>
  </si>
  <si>
    <t>Investments (Details) - USD ($) $ in Millions</t>
  </si>
  <si>
    <t>Investments:</t>
  </si>
  <si>
    <t>Equity-method investments</t>
  </si>
  <si>
    <t>Other investments</t>
  </si>
  <si>
    <t>Total investments</t>
  </si>
  <si>
    <t>Unamortized basis difference for equity-method investments acquired</t>
  </si>
  <si>
    <t>Net losses from equity-method investments</t>
  </si>
  <si>
    <t>Real estate investment through variable interest entity</t>
  </si>
  <si>
    <t>C&amp;C [Member]</t>
  </si>
  <si>
    <t>Equity-method investment, ownership percentage</t>
  </si>
  <si>
    <t>50.00%</t>
  </si>
  <si>
    <t>AVN [Member]</t>
  </si>
  <si>
    <t>35.00%</t>
  </si>
  <si>
    <t>Sterling [Member]</t>
  </si>
  <si>
    <t>26.80%</t>
  </si>
  <si>
    <t>MLB Network [Member]</t>
  </si>
  <si>
    <t>6.40%</t>
  </si>
  <si>
    <t>iN Demand [Member]</t>
  </si>
  <si>
    <t>39.40%</t>
  </si>
  <si>
    <t>NCC [Member]</t>
  </si>
  <si>
    <t>20.00%</t>
  </si>
  <si>
    <t>Single-asset special purpose entity (SPE) [Member]</t>
  </si>
  <si>
    <t>Stated interest rate (percentage)</t>
  </si>
  <si>
    <t>5.612%</t>
  </si>
  <si>
    <t>Mortgages [Member]</t>
  </si>
  <si>
    <t>Variable Interest Entity, Consolidated, Liabilities, Noncurrent</t>
  </si>
  <si>
    <t>Current Assets [Member]</t>
  </si>
  <si>
    <t>Variable Interest Entity, Consolidated, Carrying Amount, Assets</t>
  </si>
  <si>
    <t>Restricted cash [Member]</t>
  </si>
  <si>
    <t>Property, Plant and Equipment [Member]</t>
  </si>
  <si>
    <t>Other Long-Term Liabilities [Member]</t>
  </si>
  <si>
    <t>Accounts Payable and Accrued Liabilities (Details) - USD ($) $ in Millions</t>
  </si>
  <si>
    <t>Accounts payable - trade</t>
  </si>
  <si>
    <t>Deferred revenue</t>
  </si>
  <si>
    <t>Accrued liabilities:</t>
  </si>
  <si>
    <t>Labor</t>
  </si>
  <si>
    <t>Capital expenditures</t>
  </si>
  <si>
    <t>Interest</t>
  </si>
  <si>
    <t>Taxes and regulatory fees</t>
  </si>
  <si>
    <t>Property and casualty</t>
  </si>
  <si>
    <t>Other</t>
  </si>
  <si>
    <t>Long-Term Debt (Details) £ in Millions, $ in Millions</t>
  </si>
  <si>
    <t>1 Months Ended</t>
  </si>
  <si>
    <t>Jan. 31, 2019</t>
  </si>
  <si>
    <t>Aug. 31, 2018</t>
  </si>
  <si>
    <t>Jan. 01, 2019USD ($)</t>
  </si>
  <si>
    <t>Dec. 31, 2018GBP (£)</t>
  </si>
  <si>
    <t>Aug. 01, 2018USD ($)</t>
  </si>
  <si>
    <t>Jul. 01, 2018USD ($)</t>
  </si>
  <si>
    <t>Long-Term Debt:</t>
  </si>
  <si>
    <t>Principal amount</t>
  </si>
  <si>
    <t>Accreted value</t>
  </si>
  <si>
    <t>Accreted value, current portion</t>
  </si>
  <si>
    <t>Principal amount, noncurrent portion</t>
  </si>
  <si>
    <t>Accreted value, noncurrent portion</t>
  </si>
  <si>
    <t>Principal amount, repurchased</t>
  </si>
  <si>
    <t>Letters of credit outstanding secured under the Charter Operating credit facility</t>
  </si>
  <si>
    <t>Letters of credit, amount</t>
  </si>
  <si>
    <t>Long-term debt maturities, 2019</t>
  </si>
  <si>
    <t>Long-term debt maturities, 2020</t>
  </si>
  <si>
    <t>Long-term debt maturities, 2021</t>
  </si>
  <si>
    <t>Long-term debt maturities, 2022</t>
  </si>
  <si>
    <t>Long-term debt maturities, 2023</t>
  </si>
  <si>
    <t>Long-term debt maturities, Thereafter</t>
  </si>
  <si>
    <t>Credit facilities [Member]</t>
  </si>
  <si>
    <t>Sterling Senior Notes [Member]</t>
  </si>
  <si>
    <t>Debt instrument redemption price (percentage)</t>
  </si>
  <si>
    <t>100.00%</t>
  </si>
  <si>
    <t>CCO Holdings [Member]</t>
  </si>
  <si>
    <t>Debt instrument, amount of principal that may be redeemed (percentage)</t>
  </si>
  <si>
    <t>40.00%</t>
  </si>
  <si>
    <t>Debt instrument redemption price in the event of change of control events (percentage)</t>
  </si>
  <si>
    <t>101.00%</t>
  </si>
  <si>
    <t>Leverage ratio</t>
  </si>
  <si>
    <t>CCO Holdings [Member] | Maximum [Member]</t>
  </si>
  <si>
    <t>CCO Holdings [Member] | Minimum [Member]</t>
  </si>
  <si>
    <t>CCO Holdings [Member] | 5.250% Senior Notes Due March 15, 2021 [Member]</t>
  </si>
  <si>
    <t>5.25%</t>
  </si>
  <si>
    <t>CCO Holdings [Member] | 5.250% Senior Notes Due September 30, 2022 [Member]</t>
  </si>
  <si>
    <t>CCO Holdings [Member] | 5.125% Senior Notes Due February 15, 2023 [Member]</t>
  </si>
  <si>
    <t>5.125%</t>
  </si>
  <si>
    <t>CCO Holdings [Member] | 4.000% Senior Notes Due March 1, 2023 [Member]</t>
  </si>
  <si>
    <t>4.00%</t>
  </si>
  <si>
    <t>CCO Holdings [Member] | 5.125% Senior Notes Due May 1, 2023 [Member]</t>
  </si>
  <si>
    <t>CCO Holdings [Member] | 5.750% Senior Notes Due September 1, 2023 [Member]</t>
  </si>
  <si>
    <t>5.75%</t>
  </si>
  <si>
    <t>CCO Holdings [Member] | 5.750% Senior Notes Due January 15, 2024 [Member]</t>
  </si>
  <si>
    <t>CCO Holdings [Member] | 5.875% Senior Notes Due April 1, 2024 [Member]</t>
  </si>
  <si>
    <t>5.875%</t>
  </si>
  <si>
    <t>CCO Holdings [Member] | 5.375% Senior Notes Due May 1, 2025 [Member]</t>
  </si>
  <si>
    <t>5.375%</t>
  </si>
  <si>
    <t>CCO Holdings [Member] | 5.750% Senior Notes Due February 15, 2026 [Member]</t>
  </si>
  <si>
    <t>CCO Holdings [Member] | 5.500% Senior Notes Due May 1, 2026 [Member]</t>
  </si>
  <si>
    <t>5.50%</t>
  </si>
  <si>
    <t>CCO Holdings [Member] | 5.875% Senior Notes Due May 1, 2027 [Member]</t>
  </si>
  <si>
    <t>CCO Holdings [Member] | 5.125% Senior Notes Due May 1, 2027 [Member]</t>
  </si>
  <si>
    <t>CCO Holdings [Member] | 5.000% Senior Notes Due February 1, 2028 [Member]</t>
  </si>
  <si>
    <t>5.00%</t>
  </si>
  <si>
    <t>CCO Holdings [Member] | 6.625% Senior Notes Due January 31, 2022 [Member]</t>
  </si>
  <si>
    <t>Charter Operating [Member]</t>
  </si>
  <si>
    <t>Charter Operating [Member] | 3.579% Senior Notes Due July 23, 2020 [Member]</t>
  </si>
  <si>
    <t>3.579%</t>
  </si>
  <si>
    <t>Charter Operating [Member] | 4.464% Senior Notes Due July 23, 2022 [Member]</t>
  </si>
  <si>
    <t>4.464%</t>
  </si>
  <si>
    <t>Charter Operating [Member] | Senior Floating Rate Notes due February 1, 2024 [Member]</t>
  </si>
  <si>
    <t>Debt Instrument Issue Price Percentage</t>
  </si>
  <si>
    <t>101.479%</t>
  </si>
  <si>
    <t>Basis spread on variable interest rate (percentage)</t>
  </si>
  <si>
    <t>1.65%</t>
  </si>
  <si>
    <t>Charter Operating [Member] | 4.500% Senior Notes due February 1, 2024 [Member]</t>
  </si>
  <si>
    <t>4.50%</t>
  </si>
  <si>
    <t>99.893%</t>
  </si>
  <si>
    <t>Charter Operating [Member] | 4.908% Senior Notes Due July 23, 2025 [Member]</t>
  </si>
  <si>
    <t>4.908%</t>
  </si>
  <si>
    <t>Charter Operating [Member] | 3.750% Senior Notes Due February 15, 2028 [Member]</t>
  </si>
  <si>
    <t>3.75%</t>
  </si>
  <si>
    <t>Charter Operating [Member] | 4.200% Senior Notes Due March 15, 2028 [Member]</t>
  </si>
  <si>
    <t>4.20%</t>
  </si>
  <si>
    <t>Charter Operating [Member] | 6.384% Senior Notes Due October 23, 2035 [Member]</t>
  </si>
  <si>
    <t>6.384%</t>
  </si>
  <si>
    <t>Charter Operating [Member] | 5.375% Senior Notes due April 1, 2038 [Member]</t>
  </si>
  <si>
    <t>98.846%</t>
  </si>
  <si>
    <t>Charter Operating [Member] | 6.484% Senior Notes Due October 23, 2045 [Member]</t>
  </si>
  <si>
    <t>6.484%</t>
  </si>
  <si>
    <t>Charter Operating [Member] | 5.375% Senior Notes Due May 1, 2047 [Member]</t>
  </si>
  <si>
    <t>Charter Operating [Member] | 5.750% Senior Notes due April 1, 2048 [Member]</t>
  </si>
  <si>
    <t>99.706%</t>
  </si>
  <si>
    <t>Charter Operating [Member] | 6.834% Senior Notes Due October 23, 2055 [Member]</t>
  </si>
  <si>
    <t>6.834%</t>
  </si>
  <si>
    <t>Charter Operating [Member] | Credit facilities [Member]</t>
  </si>
  <si>
    <t>Variable interest rate at end of period (percentage)</t>
  </si>
  <si>
    <t>2.50%</t>
  </si>
  <si>
    <t>1.56%</t>
  </si>
  <si>
    <t>Charter Operating [Member] | Revolving Credit Facility [Member]</t>
  </si>
  <si>
    <t>Availability under credit facilities</t>
  </si>
  <si>
    <t>1.50%</t>
  </si>
  <si>
    <t>Maximum borrowing capacity</t>
  </si>
  <si>
    <t>Commitment fee (percentage)</t>
  </si>
  <si>
    <t>0.30%</t>
  </si>
  <si>
    <t>Charter Operating [Member] | Term Loan A Due 2021 [Member]</t>
  </si>
  <si>
    <t>Debt instrument, required periodic principal payments</t>
  </si>
  <si>
    <t>Charter Operating [Member] | Term Loan B Due 2025 [Member]</t>
  </si>
  <si>
    <t>2.00%</t>
  </si>
  <si>
    <t>Charter Operating [Member] | Term Loan A-3 [Member]</t>
  </si>
  <si>
    <t>Time Warner Cable LLC [Member]</t>
  </si>
  <si>
    <t>Time Warner Cable LLC [Member] | 6.750% Senior Notes Due July 1, 2018 [Member]</t>
  </si>
  <si>
    <t>Principal amount, current portion</t>
  </si>
  <si>
    <t>6.75%</t>
  </si>
  <si>
    <t>Time Warner Cable LLC [Member] | 8.750% Senior Notes Due February 14, 2019 [Member]</t>
  </si>
  <si>
    <t>8.75%</t>
  </si>
  <si>
    <t>Time Warner Cable LLC [Member] | 8.250% Senior Notes Due April 1, 2019 [Member]</t>
  </si>
  <si>
    <t>8.25%</t>
  </si>
  <si>
    <t>Time Warner Cable LLC [Member] | 5.000% Senior Notes Due February 1, 2020 [Member]</t>
  </si>
  <si>
    <t>Time Warner Cable LLC [Member] | 4.125% Senior Notes Due February 15, 2021 [Member]</t>
  </si>
  <si>
    <t>4.125%</t>
  </si>
  <si>
    <t>Time Warner Cable LLC [Member] | 4.000% Senior Notes Due September 1, 2021 [Member]</t>
  </si>
  <si>
    <t>Time Warner Cable LLC [Member] | 5.750% Sterling Senior Notes Due June 2, 2031 [Member]</t>
  </si>
  <si>
    <t>Time Warner Cable LLC [Member] | 6.550% Senior Debentures Due May 1, 2037 [Member]</t>
  </si>
  <si>
    <t>6.55%</t>
  </si>
  <si>
    <t>Time Warner Cable LLC [Member] | 7.300% Senior Debentures Due July 1, 2038 [Member]</t>
  </si>
  <si>
    <t>7.30%</t>
  </si>
  <si>
    <t>Time Warner Cable LLC [Member] | 6.750% Senior Debentures Due June 15, 2039 [Member]</t>
  </si>
  <si>
    <t>Time Warner Cable LLC [Member] | 5.875% Senior Debentures Due November 15, 2040 [Member]</t>
  </si>
  <si>
    <t>Time Warner Cable LLC [Member] | 5.500% Senior Debentures Due September 1, 2041 [Member]</t>
  </si>
  <si>
    <t>Time Warner Cable LLC [Member] | 5.250% Sterling Senior Notes Due July 15, 2042 [Member]</t>
  </si>
  <si>
    <t>Time Warner Cable LLC [Member] | 4.500% Senior Debentures Due September 15, 2042 [Member]</t>
  </si>
  <si>
    <t>Time Warner Cable Enterprises LLC [Member] | 8.375% Senior Debentures Due March 15, 2023 [Member]</t>
  </si>
  <si>
    <t>8.375%</t>
  </si>
  <si>
    <t>Time Warner Cable Enterprises LLC [Member] | 8.375% Senior Debentures Due July 15, 2033 [Member]</t>
  </si>
  <si>
    <t>Subsequent Event [Member] | Charter Operating [Member] | 5.750% Senior Notes due April 1, 2048 [Member]</t>
  </si>
  <si>
    <t>94.97%</t>
  </si>
  <si>
    <t>Subsequent Event [Member] | Charter Operating [Member] | 5.050% Senior Notes due March 30, 2029 [Member]</t>
  </si>
  <si>
    <t>5.05%</t>
  </si>
  <si>
    <t>99.935%</t>
  </si>
  <si>
    <t>Subsequent Event [Member] | Charter Operating [Member] | Term Loan A-3 [Member]</t>
  </si>
  <si>
    <t>Common Stock (Details) - USD ($) $ in Millions</t>
  </si>
  <si>
    <t>Roll Forward of Common Shares:</t>
  </si>
  <si>
    <t>Exercise of stock options (in shares)</t>
  </si>
  <si>
    <t>Purchase of treasury stock (in shares)</t>
  </si>
  <si>
    <t>Purchase of treasury stock, value</t>
  </si>
  <si>
    <t>Remaining value of Class A common stock shares authorized to be repurchased</t>
  </si>
  <si>
    <t>Treasury Stock Acquired - Share buybacks</t>
  </si>
  <si>
    <t>Treasury Stock Acquired - Income tax withholding</t>
  </si>
  <si>
    <t>Treasury Stock Acquired - Exercise cost</t>
  </si>
  <si>
    <t>Common Stock:</t>
  </si>
  <si>
    <t>Votes per share (in votes)</t>
  </si>
  <si>
    <t>Shares outstanding, beginning of period (in shares)</t>
  </si>
  <si>
    <t>Reorganization of common stock (in shares)</t>
  </si>
  <si>
    <t>Exchange of Charter Holdings units held by A/N (in units)</t>
  </si>
  <si>
    <t>Restricted stock issuances, net of cancellations (in shares)</t>
  </si>
  <si>
    <t>Restricted stock unit vesting (in shares)</t>
  </si>
  <si>
    <t>Shares outstanding, end of period (in shares)</t>
  </si>
  <si>
    <t>Class A Common Stock [Member] | TWC Transaction [Member]</t>
  </si>
  <si>
    <t>Issuance of shares in TWC Transaction (in shares)</t>
  </si>
  <si>
    <t>Class A Common Stock [Member] | Liberty Broadband [Member]</t>
  </si>
  <si>
    <t>Issuance of shares (in shares)</t>
  </si>
  <si>
    <t>Class A Common Stock [Member] | A/N [Member]</t>
  </si>
  <si>
    <t>Class B Common Stock [Member] | TWC Transaction [Member]</t>
  </si>
  <si>
    <t>Class B Common Stock [Member] | Liberty Broadband [Member]</t>
  </si>
  <si>
    <t>Class B Common Stock [Member] | A/N [Member]</t>
  </si>
  <si>
    <t>Noncontrolling Interests (Details) - USD ($) $ / shares in Units, $ in Millions</t>
  </si>
  <si>
    <t>Noncontrolling Interests:</t>
  </si>
  <si>
    <t>Noncontrolling interest ownership threshold (percentage)</t>
  </si>
  <si>
    <t>Net Income (Loss) Attributable to Noncontrolling Interest</t>
  </si>
  <si>
    <t>Value of Charter Holdings units purchased from A/N</t>
  </si>
  <si>
    <t>Exchange of Charter Holdings common units held by A/N, net of tax and TRA effects</t>
  </si>
  <si>
    <t>Impact Of Change In Subsidiary Ownership Structure</t>
  </si>
  <si>
    <t>Common Noncontrolling Interest [Member]</t>
  </si>
  <si>
    <t>Shares held by noncontrolling shareholders (shares)</t>
  </si>
  <si>
    <t>Ownership percentage held by noncontrolling interest (percentage)</t>
  </si>
  <si>
    <t>8.00%</t>
  </si>
  <si>
    <t>9.00%</t>
  </si>
  <si>
    <t>10.00%</t>
  </si>
  <si>
    <t>Number of Charter Holdings units purchased from A/N (in units)</t>
  </si>
  <si>
    <t>Price per share at which Charter Holdings units were purchased from A/N (dollars per share)</t>
  </si>
  <si>
    <t>Purchase price of Charter Holdings units purchased from A/N</t>
  </si>
  <si>
    <t>Number of Charter Holdings common units held by A/N exchanged for shares of Charter Class A common stock (in units)</t>
  </si>
  <si>
    <t>Purchase price of Charter Holdings common units held by A/N exchanged for shares of Charter Class A common stock</t>
  </si>
  <si>
    <t>Common Noncontrolling Interest [Member] | Noncontrolling Interest [Member]</t>
  </si>
  <si>
    <t>Common Noncontrolling Interest [Member] | Additional Paid-in Capital [Member]</t>
  </si>
  <si>
    <t>Impact of noncontrolling interest purchased</t>
  </si>
  <si>
    <t>Preferred Noncontrolling Interest [Member]</t>
  </si>
  <si>
    <t>Convertible units, face amount</t>
  </si>
  <si>
    <t>Convertible units, dividend rate (percentage)</t>
  </si>
  <si>
    <t>6.00%</t>
  </si>
  <si>
    <t>Number of units to be received upon conversion to Charter Holdings common units (in units)</t>
  </si>
  <si>
    <t>Number of shares to be received upon conversion to Charter Class A common stock (in shares)</t>
  </si>
  <si>
    <t>Convertible units, conversion price (dollars per unit)</t>
  </si>
  <si>
    <t>Convertible units, conversion price threshold (percentage)</t>
  </si>
  <si>
    <t>130.00%</t>
  </si>
  <si>
    <t>Accounting for Derivative Instruments and Hedging Activities (Details) £ in Millions, $ in Millions</t>
  </si>
  <si>
    <t>Derivatives:</t>
  </si>
  <si>
    <t>Gain (loss) on financial instruments, net:</t>
  </si>
  <si>
    <t>Change in fair value of cross-currency derivative instruments</t>
  </si>
  <si>
    <t>Remeasurement of Sterling Notes to U.S. dollars</t>
  </si>
  <si>
    <t>Loss on termination of interest rate derivative instruments</t>
  </si>
  <si>
    <t>Cross Currency Derivatives [Member]</t>
  </si>
  <si>
    <t>Notional amount | £</t>
  </si>
  <si>
    <t>Collateral holiday agreement, position covered (percentage)</t>
  </si>
  <si>
    <t>80.00%</t>
  </si>
  <si>
    <t>Collateral holiday agreement, term</t>
  </si>
  <si>
    <t>Cross Currency Derivatives [Member] | Other Long-Term Liabilities [Member]</t>
  </si>
  <si>
    <t>Fair Value of cross currency derivative instruments</t>
  </si>
  <si>
    <t>Fair Value Measurements (Details) - USD ($) $ in Millions</t>
  </si>
  <si>
    <t>Fair Value Measurements:</t>
  </si>
  <si>
    <t>Maximum amount invested in financial instrument per investment policy</t>
  </si>
  <si>
    <t>Debt, carrying value</t>
  </si>
  <si>
    <t>Asset impairment charges</t>
  </si>
  <si>
    <t>Senior Notes and Debentures [Member]</t>
  </si>
  <si>
    <t>Debt, fair value</t>
  </si>
  <si>
    <t>Level 1 [Member]</t>
  </si>
  <si>
    <t>Money Market Funds</t>
  </si>
  <si>
    <t>Level 2 [Member]</t>
  </si>
  <si>
    <t>Cross Currency Derivatives [Member] | Level 1 [Member]</t>
  </si>
  <si>
    <t>Liability position derivative instruments, fair value</t>
  </si>
  <si>
    <t>Cross Currency Derivatives [Member] | Level 2 [Member]</t>
  </si>
  <si>
    <t>Operating Costs and Expenses (Details) - USD ($) $ in Millions</t>
  </si>
  <si>
    <t>Programming</t>
  </si>
  <si>
    <t>Regulatory, connectivity and produced content</t>
  </si>
  <si>
    <t>Cost to service customers</t>
  </si>
  <si>
    <t>Marketing</t>
  </si>
  <si>
    <t>Mobile</t>
  </si>
  <si>
    <t>Operating costs and expenses</t>
  </si>
  <si>
    <t>Other Operating Expenses, Net (Details) - USD ($) $ in Millions</t>
  </si>
  <si>
    <t>Merger and restructuring costs</t>
  </si>
  <si>
    <t>Special charges, net</t>
  </si>
  <si>
    <t>(Gain) loss on sale of assets, net</t>
  </si>
  <si>
    <t>Merger and Restructuring Costs [Roll Forward]</t>
  </si>
  <si>
    <t>Accrued merger and restructuring costs, beginning of period</t>
  </si>
  <si>
    <t>Liability assumed in the Transactions</t>
  </si>
  <si>
    <t>Costs incurred</t>
  </si>
  <si>
    <t>Cash paid</t>
  </si>
  <si>
    <t>Accrued merger and restructuring costs, end of period</t>
  </si>
  <si>
    <t>Stock compensation expense recognized in merger costs</t>
  </si>
  <si>
    <t>Benefit arising from remeasurement of a liability as a result of tax reform</t>
  </si>
  <si>
    <t>Obligation charge arising from a withdrawal liability from a multi-employer pension plan</t>
  </si>
  <si>
    <t>Tangible Asset Impairment Charges</t>
  </si>
  <si>
    <t>Employee Retention Costs [Member]</t>
  </si>
  <si>
    <t>Employee Termination Costs [Member]</t>
  </si>
  <si>
    <t>Transaction and Advisory Costs [Member]</t>
  </si>
  <si>
    <t>Other Costs [Member]</t>
  </si>
  <si>
    <t>Stock Compensation Plans (Details) - USD ($) $ / shares in Units, $ in Millions</t>
  </si>
  <si>
    <t>Stock Compensation Plans:</t>
  </si>
  <si>
    <t>Roll Forward of Stock Options Outstanding:</t>
  </si>
  <si>
    <t>Stock options outstanding, beginning of period (in shares)</t>
  </si>
  <si>
    <t>Stock options granted (in shares)</t>
  </si>
  <si>
    <t>TWC stock options converted (in shares)</t>
  </si>
  <si>
    <t>Stock options exercised (in shares)</t>
  </si>
  <si>
    <t>Stock options canceled (in shares)</t>
  </si>
  <si>
    <t>Stock options outstanding, end of period (in shares)</t>
  </si>
  <si>
    <t>Stock options outstanding weighted average exercise price, beginning of period</t>
  </si>
  <si>
    <t>Stock options granted weighted average exercise price</t>
  </si>
  <si>
    <t>TWC stock options converted weighted average exercise price</t>
  </si>
  <si>
    <t>Stock options exercised weighted average exercise price</t>
  </si>
  <si>
    <t>Stock options canceled weighted average exercise price</t>
  </si>
  <si>
    <t>Stock options outstanding weighted average exercise price, end of period</t>
  </si>
  <si>
    <t>Stock options exercised aggregate intrinsic value</t>
  </si>
  <si>
    <t>Stock options outstanding aggregate intrinsic value</t>
  </si>
  <si>
    <t>Stock options outstanding weighted average remaining contractual life (in years)</t>
  </si>
  <si>
    <t>7 years</t>
  </si>
  <si>
    <t>Stock options exercisable, end of period (in shares)</t>
  </si>
  <si>
    <t>Stock options exercisable weighted average exercise price, end of period</t>
  </si>
  <si>
    <t>Stock options exercisable aggregate intrinsic value, end of period</t>
  </si>
  <si>
    <t>Stock options expected to vest, end of period (in shares)</t>
  </si>
  <si>
    <t>Stock options expected to vest weighted average exercise price, end of period</t>
  </si>
  <si>
    <t>Stock options expected to vest aggregate intrinsic value, end of period</t>
  </si>
  <si>
    <t>Stock options granted weighted average grant date fair value</t>
  </si>
  <si>
    <t>Restricted Stock [Member]</t>
  </si>
  <si>
    <t>Unrecognized compensation expense</t>
  </si>
  <si>
    <t>Remaining period over which unrecognized compensation expense is expected to be recognized (in years)</t>
  </si>
  <si>
    <t>4 months</t>
  </si>
  <si>
    <t>Roll Forward of Restricted Stock and Restricted Stock Units Outstanding:</t>
  </si>
  <si>
    <t>Awards other than stock options outstanding, beginning of period (in shares)</t>
  </si>
  <si>
    <t>Awards other than stock options, granted (in shares)</t>
  </si>
  <si>
    <t>Awards other than stock options, vested (in shares)</t>
  </si>
  <si>
    <t>Awards other than stock options, canceled (in shares)</t>
  </si>
  <si>
    <t>Awards other than stock options outstanding, end of period (in shares)</t>
  </si>
  <si>
    <t>Awards other than stock options outstanding weighted average grant price, beginning of period</t>
  </si>
  <si>
    <t>Awards other than stock options granted weighted average grant price</t>
  </si>
  <si>
    <t>Awards other than stock options vested weighted average grant price</t>
  </si>
  <si>
    <t>Awards other than stock options canceled weighted average grant price</t>
  </si>
  <si>
    <t>Awards other than stock options outstanding weighted average grant price, end of period</t>
  </si>
  <si>
    <t>Restricted Stock [Member] | Minimum [Member]</t>
  </si>
  <si>
    <t>Award vesting period (in years)</t>
  </si>
  <si>
    <t>1 year</t>
  </si>
  <si>
    <t>Restricted Stock Units (RSUs) [Member]</t>
  </si>
  <si>
    <t>TWC awards other than stock options converted (in shares)</t>
  </si>
  <si>
    <t>TWC awards other than stock options converted weighted average grant price</t>
  </si>
  <si>
    <t>Restricted Stock Units (RSUs) [Member] | Maximum [Member]</t>
  </si>
  <si>
    <t>Restricted Stock Units (RSUs) [Member] | Legacy TWC Awards Converted May 2016 [Member]</t>
  </si>
  <si>
    <t>Award vesting (percentage)</t>
  </si>
  <si>
    <t>Stock Options [Member]</t>
  </si>
  <si>
    <t>Award expiration period (in years)</t>
  </si>
  <si>
    <t>Stock Options [Member] | Maximum [Member]</t>
  </si>
  <si>
    <t>Shares authorized under the 2009 Stock Incentive Plan (in shares)</t>
  </si>
  <si>
    <t>Income Taxes (Details) - USD ($)</t>
  </si>
  <si>
    <t>Components of Income Tax Benefit (Expense) and Effective Tax Rate Reconciliation:</t>
  </si>
  <si>
    <t>Current federal income tax expense</t>
  </si>
  <si>
    <t>Current state income tax expense</t>
  </si>
  <si>
    <t>Current income tax expense</t>
  </si>
  <si>
    <t>Deferred federal income tax benefit</t>
  </si>
  <si>
    <t>Deferred state income tax benefit</t>
  </si>
  <si>
    <t>Deferred income tax benefit</t>
  </si>
  <si>
    <t>Federal income tax rate (percentage)</t>
  </si>
  <si>
    <t>21.00%</t>
  </si>
  <si>
    <t>Percentage of bonus depreciation of certain assets as a result of Tax Reform</t>
  </si>
  <si>
    <t>Income tax benefit realized as a result of Tax Reform</t>
  </si>
  <si>
    <t>Rate reconciliation, statutory federal income taxes</t>
  </si>
  <si>
    <t>Rate reconciliation, statutory state income tax expense, net</t>
  </si>
  <si>
    <t>Rate reconciliation, nondeductible expenses</t>
  </si>
  <si>
    <t>Rate reconciliation, net income attributable to noncontrolling interest</t>
  </si>
  <si>
    <t>Rate reconciliation, change in valuation allowance</t>
  </si>
  <si>
    <t>Rate reconciliation, excess stock compensation</t>
  </si>
  <si>
    <t>Rate reconciliation, federal tax credits</t>
  </si>
  <si>
    <t>Rate reconciliation, income rate changes</t>
  </si>
  <si>
    <t>Rate reconciliation, other changes</t>
  </si>
  <si>
    <t>Components of Deferred Tax Assets (Liabilities):</t>
  </si>
  <si>
    <t>Deferred tax assets, loss carryforwards</t>
  </si>
  <si>
    <t>Deferred tax assets, accrued and other</t>
  </si>
  <si>
    <t>Total gross deferred tax assets</t>
  </si>
  <si>
    <t>Valuation Allowance:</t>
  </si>
  <si>
    <t>Deferred tax assets, valuation allowance</t>
  </si>
  <si>
    <t>Deferred tax assets</t>
  </si>
  <si>
    <t>Deferred tax liabilities, investment in partnership</t>
  </si>
  <si>
    <t>Deferred tax liabilities, accrued and other</t>
  </si>
  <si>
    <t>Deferred tax liabilities</t>
  </si>
  <si>
    <t>Net deferred tax liabilities</t>
  </si>
  <si>
    <t>Net deferred tax liabilities related to certain indirect subsidiaries that file separate income tax returns</t>
  </si>
  <si>
    <t>Net Operating Loss Carryforwards:</t>
  </si>
  <si>
    <t>Liberty Media Corporation’s beneficial interest in Legacy Charter (percentage)</t>
  </si>
  <si>
    <t>27.00%</t>
  </si>
  <si>
    <t>Federal tax loss carryforwards subject to 382 and other restrictions</t>
  </si>
  <si>
    <t>Net operating loss carryforwards for which the use is limited through 2019</t>
  </si>
  <si>
    <t>Net operating loss carryforwards for which the use is limited through 2020</t>
  </si>
  <si>
    <t>Net operating loss carryforwards for which the use is limited through 2021</t>
  </si>
  <si>
    <t>Net operating loss carryforwards for which the use is limited through 2022</t>
  </si>
  <si>
    <t>Net operating loss carryforwards for which the use is limited through 2023</t>
  </si>
  <si>
    <t>Net operating loss carryforward subject to a valuation allowance</t>
  </si>
  <si>
    <t>Tax Receivable Agreement:</t>
  </si>
  <si>
    <t>A/N’s share of the tax benefit realized by Charter pursuant to the Tax Receivable Agreement (percentage)</t>
  </si>
  <si>
    <t>Minimum estimated obligation due to A/N under the Tax Receivable Agreement</t>
  </si>
  <si>
    <t>Maximum estimated obligation due to A/N under the Tax Receivable Agreement</t>
  </si>
  <si>
    <t>Step-up in the tax basis of Charter Holdings’ assets resulting from the exchange of common units held by A/N for shares of Charter Class A common stock</t>
  </si>
  <si>
    <t>Deferred tax asset resulting from the exchange of common units held by A/N for shares of Charter Class A common stock</t>
  </si>
  <si>
    <t>Obligation due to A/N resulting from the exchange of common units held by A/N for shares of Charter Class A common stock</t>
  </si>
  <si>
    <t>Uncertain Tax Positions:</t>
  </si>
  <si>
    <t>Unrecognized tax benefits, beginning balance</t>
  </si>
  <si>
    <t>Additions on prior year tax positions</t>
  </si>
  <si>
    <t>Additions on current year tax positions</t>
  </si>
  <si>
    <t>Reductions on settlements and expirations with taxing authorities</t>
  </si>
  <si>
    <t>Unrecognized tax benefits, ending balance</t>
  </si>
  <si>
    <t>Unrecognized tax benefits that would impact the effective tax rate</t>
  </si>
  <si>
    <t>Decrease in unrecognized tax benefits that is reasonably possible in 2017</t>
  </si>
  <si>
    <t>Interest and penalties accrued on uncertain income tax positions</t>
  </si>
  <si>
    <t>TWC Transaction [Member]</t>
  </si>
  <si>
    <t>Decrease in valuation allowance</t>
  </si>
  <si>
    <t>Operating Loss Carryforwards [Member] | TWC Transaction [Member]</t>
  </si>
  <si>
    <t>State Operating Loss Carryforwards and Other [Member]</t>
  </si>
  <si>
    <t>Internal Revenue Service (IRS) [Member]</t>
  </si>
  <si>
    <t>Net operating loss carryforwards</t>
  </si>
  <si>
    <t>Deferred tax assets, operating loss carryforwards subject to expiration</t>
  </si>
  <si>
    <t>State and Local Jurisdiction [Member]</t>
  </si>
  <si>
    <t>Earnings Per Share (Details) - USD ($) $ / shares in Units, $ in Millions</t>
  </si>
  <si>
    <t>Earnings Per Share</t>
  </si>
  <si>
    <t>Antidilutive securities excluded from computation of earnings per share (in shares)</t>
  </si>
  <si>
    <t>Net income attributable to Charter shareholders after assumed conversions</t>
  </si>
  <si>
    <t>Weighted average common shares outstanding, basic (in shares)</t>
  </si>
  <si>
    <t>Effect of assumed exercise or issuance of shares related to stock plans on denominator (in shares)</t>
  </si>
  <si>
    <t>Weighted average common shares outstanding, diluted (in shares)</t>
  </si>
  <si>
    <t>Earnings per common share, basic</t>
  </si>
  <si>
    <t>Earnings per common share, diluted</t>
  </si>
  <si>
    <t>Common Units [Member]</t>
  </si>
  <si>
    <t>Effect of Charter Holdings dilutive securities on numerator</t>
  </si>
  <si>
    <t>Effect of Charter Holdings dilutive securities on denominator (in shares)</t>
  </si>
  <si>
    <t>Convertible Preferred Units [Member]</t>
  </si>
  <si>
    <t>Related Party Transactions (Details) - USD ($) $ in Millions</t>
  </si>
  <si>
    <t>Related Party Transactions:</t>
  </si>
  <si>
    <t>Dr. John Malone's voting interest in Liberty Broadband (percentage)</t>
  </si>
  <si>
    <t>47.10%</t>
  </si>
  <si>
    <t>Dr. John Malone's voting interest in Qurate Retail, Inc. (percentage)</t>
  </si>
  <si>
    <t>37.50%</t>
  </si>
  <si>
    <t>Revenue from HSN, Inc. and QVC, Inc.</t>
  </si>
  <si>
    <t>Dr. John Malone's voting interest in Discovery Communications, Inc. for election of directors (percentage)</t>
  </si>
  <si>
    <t>28.00%</t>
  </si>
  <si>
    <t>Advance Newhouse Programming Partnership's ownership percentage in Series A preferred stock of Discovery Communications, Inc. (percentage)</t>
  </si>
  <si>
    <t>Advance Newhouse Programming Partnership's ownership percentage in Series C preferred stock of Discovery Communications, Inc. (percentage)</t>
  </si>
  <si>
    <t>Advance Newhouse Programming Partnership's voting interest in Discovery Communications, Inc. for election of directors</t>
  </si>
  <si>
    <t>24.20%</t>
  </si>
  <si>
    <t>Maximum [Member]</t>
  </si>
  <si>
    <t>Percent of total operating costs and expenses paid to Discovery Communications, Inc. and Starz (percentage)</t>
  </si>
  <si>
    <t>3.00%</t>
  </si>
  <si>
    <t>Equity Method Investee [Member]</t>
  </si>
  <si>
    <t>Payments to related parties</t>
  </si>
  <si>
    <t>Dr. John Malone's ownership percentage in Discovery Communications, Inc. (percentage)</t>
  </si>
  <si>
    <t>93.60%</t>
  </si>
  <si>
    <t>Common Class C [Member]</t>
  </si>
  <si>
    <t>Commitments and Contingencies (Details) - USD ($)</t>
  </si>
  <si>
    <t>Contractual Obligations</t>
  </si>
  <si>
    <t>Total contractual obligations future minimum payments</t>
  </si>
  <si>
    <t>Contractual obligations future minimum payments, 2019</t>
  </si>
  <si>
    <t>Contractual obligations future minimum payments, 2020</t>
  </si>
  <si>
    <t>Contractual obligations future minimum payments, 2021</t>
  </si>
  <si>
    <t>Contractual obligations future minimum payments, 2022</t>
  </si>
  <si>
    <t>Contractual obligations future minimum payments, 2023</t>
  </si>
  <si>
    <t>Contractual obligations future minimum payments, 2024 and threafter</t>
  </si>
  <si>
    <t>Capital Lease Obligations</t>
  </si>
  <si>
    <t>Rent expense recognized under operating leases</t>
  </si>
  <si>
    <t>Utility pole rental fees</t>
  </si>
  <si>
    <t>Franchise fees and other franchise-related costs</t>
  </si>
  <si>
    <t>Letters of credit outstanding</t>
  </si>
  <si>
    <t>Pension plan contributions</t>
  </si>
  <si>
    <t>Monetary damages sought by plaintiff in Sprint litigation</t>
  </si>
  <si>
    <t>Litigation Settlement Interest</t>
  </si>
  <si>
    <t>Loss Contingency, Damages Sought, Value</t>
  </si>
  <si>
    <t>Capital and Operating Lease Obligations [Member]</t>
  </si>
  <si>
    <t>Programming Minimum Commitments [Member]</t>
  </si>
  <si>
    <t>Other Contractual Obligations [Member]</t>
  </si>
  <si>
    <t>Minimum [Member]</t>
  </si>
  <si>
    <t>Programming fee term</t>
  </si>
  <si>
    <t>Employee Benefit Plans (Details) - USD ($) $ in Millions</t>
  </si>
  <si>
    <t>6 Months Ended</t>
  </si>
  <si>
    <t>9 Months Ended</t>
  </si>
  <si>
    <t>Jun. 30, 2016</t>
  </si>
  <si>
    <t>Dec. 31, 2019</t>
  </si>
  <si>
    <t>May 18, 2016</t>
  </si>
  <si>
    <t>Change in Benefit Obligation [Roll Forward]</t>
  </si>
  <si>
    <t>Projected benefit obligation, beginning of year</t>
  </si>
  <si>
    <t>Interest cost</t>
  </si>
  <si>
    <t>Actuarial gain</t>
  </si>
  <si>
    <t>Settlement</t>
  </si>
  <si>
    <t>Benefits Paid</t>
  </si>
  <si>
    <t>Projected benefit obligation, end of year</t>
  </si>
  <si>
    <t>Change in Fair Value of Plan Assets [Roll Forward]</t>
  </si>
  <si>
    <t>Fair value of plan assets, beginning of year</t>
  </si>
  <si>
    <t>Actual return on plan assets</t>
  </si>
  <si>
    <t>Employer contributions</t>
  </si>
  <si>
    <t>Fair value of plan assets, end of year</t>
  </si>
  <si>
    <t>Accumulated Benefit Obligation at end of year</t>
  </si>
  <si>
    <t>Funded status</t>
  </si>
  <si>
    <t>Amounts recognized in consolidated balance sheet, noncurrent asset</t>
  </si>
  <si>
    <t>Amounts recognized in consolidated balance sheet, current liability</t>
  </si>
  <si>
    <t>Amounts recognized in consolidated balance sheet, long-term liability</t>
  </si>
  <si>
    <t>Net amounts recognized in consolidated balance sheet</t>
  </si>
  <si>
    <t>Service cost</t>
  </si>
  <si>
    <t>Expected return on plan assets</t>
  </si>
  <si>
    <t>Pension curtailment gain</t>
  </si>
  <si>
    <t>Remeasurement (gain) loss</t>
  </si>
  <si>
    <t>Net periodic pension (benefit) cost</t>
  </si>
  <si>
    <t>Discount rate assumption used to calculate benefit obligation (percentage)</t>
  </si>
  <si>
    <t>4.37%</t>
  </si>
  <si>
    <t>3.68%</t>
  </si>
  <si>
    <t>3.99%</t>
  </si>
  <si>
    <t>Expected long-term rate of return on plan assets assumption used to calculate net periodic benefit cost (percentage)</t>
  </si>
  <si>
    <t>6.50%</t>
  </si>
  <si>
    <t>Discount rate assumption used to calculate net periodic benefit cost (percentage)</t>
  </si>
  <si>
    <t>4.24%</t>
  </si>
  <si>
    <t>3.88%</t>
  </si>
  <si>
    <t>3.72%</t>
  </si>
  <si>
    <t>Rate of compensation increase assumption used to calculate net periodic benefit cost (percentage)</t>
  </si>
  <si>
    <t>4.25%</t>
  </si>
  <si>
    <t>0.00%</t>
  </si>
  <si>
    <t>Pension plan investment assets</t>
  </si>
  <si>
    <t>Pension plan investment assets, accrued investment income and other receivables</t>
  </si>
  <si>
    <t>Pension plan investment assets measured at net asset value</t>
  </si>
  <si>
    <t>Fair value of plan assets</t>
  </si>
  <si>
    <t>Pension plan expected future benefit payments, 2019</t>
  </si>
  <si>
    <t>Pension plan expected future benefit payments, 2020</t>
  </si>
  <si>
    <t>Pension plan expected future benefit payments, 2021</t>
  </si>
  <si>
    <t>Pension plan expected future benefit payments, 2022</t>
  </si>
  <si>
    <t>Pension plan expected future benefit payments, 2023</t>
  </si>
  <si>
    <t>Pension plan expected future benefit payments, 2024 and thereafter</t>
  </si>
  <si>
    <t>Employer contributions to multiemployer plans</t>
  </si>
  <si>
    <t>Multiemployer Plans, Withdrawal Obligation</t>
  </si>
  <si>
    <t>Return Seeking Securities [Member]</t>
  </si>
  <si>
    <t>Target pension plan asset allocation</t>
  </si>
  <si>
    <t>60.00%</t>
  </si>
  <si>
    <t>75.00%</t>
  </si>
  <si>
    <t>Actual pension plan asset allocation</t>
  </si>
  <si>
    <t>54.60%</t>
  </si>
  <si>
    <t>73.10%</t>
  </si>
  <si>
    <t>Liability Matching Securities [Member]</t>
  </si>
  <si>
    <t>45.10%</t>
  </si>
  <si>
    <t>26.70%</t>
  </si>
  <si>
    <t>Other Investments [Member]</t>
  </si>
  <si>
    <t>0.20%</t>
  </si>
  <si>
    <t>Cash [Member]</t>
  </si>
  <si>
    <t>Cash [Member] | Level 1 [Member]</t>
  </si>
  <si>
    <t>Cash [Member] | Level 2 [Member]</t>
  </si>
  <si>
    <t>Commingled Bond Funds [Member]</t>
  </si>
  <si>
    <t>Commingled Bond Funds [Member] | Level 1 [Member]</t>
  </si>
  <si>
    <t>Commingled Bond Funds [Member] | Level 2 [Member]</t>
  </si>
  <si>
    <t>Commingled Equity Funds [Member]</t>
  </si>
  <si>
    <t>Commingled Equity Funds [Member] | Level 1 [Member]</t>
  </si>
  <si>
    <t>Commingled Equity Funds [Member] | Level 2 [Member]</t>
  </si>
  <si>
    <t>Collective Trust Funds [Member]</t>
  </si>
  <si>
    <t>Collective Trust Funds [Member] | Level 1 [Member]</t>
  </si>
  <si>
    <t>Collective Trust Funds [Member] | Level 2 [Member]</t>
  </si>
  <si>
    <t>Alternative Funds [Member]</t>
  </si>
  <si>
    <t>Fixed Income Funds [Member]</t>
  </si>
  <si>
    <t>Fixed Income Funds [Member] | Level 1 [Member]</t>
  </si>
  <si>
    <t>Fixed Income Funds [Member] | Level 2 [Member]</t>
  </si>
  <si>
    <t>Real Estate [Member]</t>
  </si>
  <si>
    <t>Qualified Plan [Member]</t>
  </si>
  <si>
    <t>Nonqualified Plan [Member]</t>
  </si>
  <si>
    <t>Subsequent Event [Member]</t>
  </si>
  <si>
    <t>401(k) Plan [Member]</t>
  </si>
  <si>
    <t>Defined Contribution Plan Disclosure [Line Items]</t>
  </si>
  <si>
    <t>Defined contribution plan, maximum annual contributions per employee (percentage)</t>
  </si>
  <si>
    <t>Defined contribution plan, employer matching contribution (percentage)</t>
  </si>
  <si>
    <t>Defined contribution plan, employer matching contribution percent of employees' gross pay (percentage)</t>
  </si>
  <si>
    <t>Defined contribution plan, employer's contributions</t>
  </si>
  <si>
    <t>Retirement Accumulation Plan [Member]</t>
  </si>
  <si>
    <t>Defined contribution plan, employer's contribution percent of employees' eligible pay (percentage)</t>
  </si>
  <si>
    <t>Recently Issued Accounting Standards (Details) - USD ($) $ in Millions</t>
  </si>
  <si>
    <t>Accounting Standards Update 2014-09 [Member]</t>
  </si>
  <si>
    <t>New Accounting Pronouncements or Change in Accounting Principle [Line Items]</t>
  </si>
  <si>
    <t>New Accounting Pronouncement, Effect of Adoption on Noncurrent Assets</t>
  </si>
  <si>
    <t>New Accounting Pronouncement, Effect of Adoption on Accounts Payable and Accrued Liabilities</t>
  </si>
  <si>
    <t>New Accounting Pronouncement, Effect of Adoption on Total Shareholders' Equity</t>
  </si>
  <si>
    <t>Accounting Standards Update 2016-16 [Member]</t>
  </si>
  <si>
    <t>Accounting Standards Update 2016-18 [Member]</t>
  </si>
  <si>
    <t>New Accounting Pronouncement or Change in Accounting Principle, Effect of Adoption, Quantification</t>
  </si>
  <si>
    <t>Subsequent Event [Member] | Accounting Standards Update 2016-02 [Member]</t>
  </si>
  <si>
    <t>New Accounting Pronouncement, Effect of Adoption on Noncurrent Liabilities</t>
  </si>
  <si>
    <t>Unaudited Quarterly Financial Data (Details) - USD ($) $ / shares in Units, $ in Millions</t>
  </si>
  <si>
    <t>Condensed Consolidating Balance Sheets (Details) - USD ($) $ in Millions</t>
  </si>
  <si>
    <t>Dec. 31, 2015</t>
  </si>
  <si>
    <t>Accounts receivable, net</t>
  </si>
  <si>
    <t>Receivables from related party</t>
  </si>
  <si>
    <t>INVESTMENT IN SUBSIDIARIES</t>
  </si>
  <si>
    <t>LOANS RECEIVABLE - RELATED PARTY</t>
  </si>
  <si>
    <t>Payables to related party</t>
  </si>
  <si>
    <t>LOANS PAYABLE - RELATED PARTY</t>
  </si>
  <si>
    <t>SHAREHOLDERS'/MEMBER'S EQUITY</t>
  </si>
  <si>
    <t>Controlling interest</t>
  </si>
  <si>
    <t>Total shareholders'/member's equity</t>
  </si>
  <si>
    <t>Total liabilities and shareholders'/member's equity</t>
  </si>
  <si>
    <t>Eliminations [Member]</t>
  </si>
  <si>
    <t>Charter [Member]</t>
  </si>
  <si>
    <t>Intermediate Holding Companies [Member]</t>
  </si>
  <si>
    <t>Charter Operating and Restricted Subsidiaries [Member]</t>
  </si>
  <si>
    <t>Condensed Consolidating Statements of Operations (Details) - USD ($) $ in Millions</t>
  </si>
  <si>
    <t>Other operating (income) expenses, net</t>
  </si>
  <si>
    <t>Income (loss) from operations</t>
  </si>
  <si>
    <t>OTHER INCOME (EXPENSES):</t>
  </si>
  <si>
    <t>Interest income (expense), net</t>
  </si>
  <si>
    <t>Equity in income (loss) of subisidiaries</t>
  </si>
  <si>
    <t>Income (loss) before income taxes</t>
  </si>
  <si>
    <t>INCOME TAX BENEFIT (EXPENSE)</t>
  </si>
  <si>
    <t>Consolidated net income (loss)</t>
  </si>
  <si>
    <t>Net income</t>
  </si>
  <si>
    <t>Safari Escrow Entities [Member]</t>
  </si>
  <si>
    <t>Condensed Consolidating Statements of Comprehensive Income (Loss) (Details) - USD ($) $ in Millions</t>
  </si>
  <si>
    <t>Consolidated comprehensive income (loss)</t>
  </si>
  <si>
    <t>Comprehensive income</t>
  </si>
  <si>
    <t>Condensed Consolidating Statements of Cash Flows (Details) - USD ($) $ in Millions</t>
  </si>
  <si>
    <t>NET CASH FLOWS FROM OPERATING ACTIVITIES</t>
  </si>
  <si>
    <t>Contribution to subsidiaries</t>
  </si>
  <si>
    <t>Distributions from subsidiaries</t>
  </si>
  <si>
    <t>Borrowings (payments) loans payable - related parties</t>
  </si>
  <si>
    <t>Contributions from parent</t>
  </si>
  <si>
    <t>Distributions to paren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_);_(&quot;£ &quot;(#,##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16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B17" s="4" t="s">
        <v>27</v>
      </c>
    </row>
    <row r="18" spans="1:3">
      <c r="A18" s="4" t="s">
        <v>29</v>
      </c>
      <c r="B18" s="4" t="s">
        <v>27</v>
      </c>
    </row>
    <row r="19" spans="1:3">
      <c r="A19" s="4" t="s">
        <v>30</v>
      </c>
      <c r="B19" s="4" t="s">
        <v>27</v>
      </c>
    </row>
    <row r="20" spans="1:3">
      <c r="A20" s="4" t="s">
        <v>31</v>
      </c>
      <c r="C20" s="7" t="n">
        <v>51.5</v>
      </c>
    </row>
    <row r="21" spans="1:3">
      <c r="A21" s="4" t="s">
        <v>32</v>
      </c>
    </row>
    <row r="22" spans="1:3">
      <c r="A22" s="3" t="s">
        <v>4</v>
      </c>
    </row>
    <row r="23" spans="1:3">
      <c r="A23" s="4" t="s">
        <v>33</v>
      </c>
      <c r="B23" s="5" t="n">
        <v>225353807</v>
      </c>
    </row>
    <row r="24" spans="1:3">
      <c r="A24" s="4" t="s">
        <v>34</v>
      </c>
    </row>
    <row r="25" spans="1:3">
      <c r="A25" s="3" t="s">
        <v>4</v>
      </c>
    </row>
    <row r="26" spans="1:3">
      <c r="A26" s="4" t="s">
        <v>33</v>
      </c>
      <c r="B26"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8" t="n">
        <v>551</v>
      </c>
      <c r="C3" s="8" t="n">
        <v>621</v>
      </c>
    </row>
    <row r="4" spans="1:3">
      <c r="A4" s="4" t="s">
        <v>39</v>
      </c>
      <c r="B4" s="5" t="n">
        <v>1733</v>
      </c>
      <c r="C4" s="5" t="n">
        <v>1635</v>
      </c>
    </row>
    <row r="5" spans="1:3">
      <c r="A5" s="4" t="s">
        <v>40</v>
      </c>
      <c r="B5" s="5" t="n">
        <v>446</v>
      </c>
      <c r="C5" s="5" t="n">
        <v>299</v>
      </c>
    </row>
    <row r="6" spans="1:3">
      <c r="A6" s="4" t="s">
        <v>41</v>
      </c>
      <c r="B6" s="5" t="n">
        <v>2730</v>
      </c>
      <c r="C6" s="5" t="n">
        <v>2555</v>
      </c>
    </row>
    <row r="7" spans="1:3">
      <c r="A7" s="4" t="s">
        <v>42</v>
      </c>
      <c r="B7" s="5" t="n">
        <v>214</v>
      </c>
      <c r="C7" s="5" t="n">
        <v>0</v>
      </c>
    </row>
    <row r="8" spans="1:3">
      <c r="A8" s="3" t="s">
        <v>43</v>
      </c>
    </row>
    <row r="9" spans="1:3">
      <c r="A9" s="4" t="s">
        <v>44</v>
      </c>
      <c r="B9" s="5" t="n">
        <v>35126</v>
      </c>
      <c r="C9" s="5" t="n">
        <v>33888</v>
      </c>
    </row>
    <row r="10" spans="1:3">
      <c r="A10" s="4" t="s">
        <v>45</v>
      </c>
      <c r="B10" s="5" t="n">
        <v>9565</v>
      </c>
      <c r="C10" s="5" t="n">
        <v>11951</v>
      </c>
    </row>
    <row r="11" spans="1:3">
      <c r="A11" s="4" t="s">
        <v>46</v>
      </c>
      <c r="B11" s="5" t="n">
        <v>67319</v>
      </c>
      <c r="C11" s="5" t="n">
        <v>67319</v>
      </c>
    </row>
    <row r="12" spans="1:3">
      <c r="A12" s="4" t="s">
        <v>47</v>
      </c>
      <c r="B12" s="5" t="n">
        <v>29554</v>
      </c>
      <c r="C12" s="5" t="n">
        <v>29554</v>
      </c>
    </row>
    <row r="13" spans="1:3">
      <c r="A13" s="4" t="s">
        <v>48</v>
      </c>
      <c r="B13" s="5" t="n">
        <v>141564</v>
      </c>
      <c r="C13" s="5" t="n">
        <v>142712</v>
      </c>
    </row>
    <row r="14" spans="1:3">
      <c r="A14" s="4" t="s">
        <v>49</v>
      </c>
      <c r="B14" s="5" t="n">
        <v>1622</v>
      </c>
      <c r="C14" s="5" t="n">
        <v>1356</v>
      </c>
    </row>
    <row r="15" spans="1:3">
      <c r="A15" s="4" t="s">
        <v>50</v>
      </c>
      <c r="B15" s="5" t="n">
        <v>146130</v>
      </c>
      <c r="C15" s="5" t="n">
        <v>146623</v>
      </c>
    </row>
    <row r="16" spans="1:3">
      <c r="A16" s="3" t="s">
        <v>51</v>
      </c>
    </row>
    <row r="17" spans="1:3">
      <c r="A17" s="4" t="s">
        <v>52</v>
      </c>
      <c r="B17" s="5" t="n">
        <v>8805</v>
      </c>
      <c r="C17" s="5" t="n">
        <v>9045</v>
      </c>
    </row>
    <row r="18" spans="1:3">
      <c r="A18" s="4" t="s">
        <v>53</v>
      </c>
      <c r="B18" s="5" t="n">
        <v>3290</v>
      </c>
      <c r="C18" s="5" t="n">
        <v>2045</v>
      </c>
    </row>
    <row r="19" spans="1:3">
      <c r="A19" s="4" t="s">
        <v>54</v>
      </c>
      <c r="B19" s="5" t="n">
        <v>12095</v>
      </c>
      <c r="C19" s="5" t="n">
        <v>11090</v>
      </c>
    </row>
    <row r="20" spans="1:3">
      <c r="A20" s="4" t="s">
        <v>55</v>
      </c>
      <c r="B20" s="5" t="n">
        <v>69537</v>
      </c>
      <c r="C20" s="5" t="n">
        <v>68186</v>
      </c>
    </row>
    <row r="21" spans="1:3">
      <c r="A21" s="4" t="s">
        <v>56</v>
      </c>
      <c r="B21" s="5" t="n">
        <v>17389</v>
      </c>
      <c r="C21" s="5" t="n">
        <v>17314</v>
      </c>
    </row>
    <row r="22" spans="1:3">
      <c r="A22" s="4" t="s">
        <v>57</v>
      </c>
      <c r="B22" s="5" t="n">
        <v>2837</v>
      </c>
      <c r="C22" s="5" t="n">
        <v>2502</v>
      </c>
    </row>
    <row r="23" spans="1:3">
      <c r="A23" s="4" t="s">
        <v>58</v>
      </c>
      <c r="B23" s="5" t="n">
        <v>0</v>
      </c>
      <c r="C23" s="5" t="n">
        <v>0</v>
      </c>
    </row>
    <row r="24" spans="1:3">
      <c r="A24" s="4" t="s">
        <v>59</v>
      </c>
      <c r="B24" s="5" t="n">
        <v>33507</v>
      </c>
      <c r="C24" s="5" t="n">
        <v>35253</v>
      </c>
    </row>
    <row r="25" spans="1:3">
      <c r="A25" s="4" t="s">
        <v>60</v>
      </c>
      <c r="B25" s="5" t="n">
        <v>2780</v>
      </c>
      <c r="C25" s="5" t="n">
        <v>3832</v>
      </c>
    </row>
    <row r="26" spans="1:3">
      <c r="A26" s="4" t="s">
        <v>61</v>
      </c>
      <c r="B26" s="5" t="n">
        <v>-2</v>
      </c>
      <c r="C26" s="5" t="n">
        <v>-1</v>
      </c>
    </row>
    <row r="27" spans="1:3">
      <c r="A27" s="4" t="s">
        <v>62</v>
      </c>
      <c r="B27" s="5" t="n">
        <v>36285</v>
      </c>
      <c r="C27" s="5" t="n">
        <v>39084</v>
      </c>
    </row>
    <row r="28" spans="1:3">
      <c r="A28" s="4" t="s">
        <v>63</v>
      </c>
      <c r="B28" s="5" t="n">
        <v>7987</v>
      </c>
      <c r="C28" s="5" t="n">
        <v>8447</v>
      </c>
    </row>
    <row r="29" spans="1:3">
      <c r="A29" s="4" t="s">
        <v>64</v>
      </c>
      <c r="B29" s="5" t="n">
        <v>44272</v>
      </c>
      <c r="C29" s="5" t="n">
        <v>47531</v>
      </c>
    </row>
    <row r="30" spans="1:3">
      <c r="A30" s="4" t="s">
        <v>65</v>
      </c>
      <c r="B30" s="5" t="n">
        <v>146130</v>
      </c>
      <c r="C30" s="5" t="n">
        <v>146623</v>
      </c>
    </row>
    <row r="31" spans="1:3">
      <c r="A31" s="4" t="s">
        <v>32</v>
      </c>
    </row>
    <row r="32" spans="1:3">
      <c r="A32" s="4" t="s">
        <v>66</v>
      </c>
      <c r="B32" s="5" t="n">
        <v>0</v>
      </c>
      <c r="C32" s="5" t="n">
        <v>0</v>
      </c>
    </row>
    <row r="33" spans="1:3">
      <c r="A33" s="4" t="s">
        <v>34</v>
      </c>
    </row>
    <row r="34" spans="1:3">
      <c r="A34" s="4" t="s">
        <v>66</v>
      </c>
      <c r="B34" s="8" t="n">
        <v>0</v>
      </c>
      <c r="C34"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6</v>
      </c>
    </row>
    <row r="2" spans="1:3">
      <c r="A2" s="3" t="s">
        <v>37</v>
      </c>
    </row>
    <row r="3" spans="1:3">
      <c r="A3" s="4" t="s">
        <v>68</v>
      </c>
      <c r="B3" s="8" t="n">
        <v>129</v>
      </c>
      <c r="C3" s="8" t="n">
        <v>113</v>
      </c>
    </row>
    <row r="4" spans="1:3">
      <c r="A4" s="3" t="s">
        <v>43</v>
      </c>
    </row>
    <row r="5" spans="1:3">
      <c r="A5" s="4" t="s">
        <v>69</v>
      </c>
      <c r="B5" s="8" t="n">
        <v>23075</v>
      </c>
      <c r="C5" s="8" t="n">
        <v>18077</v>
      </c>
    </row>
    <row r="6" spans="1:3">
      <c r="A6" s="4" t="s">
        <v>70</v>
      </c>
      <c r="B6" s="9" t="n">
        <v>0.001</v>
      </c>
      <c r="C6" s="9" t="n">
        <v>0.001</v>
      </c>
    </row>
    <row r="7" spans="1:3">
      <c r="A7" s="4" t="s">
        <v>71</v>
      </c>
      <c r="B7" s="5" t="n">
        <v>250000000</v>
      </c>
      <c r="C7" s="5" t="n">
        <v>250000000</v>
      </c>
    </row>
    <row r="8" spans="1:3">
      <c r="A8" s="4" t="s">
        <v>72</v>
      </c>
      <c r="B8" s="5" t="n">
        <v>0</v>
      </c>
      <c r="C8" s="5" t="n">
        <v>0</v>
      </c>
    </row>
    <row r="9" spans="1:3">
      <c r="A9" s="4" t="s">
        <v>73</v>
      </c>
      <c r="B9" s="5" t="n">
        <v>0</v>
      </c>
      <c r="C9" s="5" t="n">
        <v>0</v>
      </c>
    </row>
    <row r="10" spans="1:3">
      <c r="A10" s="4" t="s">
        <v>32</v>
      </c>
    </row>
    <row r="11" spans="1:3">
      <c r="A11" s="4" t="s">
        <v>74</v>
      </c>
      <c r="B11" s="9" t="n">
        <v>0.001</v>
      </c>
      <c r="C11" s="9" t="n">
        <v>0.001</v>
      </c>
    </row>
    <row r="12" spans="1:3">
      <c r="A12" s="4" t="s">
        <v>75</v>
      </c>
      <c r="B12" s="5" t="n">
        <v>900000000</v>
      </c>
      <c r="C12" s="5" t="n">
        <v>900000000</v>
      </c>
    </row>
    <row r="13" spans="1:3">
      <c r="A13" s="4" t="s">
        <v>76</v>
      </c>
      <c r="B13" s="5" t="n">
        <v>225353807</v>
      </c>
      <c r="C13" s="5" t="n">
        <v>238506059</v>
      </c>
    </row>
    <row r="14" spans="1:3">
      <c r="A14" s="4" t="s">
        <v>77</v>
      </c>
      <c r="B14" s="5" t="n">
        <v>225353807</v>
      </c>
      <c r="C14" s="5" t="n">
        <v>238506059</v>
      </c>
    </row>
    <row r="15" spans="1:3">
      <c r="A15" s="4" t="s">
        <v>34</v>
      </c>
    </row>
    <row r="16" spans="1:3">
      <c r="A16" s="4" t="s">
        <v>74</v>
      </c>
      <c r="B16" s="9" t="n">
        <v>0.001</v>
      </c>
      <c r="C16" s="9" t="n">
        <v>0.001</v>
      </c>
    </row>
    <row r="17" spans="1:3">
      <c r="A17" s="4" t="s">
        <v>75</v>
      </c>
      <c r="B17" s="5" t="n">
        <v>1000</v>
      </c>
      <c r="C17" s="5" t="n">
        <v>1000</v>
      </c>
    </row>
    <row r="18" spans="1:3">
      <c r="A18" s="4" t="s">
        <v>76</v>
      </c>
      <c r="B18" s="5" t="n">
        <v>1</v>
      </c>
      <c r="C18" s="5" t="n">
        <v>1</v>
      </c>
    </row>
    <row r="19" spans="1:3">
      <c r="A19" s="4" t="s">
        <v>77</v>
      </c>
      <c r="B19" s="5" t="n">
        <v>1</v>
      </c>
      <c r="C19"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201</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25</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185</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18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2</v>
      </c>
    </row>
    <row r="3" spans="1:2">
      <c r="A3" s="3" t="s">
        <v>193</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197</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0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0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3</v>
      </c>
      <c r="E2" s="2" t="s">
        <v>81</v>
      </c>
      <c r="F2" s="2" t="s">
        <v>36</v>
      </c>
      <c r="G2" s="2" t="s">
        <v>82</v>
      </c>
      <c r="H2" s="2" t="s">
        <v>83</v>
      </c>
      <c r="I2" s="2" t="s">
        <v>84</v>
      </c>
      <c r="J2" s="2" t="s">
        <v>2</v>
      </c>
      <c r="K2" s="2" t="s">
        <v>36</v>
      </c>
      <c r="L2" s="2" t="s">
        <v>85</v>
      </c>
    </row>
    <row r="3" spans="1:12">
      <c r="A3" s="3" t="s">
        <v>86</v>
      </c>
    </row>
    <row r="4" spans="1:12">
      <c r="A4" s="4" t="s">
        <v>87</v>
      </c>
      <c r="B4" s="8" t="n">
        <v>11231</v>
      </c>
      <c r="C4" s="8" t="n">
        <v>10892</v>
      </c>
      <c r="D4" s="8" t="n">
        <v>10854</v>
      </c>
      <c r="E4" s="8" t="n">
        <v>10657</v>
      </c>
      <c r="F4" s="8" t="n">
        <v>10602</v>
      </c>
      <c r="G4" s="8" t="n">
        <v>10458</v>
      </c>
      <c r="H4" s="8" t="n">
        <v>10357</v>
      </c>
      <c r="I4" s="8" t="n">
        <v>10164</v>
      </c>
      <c r="J4" s="8" t="n">
        <v>43634</v>
      </c>
      <c r="K4" s="8" t="n">
        <v>41581</v>
      </c>
      <c r="L4" s="8" t="n">
        <v>29003</v>
      </c>
    </row>
    <row r="5" spans="1:12">
      <c r="A5" s="3" t="s">
        <v>88</v>
      </c>
    </row>
    <row r="6" spans="1:12">
      <c r="A6" s="4" t="s">
        <v>89</v>
      </c>
      <c r="J6" s="5" t="n">
        <v>27860</v>
      </c>
      <c r="K6" s="5" t="n">
        <v>26541</v>
      </c>
      <c r="L6" s="5" t="n">
        <v>18655</v>
      </c>
    </row>
    <row r="7" spans="1:12">
      <c r="A7" s="4" t="s">
        <v>90</v>
      </c>
      <c r="J7" s="5" t="n">
        <v>10318</v>
      </c>
      <c r="K7" s="5" t="n">
        <v>10588</v>
      </c>
      <c r="L7" s="5" t="n">
        <v>6907</v>
      </c>
    </row>
    <row r="8" spans="1:12">
      <c r="A8" s="4" t="s">
        <v>91</v>
      </c>
      <c r="J8" s="5" t="n">
        <v>235</v>
      </c>
      <c r="K8" s="5" t="n">
        <v>346</v>
      </c>
      <c r="L8" s="5" t="n">
        <v>985</v>
      </c>
    </row>
    <row r="9" spans="1:12">
      <c r="A9" s="4" t="s">
        <v>92</v>
      </c>
      <c r="J9" s="5" t="n">
        <v>38413</v>
      </c>
      <c r="K9" s="5" t="n">
        <v>37475</v>
      </c>
      <c r="L9" s="5" t="n">
        <v>26547</v>
      </c>
    </row>
    <row r="10" spans="1:12">
      <c r="A10" s="4" t="s">
        <v>93</v>
      </c>
      <c r="B10" s="5" t="n">
        <v>1439</v>
      </c>
      <c r="C10" s="5" t="n">
        <v>1380</v>
      </c>
      <c r="D10" s="5" t="n">
        <v>1360</v>
      </c>
      <c r="E10" s="5" t="n">
        <v>1042</v>
      </c>
      <c r="F10" s="5" t="n">
        <v>1204</v>
      </c>
      <c r="G10" s="5" t="n">
        <v>909</v>
      </c>
      <c r="H10" s="5" t="n">
        <v>1052</v>
      </c>
      <c r="I10" s="5" t="n">
        <v>941</v>
      </c>
      <c r="J10" s="5" t="n">
        <v>5221</v>
      </c>
      <c r="K10" s="5" t="n">
        <v>4106</v>
      </c>
      <c r="L10" s="5" t="n">
        <v>2456</v>
      </c>
    </row>
    <row r="11" spans="1:12">
      <c r="A11" s="3" t="s">
        <v>94</v>
      </c>
    </row>
    <row r="12" spans="1:12">
      <c r="A12" s="4" t="s">
        <v>95</v>
      </c>
      <c r="J12" s="5" t="n">
        <v>-3540</v>
      </c>
      <c r="K12" s="5" t="n">
        <v>-3090</v>
      </c>
      <c r="L12" s="5" t="n">
        <v>-2499</v>
      </c>
    </row>
    <row r="13" spans="1:12">
      <c r="A13" s="4" t="s">
        <v>96</v>
      </c>
      <c r="J13" s="5" t="n">
        <v>0</v>
      </c>
      <c r="K13" s="5" t="n">
        <v>-40</v>
      </c>
      <c r="L13" s="5" t="n">
        <v>-111</v>
      </c>
    </row>
    <row r="14" spans="1:12">
      <c r="A14" s="4" t="s">
        <v>97</v>
      </c>
      <c r="J14" s="5" t="n">
        <v>-110</v>
      </c>
      <c r="K14" s="5" t="n">
        <v>69</v>
      </c>
      <c r="L14" s="5" t="n">
        <v>89</v>
      </c>
    </row>
    <row r="15" spans="1:12">
      <c r="A15" s="4" t="s">
        <v>98</v>
      </c>
      <c r="J15" s="5" t="n">
        <v>192</v>
      </c>
      <c r="K15" s="5" t="n">
        <v>1</v>
      </c>
      <c r="L15" s="5" t="n">
        <v>899</v>
      </c>
    </row>
    <row r="16" spans="1:12">
      <c r="A16" s="4" t="s">
        <v>99</v>
      </c>
      <c r="J16" s="5" t="n">
        <v>-77</v>
      </c>
      <c r="K16" s="5" t="n">
        <v>-18</v>
      </c>
      <c r="L16" s="5" t="n">
        <v>-14</v>
      </c>
    </row>
    <row r="17" spans="1:12">
      <c r="A17" s="4" t="s">
        <v>100</v>
      </c>
      <c r="J17" s="5" t="n">
        <v>-3535</v>
      </c>
      <c r="K17" s="5" t="n">
        <v>-3078</v>
      </c>
      <c r="L17" s="5" t="n">
        <v>-1636</v>
      </c>
    </row>
    <row r="18" spans="1:12">
      <c r="A18" s="4" t="s">
        <v>101</v>
      </c>
      <c r="J18" s="5" t="n">
        <v>1686</v>
      </c>
      <c r="K18" s="5" t="n">
        <v>1028</v>
      </c>
      <c r="L18" s="5" t="n">
        <v>820</v>
      </c>
    </row>
    <row r="19" spans="1:12">
      <c r="A19" s="4" t="s">
        <v>102</v>
      </c>
      <c r="J19" s="5" t="n">
        <v>-180</v>
      </c>
      <c r="K19" s="5" t="n">
        <v>9087</v>
      </c>
      <c r="L19" s="5" t="n">
        <v>2925</v>
      </c>
    </row>
    <row r="20" spans="1:12">
      <c r="A20" s="4" t="s">
        <v>103</v>
      </c>
      <c r="J20" s="5" t="n">
        <v>1506</v>
      </c>
      <c r="K20" s="5" t="n">
        <v>10115</v>
      </c>
      <c r="L20" s="5" t="n">
        <v>3745</v>
      </c>
    </row>
    <row r="21" spans="1:12">
      <c r="A21" s="4" t="s">
        <v>104</v>
      </c>
      <c r="J21" s="5" t="n">
        <v>-276</v>
      </c>
      <c r="K21" s="5" t="n">
        <v>-220</v>
      </c>
      <c r="L21" s="5" t="n">
        <v>-223</v>
      </c>
    </row>
    <row r="22" spans="1:12">
      <c r="A22" s="4" t="s">
        <v>105</v>
      </c>
      <c r="B22" s="8" t="n">
        <v>296</v>
      </c>
      <c r="C22" s="8" t="n">
        <v>493</v>
      </c>
      <c r="D22" s="8" t="n">
        <v>273</v>
      </c>
      <c r="E22" s="8" t="n">
        <v>168</v>
      </c>
      <c r="F22" s="8" t="n">
        <v>9553</v>
      </c>
      <c r="G22" s="8" t="n">
        <v>48</v>
      </c>
      <c r="H22" s="8" t="n">
        <v>139</v>
      </c>
      <c r="I22" s="8" t="n">
        <v>155</v>
      </c>
      <c r="J22" s="8" t="n">
        <v>1230</v>
      </c>
      <c r="K22" s="8" t="n">
        <v>9895</v>
      </c>
      <c r="L22" s="8" t="n">
        <v>3522</v>
      </c>
    </row>
    <row r="23" spans="1:12">
      <c r="A23" s="3" t="s">
        <v>106</v>
      </c>
    </row>
    <row r="24" spans="1:12">
      <c r="A24" s="4" t="s">
        <v>107</v>
      </c>
      <c r="B24" s="10" t="n">
        <v>1.31</v>
      </c>
      <c r="C24" s="10" t="n">
        <v>2.14</v>
      </c>
      <c r="D24" s="10" t="n">
        <v>1.17</v>
      </c>
      <c r="E24" s="10" t="n">
        <v>0.71</v>
      </c>
      <c r="F24" s="10" t="n">
        <v>39.66</v>
      </c>
      <c r="G24" s="10" t="n">
        <v>0.19</v>
      </c>
      <c r="H24" s="10" t="n">
        <v>0.53</v>
      </c>
      <c r="I24" s="10" t="n">
        <v>0.58</v>
      </c>
      <c r="J24" s="10" t="n">
        <v>5.29</v>
      </c>
      <c r="K24" s="10" t="n">
        <v>38.55</v>
      </c>
      <c r="L24" s="10" t="n">
        <v>17.05</v>
      </c>
    </row>
    <row r="25" spans="1:12">
      <c r="A25" s="4" t="s">
        <v>108</v>
      </c>
      <c r="B25" s="10" t="n">
        <v>1.29</v>
      </c>
      <c r="C25" s="10" t="n">
        <v>2.11</v>
      </c>
      <c r="D25" s="10" t="n">
        <v>1.15</v>
      </c>
      <c r="E25" s="10" t="n">
        <v>0.7</v>
      </c>
      <c r="F25" s="10" t="n">
        <v>34.56</v>
      </c>
      <c r="G25" s="10" t="n">
        <v>0.19</v>
      </c>
      <c r="H25" s="10" t="n">
        <v>0.52</v>
      </c>
      <c r="I25" s="10" t="n">
        <v>0.57</v>
      </c>
      <c r="J25" s="10" t="n">
        <v>5.22</v>
      </c>
      <c r="K25" s="10" t="n">
        <v>34.09</v>
      </c>
      <c r="L25" s="10" t="n">
        <v>15.94</v>
      </c>
    </row>
    <row r="26" spans="1:12">
      <c r="A26" s="3" t="s">
        <v>109</v>
      </c>
    </row>
    <row r="27" spans="1:12">
      <c r="A27" s="4" t="s">
        <v>110</v>
      </c>
      <c r="B27" s="5" t="n">
        <v>227005966</v>
      </c>
      <c r="C27" s="5" t="n">
        <v>230554633</v>
      </c>
      <c r="D27" s="5" t="n">
        <v>234241769</v>
      </c>
      <c r="E27" s="5" t="n">
        <v>237762295</v>
      </c>
      <c r="F27" s="5" t="n">
        <v>240833636</v>
      </c>
      <c r="G27" s="5" t="n">
        <v>253923805</v>
      </c>
      <c r="H27" s="5" t="n">
        <v>263460911</v>
      </c>
      <c r="I27" s="5" t="n">
        <v>269004817</v>
      </c>
      <c r="J27" s="5" t="n">
        <v>232356665</v>
      </c>
      <c r="K27" s="5" t="n">
        <v>256720715</v>
      </c>
      <c r="L27" s="5" t="n">
        <v>206539100</v>
      </c>
    </row>
    <row r="28" spans="1:12">
      <c r="A28" s="4" t="s">
        <v>111</v>
      </c>
      <c r="B28" s="5" t="n">
        <v>230131933</v>
      </c>
      <c r="C28" s="5" t="n">
        <v>233607414</v>
      </c>
      <c r="D28" s="5" t="n">
        <v>237073566</v>
      </c>
      <c r="E28" s="5" t="n">
        <v>241420722</v>
      </c>
      <c r="F28" s="5" t="n">
        <v>278257245</v>
      </c>
      <c r="G28" s="5" t="n">
        <v>258341851</v>
      </c>
      <c r="H28" s="5" t="n">
        <v>267309261</v>
      </c>
      <c r="I28" s="5" t="n">
        <v>273199509</v>
      </c>
      <c r="J28" s="5" t="n">
        <v>235525226</v>
      </c>
      <c r="K28" s="5" t="n">
        <v>296703956</v>
      </c>
      <c r="L28" s="5" t="n">
        <v>23479143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09</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13</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9</v>
      </c>
      <c r="B1" s="2" t="s">
        <v>1</v>
      </c>
    </row>
    <row r="2" spans="1:2">
      <c r="B2" s="2" t="s">
        <v>2</v>
      </c>
    </row>
    <row r="3" spans="1:2">
      <c r="A3" s="3" t="s">
        <v>21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1</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25</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4</v>
      </c>
      <c r="B1" s="2" t="s">
        <v>1</v>
      </c>
    </row>
    <row r="2" spans="1:2">
      <c r="B2" s="2" t="s">
        <v>2</v>
      </c>
    </row>
    <row r="3" spans="1:2">
      <c r="A3" s="3" t="s">
        <v>229</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33</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1</v>
      </c>
    </row>
    <row r="2" spans="1:2">
      <c r="B2" s="2" t="s">
        <v>2</v>
      </c>
    </row>
    <row r="3" spans="1:2">
      <c r="A3" s="3" t="s">
        <v>237</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77</v>
      </c>
      <c r="B1" s="2" t="s">
        <v>1</v>
      </c>
    </row>
    <row r="2" spans="1:2">
      <c r="B2" s="2" t="s">
        <v>2</v>
      </c>
    </row>
    <row r="3" spans="1:2">
      <c r="A3" s="3" t="s">
        <v>241</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84</v>
      </c>
      <c r="B1" s="2" t="s">
        <v>1</v>
      </c>
    </row>
    <row r="2" spans="1:2">
      <c r="B2" s="2" t="s">
        <v>2</v>
      </c>
    </row>
    <row r="3" spans="1:2">
      <c r="A3" s="3" t="s">
        <v>245</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2</v>
      </c>
      <c r="B1" s="2" t="s">
        <v>1</v>
      </c>
    </row>
    <row r="2" spans="1:4">
      <c r="B2" s="2" t="s">
        <v>2</v>
      </c>
      <c r="C2" s="2" t="s">
        <v>36</v>
      </c>
      <c r="D2" s="2" t="s">
        <v>85</v>
      </c>
    </row>
    <row r="3" spans="1:4">
      <c r="A3" s="3" t="s">
        <v>113</v>
      </c>
    </row>
    <row r="4" spans="1:4">
      <c r="A4" s="4" t="s">
        <v>103</v>
      </c>
      <c r="B4" s="8" t="n">
        <v>1506</v>
      </c>
      <c r="C4" s="8" t="n">
        <v>10115</v>
      </c>
      <c r="D4" s="8" t="n">
        <v>3745</v>
      </c>
    </row>
    <row r="5" spans="1:4">
      <c r="A5" s="4" t="s">
        <v>114</v>
      </c>
      <c r="B5" s="5" t="n">
        <v>0</v>
      </c>
      <c r="C5" s="5" t="n">
        <v>5</v>
      </c>
      <c r="D5" s="5" t="n">
        <v>8</v>
      </c>
    </row>
    <row r="6" spans="1:4">
      <c r="A6" s="4" t="s">
        <v>115</v>
      </c>
      <c r="B6" s="5" t="n">
        <v>-1</v>
      </c>
      <c r="C6" s="5" t="n">
        <v>1</v>
      </c>
      <c r="D6" s="5" t="n">
        <v>-2</v>
      </c>
    </row>
    <row r="7" spans="1:4">
      <c r="A7" s="4" t="s">
        <v>116</v>
      </c>
      <c r="B7" s="5" t="n">
        <v>1505</v>
      </c>
      <c r="C7" s="5" t="n">
        <v>10121</v>
      </c>
      <c r="D7" s="5" t="n">
        <v>3751</v>
      </c>
    </row>
    <row r="8" spans="1:4">
      <c r="A8" s="4" t="s">
        <v>117</v>
      </c>
      <c r="B8" s="5" t="n">
        <v>-276</v>
      </c>
      <c r="C8" s="5" t="n">
        <v>-220</v>
      </c>
      <c r="D8" s="5" t="n">
        <v>-223</v>
      </c>
    </row>
    <row r="9" spans="1:4">
      <c r="A9" s="4" t="s">
        <v>118</v>
      </c>
      <c r="B9" s="8" t="n">
        <v>1229</v>
      </c>
      <c r="C9" s="8" t="n">
        <v>9901</v>
      </c>
      <c r="D9" s="8" t="n">
        <v>35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3</v>
      </c>
      <c r="B1" s="2" t="s">
        <v>1</v>
      </c>
    </row>
    <row r="2" spans="1:2">
      <c r="B2" s="2" t="s">
        <v>2</v>
      </c>
    </row>
    <row r="3" spans="1:2">
      <c r="A3" s="3" t="s">
        <v>249</v>
      </c>
    </row>
    <row r="4" spans="1:2">
      <c r="A4" s="4" t="s">
        <v>394</v>
      </c>
      <c r="B4"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6</v>
      </c>
      <c r="B1" s="2" t="s">
        <v>1</v>
      </c>
    </row>
    <row r="2" spans="1:2">
      <c r="B2" s="2" t="s">
        <v>2</v>
      </c>
    </row>
    <row r="3" spans="1:2">
      <c r="A3" s="3" t="s">
        <v>257</v>
      </c>
    </row>
    <row r="4" spans="1:2">
      <c r="A4" s="4" t="s">
        <v>397</v>
      </c>
      <c r="B4"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1</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0</v>
      </c>
      <c r="B1" s="2" t="s">
        <v>1</v>
      </c>
    </row>
    <row r="2" spans="1:2">
      <c r="B2" s="2" t="s">
        <v>2</v>
      </c>
    </row>
    <row r="3" spans="1:2">
      <c r="A3" s="3" t="s">
        <v>269</v>
      </c>
    </row>
    <row r="4" spans="1:2">
      <c r="A4" s="4" t="s">
        <v>411</v>
      </c>
      <c r="B4"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3</v>
      </c>
      <c r="B1" s="2" t="s">
        <v>1</v>
      </c>
    </row>
    <row r="2" spans="1:2">
      <c r="B2" s="2" t="s">
        <v>2</v>
      </c>
    </row>
    <row r="3" spans="1:2">
      <c r="A3" s="3" t="s">
        <v>273</v>
      </c>
    </row>
    <row r="4" spans="1:2">
      <c r="A4" s="4" t="s">
        <v>414</v>
      </c>
      <c r="B4" s="4" t="s">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16</v>
      </c>
      <c r="B1" s="2" t="s">
        <v>1</v>
      </c>
    </row>
    <row r="2" spans="1:2">
      <c r="B2" s="2" t="s">
        <v>417</v>
      </c>
    </row>
    <row r="3" spans="1:2">
      <c r="A3" s="3" t="s">
        <v>185</v>
      </c>
    </row>
    <row r="4" spans="1:2">
      <c r="A4" s="4" t="s">
        <v>418</v>
      </c>
      <c r="B4" s="8" t="n">
        <v>40023</v>
      </c>
    </row>
    <row r="5" spans="1:2">
      <c r="A5" s="4" t="s">
        <v>419</v>
      </c>
      <c r="B5" s="8" t="n">
        <v>1070</v>
      </c>
    </row>
    <row r="6" spans="1:2">
      <c r="A6" s="4" t="s">
        <v>420</v>
      </c>
      <c r="B6" s="10" t="n">
        <v>3.97</v>
      </c>
    </row>
    <row r="7" spans="1:2">
      <c r="A7" s="4" t="s">
        <v>421</v>
      </c>
      <c r="B7" s="10" t="n">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22</v>
      </c>
      <c r="B1" s="2" t="s">
        <v>79</v>
      </c>
      <c r="J1" s="2" t="s">
        <v>1</v>
      </c>
    </row>
    <row r="2" spans="1:12">
      <c r="B2" s="2" t="s">
        <v>423</v>
      </c>
      <c r="C2" s="2" t="s">
        <v>424</v>
      </c>
      <c r="D2" s="2" t="s">
        <v>425</v>
      </c>
      <c r="E2" s="2" t="s">
        <v>426</v>
      </c>
      <c r="F2" s="2" t="s">
        <v>427</v>
      </c>
      <c r="G2" s="2" t="s">
        <v>428</v>
      </c>
      <c r="H2" s="2" t="s">
        <v>429</v>
      </c>
      <c r="I2" s="2" t="s">
        <v>430</v>
      </c>
      <c r="J2" s="2" t="s">
        <v>423</v>
      </c>
      <c r="K2" s="2" t="s">
        <v>427</v>
      </c>
      <c r="L2" s="2" t="s">
        <v>431</v>
      </c>
    </row>
    <row r="3" spans="1:12">
      <c r="A3" s="3" t="s">
        <v>198</v>
      </c>
    </row>
    <row r="4" spans="1:12">
      <c r="A4" s="4" t="s">
        <v>432</v>
      </c>
      <c r="J4" s="8" t="n">
        <v>0</v>
      </c>
      <c r="K4" s="8" t="n">
        <v>0</v>
      </c>
      <c r="L4" s="8" t="n">
        <v>0</v>
      </c>
    </row>
    <row r="5" spans="1:12">
      <c r="A5" s="3" t="s">
        <v>433</v>
      </c>
    </row>
    <row r="6" spans="1:12">
      <c r="A6" s="4" t="s">
        <v>434</v>
      </c>
      <c r="B6" s="8" t="n">
        <v>11231000000</v>
      </c>
      <c r="C6" s="8" t="n">
        <v>10892000000</v>
      </c>
      <c r="D6" s="8" t="n">
        <v>10854000000</v>
      </c>
      <c r="E6" s="8" t="n">
        <v>10657000000</v>
      </c>
      <c r="F6" s="8" t="n">
        <v>10602000000</v>
      </c>
      <c r="G6" s="8" t="n">
        <v>10458000000</v>
      </c>
      <c r="H6" s="8" t="n">
        <v>10357000000</v>
      </c>
      <c r="I6" s="8" t="n">
        <v>10164000000</v>
      </c>
      <c r="J6" s="5" t="n">
        <v>43634000000</v>
      </c>
      <c r="K6" s="5" t="n">
        <v>41581000000</v>
      </c>
      <c r="L6" s="5" t="n">
        <v>29003000000</v>
      </c>
    </row>
    <row r="7" spans="1:12">
      <c r="A7" s="4" t="s">
        <v>435</v>
      </c>
      <c r="J7" s="5" t="n">
        <v>1000000000</v>
      </c>
      <c r="K7" s="5" t="n">
        <v>961000000</v>
      </c>
      <c r="L7" s="5" t="n">
        <v>711000000</v>
      </c>
    </row>
    <row r="8" spans="1:12">
      <c r="A8" s="4" t="s">
        <v>436</v>
      </c>
      <c r="B8" s="5" t="n">
        <v>410000000</v>
      </c>
      <c r="J8" s="5" t="n">
        <v>410000000</v>
      </c>
    </row>
    <row r="9" spans="1:12">
      <c r="A9" s="4" t="s">
        <v>437</v>
      </c>
      <c r="B9" s="5" t="n">
        <v>84000000</v>
      </c>
      <c r="J9" s="5" t="n">
        <v>84000000</v>
      </c>
    </row>
    <row r="10" spans="1:12">
      <c r="A10" s="4" t="s">
        <v>438</v>
      </c>
      <c r="B10" s="5" t="n">
        <v>34000000</v>
      </c>
      <c r="J10" s="5" t="n">
        <v>34000000</v>
      </c>
    </row>
    <row r="11" spans="1:12">
      <c r="A11" s="4" t="s">
        <v>439</v>
      </c>
      <c r="B11" s="5" t="n">
        <v>142000000</v>
      </c>
      <c r="J11" s="5" t="n">
        <v>142000000</v>
      </c>
    </row>
    <row r="12" spans="1:12">
      <c r="A12" s="4" t="s">
        <v>440</v>
      </c>
      <c r="B12" s="8" t="n">
        <v>273000000</v>
      </c>
      <c r="J12" s="5" t="n">
        <v>273000000</v>
      </c>
    </row>
    <row r="13" spans="1:12">
      <c r="A13" s="4" t="s">
        <v>441</v>
      </c>
      <c r="J13" s="5" t="n">
        <v>62000000</v>
      </c>
    </row>
    <row r="14" spans="1:12">
      <c r="A14" s="4" t="s">
        <v>442</v>
      </c>
      <c r="J14" s="8" t="n">
        <v>11124000000</v>
      </c>
      <c r="K14" s="8" t="n">
        <v>10596000000</v>
      </c>
      <c r="L14" s="8" t="n">
        <v>7034000000</v>
      </c>
    </row>
    <row r="15" spans="1:12">
      <c r="A15" s="3" t="s">
        <v>443</v>
      </c>
    </row>
    <row r="16" spans="1:12">
      <c r="A16" s="4" t="s">
        <v>444</v>
      </c>
      <c r="J16" s="4" t="s">
        <v>445</v>
      </c>
      <c r="K16" s="4" t="s">
        <v>446</v>
      </c>
      <c r="L16" s="4" t="s">
        <v>447</v>
      </c>
    </row>
    <row r="17" spans="1:12">
      <c r="A17" s="4" t="s">
        <v>448</v>
      </c>
      <c r="J17" s="4" t="s">
        <v>449</v>
      </c>
      <c r="K17" s="4" t="s">
        <v>449</v>
      </c>
      <c r="L17" s="4" t="s">
        <v>450</v>
      </c>
    </row>
    <row r="18" spans="1:12">
      <c r="A18" s="4" t="s">
        <v>451</v>
      </c>
      <c r="J18" s="4" t="s">
        <v>452</v>
      </c>
      <c r="K18" s="4" t="s">
        <v>453</v>
      </c>
      <c r="L18" s="4" t="s">
        <v>454</v>
      </c>
    </row>
    <row r="19" spans="1:12">
      <c r="A19" s="3" t="s">
        <v>455</v>
      </c>
    </row>
    <row r="20" spans="1:12">
      <c r="A20" s="4" t="s">
        <v>456</v>
      </c>
      <c r="J20" s="5" t="n">
        <v>1</v>
      </c>
    </row>
    <row r="21" spans="1:12">
      <c r="A21" s="4" t="s">
        <v>457</v>
      </c>
    </row>
    <row r="22" spans="1:12">
      <c r="A22" s="3" t="s">
        <v>198</v>
      </c>
    </row>
    <row r="23" spans="1:12">
      <c r="A23" s="4" t="s">
        <v>458</v>
      </c>
      <c r="J23" s="4" t="s">
        <v>459</v>
      </c>
    </row>
    <row r="24" spans="1:12">
      <c r="A24" s="4" t="s">
        <v>460</v>
      </c>
    </row>
    <row r="25" spans="1:12">
      <c r="A25" s="3" t="s">
        <v>198</v>
      </c>
    </row>
    <row r="26" spans="1:12">
      <c r="A26" s="4" t="s">
        <v>458</v>
      </c>
      <c r="J26" s="4" t="s">
        <v>461</v>
      </c>
    </row>
    <row r="27" spans="1:12">
      <c r="A27" s="4" t="s">
        <v>462</v>
      </c>
    </row>
    <row r="28" spans="1:12">
      <c r="A28" s="3" t="s">
        <v>198</v>
      </c>
    </row>
    <row r="29" spans="1:12">
      <c r="A29" s="4" t="s">
        <v>458</v>
      </c>
      <c r="J29" s="4" t="s">
        <v>463</v>
      </c>
    </row>
    <row r="30" spans="1:12">
      <c r="A30" s="4" t="s">
        <v>464</v>
      </c>
    </row>
    <row r="31" spans="1:12">
      <c r="A31" s="3" t="s">
        <v>198</v>
      </c>
    </row>
    <row r="32" spans="1:12">
      <c r="A32" s="4" t="s">
        <v>458</v>
      </c>
      <c r="J32" s="4" t="s">
        <v>465</v>
      </c>
    </row>
    <row r="33" spans="1:12">
      <c r="A33" s="4" t="s">
        <v>466</v>
      </c>
    </row>
    <row r="34" spans="1:12">
      <c r="A34" s="3" t="s">
        <v>198</v>
      </c>
    </row>
    <row r="35" spans="1:12">
      <c r="A35" s="4" t="s">
        <v>458</v>
      </c>
      <c r="J35" s="4" t="s">
        <v>467</v>
      </c>
    </row>
    <row r="36" spans="1:12">
      <c r="A36" s="4" t="s">
        <v>468</v>
      </c>
    </row>
    <row r="37" spans="1:12">
      <c r="A37" s="3" t="s">
        <v>198</v>
      </c>
    </row>
    <row r="38" spans="1:12">
      <c r="A38" s="4" t="s">
        <v>458</v>
      </c>
      <c r="J38" s="4" t="s">
        <v>461</v>
      </c>
    </row>
    <row r="39" spans="1:12">
      <c r="A39" s="4" t="s">
        <v>469</v>
      </c>
    </row>
    <row r="40" spans="1:12">
      <c r="A40" s="3" t="s">
        <v>198</v>
      </c>
    </row>
    <row r="41" spans="1:12">
      <c r="A41" s="4" t="s">
        <v>458</v>
      </c>
      <c r="J41" s="4" t="s">
        <v>470</v>
      </c>
    </row>
    <row r="42" spans="1:12">
      <c r="A42" s="4" t="s">
        <v>471</v>
      </c>
    </row>
    <row r="43" spans="1:12">
      <c r="A43" s="3" t="s">
        <v>198</v>
      </c>
    </row>
    <row r="44" spans="1:12">
      <c r="A44" s="4" t="s">
        <v>458</v>
      </c>
      <c r="J44" s="4" t="s">
        <v>472</v>
      </c>
    </row>
    <row r="45" spans="1:12">
      <c r="A45" s="4" t="s">
        <v>473</v>
      </c>
    </row>
    <row r="46" spans="1:12">
      <c r="A46" s="3" t="s">
        <v>198</v>
      </c>
    </row>
    <row r="47" spans="1:12">
      <c r="A47" s="4" t="s">
        <v>458</v>
      </c>
      <c r="J47" s="4" t="s">
        <v>474</v>
      </c>
    </row>
    <row r="48" spans="1:12">
      <c r="A48" s="4" t="s">
        <v>475</v>
      </c>
    </row>
    <row r="49" spans="1:12">
      <c r="A49" s="3" t="s">
        <v>198</v>
      </c>
    </row>
    <row r="50" spans="1:12">
      <c r="A50" s="4" t="s">
        <v>458</v>
      </c>
      <c r="J50" s="4" t="s">
        <v>476</v>
      </c>
    </row>
    <row r="51" spans="1:12">
      <c r="A51" s="4" t="s">
        <v>477</v>
      </c>
    </row>
    <row r="52" spans="1:12">
      <c r="A52" s="3" t="s">
        <v>433</v>
      </c>
    </row>
    <row r="53" spans="1:12">
      <c r="A53" s="4" t="s">
        <v>434</v>
      </c>
      <c r="J53" s="8" t="n">
        <v>17348000000</v>
      </c>
      <c r="K53" s="8" t="n">
        <v>16621000000</v>
      </c>
      <c r="L53" s="8" t="n">
        <v>11955000000</v>
      </c>
    </row>
    <row r="54" spans="1:12">
      <c r="A54" s="4" t="s">
        <v>478</v>
      </c>
    </row>
    <row r="55" spans="1:12">
      <c r="A55" s="3" t="s">
        <v>433</v>
      </c>
    </row>
    <row r="56" spans="1:12">
      <c r="A56" s="4" t="s">
        <v>434</v>
      </c>
      <c r="J56" s="5" t="n">
        <v>15181000000</v>
      </c>
      <c r="K56" s="5" t="n">
        <v>14101000000</v>
      </c>
      <c r="L56" s="5" t="n">
        <v>9270000000</v>
      </c>
    </row>
    <row r="57" spans="1:12">
      <c r="A57" s="4" t="s">
        <v>479</v>
      </c>
    </row>
    <row r="58" spans="1:12">
      <c r="A58" s="3" t="s">
        <v>433</v>
      </c>
    </row>
    <row r="59" spans="1:12">
      <c r="A59" s="4" t="s">
        <v>434</v>
      </c>
      <c r="J59" s="5" t="n">
        <v>2114000000</v>
      </c>
      <c r="K59" s="5" t="n">
        <v>2542000000</v>
      </c>
      <c r="L59" s="5" t="n">
        <v>2005000000</v>
      </c>
    </row>
    <row r="60" spans="1:12">
      <c r="A60" s="4" t="s">
        <v>480</v>
      </c>
    </row>
    <row r="61" spans="1:12">
      <c r="A61" s="3" t="s">
        <v>433</v>
      </c>
    </row>
    <row r="62" spans="1:12">
      <c r="A62" s="4" t="s">
        <v>434</v>
      </c>
      <c r="J62" s="5" t="n">
        <v>34643000000</v>
      </c>
      <c r="K62" s="5" t="n">
        <v>33264000000</v>
      </c>
      <c r="L62" s="5" t="n">
        <v>23230000000</v>
      </c>
    </row>
    <row r="63" spans="1:12">
      <c r="A63" s="4" t="s">
        <v>481</v>
      </c>
    </row>
    <row r="64" spans="1:12">
      <c r="A64" s="3" t="s">
        <v>433</v>
      </c>
    </row>
    <row r="65" spans="1:12">
      <c r="A65" s="4" t="s">
        <v>434</v>
      </c>
      <c r="J65" s="5" t="n">
        <v>3665000000</v>
      </c>
      <c r="K65" s="5" t="n">
        <v>3547000000</v>
      </c>
      <c r="L65" s="5" t="n">
        <v>2384000000</v>
      </c>
    </row>
    <row r="66" spans="1:12">
      <c r="A66" s="4" t="s">
        <v>482</v>
      </c>
    </row>
    <row r="67" spans="1:12">
      <c r="A67" s="3" t="s">
        <v>433</v>
      </c>
    </row>
    <row r="68" spans="1:12">
      <c r="A68" s="4" t="s">
        <v>434</v>
      </c>
      <c r="J68" s="5" t="n">
        <v>2528000000</v>
      </c>
      <c r="K68" s="5" t="n">
        <v>2373000000</v>
      </c>
      <c r="L68" s="5" t="n">
        <v>1539000000</v>
      </c>
    </row>
    <row r="69" spans="1:12">
      <c r="A69" s="4" t="s">
        <v>483</v>
      </c>
    </row>
    <row r="70" spans="1:12">
      <c r="A70" s="3" t="s">
        <v>433</v>
      </c>
    </row>
    <row r="71" spans="1:12">
      <c r="A71" s="4" t="s">
        <v>434</v>
      </c>
      <c r="J71" s="5" t="n">
        <v>6193000000</v>
      </c>
      <c r="K71" s="5" t="n">
        <v>5920000000</v>
      </c>
      <c r="L71" s="5" t="n">
        <v>3923000000</v>
      </c>
    </row>
    <row r="72" spans="1:12">
      <c r="A72" s="4" t="s">
        <v>484</v>
      </c>
    </row>
    <row r="73" spans="1:12">
      <c r="A73" s="3" t="s">
        <v>433</v>
      </c>
    </row>
    <row r="74" spans="1:12">
      <c r="A74" s="4" t="s">
        <v>434</v>
      </c>
      <c r="J74" s="5" t="n">
        <v>1785000000</v>
      </c>
      <c r="K74" s="5" t="n">
        <v>1510000000</v>
      </c>
      <c r="L74" s="5" t="n">
        <v>1235000000</v>
      </c>
    </row>
    <row r="75" spans="1:12">
      <c r="A75" s="4" t="s">
        <v>485</v>
      </c>
    </row>
    <row r="76" spans="1:12">
      <c r="A76" s="3" t="s">
        <v>433</v>
      </c>
    </row>
    <row r="77" spans="1:12">
      <c r="A77" s="4" t="s">
        <v>434</v>
      </c>
      <c r="J77" s="5" t="n">
        <v>106000000</v>
      </c>
      <c r="K77" s="5" t="n">
        <v>0</v>
      </c>
      <c r="L77" s="5" t="n">
        <v>0</v>
      </c>
    </row>
    <row r="78" spans="1:12">
      <c r="A78" s="4" t="s">
        <v>486</v>
      </c>
    </row>
    <row r="79" spans="1:12">
      <c r="A79" s="3" t="s">
        <v>433</v>
      </c>
    </row>
    <row r="80" spans="1:12">
      <c r="A80" s="4" t="s">
        <v>434</v>
      </c>
      <c r="J80" s="8" t="n">
        <v>907000000</v>
      </c>
      <c r="K80" s="5" t="n">
        <v>887000000</v>
      </c>
      <c r="L80" s="8" t="n">
        <v>615000000</v>
      </c>
    </row>
    <row r="81" spans="1:12">
      <c r="A81" s="4" t="s">
        <v>487</v>
      </c>
    </row>
    <row r="82" spans="1:12">
      <c r="A82" s="3" t="s">
        <v>455</v>
      </c>
    </row>
    <row r="83" spans="1:12">
      <c r="A83" s="4" t="s">
        <v>488</v>
      </c>
      <c r="K83" s="5" t="n">
        <v>131000000</v>
      </c>
    </row>
    <row r="84" spans="1:12">
      <c r="A84" s="4" t="s">
        <v>489</v>
      </c>
      <c r="K84" s="5" t="n">
        <v>9000000</v>
      </c>
    </row>
    <row r="85" spans="1:12">
      <c r="A85" s="4" t="s">
        <v>490</v>
      </c>
      <c r="K85" s="8" t="n">
        <v>140000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1</v>
      </c>
      <c r="B1" s="2" t="s">
        <v>1</v>
      </c>
    </row>
    <row r="2" spans="1:4">
      <c r="B2" s="2" t="s">
        <v>2</v>
      </c>
      <c r="C2" s="2" t="s">
        <v>36</v>
      </c>
      <c r="D2" s="2" t="s">
        <v>85</v>
      </c>
    </row>
    <row r="3" spans="1:4">
      <c r="A3" s="3" t="s">
        <v>492</v>
      </c>
    </row>
    <row r="4" spans="1:4">
      <c r="A4" s="4" t="s">
        <v>493</v>
      </c>
      <c r="B4" s="8" t="n">
        <v>113</v>
      </c>
      <c r="C4" s="8" t="n">
        <v>124</v>
      </c>
      <c r="D4" s="8" t="n">
        <v>21</v>
      </c>
    </row>
    <row r="5" spans="1:4">
      <c r="A5" s="4" t="s">
        <v>494</v>
      </c>
      <c r="B5" s="5" t="n">
        <v>570</v>
      </c>
      <c r="C5" s="5" t="n">
        <v>469</v>
      </c>
      <c r="D5" s="5" t="n">
        <v>328</v>
      </c>
    </row>
    <row r="6" spans="1:4">
      <c r="A6" s="4" t="s">
        <v>495</v>
      </c>
      <c r="B6" s="5" t="n">
        <v>-554</v>
      </c>
      <c r="C6" s="5" t="n">
        <v>-480</v>
      </c>
      <c r="D6" s="5" t="n">
        <v>-225</v>
      </c>
    </row>
    <row r="7" spans="1:4">
      <c r="A7" s="4" t="s">
        <v>496</v>
      </c>
      <c r="B7" s="8" t="n">
        <v>129</v>
      </c>
      <c r="C7" s="8" t="n">
        <v>113</v>
      </c>
      <c r="D7" s="8" t="n">
        <v>1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97</v>
      </c>
      <c r="B1" s="2" t="s">
        <v>1</v>
      </c>
    </row>
    <row r="2" spans="1:4">
      <c r="B2" s="2" t="s">
        <v>2</v>
      </c>
      <c r="C2" s="2" t="s">
        <v>36</v>
      </c>
      <c r="D2" s="2" t="s">
        <v>85</v>
      </c>
    </row>
    <row r="3" spans="1:4">
      <c r="A3" s="3" t="s">
        <v>198</v>
      </c>
    </row>
    <row r="4" spans="1:4">
      <c r="A4" s="4" t="s">
        <v>498</v>
      </c>
      <c r="B4" s="8" t="n">
        <v>58201</v>
      </c>
      <c r="C4" s="8" t="n">
        <v>51965</v>
      </c>
    </row>
    <row r="5" spans="1:4">
      <c r="A5" s="4" t="s">
        <v>499</v>
      </c>
      <c r="B5" s="5" t="n">
        <v>-23075</v>
      </c>
      <c r="C5" s="5" t="n">
        <v>-18077</v>
      </c>
    </row>
    <row r="6" spans="1:4">
      <c r="A6" s="4" t="s">
        <v>500</v>
      </c>
      <c r="B6" s="5" t="n">
        <v>35126</v>
      </c>
      <c r="C6" s="5" t="n">
        <v>33888</v>
      </c>
    </row>
    <row r="7" spans="1:4">
      <c r="A7" s="4" t="s">
        <v>501</v>
      </c>
      <c r="B7" s="5" t="n">
        <v>7900</v>
      </c>
      <c r="C7" s="5" t="n">
        <v>7800</v>
      </c>
      <c r="D7" s="8" t="n">
        <v>5000</v>
      </c>
    </row>
    <row r="8" spans="1:4">
      <c r="A8" s="4" t="s">
        <v>502</v>
      </c>
    </row>
    <row r="9" spans="1:4">
      <c r="A9" s="3" t="s">
        <v>198</v>
      </c>
    </row>
    <row r="10" spans="1:4">
      <c r="A10" s="4" t="s">
        <v>498</v>
      </c>
      <c r="B10" s="5" t="n">
        <v>29573</v>
      </c>
      <c r="C10" s="5" t="n">
        <v>26104</v>
      </c>
    </row>
    <row r="11" spans="1:4">
      <c r="A11" s="4" t="s">
        <v>503</v>
      </c>
    </row>
    <row r="12" spans="1:4">
      <c r="A12" s="3" t="s">
        <v>198</v>
      </c>
    </row>
    <row r="13" spans="1:4">
      <c r="A13" s="4" t="s">
        <v>498</v>
      </c>
      <c r="B13" s="5" t="n">
        <v>17100</v>
      </c>
      <c r="C13" s="5" t="n">
        <v>15909</v>
      </c>
    </row>
    <row r="14" spans="1:4">
      <c r="A14" s="4" t="s">
        <v>504</v>
      </c>
    </row>
    <row r="15" spans="1:4">
      <c r="A15" s="3" t="s">
        <v>198</v>
      </c>
    </row>
    <row r="16" spans="1:4">
      <c r="A16" s="4" t="s">
        <v>498</v>
      </c>
      <c r="B16" s="5" t="n">
        <v>1724</v>
      </c>
      <c r="C16" s="5" t="n">
        <v>1501</v>
      </c>
    </row>
    <row r="17" spans="1:4">
      <c r="A17" s="4" t="s">
        <v>505</v>
      </c>
    </row>
    <row r="18" spans="1:4">
      <c r="A18" s="3" t="s">
        <v>198</v>
      </c>
    </row>
    <row r="19" spans="1:4">
      <c r="A19" s="4" t="s">
        <v>498</v>
      </c>
      <c r="B19" s="5" t="n">
        <v>4360</v>
      </c>
      <c r="C19" s="5" t="n">
        <v>3901</v>
      </c>
    </row>
    <row r="20" spans="1:4">
      <c r="A20" s="4" t="s">
        <v>506</v>
      </c>
    </row>
    <row r="21" spans="1:4">
      <c r="A21" s="3" t="s">
        <v>198</v>
      </c>
    </row>
    <row r="22" spans="1:4">
      <c r="A22" s="4" t="s">
        <v>498</v>
      </c>
      <c r="B22" s="8" t="n">
        <v>5444</v>
      </c>
      <c r="C22" s="8" t="n">
        <v>45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6</v>
      </c>
      <c r="D2" s="2" t="s">
        <v>85</v>
      </c>
    </row>
    <row r="3" spans="1:4">
      <c r="A3" s="3" t="s">
        <v>508</v>
      </c>
    </row>
    <row r="4" spans="1:4">
      <c r="A4" s="4" t="s">
        <v>47</v>
      </c>
      <c r="B4" s="8" t="n">
        <v>29554</v>
      </c>
      <c r="C4" s="8" t="n">
        <v>29554</v>
      </c>
    </row>
    <row r="5" spans="1:4">
      <c r="A5" s="4" t="s">
        <v>509</v>
      </c>
      <c r="B5" s="5" t="n">
        <v>97032</v>
      </c>
      <c r="C5" s="5" t="n">
        <v>97032</v>
      </c>
    </row>
    <row r="6" spans="1:4">
      <c r="A6" s="3" t="s">
        <v>510</v>
      </c>
    </row>
    <row r="7" spans="1:4">
      <c r="A7" s="4" t="s">
        <v>511</v>
      </c>
      <c r="B7" s="5" t="n">
        <v>18638</v>
      </c>
      <c r="C7" s="5" t="n">
        <v>18960</v>
      </c>
    </row>
    <row r="8" spans="1:4">
      <c r="A8" s="4" t="s">
        <v>512</v>
      </c>
      <c r="B8" s="5" t="n">
        <v>-8756</v>
      </c>
      <c r="C8" s="5" t="n">
        <v>-6479</v>
      </c>
    </row>
    <row r="9" spans="1:4">
      <c r="A9" s="4" t="s">
        <v>513</v>
      </c>
      <c r="B9" s="5" t="n">
        <v>9882</v>
      </c>
      <c r="C9" s="5" t="n">
        <v>12481</v>
      </c>
    </row>
    <row r="10" spans="1:4">
      <c r="A10" s="4" t="s">
        <v>514</v>
      </c>
      <c r="B10" s="5" t="n">
        <v>2400</v>
      </c>
      <c r="C10" s="5" t="n">
        <v>2700</v>
      </c>
      <c r="D10" s="8" t="n">
        <v>1900</v>
      </c>
    </row>
    <row r="11" spans="1:4">
      <c r="A11" s="4" t="s">
        <v>515</v>
      </c>
      <c r="B11" s="5" t="n">
        <v>2152</v>
      </c>
    </row>
    <row r="12" spans="1:4">
      <c r="A12" s="4" t="s">
        <v>516</v>
      </c>
      <c r="B12" s="5" t="n">
        <v>1875</v>
      </c>
    </row>
    <row r="13" spans="1:4">
      <c r="A13" s="4" t="s">
        <v>517</v>
      </c>
      <c r="B13" s="5" t="n">
        <v>1597</v>
      </c>
    </row>
    <row r="14" spans="1:4">
      <c r="A14" s="4" t="s">
        <v>518</v>
      </c>
      <c r="B14" s="5" t="n">
        <v>1327</v>
      </c>
    </row>
    <row r="15" spans="1:4">
      <c r="A15" s="4" t="s">
        <v>519</v>
      </c>
      <c r="B15" s="5" t="n">
        <v>1070</v>
      </c>
    </row>
    <row r="16" spans="1:4">
      <c r="A16" s="4" t="s">
        <v>520</v>
      </c>
      <c r="B16" s="5" t="n">
        <v>1861</v>
      </c>
    </row>
    <row r="17" spans="1:4">
      <c r="A17" s="4" t="s">
        <v>521</v>
      </c>
    </row>
    <row r="18" spans="1:4">
      <c r="A18" s="3" t="s">
        <v>508</v>
      </c>
    </row>
    <row r="19" spans="1:4">
      <c r="A19" s="4" t="s">
        <v>522</v>
      </c>
      <c r="B19" s="5" t="n">
        <v>67319</v>
      </c>
      <c r="C19" s="5" t="n">
        <v>67319</v>
      </c>
    </row>
    <row r="20" spans="1:4">
      <c r="A20" s="4" t="s">
        <v>523</v>
      </c>
    </row>
    <row r="21" spans="1:4">
      <c r="A21" s="3" t="s">
        <v>508</v>
      </c>
    </row>
    <row r="22" spans="1:4">
      <c r="A22" s="4" t="s">
        <v>522</v>
      </c>
      <c r="B22" s="5" t="n">
        <v>159</v>
      </c>
      <c r="C22" s="5" t="n">
        <v>159</v>
      </c>
    </row>
    <row r="23" spans="1:4">
      <c r="A23" s="4" t="s">
        <v>524</v>
      </c>
    </row>
    <row r="24" spans="1:4">
      <c r="A24" s="3" t="s">
        <v>510</v>
      </c>
    </row>
    <row r="25" spans="1:4">
      <c r="A25" s="4" t="s">
        <v>511</v>
      </c>
      <c r="B25" s="5" t="n">
        <v>18229</v>
      </c>
      <c r="C25" s="5" t="n">
        <v>18229</v>
      </c>
    </row>
    <row r="26" spans="1:4">
      <c r="A26" s="4" t="s">
        <v>512</v>
      </c>
      <c r="B26" s="5" t="n">
        <v>-8664</v>
      </c>
      <c r="C26" s="5" t="n">
        <v>-6278</v>
      </c>
    </row>
    <row r="27" spans="1:4">
      <c r="A27" s="4" t="s">
        <v>513</v>
      </c>
      <c r="B27" s="8" t="n">
        <v>9565</v>
      </c>
      <c r="C27" s="5" t="n">
        <v>11951</v>
      </c>
    </row>
    <row r="28" spans="1:4">
      <c r="A28" s="4" t="s">
        <v>525</v>
      </c>
    </row>
    <row r="29" spans="1:4">
      <c r="A29" s="3" t="s">
        <v>510</v>
      </c>
    </row>
    <row r="30" spans="1:4">
      <c r="A30" s="4" t="s">
        <v>526</v>
      </c>
      <c r="B30" s="4" t="s">
        <v>461</v>
      </c>
    </row>
    <row r="31" spans="1:4">
      <c r="A31" s="4" t="s">
        <v>527</v>
      </c>
    </row>
    <row r="32" spans="1:4">
      <c r="A32" s="3" t="s">
        <v>510</v>
      </c>
    </row>
    <row r="33" spans="1:4">
      <c r="A33" s="4" t="s">
        <v>526</v>
      </c>
      <c r="B33" s="4" t="s">
        <v>474</v>
      </c>
    </row>
    <row r="34" spans="1:4">
      <c r="A34" s="4" t="s">
        <v>528</v>
      </c>
    </row>
    <row r="35" spans="1:4">
      <c r="A35" s="3" t="s">
        <v>510</v>
      </c>
    </row>
    <row r="36" spans="1:4">
      <c r="A36" s="4" t="s">
        <v>511</v>
      </c>
      <c r="B36" s="8" t="n">
        <v>409</v>
      </c>
      <c r="C36" s="5" t="n">
        <v>731</v>
      </c>
    </row>
    <row r="37" spans="1:4">
      <c r="A37" s="4" t="s">
        <v>512</v>
      </c>
      <c r="B37" s="5" t="n">
        <v>-92</v>
      </c>
      <c r="C37" s="5" t="n">
        <v>-201</v>
      </c>
    </row>
    <row r="38" spans="1:4">
      <c r="A38" s="4" t="s">
        <v>513</v>
      </c>
      <c r="B38" s="8" t="n">
        <v>317</v>
      </c>
      <c r="C38" s="8" t="n">
        <v>5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0"/>
    <col customWidth="1" max="3" min="3" width="51"/>
    <col customWidth="1" max="4" min="4" width="51"/>
    <col customWidth="1" max="5" min="5" width="36"/>
    <col customWidth="1" max="6" min="6" width="49"/>
    <col customWidth="1" max="7" min="7" width="46"/>
    <col customWidth="1" max="8" min="8" width="54"/>
    <col customWidth="1" max="9" min="9" width="33"/>
  </cols>
  <sheetData>
    <row r="1" spans="1:9">
      <c r="A1" s="1" t="s">
        <v>119</v>
      </c>
      <c r="B1" s="2" t="s">
        <v>120</v>
      </c>
      <c r="C1" s="2" t="s">
        <v>121</v>
      </c>
      <c r="D1" s="2" t="s">
        <v>122</v>
      </c>
      <c r="E1" s="2" t="s">
        <v>123</v>
      </c>
      <c r="F1" s="2" t="s">
        <v>124</v>
      </c>
      <c r="G1" s="2" t="s">
        <v>125</v>
      </c>
      <c r="H1" s="2" t="s">
        <v>126</v>
      </c>
      <c r="I1" s="2" t="s">
        <v>127</v>
      </c>
    </row>
    <row r="2" spans="1:9">
      <c r="A2" s="4" t="s">
        <v>128</v>
      </c>
      <c r="B2" s="8" t="n">
        <v>-46</v>
      </c>
      <c r="C2" s="8" t="n">
        <v>0</v>
      </c>
      <c r="D2" s="8" t="n">
        <v>0</v>
      </c>
      <c r="E2" s="8" t="n">
        <v>2028</v>
      </c>
      <c r="F2" s="8" t="n">
        <v>-2061</v>
      </c>
      <c r="G2" s="8" t="n">
        <v>-13</v>
      </c>
      <c r="H2" s="8" t="n">
        <v>-46</v>
      </c>
      <c r="I2" s="8" t="n">
        <v>0</v>
      </c>
    </row>
    <row r="3" spans="1:9">
      <c r="A3" s="3" t="s">
        <v>129</v>
      </c>
    </row>
    <row r="4" spans="1:9">
      <c r="A4" s="4" t="s">
        <v>103</v>
      </c>
      <c r="B4" s="5" t="n">
        <v>3745</v>
      </c>
      <c r="C4" s="5" t="n">
        <v>0</v>
      </c>
      <c r="D4" s="5" t="n">
        <v>0</v>
      </c>
      <c r="E4" s="5" t="n">
        <v>0</v>
      </c>
      <c r="F4" s="5" t="n">
        <v>3522</v>
      </c>
      <c r="G4" s="5" t="n">
        <v>0</v>
      </c>
      <c r="H4" s="5" t="n">
        <v>3522</v>
      </c>
      <c r="I4" s="5" t="n">
        <v>223</v>
      </c>
    </row>
    <row r="5" spans="1:9">
      <c r="A5" s="4" t="s">
        <v>130</v>
      </c>
      <c r="B5" s="5" t="n">
        <v>244</v>
      </c>
      <c r="C5" s="5" t="n">
        <v>0</v>
      </c>
      <c r="D5" s="5" t="n">
        <v>0</v>
      </c>
      <c r="E5" s="5" t="n">
        <v>244</v>
      </c>
      <c r="F5" s="5" t="n">
        <v>0</v>
      </c>
      <c r="G5" s="5" t="n">
        <v>0</v>
      </c>
      <c r="H5" s="5" t="n">
        <v>244</v>
      </c>
      <c r="I5" s="5" t="n">
        <v>0</v>
      </c>
    </row>
    <row r="6" spans="1:9">
      <c r="A6" s="4" t="s">
        <v>131</v>
      </c>
      <c r="B6" s="5" t="n">
        <v>248</v>
      </c>
      <c r="C6" s="5" t="n">
        <v>0</v>
      </c>
      <c r="D6" s="5" t="n">
        <v>0</v>
      </c>
      <c r="E6" s="5" t="n">
        <v>248</v>
      </c>
      <c r="F6" s="5" t="n">
        <v>0</v>
      </c>
      <c r="G6" s="5" t="n">
        <v>0</v>
      </c>
      <c r="H6" s="5" t="n">
        <v>248</v>
      </c>
      <c r="I6" s="5" t="n">
        <v>0</v>
      </c>
    </row>
    <row r="7" spans="1:9">
      <c r="A7" s="4" t="s">
        <v>132</v>
      </c>
      <c r="B7" s="5" t="n">
        <v>-59</v>
      </c>
      <c r="C7" s="5" t="n">
        <v>0</v>
      </c>
      <c r="D7" s="5" t="n">
        <v>0</v>
      </c>
      <c r="E7" s="5" t="n">
        <v>-59</v>
      </c>
      <c r="F7" s="5" t="n">
        <v>0</v>
      </c>
      <c r="G7" s="5" t="n">
        <v>0</v>
      </c>
      <c r="H7" s="5" t="n">
        <v>-59</v>
      </c>
      <c r="I7" s="5" t="n">
        <v>0</v>
      </c>
    </row>
    <row r="8" spans="1:9">
      <c r="A8" s="4" t="s">
        <v>133</v>
      </c>
      <c r="B8" s="5" t="n">
        <v>86</v>
      </c>
      <c r="C8" s="5" t="n">
        <v>0</v>
      </c>
      <c r="D8" s="5" t="n">
        <v>0</v>
      </c>
      <c r="E8" s="5" t="n">
        <v>86</v>
      </c>
      <c r="F8" s="5" t="n">
        <v>0</v>
      </c>
      <c r="G8" s="5" t="n">
        <v>0</v>
      </c>
      <c r="H8" s="5" t="n">
        <v>86</v>
      </c>
      <c r="I8" s="5" t="n">
        <v>0</v>
      </c>
    </row>
    <row r="9" spans="1:9">
      <c r="A9" s="4" t="s">
        <v>134</v>
      </c>
      <c r="B9" s="5" t="n">
        <v>6</v>
      </c>
      <c r="C9" s="5" t="n">
        <v>0</v>
      </c>
      <c r="D9" s="5" t="n">
        <v>0</v>
      </c>
      <c r="E9" s="5" t="n">
        <v>0</v>
      </c>
      <c r="F9" s="5" t="n">
        <v>0</v>
      </c>
      <c r="G9" s="5" t="n">
        <v>6</v>
      </c>
      <c r="H9" s="5" t="n">
        <v>6</v>
      </c>
    </row>
    <row r="10" spans="1:9">
      <c r="A10" s="4" t="s">
        <v>135</v>
      </c>
      <c r="B10" s="5" t="n">
        <v>-1562</v>
      </c>
      <c r="C10" s="5" t="n">
        <v>0</v>
      </c>
      <c r="D10" s="5" t="n">
        <v>0</v>
      </c>
      <c r="E10" s="5" t="n">
        <v>-834</v>
      </c>
      <c r="F10" s="5" t="n">
        <v>-728</v>
      </c>
      <c r="G10" s="5" t="n">
        <v>0</v>
      </c>
      <c r="H10" s="5" t="n">
        <v>-1562</v>
      </c>
      <c r="I10" s="5" t="n">
        <v>0</v>
      </c>
    </row>
    <row r="11" spans="1:9">
      <c r="A11" s="4" t="s">
        <v>136</v>
      </c>
      <c r="B11" s="5" t="n">
        <v>5000</v>
      </c>
      <c r="C11" s="5" t="n">
        <v>0</v>
      </c>
      <c r="D11" s="5" t="n">
        <v>0</v>
      </c>
      <c r="E11" s="5" t="n">
        <v>5000</v>
      </c>
      <c r="F11" s="5" t="n">
        <v>0</v>
      </c>
      <c r="G11" s="5" t="n">
        <v>0</v>
      </c>
      <c r="H11" s="5" t="n">
        <v>5000</v>
      </c>
      <c r="I11" s="5" t="n">
        <v>0</v>
      </c>
    </row>
    <row r="12" spans="1:9">
      <c r="A12" s="4" t="s">
        <v>137</v>
      </c>
      <c r="B12" s="5" t="n">
        <v>514</v>
      </c>
      <c r="C12" s="5" t="n">
        <v>0</v>
      </c>
      <c r="D12" s="5" t="n">
        <v>0</v>
      </c>
      <c r="E12" s="5" t="n">
        <v>514</v>
      </c>
      <c r="F12" s="5" t="n">
        <v>0</v>
      </c>
      <c r="G12" s="5" t="n">
        <v>0</v>
      </c>
      <c r="H12" s="5" t="n">
        <v>514</v>
      </c>
      <c r="I12" s="5" t="n">
        <v>0</v>
      </c>
    </row>
    <row r="13" spans="1:9">
      <c r="A13" s="4" t="s">
        <v>138</v>
      </c>
      <c r="B13" s="5" t="n">
        <v>32164</v>
      </c>
      <c r="C13" s="5" t="n">
        <v>0</v>
      </c>
      <c r="D13" s="5" t="n">
        <v>0</v>
      </c>
      <c r="E13" s="5" t="n">
        <v>32164</v>
      </c>
      <c r="F13" s="5" t="n">
        <v>0</v>
      </c>
      <c r="G13" s="5" t="n">
        <v>0</v>
      </c>
      <c r="H13" s="5" t="n">
        <v>32164</v>
      </c>
      <c r="I13" s="5" t="n">
        <v>0</v>
      </c>
    </row>
    <row r="14" spans="1:9">
      <c r="A14" s="4" t="s">
        <v>139</v>
      </c>
      <c r="B14" s="5" t="n">
        <v>10134</v>
      </c>
      <c r="C14" s="5" t="n">
        <v>0</v>
      </c>
      <c r="D14" s="5" t="n">
        <v>0</v>
      </c>
      <c r="E14" s="5" t="n">
        <v>0</v>
      </c>
      <c r="F14" s="5" t="n">
        <v>0</v>
      </c>
      <c r="G14" s="5" t="n">
        <v>0</v>
      </c>
      <c r="H14" s="5" t="n">
        <v>0</v>
      </c>
      <c r="I14" s="5" t="n">
        <v>10134</v>
      </c>
    </row>
    <row r="15" spans="1:9">
      <c r="A15" s="4" t="s">
        <v>140</v>
      </c>
      <c r="B15" s="5" t="n">
        <v>225</v>
      </c>
      <c r="C15" s="5" t="n">
        <v>0</v>
      </c>
      <c r="D15" s="5" t="n">
        <v>0</v>
      </c>
      <c r="E15" s="5" t="n">
        <v>-364</v>
      </c>
      <c r="F15" s="5" t="n">
        <v>0</v>
      </c>
      <c r="G15" s="5" t="n">
        <v>0</v>
      </c>
      <c r="H15" s="5" t="n">
        <v>-364</v>
      </c>
      <c r="I15" s="5" t="n">
        <v>589</v>
      </c>
    </row>
    <row r="16" spans="1:9">
      <c r="A16" s="4" t="s">
        <v>141</v>
      </c>
      <c r="B16" s="5" t="n">
        <v>-206</v>
      </c>
      <c r="C16" s="5" t="n">
        <v>0</v>
      </c>
      <c r="D16" s="5" t="n">
        <v>0</v>
      </c>
      <c r="E16" s="5" t="n">
        <v>-19</v>
      </c>
      <c r="F16" s="5" t="n">
        <v>0</v>
      </c>
      <c r="G16" s="5" t="n">
        <v>0</v>
      </c>
      <c r="H16" s="5" t="n">
        <v>-19</v>
      </c>
      <c r="I16" s="5" t="n">
        <v>-187</v>
      </c>
    </row>
    <row r="17" spans="1:9">
      <c r="A17" s="4" t="s">
        <v>142</v>
      </c>
      <c r="B17" s="5" t="n">
        <v>-55</v>
      </c>
      <c r="C17" s="5" t="n">
        <v>0</v>
      </c>
      <c r="D17" s="5" t="n">
        <v>0</v>
      </c>
      <c r="E17" s="5" t="n">
        <v>405</v>
      </c>
      <c r="F17" s="5" t="n">
        <v>0</v>
      </c>
      <c r="G17" s="5" t="n">
        <v>0</v>
      </c>
      <c r="H17" s="5" t="n">
        <v>405</v>
      </c>
      <c r="I17" s="5" t="n">
        <v>-460</v>
      </c>
    </row>
    <row r="18" spans="1:9">
      <c r="A18" s="4" t="s">
        <v>143</v>
      </c>
      <c r="B18" s="5" t="n">
        <v>-96</v>
      </c>
      <c r="C18" s="5" t="n">
        <v>0</v>
      </c>
      <c r="D18" s="5" t="n">
        <v>0</v>
      </c>
      <c r="E18" s="5" t="n">
        <v>0</v>
      </c>
      <c r="F18" s="5" t="n">
        <v>0</v>
      </c>
      <c r="G18" s="5" t="n">
        <v>0</v>
      </c>
      <c r="H18" s="5" t="n">
        <v>0</v>
      </c>
      <c r="I18" s="5" t="n">
        <v>-96</v>
      </c>
    </row>
    <row r="19" spans="1:9">
      <c r="A19" s="4" t="s">
        <v>144</v>
      </c>
      <c r="B19" s="5" t="n">
        <v>24</v>
      </c>
      <c r="C19" s="5" t="n">
        <v>0</v>
      </c>
      <c r="D19" s="5" t="n">
        <v>0</v>
      </c>
      <c r="E19" s="5" t="n">
        <v>0</v>
      </c>
      <c r="F19" s="5" t="n">
        <v>0</v>
      </c>
      <c r="G19" s="5" t="n">
        <v>0</v>
      </c>
      <c r="H19" s="5" t="n">
        <v>0</v>
      </c>
      <c r="I19" s="5" t="n">
        <v>24</v>
      </c>
    </row>
    <row r="20" spans="1:9">
      <c r="A20" s="4" t="s">
        <v>145</v>
      </c>
      <c r="B20" s="5" t="n">
        <v>50366</v>
      </c>
      <c r="C20" s="5" t="n">
        <v>0</v>
      </c>
      <c r="D20" s="5" t="n">
        <v>0</v>
      </c>
      <c r="E20" s="5" t="n">
        <v>39413</v>
      </c>
      <c r="F20" s="5" t="n">
        <v>733</v>
      </c>
      <c r="G20" s="5" t="n">
        <v>-7</v>
      </c>
      <c r="H20" s="5" t="n">
        <v>40139</v>
      </c>
      <c r="I20" s="5" t="n">
        <v>10227</v>
      </c>
    </row>
    <row r="21" spans="1:9">
      <c r="A21" s="3" t="s">
        <v>129</v>
      </c>
    </row>
    <row r="22" spans="1:9">
      <c r="A22" s="4" t="s">
        <v>103</v>
      </c>
      <c r="B22" s="5" t="n">
        <v>10115</v>
      </c>
      <c r="C22" s="5" t="n">
        <v>0</v>
      </c>
      <c r="D22" s="5" t="n">
        <v>0</v>
      </c>
      <c r="E22" s="5" t="n">
        <v>0</v>
      </c>
      <c r="F22" s="5" t="n">
        <v>9895</v>
      </c>
      <c r="G22" s="5" t="n">
        <v>0</v>
      </c>
      <c r="H22" s="5" t="n">
        <v>9895</v>
      </c>
      <c r="I22" s="5" t="n">
        <v>220</v>
      </c>
    </row>
    <row r="23" spans="1:9">
      <c r="A23" s="4" t="s">
        <v>130</v>
      </c>
      <c r="B23" s="5" t="n">
        <v>261</v>
      </c>
      <c r="C23" s="5" t="n">
        <v>0</v>
      </c>
      <c r="D23" s="5" t="n">
        <v>0</v>
      </c>
      <c r="E23" s="5" t="n">
        <v>261</v>
      </c>
      <c r="F23" s="5" t="n">
        <v>0</v>
      </c>
      <c r="G23" s="5" t="n">
        <v>0</v>
      </c>
      <c r="H23" s="5" t="n">
        <v>261</v>
      </c>
      <c r="I23" s="5" t="n">
        <v>0</v>
      </c>
    </row>
    <row r="24" spans="1:9">
      <c r="A24" s="4" t="s">
        <v>131</v>
      </c>
      <c r="B24" s="5" t="n">
        <v>49</v>
      </c>
      <c r="C24" s="5" t="n">
        <v>0</v>
      </c>
      <c r="D24" s="5" t="n">
        <v>0</v>
      </c>
      <c r="E24" s="5" t="n">
        <v>49</v>
      </c>
      <c r="F24" s="5" t="n">
        <v>0</v>
      </c>
      <c r="G24" s="5" t="n">
        <v>0</v>
      </c>
      <c r="H24" s="5" t="n">
        <v>49</v>
      </c>
      <c r="I24" s="5" t="n">
        <v>0</v>
      </c>
    </row>
    <row r="25" spans="1:9">
      <c r="A25" s="4" t="s">
        <v>133</v>
      </c>
      <c r="B25" s="5" t="n">
        <v>116</v>
      </c>
      <c r="C25" s="5" t="n">
        <v>0</v>
      </c>
      <c r="D25" s="5" t="n">
        <v>0</v>
      </c>
      <c r="E25" s="5" t="n">
        <v>116</v>
      </c>
      <c r="F25" s="5" t="n">
        <v>0</v>
      </c>
      <c r="G25" s="5" t="n">
        <v>0</v>
      </c>
      <c r="H25" s="5" t="n">
        <v>116</v>
      </c>
      <c r="I25" s="5" t="n">
        <v>0</v>
      </c>
    </row>
    <row r="26" spans="1:9">
      <c r="A26" s="4" t="s">
        <v>134</v>
      </c>
      <c r="B26" s="5" t="n">
        <v>6</v>
      </c>
      <c r="C26" s="5" t="n">
        <v>0</v>
      </c>
      <c r="D26" s="5" t="n">
        <v>0</v>
      </c>
      <c r="E26" s="5" t="n">
        <v>0</v>
      </c>
      <c r="F26" s="5" t="n">
        <v>0</v>
      </c>
      <c r="G26" s="5" t="n">
        <v>6</v>
      </c>
      <c r="H26" s="5" t="n">
        <v>6</v>
      </c>
    </row>
    <row r="27" spans="1:9">
      <c r="A27" s="4" t="s">
        <v>146</v>
      </c>
      <c r="B27" s="5" t="n">
        <v>140</v>
      </c>
      <c r="C27" s="5" t="n">
        <v>0</v>
      </c>
      <c r="D27" s="5" t="n">
        <v>0</v>
      </c>
      <c r="E27" s="5" t="n">
        <v>9</v>
      </c>
      <c r="F27" s="5" t="n">
        <v>131</v>
      </c>
      <c r="G27" s="5" t="n">
        <v>0</v>
      </c>
      <c r="H27" s="5" t="n">
        <v>140</v>
      </c>
      <c r="I27" s="5" t="n">
        <v>0</v>
      </c>
    </row>
    <row r="28" spans="1:9">
      <c r="A28" s="4" t="s">
        <v>135</v>
      </c>
      <c r="B28" s="5" t="n">
        <v>-11715</v>
      </c>
      <c r="C28" s="5" t="n">
        <v>0</v>
      </c>
      <c r="D28" s="5" t="n">
        <v>0</v>
      </c>
      <c r="E28" s="5" t="n">
        <v>-4788</v>
      </c>
      <c r="F28" s="5" t="n">
        <v>-6927</v>
      </c>
      <c r="G28" s="5" t="n">
        <v>0</v>
      </c>
      <c r="H28" s="5" t="n">
        <v>-11715</v>
      </c>
      <c r="I28" s="5" t="n">
        <v>0</v>
      </c>
    </row>
    <row r="29" spans="1:9">
      <c r="A29" s="4" t="s">
        <v>140</v>
      </c>
      <c r="B29" s="5" t="n">
        <v>-139</v>
      </c>
      <c r="C29" s="5" t="n">
        <v>0</v>
      </c>
      <c r="D29" s="5" t="n">
        <v>0</v>
      </c>
      <c r="E29" s="5" t="n">
        <v>223</v>
      </c>
      <c r="F29" s="5" t="n">
        <v>0</v>
      </c>
      <c r="G29" s="5" t="n">
        <v>0</v>
      </c>
      <c r="H29" s="5" t="n">
        <v>223</v>
      </c>
      <c r="I29" s="5" t="n">
        <v>-362</v>
      </c>
    </row>
    <row r="30" spans="1:9">
      <c r="A30" s="4" t="s">
        <v>141</v>
      </c>
      <c r="B30" s="5" t="n">
        <v>-1482</v>
      </c>
      <c r="C30" s="5" t="n">
        <v>0</v>
      </c>
      <c r="D30" s="5" t="n">
        <v>0</v>
      </c>
      <c r="E30" s="5" t="n">
        <v>-295</v>
      </c>
      <c r="F30" s="5" t="n">
        <v>0</v>
      </c>
      <c r="G30" s="5" t="n">
        <v>0</v>
      </c>
      <c r="H30" s="5" t="n">
        <v>-295</v>
      </c>
      <c r="I30" s="5" t="n">
        <v>-1187</v>
      </c>
    </row>
    <row r="31" spans="1:9">
      <c r="A31" s="4" t="s">
        <v>142</v>
      </c>
      <c r="B31" s="5" t="n">
        <v>-33</v>
      </c>
      <c r="C31" s="5" t="n">
        <v>0</v>
      </c>
      <c r="D31" s="5" t="n">
        <v>0</v>
      </c>
      <c r="E31" s="5" t="n">
        <v>265</v>
      </c>
      <c r="F31" s="5" t="n">
        <v>0</v>
      </c>
      <c r="G31" s="5" t="n">
        <v>0</v>
      </c>
      <c r="H31" s="5" t="n">
        <v>265</v>
      </c>
      <c r="I31" s="5" t="n">
        <v>-298</v>
      </c>
    </row>
    <row r="32" spans="1:9">
      <c r="A32" s="4" t="s">
        <v>143</v>
      </c>
      <c r="B32" s="5" t="n">
        <v>-153</v>
      </c>
      <c r="C32" s="5" t="n">
        <v>0</v>
      </c>
      <c r="D32" s="5" t="n">
        <v>0</v>
      </c>
      <c r="E32" s="5" t="n">
        <v>0</v>
      </c>
      <c r="F32" s="5" t="n">
        <v>0</v>
      </c>
      <c r="G32" s="5" t="n">
        <v>0</v>
      </c>
      <c r="H32" s="5" t="n">
        <v>0</v>
      </c>
      <c r="I32" s="5" t="n">
        <v>-153</v>
      </c>
    </row>
    <row r="33" spans="1:9">
      <c r="A33" s="4" t="s">
        <v>147</v>
      </c>
      <c r="B33" s="5" t="n">
        <v>47531</v>
      </c>
      <c r="C33" s="5" t="n">
        <v>0</v>
      </c>
      <c r="D33" s="5" t="n">
        <v>0</v>
      </c>
      <c r="E33" s="5" t="n">
        <v>35253</v>
      </c>
      <c r="F33" s="5" t="n">
        <v>3832</v>
      </c>
      <c r="G33" s="5" t="n">
        <v>-1</v>
      </c>
      <c r="H33" s="5" t="n">
        <v>39084</v>
      </c>
      <c r="I33" s="5" t="n">
        <v>8447</v>
      </c>
    </row>
    <row r="34" spans="1:9">
      <c r="A34" s="3" t="s">
        <v>129</v>
      </c>
    </row>
    <row r="35" spans="1:9">
      <c r="A35" s="4" t="s">
        <v>103</v>
      </c>
      <c r="B35" s="5" t="n">
        <v>1506</v>
      </c>
      <c r="C35" s="5" t="n">
        <v>0</v>
      </c>
      <c r="D35" s="5" t="n">
        <v>0</v>
      </c>
      <c r="E35" s="5" t="n">
        <v>0</v>
      </c>
      <c r="F35" s="5" t="n">
        <v>1230</v>
      </c>
      <c r="G35" s="5" t="n">
        <v>0</v>
      </c>
      <c r="H35" s="5" t="n">
        <v>1230</v>
      </c>
      <c r="I35" s="5" t="n">
        <v>276</v>
      </c>
    </row>
    <row r="36" spans="1:9">
      <c r="A36" s="4" t="s">
        <v>130</v>
      </c>
      <c r="B36" s="5" t="n">
        <v>285</v>
      </c>
      <c r="C36" s="5" t="n">
        <v>0</v>
      </c>
      <c r="D36" s="5" t="n">
        <v>0</v>
      </c>
      <c r="E36" s="5" t="n">
        <v>285</v>
      </c>
      <c r="F36" s="5" t="n">
        <v>0</v>
      </c>
      <c r="G36" s="5" t="n">
        <v>0</v>
      </c>
      <c r="H36" s="5" t="n">
        <v>285</v>
      </c>
      <c r="I36" s="5" t="n">
        <v>0</v>
      </c>
    </row>
    <row r="37" spans="1:9">
      <c r="A37" s="4" t="s">
        <v>131</v>
      </c>
      <c r="B37" s="5" t="n">
        <v>5</v>
      </c>
      <c r="C37" s="5" t="n">
        <v>0</v>
      </c>
      <c r="D37" s="5" t="n">
        <v>0</v>
      </c>
      <c r="E37" s="5" t="n">
        <v>5</v>
      </c>
      <c r="F37" s="5" t="n">
        <v>0</v>
      </c>
      <c r="G37" s="5" t="n">
        <v>0</v>
      </c>
      <c r="H37" s="5" t="n">
        <v>5</v>
      </c>
      <c r="I37" s="5" t="n">
        <v>0</v>
      </c>
    </row>
    <row r="38" spans="1:9">
      <c r="A38" s="4" t="s">
        <v>133</v>
      </c>
      <c r="B38" s="5" t="n">
        <v>69</v>
      </c>
      <c r="C38" s="5" t="n">
        <v>0</v>
      </c>
      <c r="D38" s="5" t="n">
        <v>0</v>
      </c>
      <c r="E38" s="5" t="n">
        <v>69</v>
      </c>
      <c r="F38" s="5" t="n">
        <v>0</v>
      </c>
      <c r="G38" s="5" t="n">
        <v>0</v>
      </c>
      <c r="H38" s="5" t="n">
        <v>69</v>
      </c>
      <c r="I38" s="5" t="n">
        <v>0</v>
      </c>
    </row>
    <row r="39" spans="1:9">
      <c r="A39" s="4" t="s">
        <v>134</v>
      </c>
      <c r="B39" s="5" t="n">
        <v>-1</v>
      </c>
      <c r="C39" s="5" t="n">
        <v>0</v>
      </c>
      <c r="D39" s="5" t="n">
        <v>0</v>
      </c>
      <c r="E39" s="5" t="n">
        <v>0</v>
      </c>
      <c r="F39" s="5" t="n">
        <v>0</v>
      </c>
      <c r="G39" s="5" t="n">
        <v>-1</v>
      </c>
      <c r="H39" s="5" t="n">
        <v>-1</v>
      </c>
    </row>
    <row r="40" spans="1:9">
      <c r="A40" s="4" t="s">
        <v>146</v>
      </c>
      <c r="B40" s="5" t="n">
        <v>69</v>
      </c>
      <c r="C40" s="5" t="n">
        <v>0</v>
      </c>
      <c r="D40" s="5" t="n">
        <v>0</v>
      </c>
      <c r="E40" s="5" t="n">
        <v>0</v>
      </c>
      <c r="F40" s="5" t="n">
        <v>62</v>
      </c>
      <c r="G40" s="5" t="n">
        <v>0</v>
      </c>
      <c r="H40" s="5" t="n">
        <v>62</v>
      </c>
      <c r="I40" s="5" t="n">
        <v>7</v>
      </c>
    </row>
    <row r="41" spans="1:9">
      <c r="A41" s="4" t="s">
        <v>135</v>
      </c>
      <c r="B41" s="5" t="n">
        <v>-4399</v>
      </c>
      <c r="C41" s="5" t="n">
        <v>0</v>
      </c>
      <c r="D41" s="5" t="n">
        <v>0</v>
      </c>
      <c r="E41" s="5" t="n">
        <v>-2055</v>
      </c>
      <c r="F41" s="5" t="n">
        <v>-2344</v>
      </c>
      <c r="G41" s="5" t="n">
        <v>0</v>
      </c>
      <c r="H41" s="5" t="n">
        <v>-4399</v>
      </c>
      <c r="I41" s="5" t="n">
        <v>0</v>
      </c>
    </row>
    <row r="42" spans="1:9">
      <c r="A42" s="4" t="s">
        <v>140</v>
      </c>
      <c r="B42" s="5" t="n">
        <v>-18</v>
      </c>
      <c r="C42" s="5" t="n">
        <v>0</v>
      </c>
      <c r="D42" s="5" t="n">
        <v>0</v>
      </c>
      <c r="E42" s="5" t="n">
        <v>54</v>
      </c>
      <c r="F42" s="5" t="n">
        <v>0</v>
      </c>
      <c r="G42" s="5" t="n">
        <v>0</v>
      </c>
      <c r="H42" s="5" t="n">
        <v>54</v>
      </c>
      <c r="I42" s="5" t="n">
        <v>-72</v>
      </c>
    </row>
    <row r="43" spans="1:9">
      <c r="A43" s="4" t="s">
        <v>141</v>
      </c>
      <c r="B43" s="5" t="n">
        <v>-622</v>
      </c>
      <c r="C43" s="5" t="n">
        <v>0</v>
      </c>
      <c r="D43" s="5" t="n">
        <v>0</v>
      </c>
      <c r="E43" s="5" t="n">
        <v>-104</v>
      </c>
      <c r="F43" s="5" t="n">
        <v>0</v>
      </c>
      <c r="G43" s="5" t="n">
        <v>0</v>
      </c>
      <c r="H43" s="5" t="n">
        <v>-104</v>
      </c>
      <c r="I43" s="5" t="n">
        <v>-518</v>
      </c>
    </row>
    <row r="44" spans="1:9">
      <c r="A44" s="4" t="s">
        <v>143</v>
      </c>
      <c r="B44" s="5" t="n">
        <v>-153</v>
      </c>
      <c r="C44" s="5" t="n">
        <v>0</v>
      </c>
      <c r="D44" s="5" t="n">
        <v>0</v>
      </c>
      <c r="E44" s="5" t="n">
        <v>0</v>
      </c>
      <c r="F44" s="5" t="n">
        <v>0</v>
      </c>
      <c r="G44" s="5" t="n">
        <v>0</v>
      </c>
      <c r="H44" s="5" t="n">
        <v>0</v>
      </c>
      <c r="I44" s="5" t="n">
        <v>-153</v>
      </c>
    </row>
    <row r="45" spans="1:9">
      <c r="A45" s="4" t="s">
        <v>148</v>
      </c>
      <c r="B45" s="8" t="n">
        <v>44272</v>
      </c>
      <c r="C45" s="8" t="n">
        <v>0</v>
      </c>
      <c r="D45" s="8" t="n">
        <v>0</v>
      </c>
      <c r="E45" s="8" t="n">
        <v>33507</v>
      </c>
      <c r="F45" s="8" t="n">
        <v>2780</v>
      </c>
      <c r="G45" s="8" t="n">
        <v>-2</v>
      </c>
      <c r="H45" s="8" t="n">
        <v>36285</v>
      </c>
      <c r="I45" s="8" t="n">
        <v>79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9</v>
      </c>
      <c r="B1" s="2" t="s">
        <v>1</v>
      </c>
    </row>
    <row r="2" spans="1:4">
      <c r="B2" s="2" t="s">
        <v>2</v>
      </c>
      <c r="C2" s="2" t="s">
        <v>36</v>
      </c>
      <c r="D2" s="2" t="s">
        <v>85</v>
      </c>
    </row>
    <row r="3" spans="1:4">
      <c r="A3" s="3" t="s">
        <v>530</v>
      </c>
    </row>
    <row r="4" spans="1:4">
      <c r="A4" s="4" t="s">
        <v>531</v>
      </c>
      <c r="B4" s="8" t="n">
        <v>454</v>
      </c>
      <c r="C4" s="8" t="n">
        <v>482</v>
      </c>
    </row>
    <row r="5" spans="1:4">
      <c r="A5" s="4" t="s">
        <v>532</v>
      </c>
      <c r="B5" s="5" t="n">
        <v>22</v>
      </c>
      <c r="C5" s="5" t="n">
        <v>15</v>
      </c>
    </row>
    <row r="6" spans="1:4">
      <c r="A6" s="4" t="s">
        <v>533</v>
      </c>
      <c r="B6" s="5" t="n">
        <v>476</v>
      </c>
      <c r="C6" s="5" t="n">
        <v>497</v>
      </c>
    </row>
    <row r="7" spans="1:4">
      <c r="A7" s="4" t="s">
        <v>534</v>
      </c>
      <c r="B7" s="5" t="n">
        <v>396</v>
      </c>
      <c r="C7" s="5" t="n">
        <v>407</v>
      </c>
    </row>
    <row r="8" spans="1:4">
      <c r="A8" s="4" t="s">
        <v>535</v>
      </c>
      <c r="B8" s="5" t="n">
        <v>77</v>
      </c>
      <c r="C8" s="5" t="n">
        <v>18</v>
      </c>
      <c r="D8" s="8" t="n">
        <v>14</v>
      </c>
    </row>
    <row r="9" spans="1:4">
      <c r="A9" s="4" t="s">
        <v>42</v>
      </c>
      <c r="B9" s="5" t="n">
        <v>214</v>
      </c>
      <c r="C9" s="5" t="n">
        <v>0</v>
      </c>
    </row>
    <row r="10" spans="1:4">
      <c r="A10" s="4" t="s">
        <v>175</v>
      </c>
      <c r="B10" s="5" t="n">
        <v>342</v>
      </c>
      <c r="C10" s="5" t="n">
        <v>0</v>
      </c>
      <c r="D10" s="5" t="n">
        <v>0</v>
      </c>
    </row>
    <row r="11" spans="1:4">
      <c r="A11" s="4" t="s">
        <v>176</v>
      </c>
      <c r="B11" s="5" t="n">
        <v>107</v>
      </c>
      <c r="C11" s="5" t="n">
        <v>0</v>
      </c>
      <c r="D11" s="5" t="n">
        <v>0</v>
      </c>
    </row>
    <row r="12" spans="1:4">
      <c r="A12" s="4" t="s">
        <v>536</v>
      </c>
      <c r="B12" s="8" t="n">
        <v>21</v>
      </c>
      <c r="C12" s="8" t="n">
        <v>105</v>
      </c>
      <c r="D12" s="8" t="n">
        <v>0</v>
      </c>
    </row>
    <row r="13" spans="1:4">
      <c r="A13" s="4" t="s">
        <v>537</v>
      </c>
    </row>
    <row r="14" spans="1:4">
      <c r="A14" s="3" t="s">
        <v>530</v>
      </c>
    </row>
    <row r="15" spans="1:4">
      <c r="A15" s="4" t="s">
        <v>538</v>
      </c>
      <c r="B15" s="4" t="s">
        <v>539</v>
      </c>
    </row>
    <row r="16" spans="1:4">
      <c r="A16" s="4" t="s">
        <v>540</v>
      </c>
    </row>
    <row r="17" spans="1:4">
      <c r="A17" s="3" t="s">
        <v>530</v>
      </c>
    </row>
    <row r="18" spans="1:4">
      <c r="A18" s="4" t="s">
        <v>538</v>
      </c>
      <c r="B18" s="4" t="s">
        <v>541</v>
      </c>
    </row>
    <row r="19" spans="1:4">
      <c r="A19" s="4" t="s">
        <v>542</v>
      </c>
    </row>
    <row r="20" spans="1:4">
      <c r="A20" s="3" t="s">
        <v>530</v>
      </c>
    </row>
    <row r="21" spans="1:4">
      <c r="A21" s="4" t="s">
        <v>538</v>
      </c>
      <c r="B21" s="4" t="s">
        <v>543</v>
      </c>
    </row>
    <row r="22" spans="1:4">
      <c r="A22" s="4" t="s">
        <v>544</v>
      </c>
    </row>
    <row r="23" spans="1:4">
      <c r="A23" s="3" t="s">
        <v>530</v>
      </c>
    </row>
    <row r="24" spans="1:4">
      <c r="A24" s="4" t="s">
        <v>538</v>
      </c>
      <c r="B24" s="4" t="s">
        <v>545</v>
      </c>
    </row>
    <row r="25" spans="1:4">
      <c r="A25" s="4" t="s">
        <v>546</v>
      </c>
    </row>
    <row r="26" spans="1:4">
      <c r="A26" s="3" t="s">
        <v>530</v>
      </c>
    </row>
    <row r="27" spans="1:4">
      <c r="A27" s="4" t="s">
        <v>538</v>
      </c>
      <c r="B27" s="4" t="s">
        <v>547</v>
      </c>
    </row>
    <row r="28" spans="1:4">
      <c r="A28" s="4" t="s">
        <v>548</v>
      </c>
    </row>
    <row r="29" spans="1:4">
      <c r="A29" s="3" t="s">
        <v>530</v>
      </c>
    </row>
    <row r="30" spans="1:4">
      <c r="A30" s="4" t="s">
        <v>538</v>
      </c>
      <c r="B30" s="4" t="s">
        <v>549</v>
      </c>
    </row>
    <row r="31" spans="1:4">
      <c r="A31" s="4" t="s">
        <v>550</v>
      </c>
    </row>
    <row r="32" spans="1:4">
      <c r="A32" s="3" t="s">
        <v>530</v>
      </c>
    </row>
    <row r="33" spans="1:4">
      <c r="A33" s="4" t="s">
        <v>551</v>
      </c>
      <c r="B33" s="4" t="s">
        <v>552</v>
      </c>
    </row>
    <row r="34" spans="1:4">
      <c r="A34" s="4" t="s">
        <v>553</v>
      </c>
    </row>
    <row r="35" spans="1:4">
      <c r="A35" s="3" t="s">
        <v>530</v>
      </c>
    </row>
    <row r="36" spans="1:4">
      <c r="A36" s="4" t="s">
        <v>554</v>
      </c>
      <c r="B36" s="8" t="n">
        <v>342</v>
      </c>
    </row>
    <row r="37" spans="1:4">
      <c r="A37" s="4" t="s">
        <v>127</v>
      </c>
    </row>
    <row r="38" spans="1:4">
      <c r="A38" s="3" t="s">
        <v>530</v>
      </c>
    </row>
    <row r="39" spans="1:4">
      <c r="A39" s="4" t="s">
        <v>554</v>
      </c>
      <c r="B39" s="5" t="n">
        <v>4</v>
      </c>
    </row>
    <row r="40" spans="1:4">
      <c r="A40" s="4" t="s">
        <v>555</v>
      </c>
    </row>
    <row r="41" spans="1:4">
      <c r="A41" s="3" t="s">
        <v>530</v>
      </c>
    </row>
    <row r="42" spans="1:4">
      <c r="A42" s="4" t="s">
        <v>556</v>
      </c>
      <c r="B42" s="5" t="n">
        <v>2</v>
      </c>
    </row>
    <row r="43" spans="1:4">
      <c r="A43" s="4" t="s">
        <v>557</v>
      </c>
    </row>
    <row r="44" spans="1:4">
      <c r="A44" s="3" t="s">
        <v>530</v>
      </c>
    </row>
    <row r="45" spans="1:4">
      <c r="A45" s="4" t="s">
        <v>42</v>
      </c>
      <c r="B45" s="5" t="n">
        <v>214</v>
      </c>
    </row>
    <row r="46" spans="1:4">
      <c r="A46" s="4" t="s">
        <v>558</v>
      </c>
    </row>
    <row r="47" spans="1:4">
      <c r="A47" s="3" t="s">
        <v>530</v>
      </c>
    </row>
    <row r="48" spans="1:4">
      <c r="A48" s="4" t="s">
        <v>556</v>
      </c>
      <c r="B48" s="5" t="n">
        <v>130</v>
      </c>
    </row>
    <row r="49" spans="1:4">
      <c r="A49" s="4" t="s">
        <v>559</v>
      </c>
    </row>
    <row r="50" spans="1:4">
      <c r="A50" s="3" t="s">
        <v>530</v>
      </c>
    </row>
    <row r="51" spans="1:4">
      <c r="A51" s="4" t="s">
        <v>554</v>
      </c>
      <c r="B51" s="8" t="n">
        <v>3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0</v>
      </c>
      <c r="B1" s="2" t="s">
        <v>2</v>
      </c>
      <c r="C1" s="2" t="s">
        <v>36</v>
      </c>
    </row>
    <row r="2" spans="1:3">
      <c r="A2" s="3" t="s">
        <v>209</v>
      </c>
    </row>
    <row r="3" spans="1:3">
      <c r="A3" s="4" t="s">
        <v>561</v>
      </c>
      <c r="B3" s="8" t="n">
        <v>758</v>
      </c>
      <c r="C3" s="8" t="n">
        <v>740</v>
      </c>
    </row>
    <row r="4" spans="1:3">
      <c r="A4" s="4" t="s">
        <v>562</v>
      </c>
      <c r="B4" s="5" t="n">
        <v>494</v>
      </c>
      <c r="C4" s="5" t="n">
        <v>395</v>
      </c>
    </row>
    <row r="5" spans="1:3">
      <c r="A5" s="3" t="s">
        <v>563</v>
      </c>
    </row>
    <row r="6" spans="1:3">
      <c r="A6" s="4" t="s">
        <v>442</v>
      </c>
      <c r="B6" s="5" t="n">
        <v>2044</v>
      </c>
      <c r="C6" s="5" t="n">
        <v>1907</v>
      </c>
    </row>
    <row r="7" spans="1:3">
      <c r="A7" s="4" t="s">
        <v>564</v>
      </c>
      <c r="B7" s="5" t="n">
        <v>1052</v>
      </c>
      <c r="C7" s="5" t="n">
        <v>1109</v>
      </c>
    </row>
    <row r="8" spans="1:3">
      <c r="A8" s="4" t="s">
        <v>565</v>
      </c>
      <c r="B8" s="5" t="n">
        <v>1472</v>
      </c>
      <c r="C8" s="5" t="n">
        <v>1935</v>
      </c>
    </row>
    <row r="9" spans="1:3">
      <c r="A9" s="4" t="s">
        <v>566</v>
      </c>
      <c r="B9" s="5" t="n">
        <v>1045</v>
      </c>
      <c r="C9" s="5" t="n">
        <v>1054</v>
      </c>
    </row>
    <row r="10" spans="1:3">
      <c r="A10" s="4" t="s">
        <v>567</v>
      </c>
      <c r="B10" s="5" t="n">
        <v>526</v>
      </c>
      <c r="C10" s="5" t="n">
        <v>556</v>
      </c>
    </row>
    <row r="11" spans="1:3">
      <c r="A11" s="4" t="s">
        <v>568</v>
      </c>
      <c r="B11" s="5" t="n">
        <v>424</v>
      </c>
      <c r="C11" s="5" t="n">
        <v>408</v>
      </c>
    </row>
    <row r="12" spans="1:3">
      <c r="A12" s="4" t="s">
        <v>569</v>
      </c>
      <c r="B12" s="5" t="n">
        <v>990</v>
      </c>
      <c r="C12" s="5" t="n">
        <v>941</v>
      </c>
    </row>
    <row r="13" spans="1:3">
      <c r="A13" s="4" t="s">
        <v>120</v>
      </c>
      <c r="B13" s="8" t="n">
        <v>8805</v>
      </c>
      <c r="C13" s="8" t="n">
        <v>90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70</v>
      </c>
      <c r="B1" s="2" t="s">
        <v>571</v>
      </c>
      <c r="D1" s="2" t="s">
        <v>1</v>
      </c>
    </row>
    <row r="2" spans="1:10">
      <c r="B2" s="2" t="s">
        <v>572</v>
      </c>
      <c r="C2" s="2" t="s">
        <v>573</v>
      </c>
      <c r="D2" s="2" t="s">
        <v>423</v>
      </c>
      <c r="E2" s="2" t="s">
        <v>427</v>
      </c>
      <c r="F2" s="2" t="s">
        <v>431</v>
      </c>
      <c r="G2" s="2" t="s">
        <v>574</v>
      </c>
      <c r="H2" s="2" t="s">
        <v>575</v>
      </c>
      <c r="I2" s="2" t="s">
        <v>576</v>
      </c>
      <c r="J2" s="2" t="s">
        <v>577</v>
      </c>
    </row>
    <row r="3" spans="1:10">
      <c r="A3" s="3" t="s">
        <v>578</v>
      </c>
    </row>
    <row r="4" spans="1:10">
      <c r="A4" s="4" t="s">
        <v>579</v>
      </c>
      <c r="D4" s="8" t="n">
        <v>71961</v>
      </c>
      <c r="E4" s="8" t="n">
        <v>69003</v>
      </c>
    </row>
    <row r="5" spans="1:10">
      <c r="A5" s="4" t="s">
        <v>580</v>
      </c>
      <c r="D5" s="5" t="n">
        <v>72827</v>
      </c>
      <c r="E5" s="5" t="n">
        <v>70231</v>
      </c>
    </row>
    <row r="6" spans="1:10">
      <c r="A6" s="4" t="s">
        <v>581</v>
      </c>
      <c r="D6" s="5" t="n">
        <v>-3290</v>
      </c>
      <c r="E6" s="5" t="n">
        <v>-2045</v>
      </c>
    </row>
    <row r="7" spans="1:10">
      <c r="A7" s="4" t="s">
        <v>582</v>
      </c>
      <c r="D7" s="5" t="n">
        <v>68711</v>
      </c>
      <c r="E7" s="5" t="n">
        <v>67003</v>
      </c>
    </row>
    <row r="8" spans="1:10">
      <c r="A8" s="4" t="s">
        <v>583</v>
      </c>
      <c r="D8" s="5" t="n">
        <v>69537</v>
      </c>
      <c r="E8" s="5" t="n">
        <v>68186</v>
      </c>
    </row>
    <row r="9" spans="1:10">
      <c r="A9" s="4" t="s">
        <v>584</v>
      </c>
      <c r="E9" s="5" t="n">
        <v>2800</v>
      </c>
      <c r="F9" s="8" t="n">
        <v>2900</v>
      </c>
    </row>
    <row r="10" spans="1:10">
      <c r="A10" s="4" t="s">
        <v>96</v>
      </c>
      <c r="D10" s="5" t="n">
        <v>0</v>
      </c>
      <c r="E10" s="5" t="n">
        <v>40</v>
      </c>
      <c r="F10" s="5" t="n">
        <v>111</v>
      </c>
    </row>
    <row r="11" spans="1:10">
      <c r="A11" s="4" t="s">
        <v>585</v>
      </c>
      <c r="D11" s="5" t="n">
        <v>138</v>
      </c>
    </row>
    <row r="12" spans="1:10">
      <c r="A12" s="4" t="s">
        <v>586</v>
      </c>
      <c r="D12" s="5" t="n">
        <v>358</v>
      </c>
    </row>
    <row r="13" spans="1:10">
      <c r="A13" s="4" t="s">
        <v>587</v>
      </c>
      <c r="D13" s="5" t="n">
        <v>3457</v>
      </c>
    </row>
    <row r="14" spans="1:10">
      <c r="A14" s="4" t="s">
        <v>588</v>
      </c>
      <c r="D14" s="5" t="n">
        <v>3707</v>
      </c>
    </row>
    <row r="15" spans="1:10">
      <c r="A15" s="4" t="s">
        <v>589</v>
      </c>
      <c r="D15" s="5" t="n">
        <v>2407</v>
      </c>
    </row>
    <row r="16" spans="1:10">
      <c r="A16" s="4" t="s">
        <v>590</v>
      </c>
      <c r="D16" s="5" t="n">
        <v>4457</v>
      </c>
    </row>
    <row r="17" spans="1:10">
      <c r="A17" s="4" t="s">
        <v>591</v>
      </c>
      <c r="D17" s="5" t="n">
        <v>7390</v>
      </c>
    </row>
    <row r="18" spans="1:10">
      <c r="A18" s="4" t="s">
        <v>592</v>
      </c>
      <c r="D18" s="5" t="n">
        <v>50543</v>
      </c>
    </row>
    <row r="19" spans="1:10">
      <c r="A19" s="4" t="s">
        <v>593</v>
      </c>
    </row>
    <row r="20" spans="1:10">
      <c r="A20" s="3" t="s">
        <v>578</v>
      </c>
    </row>
    <row r="21" spans="1:10">
      <c r="A21" s="4" t="s">
        <v>580</v>
      </c>
      <c r="D21" s="8" t="n">
        <v>9959</v>
      </c>
      <c r="E21" s="5" t="n">
        <v>9387</v>
      </c>
    </row>
    <row r="22" spans="1:10">
      <c r="A22" s="4" t="s">
        <v>594</v>
      </c>
    </row>
    <row r="23" spans="1:10">
      <c r="A23" s="3" t="s">
        <v>578</v>
      </c>
    </row>
    <row r="24" spans="1:10">
      <c r="A24" s="4" t="s">
        <v>595</v>
      </c>
      <c r="D24" s="4" t="s">
        <v>596</v>
      </c>
    </row>
    <row r="25" spans="1:10">
      <c r="A25" s="4" t="s">
        <v>597</v>
      </c>
    </row>
    <row r="26" spans="1:10">
      <c r="A26" s="3" t="s">
        <v>578</v>
      </c>
    </row>
    <row r="27" spans="1:10">
      <c r="A27" s="4" t="s">
        <v>581</v>
      </c>
      <c r="D27" s="8" t="n">
        <v>0</v>
      </c>
      <c r="E27" s="5" t="n">
        <v>0</v>
      </c>
    </row>
    <row r="28" spans="1:10">
      <c r="A28" s="4" t="s">
        <v>583</v>
      </c>
      <c r="D28" s="8" t="n">
        <v>18730</v>
      </c>
      <c r="E28" s="5" t="n">
        <v>18708</v>
      </c>
    </row>
    <row r="29" spans="1:10">
      <c r="A29" s="4" t="s">
        <v>96</v>
      </c>
      <c r="E29" s="5" t="n">
        <v>34</v>
      </c>
      <c r="F29" s="5" t="n">
        <v>110</v>
      </c>
    </row>
    <row r="30" spans="1:10">
      <c r="A30" s="4" t="s">
        <v>595</v>
      </c>
      <c r="D30" s="4" t="s">
        <v>596</v>
      </c>
    </row>
    <row r="31" spans="1:10">
      <c r="A31" s="4" t="s">
        <v>598</v>
      </c>
      <c r="D31" s="4" t="s">
        <v>599</v>
      </c>
    </row>
    <row r="32" spans="1:10">
      <c r="A32" s="4" t="s">
        <v>600</v>
      </c>
      <c r="D32" s="4" t="s">
        <v>601</v>
      </c>
    </row>
    <row r="33" spans="1:10">
      <c r="A33" s="4" t="s">
        <v>602</v>
      </c>
      <c r="D33" s="11" t="n">
        <v>4.2</v>
      </c>
      <c r="H33" s="11" t="n">
        <v>4.2</v>
      </c>
    </row>
    <row r="34" spans="1:10">
      <c r="A34" s="4" t="s">
        <v>603</v>
      </c>
    </row>
    <row r="35" spans="1:10">
      <c r="A35" s="3" t="s">
        <v>578</v>
      </c>
    </row>
    <row r="36" spans="1:10">
      <c r="A36" s="4" t="s">
        <v>602</v>
      </c>
      <c r="D36" s="5" t="n">
        <v>6</v>
      </c>
      <c r="H36" s="5" t="n">
        <v>6</v>
      </c>
    </row>
    <row r="37" spans="1:10">
      <c r="A37" s="4" t="s">
        <v>604</v>
      </c>
    </row>
    <row r="38" spans="1:10">
      <c r="A38" s="3" t="s">
        <v>578</v>
      </c>
    </row>
    <row r="39" spans="1:10">
      <c r="A39" s="4" t="s">
        <v>602</v>
      </c>
      <c r="D39" s="5" t="n">
        <v>1</v>
      </c>
      <c r="H39" s="5" t="n">
        <v>1</v>
      </c>
    </row>
    <row r="40" spans="1:10">
      <c r="A40" s="4" t="s">
        <v>605</v>
      </c>
    </row>
    <row r="41" spans="1:10">
      <c r="A41" s="3" t="s">
        <v>578</v>
      </c>
    </row>
    <row r="42" spans="1:10">
      <c r="A42" s="4" t="s">
        <v>579</v>
      </c>
      <c r="D42" s="8" t="n">
        <v>500</v>
      </c>
      <c r="E42" s="5" t="n">
        <v>500</v>
      </c>
    </row>
    <row r="43" spans="1:10">
      <c r="A43" s="4" t="s">
        <v>580</v>
      </c>
      <c r="D43" s="8" t="n">
        <v>498</v>
      </c>
      <c r="E43" s="5" t="n">
        <v>497</v>
      </c>
    </row>
    <row r="44" spans="1:10">
      <c r="A44" s="4" t="s">
        <v>551</v>
      </c>
      <c r="D44" s="4" t="s">
        <v>606</v>
      </c>
      <c r="H44" s="4" t="s">
        <v>606</v>
      </c>
    </row>
    <row r="45" spans="1:10">
      <c r="A45" s="4" t="s">
        <v>607</v>
      </c>
    </row>
    <row r="46" spans="1:10">
      <c r="A46" s="3" t="s">
        <v>578</v>
      </c>
    </row>
    <row r="47" spans="1:10">
      <c r="A47" s="4" t="s">
        <v>579</v>
      </c>
      <c r="D47" s="8" t="n">
        <v>1250</v>
      </c>
      <c r="E47" s="5" t="n">
        <v>1250</v>
      </c>
    </row>
    <row r="48" spans="1:10">
      <c r="A48" s="4" t="s">
        <v>580</v>
      </c>
      <c r="D48" s="8" t="n">
        <v>1238</v>
      </c>
      <c r="E48" s="5" t="n">
        <v>1235</v>
      </c>
    </row>
    <row r="49" spans="1:10">
      <c r="A49" s="4" t="s">
        <v>551</v>
      </c>
      <c r="D49" s="4" t="s">
        <v>606</v>
      </c>
      <c r="H49" s="4" t="s">
        <v>606</v>
      </c>
    </row>
    <row r="50" spans="1:10">
      <c r="A50" s="4" t="s">
        <v>608</v>
      </c>
    </row>
    <row r="51" spans="1:10">
      <c r="A51" s="3" t="s">
        <v>578</v>
      </c>
    </row>
    <row r="52" spans="1:10">
      <c r="A52" s="4" t="s">
        <v>579</v>
      </c>
      <c r="D52" s="8" t="n">
        <v>1000</v>
      </c>
      <c r="E52" s="5" t="n">
        <v>1000</v>
      </c>
    </row>
    <row r="53" spans="1:10">
      <c r="A53" s="4" t="s">
        <v>580</v>
      </c>
      <c r="D53" s="8" t="n">
        <v>994</v>
      </c>
      <c r="E53" s="5" t="n">
        <v>993</v>
      </c>
    </row>
    <row r="54" spans="1:10">
      <c r="A54" s="4" t="s">
        <v>551</v>
      </c>
      <c r="D54" s="4" t="s">
        <v>609</v>
      </c>
      <c r="H54" s="4" t="s">
        <v>609</v>
      </c>
    </row>
    <row r="55" spans="1:10">
      <c r="A55" s="4" t="s">
        <v>610</v>
      </c>
    </row>
    <row r="56" spans="1:10">
      <c r="A56" s="3" t="s">
        <v>578</v>
      </c>
    </row>
    <row r="57" spans="1:10">
      <c r="A57" s="4" t="s">
        <v>579</v>
      </c>
      <c r="D57" s="8" t="n">
        <v>500</v>
      </c>
      <c r="E57" s="5" t="n">
        <v>500</v>
      </c>
    </row>
    <row r="58" spans="1:10">
      <c r="A58" s="4" t="s">
        <v>580</v>
      </c>
      <c r="D58" s="8" t="n">
        <v>496</v>
      </c>
      <c r="E58" s="5" t="n">
        <v>495</v>
      </c>
    </row>
    <row r="59" spans="1:10">
      <c r="A59" s="4" t="s">
        <v>551</v>
      </c>
      <c r="D59" s="4" t="s">
        <v>611</v>
      </c>
      <c r="H59" s="4" t="s">
        <v>611</v>
      </c>
    </row>
    <row r="60" spans="1:10">
      <c r="A60" s="4" t="s">
        <v>612</v>
      </c>
    </row>
    <row r="61" spans="1:10">
      <c r="A61" s="3" t="s">
        <v>578</v>
      </c>
    </row>
    <row r="62" spans="1:10">
      <c r="A62" s="4" t="s">
        <v>579</v>
      </c>
      <c r="D62" s="8" t="n">
        <v>1150</v>
      </c>
      <c r="E62" s="5" t="n">
        <v>1150</v>
      </c>
    </row>
    <row r="63" spans="1:10">
      <c r="A63" s="4" t="s">
        <v>580</v>
      </c>
      <c r="D63" s="8" t="n">
        <v>1144</v>
      </c>
      <c r="E63" s="5" t="n">
        <v>1143</v>
      </c>
    </row>
    <row r="64" spans="1:10">
      <c r="A64" s="4" t="s">
        <v>551</v>
      </c>
      <c r="D64" s="4" t="s">
        <v>609</v>
      </c>
      <c r="H64" s="4" t="s">
        <v>609</v>
      </c>
    </row>
    <row r="65" spans="1:10">
      <c r="A65" s="4" t="s">
        <v>613</v>
      </c>
    </row>
    <row r="66" spans="1:10">
      <c r="A66" s="3" t="s">
        <v>578</v>
      </c>
    </row>
    <row r="67" spans="1:10">
      <c r="A67" s="4" t="s">
        <v>579</v>
      </c>
      <c r="D67" s="8" t="n">
        <v>500</v>
      </c>
      <c r="E67" s="5" t="n">
        <v>500</v>
      </c>
    </row>
    <row r="68" spans="1:10">
      <c r="A68" s="4" t="s">
        <v>580</v>
      </c>
      <c r="D68" s="8" t="n">
        <v>497</v>
      </c>
      <c r="E68" s="5" t="n">
        <v>496</v>
      </c>
    </row>
    <row r="69" spans="1:10">
      <c r="A69" s="4" t="s">
        <v>551</v>
      </c>
      <c r="D69" s="4" t="s">
        <v>614</v>
      </c>
      <c r="H69" s="4" t="s">
        <v>614</v>
      </c>
    </row>
    <row r="70" spans="1:10">
      <c r="A70" s="4" t="s">
        <v>615</v>
      </c>
    </row>
    <row r="71" spans="1:10">
      <c r="A71" s="3" t="s">
        <v>578</v>
      </c>
    </row>
    <row r="72" spans="1:10">
      <c r="A72" s="4" t="s">
        <v>579</v>
      </c>
      <c r="D72" s="8" t="n">
        <v>1000</v>
      </c>
      <c r="E72" s="5" t="n">
        <v>1000</v>
      </c>
    </row>
    <row r="73" spans="1:10">
      <c r="A73" s="4" t="s">
        <v>580</v>
      </c>
      <c r="D73" s="8" t="n">
        <v>993</v>
      </c>
      <c r="E73" s="5" t="n">
        <v>992</v>
      </c>
    </row>
    <row r="74" spans="1:10">
      <c r="A74" s="4" t="s">
        <v>551</v>
      </c>
      <c r="D74" s="4" t="s">
        <v>614</v>
      </c>
      <c r="H74" s="4" t="s">
        <v>614</v>
      </c>
    </row>
    <row r="75" spans="1:10">
      <c r="A75" s="4" t="s">
        <v>616</v>
      </c>
    </row>
    <row r="76" spans="1:10">
      <c r="A76" s="3" t="s">
        <v>578</v>
      </c>
    </row>
    <row r="77" spans="1:10">
      <c r="A77" s="4" t="s">
        <v>579</v>
      </c>
      <c r="D77" s="8" t="n">
        <v>1700</v>
      </c>
      <c r="E77" s="5" t="n">
        <v>1700</v>
      </c>
    </row>
    <row r="78" spans="1:10">
      <c r="A78" s="4" t="s">
        <v>580</v>
      </c>
      <c r="D78" s="8" t="n">
        <v>1688</v>
      </c>
      <c r="E78" s="5" t="n">
        <v>1687</v>
      </c>
    </row>
    <row r="79" spans="1:10">
      <c r="A79" s="4" t="s">
        <v>551</v>
      </c>
      <c r="D79" s="4" t="s">
        <v>617</v>
      </c>
      <c r="H79" s="4" t="s">
        <v>617</v>
      </c>
    </row>
    <row r="80" spans="1:10">
      <c r="A80" s="4" t="s">
        <v>618</v>
      </c>
    </row>
    <row r="81" spans="1:10">
      <c r="A81" s="3" t="s">
        <v>578</v>
      </c>
    </row>
    <row r="82" spans="1:10">
      <c r="A82" s="4" t="s">
        <v>579</v>
      </c>
      <c r="D82" s="8" t="n">
        <v>750</v>
      </c>
      <c r="E82" s="5" t="n">
        <v>750</v>
      </c>
    </row>
    <row r="83" spans="1:10">
      <c r="A83" s="4" t="s">
        <v>580</v>
      </c>
      <c r="D83" s="8" t="n">
        <v>745</v>
      </c>
      <c r="E83" s="5" t="n">
        <v>745</v>
      </c>
    </row>
    <row r="84" spans="1:10">
      <c r="A84" s="4" t="s">
        <v>551</v>
      </c>
      <c r="D84" s="4" t="s">
        <v>619</v>
      </c>
      <c r="H84" s="4" t="s">
        <v>619</v>
      </c>
    </row>
    <row r="85" spans="1:10">
      <c r="A85" s="4" t="s">
        <v>620</v>
      </c>
    </row>
    <row r="86" spans="1:10">
      <c r="A86" s="3" t="s">
        <v>578</v>
      </c>
    </row>
    <row r="87" spans="1:10">
      <c r="A87" s="4" t="s">
        <v>579</v>
      </c>
      <c r="D87" s="8" t="n">
        <v>2500</v>
      </c>
      <c r="E87" s="5" t="n">
        <v>2500</v>
      </c>
    </row>
    <row r="88" spans="1:10">
      <c r="A88" s="4" t="s">
        <v>580</v>
      </c>
      <c r="D88" s="8" t="n">
        <v>2467</v>
      </c>
      <c r="E88" s="5" t="n">
        <v>2464</v>
      </c>
    </row>
    <row r="89" spans="1:10">
      <c r="A89" s="4" t="s">
        <v>551</v>
      </c>
      <c r="D89" s="4" t="s">
        <v>614</v>
      </c>
      <c r="H89" s="4" t="s">
        <v>614</v>
      </c>
    </row>
    <row r="90" spans="1:10">
      <c r="A90" s="4" t="s">
        <v>621</v>
      </c>
    </row>
    <row r="91" spans="1:10">
      <c r="A91" s="3" t="s">
        <v>578</v>
      </c>
    </row>
    <row r="92" spans="1:10">
      <c r="A92" s="4" t="s">
        <v>579</v>
      </c>
      <c r="D92" s="8" t="n">
        <v>1500</v>
      </c>
      <c r="E92" s="5" t="n">
        <v>1500</v>
      </c>
    </row>
    <row r="93" spans="1:10">
      <c r="A93" s="4" t="s">
        <v>580</v>
      </c>
      <c r="D93" s="8" t="n">
        <v>1490</v>
      </c>
      <c r="E93" s="5" t="n">
        <v>1489</v>
      </c>
    </row>
    <row r="94" spans="1:10">
      <c r="A94" s="4" t="s">
        <v>551</v>
      </c>
      <c r="D94" s="4" t="s">
        <v>622</v>
      </c>
      <c r="H94" s="4" t="s">
        <v>622</v>
      </c>
    </row>
    <row r="95" spans="1:10">
      <c r="A95" s="4" t="s">
        <v>623</v>
      </c>
    </row>
    <row r="96" spans="1:10">
      <c r="A96" s="3" t="s">
        <v>578</v>
      </c>
    </row>
    <row r="97" spans="1:10">
      <c r="A97" s="4" t="s">
        <v>579</v>
      </c>
      <c r="D97" s="8" t="n">
        <v>800</v>
      </c>
      <c r="E97" s="5" t="n">
        <v>800</v>
      </c>
    </row>
    <row r="98" spans="1:10">
      <c r="A98" s="4" t="s">
        <v>580</v>
      </c>
      <c r="D98" s="8" t="n">
        <v>795</v>
      </c>
      <c r="E98" s="5" t="n">
        <v>794</v>
      </c>
    </row>
    <row r="99" spans="1:10">
      <c r="A99" s="4" t="s">
        <v>551</v>
      </c>
      <c r="D99" s="4" t="s">
        <v>617</v>
      </c>
      <c r="H99" s="4" t="s">
        <v>617</v>
      </c>
    </row>
    <row r="100" spans="1:10">
      <c r="A100" s="4" t="s">
        <v>624</v>
      </c>
    </row>
    <row r="101" spans="1:10">
      <c r="A101" s="3" t="s">
        <v>578</v>
      </c>
    </row>
    <row r="102" spans="1:10">
      <c r="A102" s="4" t="s">
        <v>579</v>
      </c>
      <c r="D102" s="8" t="n">
        <v>3250</v>
      </c>
      <c r="E102" s="5" t="n">
        <v>3250</v>
      </c>
    </row>
    <row r="103" spans="1:10">
      <c r="A103" s="4" t="s">
        <v>580</v>
      </c>
      <c r="D103" s="8" t="n">
        <v>3219</v>
      </c>
      <c r="E103" s="5" t="n">
        <v>3216</v>
      </c>
    </row>
    <row r="104" spans="1:10">
      <c r="A104" s="4" t="s">
        <v>551</v>
      </c>
      <c r="D104" s="4" t="s">
        <v>609</v>
      </c>
      <c r="H104" s="4" t="s">
        <v>609</v>
      </c>
    </row>
    <row r="105" spans="1:10">
      <c r="A105" s="4" t="s">
        <v>625</v>
      </c>
    </row>
    <row r="106" spans="1:10">
      <c r="A106" s="3" t="s">
        <v>578</v>
      </c>
    </row>
    <row r="107" spans="1:10">
      <c r="A107" s="4" t="s">
        <v>579</v>
      </c>
      <c r="D107" s="8" t="n">
        <v>2500</v>
      </c>
      <c r="E107" s="5" t="n">
        <v>2500</v>
      </c>
    </row>
    <row r="108" spans="1:10">
      <c r="A108" s="4" t="s">
        <v>580</v>
      </c>
      <c r="D108" s="8" t="n">
        <v>2466</v>
      </c>
      <c r="E108" s="5" t="n">
        <v>2462</v>
      </c>
    </row>
    <row r="109" spans="1:10">
      <c r="A109" s="4" t="s">
        <v>551</v>
      </c>
      <c r="D109" s="4" t="s">
        <v>626</v>
      </c>
      <c r="H109" s="4" t="s">
        <v>626</v>
      </c>
    </row>
    <row r="110" spans="1:10">
      <c r="A110" s="4" t="s">
        <v>627</v>
      </c>
    </row>
    <row r="111" spans="1:10">
      <c r="A111" s="3" t="s">
        <v>578</v>
      </c>
    </row>
    <row r="112" spans="1:10">
      <c r="A112" s="4" t="s">
        <v>96</v>
      </c>
      <c r="E112" s="5" t="n">
        <v>33</v>
      </c>
    </row>
    <row r="113" spans="1:10">
      <c r="A113" s="4" t="s">
        <v>628</v>
      </c>
    </row>
    <row r="114" spans="1:10">
      <c r="A114" s="3" t="s">
        <v>578</v>
      </c>
    </row>
    <row r="115" spans="1:10">
      <c r="A115" s="4" t="s">
        <v>96</v>
      </c>
      <c r="E115" s="5" t="n">
        <v>6</v>
      </c>
      <c r="F115" s="5" t="n">
        <v>1</v>
      </c>
    </row>
    <row r="116" spans="1:10">
      <c r="A116" s="4" t="s">
        <v>629</v>
      </c>
    </row>
    <row r="117" spans="1:10">
      <c r="A117" s="3" t="s">
        <v>578</v>
      </c>
    </row>
    <row r="118" spans="1:10">
      <c r="A118" s="4" t="s">
        <v>579</v>
      </c>
      <c r="D118" s="8" t="n">
        <v>2000</v>
      </c>
      <c r="E118" s="5" t="n">
        <v>2000</v>
      </c>
    </row>
    <row r="119" spans="1:10">
      <c r="A119" s="4" t="s">
        <v>580</v>
      </c>
      <c r="D119" s="8" t="n">
        <v>1992</v>
      </c>
      <c r="E119" s="5" t="n">
        <v>1988</v>
      </c>
    </row>
    <row r="120" spans="1:10">
      <c r="A120" s="4" t="s">
        <v>551</v>
      </c>
      <c r="D120" s="4" t="s">
        <v>630</v>
      </c>
      <c r="H120" s="4" t="s">
        <v>630</v>
      </c>
    </row>
    <row r="121" spans="1:10">
      <c r="A121" s="4" t="s">
        <v>631</v>
      </c>
    </row>
    <row r="122" spans="1:10">
      <c r="A122" s="3" t="s">
        <v>578</v>
      </c>
    </row>
    <row r="123" spans="1:10">
      <c r="A123" s="4" t="s">
        <v>579</v>
      </c>
      <c r="D123" s="8" t="n">
        <v>3000</v>
      </c>
      <c r="E123" s="5" t="n">
        <v>3000</v>
      </c>
    </row>
    <row r="124" spans="1:10">
      <c r="A124" s="4" t="s">
        <v>580</v>
      </c>
      <c r="D124" s="8" t="n">
        <v>2982</v>
      </c>
      <c r="E124" s="5" t="n">
        <v>2977</v>
      </c>
    </row>
    <row r="125" spans="1:10">
      <c r="A125" s="4" t="s">
        <v>551</v>
      </c>
      <c r="D125" s="4" t="s">
        <v>632</v>
      </c>
      <c r="H125" s="4" t="s">
        <v>632</v>
      </c>
    </row>
    <row r="126" spans="1:10">
      <c r="A126" s="4" t="s">
        <v>633</v>
      </c>
    </row>
    <row r="127" spans="1:10">
      <c r="A127" s="3" t="s">
        <v>578</v>
      </c>
    </row>
    <row r="128" spans="1:10">
      <c r="A128" s="4" t="s">
        <v>579</v>
      </c>
      <c r="D128" s="8" t="n">
        <v>900</v>
      </c>
      <c r="E128" s="5" t="n">
        <v>0</v>
      </c>
      <c r="I128" s="8" t="n">
        <v>500</v>
      </c>
      <c r="J128" s="8" t="n">
        <v>400</v>
      </c>
    </row>
    <row r="129" spans="1:10">
      <c r="A129" s="4" t="s">
        <v>580</v>
      </c>
      <c r="D129" s="8" t="n">
        <v>903</v>
      </c>
      <c r="E129" s="5" t="n">
        <v>0</v>
      </c>
    </row>
    <row r="130" spans="1:10">
      <c r="A130" s="4" t="s">
        <v>634</v>
      </c>
      <c r="C130" s="4" t="s">
        <v>635</v>
      </c>
    </row>
    <row r="131" spans="1:10">
      <c r="A131" s="4" t="s">
        <v>636</v>
      </c>
      <c r="D131" s="4" t="s">
        <v>637</v>
      </c>
    </row>
    <row r="132" spans="1:10">
      <c r="A132" s="4" t="s">
        <v>638</v>
      </c>
    </row>
    <row r="133" spans="1:10">
      <c r="A133" s="3" t="s">
        <v>578</v>
      </c>
    </row>
    <row r="134" spans="1:10">
      <c r="A134" s="4" t="s">
        <v>579</v>
      </c>
      <c r="D134" s="8" t="n">
        <v>1100</v>
      </c>
      <c r="E134" s="5" t="n">
        <v>0</v>
      </c>
    </row>
    <row r="135" spans="1:10">
      <c r="A135" s="4" t="s">
        <v>580</v>
      </c>
      <c r="D135" s="8" t="n">
        <v>1091</v>
      </c>
      <c r="E135" s="5" t="n">
        <v>0</v>
      </c>
    </row>
    <row r="136" spans="1:10">
      <c r="A136" s="4" t="s">
        <v>551</v>
      </c>
      <c r="D136" s="4" t="s">
        <v>639</v>
      </c>
      <c r="H136" s="4" t="s">
        <v>639</v>
      </c>
    </row>
    <row r="137" spans="1:10">
      <c r="A137" s="4" t="s">
        <v>634</v>
      </c>
      <c r="D137" s="4" t="s">
        <v>640</v>
      </c>
    </row>
    <row r="138" spans="1:10">
      <c r="A138" s="4" t="s">
        <v>641</v>
      </c>
    </row>
    <row r="139" spans="1:10">
      <c r="A139" s="3" t="s">
        <v>578</v>
      </c>
    </row>
    <row r="140" spans="1:10">
      <c r="A140" s="4" t="s">
        <v>579</v>
      </c>
      <c r="D140" s="8" t="n">
        <v>4500</v>
      </c>
      <c r="E140" s="5" t="n">
        <v>4500</v>
      </c>
    </row>
    <row r="141" spans="1:10">
      <c r="A141" s="4" t="s">
        <v>580</v>
      </c>
      <c r="D141" s="8" t="n">
        <v>4466</v>
      </c>
      <c r="E141" s="5" t="n">
        <v>4462</v>
      </c>
    </row>
    <row r="142" spans="1:10">
      <c r="A142" s="4" t="s">
        <v>551</v>
      </c>
      <c r="D142" s="4" t="s">
        <v>642</v>
      </c>
      <c r="H142" s="4" t="s">
        <v>642</v>
      </c>
    </row>
    <row r="143" spans="1:10">
      <c r="A143" s="4" t="s">
        <v>643</v>
      </c>
    </row>
    <row r="144" spans="1:10">
      <c r="A144" s="3" t="s">
        <v>578</v>
      </c>
    </row>
    <row r="145" spans="1:10">
      <c r="A145" s="4" t="s">
        <v>579</v>
      </c>
      <c r="D145" s="8" t="n">
        <v>1000</v>
      </c>
      <c r="E145" s="5" t="n">
        <v>1000</v>
      </c>
    </row>
    <row r="146" spans="1:10">
      <c r="A146" s="4" t="s">
        <v>580</v>
      </c>
      <c r="D146" s="8" t="n">
        <v>986</v>
      </c>
      <c r="E146" s="5" t="n">
        <v>985</v>
      </c>
    </row>
    <row r="147" spans="1:10">
      <c r="A147" s="4" t="s">
        <v>551</v>
      </c>
      <c r="D147" s="4" t="s">
        <v>644</v>
      </c>
      <c r="H147" s="4" t="s">
        <v>644</v>
      </c>
    </row>
    <row r="148" spans="1:10">
      <c r="A148" s="4" t="s">
        <v>645</v>
      </c>
    </row>
    <row r="149" spans="1:10">
      <c r="A149" s="3" t="s">
        <v>578</v>
      </c>
    </row>
    <row r="150" spans="1:10">
      <c r="A150" s="4" t="s">
        <v>579</v>
      </c>
      <c r="D150" s="8" t="n">
        <v>1250</v>
      </c>
      <c r="E150" s="5" t="n">
        <v>1250</v>
      </c>
    </row>
    <row r="151" spans="1:10">
      <c r="A151" s="4" t="s">
        <v>580</v>
      </c>
      <c r="D151" s="8" t="n">
        <v>1240</v>
      </c>
      <c r="E151" s="5" t="n">
        <v>1238</v>
      </c>
    </row>
    <row r="152" spans="1:10">
      <c r="A152" s="4" t="s">
        <v>551</v>
      </c>
      <c r="D152" s="4" t="s">
        <v>646</v>
      </c>
      <c r="H152" s="4" t="s">
        <v>646</v>
      </c>
    </row>
    <row r="153" spans="1:10">
      <c r="A153" s="4" t="s">
        <v>647</v>
      </c>
    </row>
    <row r="154" spans="1:10">
      <c r="A154" s="3" t="s">
        <v>578</v>
      </c>
    </row>
    <row r="155" spans="1:10">
      <c r="A155" s="4" t="s">
        <v>579</v>
      </c>
      <c r="D155" s="8" t="n">
        <v>2000</v>
      </c>
      <c r="E155" s="5" t="n">
        <v>2000</v>
      </c>
    </row>
    <row r="156" spans="1:10">
      <c r="A156" s="4" t="s">
        <v>580</v>
      </c>
      <c r="D156" s="8" t="n">
        <v>1982</v>
      </c>
      <c r="E156" s="5" t="n">
        <v>1981</v>
      </c>
    </row>
    <row r="157" spans="1:10">
      <c r="A157" s="4" t="s">
        <v>551</v>
      </c>
      <c r="D157" s="4" t="s">
        <v>648</v>
      </c>
      <c r="H157" s="4" t="s">
        <v>648</v>
      </c>
    </row>
    <row r="158" spans="1:10">
      <c r="A158" s="4" t="s">
        <v>649</v>
      </c>
    </row>
    <row r="159" spans="1:10">
      <c r="A159" s="3" t="s">
        <v>578</v>
      </c>
    </row>
    <row r="160" spans="1:10">
      <c r="A160" s="4" t="s">
        <v>579</v>
      </c>
      <c r="D160" s="8" t="n">
        <v>800</v>
      </c>
      <c r="E160" s="5" t="n">
        <v>0</v>
      </c>
    </row>
    <row r="161" spans="1:10">
      <c r="A161" s="4" t="s">
        <v>580</v>
      </c>
      <c r="D161" s="8" t="n">
        <v>785</v>
      </c>
      <c r="E161" s="5" t="n">
        <v>0</v>
      </c>
    </row>
    <row r="162" spans="1:10">
      <c r="A162" s="4" t="s">
        <v>551</v>
      </c>
      <c r="D162" s="4" t="s">
        <v>619</v>
      </c>
      <c r="H162" s="4" t="s">
        <v>619</v>
      </c>
    </row>
    <row r="163" spans="1:10">
      <c r="A163" s="4" t="s">
        <v>634</v>
      </c>
      <c r="D163" s="4" t="s">
        <v>650</v>
      </c>
    </row>
    <row r="164" spans="1:10">
      <c r="A164" s="4" t="s">
        <v>651</v>
      </c>
    </row>
    <row r="165" spans="1:10">
      <c r="A165" s="3" t="s">
        <v>578</v>
      </c>
    </row>
    <row r="166" spans="1:10">
      <c r="A166" s="4" t="s">
        <v>579</v>
      </c>
      <c r="D166" s="8" t="n">
        <v>3500</v>
      </c>
      <c r="E166" s="5" t="n">
        <v>3500</v>
      </c>
    </row>
    <row r="167" spans="1:10">
      <c r="A167" s="4" t="s">
        <v>580</v>
      </c>
      <c r="D167" s="8" t="n">
        <v>3467</v>
      </c>
      <c r="E167" s="5" t="n">
        <v>3466</v>
      </c>
    </row>
    <row r="168" spans="1:10">
      <c r="A168" s="4" t="s">
        <v>551</v>
      </c>
      <c r="D168" s="4" t="s">
        <v>652</v>
      </c>
      <c r="H168" s="4" t="s">
        <v>652</v>
      </c>
    </row>
    <row r="169" spans="1:10">
      <c r="A169" s="4" t="s">
        <v>653</v>
      </c>
    </row>
    <row r="170" spans="1:10">
      <c r="A170" s="3" t="s">
        <v>578</v>
      </c>
    </row>
    <row r="171" spans="1:10">
      <c r="A171" s="4" t="s">
        <v>579</v>
      </c>
      <c r="D171" s="8" t="n">
        <v>2500</v>
      </c>
      <c r="E171" s="5" t="n">
        <v>2500</v>
      </c>
    </row>
    <row r="172" spans="1:10">
      <c r="A172" s="4" t="s">
        <v>580</v>
      </c>
      <c r="D172" s="8" t="n">
        <v>2506</v>
      </c>
      <c r="E172" s="5" t="n">
        <v>2506</v>
      </c>
    </row>
    <row r="173" spans="1:10">
      <c r="A173" s="4" t="s">
        <v>551</v>
      </c>
      <c r="D173" s="4" t="s">
        <v>619</v>
      </c>
      <c r="H173" s="4" t="s">
        <v>619</v>
      </c>
    </row>
    <row r="174" spans="1:10">
      <c r="A174" s="4" t="s">
        <v>654</v>
      </c>
    </row>
    <row r="175" spans="1:10">
      <c r="A175" s="3" t="s">
        <v>578</v>
      </c>
    </row>
    <row r="176" spans="1:10">
      <c r="A176" s="4" t="s">
        <v>579</v>
      </c>
      <c r="D176" s="8" t="n">
        <v>1700</v>
      </c>
      <c r="E176" s="5" t="n">
        <v>0</v>
      </c>
    </row>
    <row r="177" spans="1:10">
      <c r="A177" s="4" t="s">
        <v>580</v>
      </c>
      <c r="D177" s="8" t="n">
        <v>1683</v>
      </c>
      <c r="E177" s="5" t="n">
        <v>0</v>
      </c>
    </row>
    <row r="178" spans="1:10">
      <c r="A178" s="4" t="s">
        <v>551</v>
      </c>
      <c r="D178" s="4" t="s">
        <v>614</v>
      </c>
      <c r="H178" s="4" t="s">
        <v>614</v>
      </c>
    </row>
    <row r="179" spans="1:10">
      <c r="A179" s="4" t="s">
        <v>634</v>
      </c>
      <c r="D179" s="4" t="s">
        <v>655</v>
      </c>
    </row>
    <row r="180" spans="1:10">
      <c r="A180" s="4" t="s">
        <v>656</v>
      </c>
    </row>
    <row r="181" spans="1:10">
      <c r="A181" s="3" t="s">
        <v>578</v>
      </c>
    </row>
    <row r="182" spans="1:10">
      <c r="A182" s="4" t="s">
        <v>579</v>
      </c>
      <c r="D182" s="8" t="n">
        <v>500</v>
      </c>
      <c r="E182" s="5" t="n">
        <v>500</v>
      </c>
    </row>
    <row r="183" spans="1:10">
      <c r="A183" s="4" t="s">
        <v>580</v>
      </c>
      <c r="D183" s="8" t="n">
        <v>495</v>
      </c>
      <c r="E183" s="5" t="n">
        <v>495</v>
      </c>
    </row>
    <row r="184" spans="1:10">
      <c r="A184" s="4" t="s">
        <v>551</v>
      </c>
      <c r="D184" s="4" t="s">
        <v>657</v>
      </c>
      <c r="H184" s="4" t="s">
        <v>657</v>
      </c>
    </row>
    <row r="185" spans="1:10">
      <c r="A185" s="4" t="s">
        <v>658</v>
      </c>
    </row>
    <row r="186" spans="1:10">
      <c r="A186" s="3" t="s">
        <v>578</v>
      </c>
    </row>
    <row r="187" spans="1:10">
      <c r="A187" s="4" t="s">
        <v>579</v>
      </c>
      <c r="D187" s="8" t="n">
        <v>10038</v>
      </c>
      <c r="E187" s="5" t="n">
        <v>9479</v>
      </c>
    </row>
    <row r="188" spans="1:10">
      <c r="A188" s="4" t="s">
        <v>580</v>
      </c>
      <c r="D188" s="8" t="n">
        <v>9959</v>
      </c>
      <c r="E188" s="8" t="n">
        <v>9387</v>
      </c>
    </row>
    <row r="189" spans="1:10">
      <c r="A189" s="4" t="s">
        <v>659</v>
      </c>
      <c r="D189" s="4" t="s">
        <v>660</v>
      </c>
      <c r="E189" s="4" t="s">
        <v>661</v>
      </c>
      <c r="H189" s="4" t="s">
        <v>660</v>
      </c>
    </row>
    <row r="190" spans="1:10">
      <c r="A190" s="4" t="s">
        <v>662</v>
      </c>
    </row>
    <row r="191" spans="1:10">
      <c r="A191" s="3" t="s">
        <v>578</v>
      </c>
    </row>
    <row r="192" spans="1:10">
      <c r="A192" s="4" t="s">
        <v>579</v>
      </c>
      <c r="D192" s="8" t="n">
        <v>1000</v>
      </c>
    </row>
    <row r="193" spans="1:10">
      <c r="A193" s="4" t="s">
        <v>663</v>
      </c>
      <c r="D193" s="8" t="n">
        <v>2800</v>
      </c>
    </row>
    <row r="194" spans="1:10">
      <c r="A194" s="4" t="s">
        <v>636</v>
      </c>
      <c r="D194" s="4" t="s">
        <v>664</v>
      </c>
    </row>
    <row r="195" spans="1:10">
      <c r="A195" s="4" t="s">
        <v>665</v>
      </c>
      <c r="D195" s="8" t="n">
        <v>4000</v>
      </c>
      <c r="G195" s="8" t="n">
        <v>4750</v>
      </c>
    </row>
    <row r="196" spans="1:10">
      <c r="A196" s="4" t="s">
        <v>666</v>
      </c>
      <c r="D196" s="4" t="s">
        <v>667</v>
      </c>
    </row>
    <row r="197" spans="1:10">
      <c r="A197" s="4" t="s">
        <v>585</v>
      </c>
      <c r="D197" s="8" t="n">
        <v>138</v>
      </c>
    </row>
    <row r="198" spans="1:10">
      <c r="A198" s="4" t="s">
        <v>586</v>
      </c>
      <c r="D198" s="5" t="n">
        <v>358</v>
      </c>
    </row>
    <row r="199" spans="1:10">
      <c r="A199" s="4" t="s">
        <v>668</v>
      </c>
    </row>
    <row r="200" spans="1:10">
      <c r="A200" s="3" t="s">
        <v>578</v>
      </c>
    </row>
    <row r="201" spans="1:10">
      <c r="A201" s="4" t="s">
        <v>579</v>
      </c>
      <c r="D201" s="5" t="n">
        <v>2700</v>
      </c>
    </row>
    <row r="202" spans="1:10">
      <c r="A202" s="4" t="s">
        <v>669</v>
      </c>
      <c r="D202" s="8" t="n">
        <v>144</v>
      </c>
    </row>
    <row r="203" spans="1:10">
      <c r="A203" s="4" t="s">
        <v>636</v>
      </c>
      <c r="D203" s="4" t="s">
        <v>664</v>
      </c>
    </row>
    <row r="204" spans="1:10">
      <c r="A204" s="4" t="s">
        <v>670</v>
      </c>
    </row>
    <row r="205" spans="1:10">
      <c r="A205" s="3" t="s">
        <v>578</v>
      </c>
    </row>
    <row r="206" spans="1:10">
      <c r="A206" s="4" t="s">
        <v>579</v>
      </c>
      <c r="D206" s="8" t="n">
        <v>6300</v>
      </c>
    </row>
    <row r="207" spans="1:10">
      <c r="A207" s="4" t="s">
        <v>669</v>
      </c>
      <c r="D207" s="8" t="n">
        <v>64</v>
      </c>
    </row>
    <row r="208" spans="1:10">
      <c r="A208" s="4" t="s">
        <v>636</v>
      </c>
      <c r="D208" s="4" t="s">
        <v>671</v>
      </c>
    </row>
    <row r="209" spans="1:10">
      <c r="A209" s="4" t="s">
        <v>672</v>
      </c>
    </row>
    <row r="210" spans="1:10">
      <c r="A210" s="3" t="s">
        <v>578</v>
      </c>
    </row>
    <row r="211" spans="1:10">
      <c r="A211" s="4" t="s">
        <v>579</v>
      </c>
      <c r="G211" s="5" t="n">
        <v>1700</v>
      </c>
    </row>
    <row r="212" spans="1:10">
      <c r="A212" s="4" t="s">
        <v>673</v>
      </c>
    </row>
    <row r="213" spans="1:10">
      <c r="A213" s="3" t="s">
        <v>578</v>
      </c>
    </row>
    <row r="214" spans="1:10">
      <c r="A214" s="4" t="s">
        <v>96</v>
      </c>
      <c r="E214" s="8" t="n">
        <v>1</v>
      </c>
      <c r="F214" s="8" t="n">
        <v>0</v>
      </c>
    </row>
    <row r="215" spans="1:10">
      <c r="A215" s="4" t="s">
        <v>674</v>
      </c>
    </row>
    <row r="216" spans="1:10">
      <c r="A216" s="3" t="s">
        <v>578</v>
      </c>
    </row>
    <row r="217" spans="1:10">
      <c r="A217" s="4" t="s">
        <v>579</v>
      </c>
      <c r="D217" s="8" t="n">
        <v>0</v>
      </c>
      <c r="E217" s="5" t="n">
        <v>2000</v>
      </c>
    </row>
    <row r="218" spans="1:10">
      <c r="A218" s="4" t="s">
        <v>580</v>
      </c>
      <c r="D218" s="5" t="n">
        <v>0</v>
      </c>
      <c r="E218" s="5" t="n">
        <v>2045</v>
      </c>
    </row>
    <row r="219" spans="1:10">
      <c r="A219" s="4" t="s">
        <v>675</v>
      </c>
      <c r="D219" s="5" t="n">
        <v>0</v>
      </c>
      <c r="E219" s="5" t="n">
        <v>-2000</v>
      </c>
    </row>
    <row r="220" spans="1:10">
      <c r="A220" s="4" t="s">
        <v>581</v>
      </c>
      <c r="D220" s="8" t="n">
        <v>0</v>
      </c>
      <c r="E220" s="5" t="n">
        <v>-2045</v>
      </c>
    </row>
    <row r="221" spans="1:10">
      <c r="A221" s="4" t="s">
        <v>551</v>
      </c>
      <c r="D221" s="4" t="s">
        <v>676</v>
      </c>
      <c r="H221" s="4" t="s">
        <v>676</v>
      </c>
    </row>
    <row r="222" spans="1:10">
      <c r="A222" s="4" t="s">
        <v>584</v>
      </c>
      <c r="D222" s="8" t="n">
        <v>2000</v>
      </c>
    </row>
    <row r="223" spans="1:10">
      <c r="A223" s="4" t="s">
        <v>677</v>
      </c>
    </row>
    <row r="224" spans="1:10">
      <c r="A224" s="3" t="s">
        <v>578</v>
      </c>
    </row>
    <row r="225" spans="1:10">
      <c r="A225" s="4" t="s">
        <v>579</v>
      </c>
      <c r="D225" s="5" t="n">
        <v>1250</v>
      </c>
      <c r="E225" s="5" t="n">
        <v>1250</v>
      </c>
    </row>
    <row r="226" spans="1:10">
      <c r="A226" s="4" t="s">
        <v>580</v>
      </c>
      <c r="D226" s="5" t="n">
        <v>1260</v>
      </c>
      <c r="E226" s="5" t="n">
        <v>1337</v>
      </c>
    </row>
    <row r="227" spans="1:10">
      <c r="A227" s="4" t="s">
        <v>675</v>
      </c>
      <c r="D227" s="5" t="n">
        <v>-1250</v>
      </c>
      <c r="E227" s="5" t="n">
        <v>0</v>
      </c>
    </row>
    <row r="228" spans="1:10">
      <c r="A228" s="4" t="s">
        <v>581</v>
      </c>
      <c r="D228" s="8" t="n">
        <v>-1260</v>
      </c>
      <c r="E228" s="5" t="n">
        <v>0</v>
      </c>
    </row>
    <row r="229" spans="1:10">
      <c r="A229" s="4" t="s">
        <v>551</v>
      </c>
      <c r="D229" s="4" t="s">
        <v>678</v>
      </c>
      <c r="H229" s="4" t="s">
        <v>678</v>
      </c>
    </row>
    <row r="230" spans="1:10">
      <c r="A230" s="4" t="s">
        <v>679</v>
      </c>
    </row>
    <row r="231" spans="1:10">
      <c r="A231" s="3" t="s">
        <v>578</v>
      </c>
    </row>
    <row r="232" spans="1:10">
      <c r="A232" s="4" t="s">
        <v>579</v>
      </c>
      <c r="D232" s="8" t="n">
        <v>2000</v>
      </c>
      <c r="E232" s="5" t="n">
        <v>2000</v>
      </c>
    </row>
    <row r="233" spans="1:10">
      <c r="A233" s="4" t="s">
        <v>580</v>
      </c>
      <c r="D233" s="5" t="n">
        <v>2030</v>
      </c>
      <c r="E233" s="5" t="n">
        <v>2148</v>
      </c>
    </row>
    <row r="234" spans="1:10">
      <c r="A234" s="4" t="s">
        <v>675</v>
      </c>
      <c r="D234" s="5" t="n">
        <v>-2000</v>
      </c>
      <c r="E234" s="5" t="n">
        <v>0</v>
      </c>
    </row>
    <row r="235" spans="1:10">
      <c r="A235" s="4" t="s">
        <v>581</v>
      </c>
      <c r="D235" s="8" t="n">
        <v>-2030</v>
      </c>
      <c r="E235" s="5" t="n">
        <v>0</v>
      </c>
    </row>
    <row r="236" spans="1:10">
      <c r="A236" s="4" t="s">
        <v>551</v>
      </c>
      <c r="D236" s="4" t="s">
        <v>680</v>
      </c>
      <c r="H236" s="4" t="s">
        <v>680</v>
      </c>
    </row>
    <row r="237" spans="1:10">
      <c r="A237" s="4" t="s">
        <v>681</v>
      </c>
    </row>
    <row r="238" spans="1:10">
      <c r="A238" s="3" t="s">
        <v>578</v>
      </c>
    </row>
    <row r="239" spans="1:10">
      <c r="A239" s="4" t="s">
        <v>579</v>
      </c>
      <c r="D239" s="8" t="n">
        <v>1500</v>
      </c>
      <c r="E239" s="5" t="n">
        <v>1500</v>
      </c>
    </row>
    <row r="240" spans="1:10">
      <c r="A240" s="4" t="s">
        <v>580</v>
      </c>
      <c r="D240" s="8" t="n">
        <v>1541</v>
      </c>
      <c r="E240" s="5" t="n">
        <v>1579</v>
      </c>
    </row>
    <row r="241" spans="1:10">
      <c r="A241" s="4" t="s">
        <v>551</v>
      </c>
      <c r="D241" s="4" t="s">
        <v>626</v>
      </c>
      <c r="H241" s="4" t="s">
        <v>626</v>
      </c>
    </row>
    <row r="242" spans="1:10">
      <c r="A242" s="4" t="s">
        <v>682</v>
      </c>
    </row>
    <row r="243" spans="1:10">
      <c r="A243" s="3" t="s">
        <v>578</v>
      </c>
    </row>
    <row r="244" spans="1:10">
      <c r="A244" s="4" t="s">
        <v>579</v>
      </c>
      <c r="D244" s="8" t="n">
        <v>700</v>
      </c>
      <c r="E244" s="5" t="n">
        <v>700</v>
      </c>
    </row>
    <row r="245" spans="1:10">
      <c r="A245" s="4" t="s">
        <v>580</v>
      </c>
      <c r="D245" s="8" t="n">
        <v>721</v>
      </c>
      <c r="E245" s="5" t="n">
        <v>730</v>
      </c>
    </row>
    <row r="246" spans="1:10">
      <c r="A246" s="4" t="s">
        <v>551</v>
      </c>
      <c r="D246" s="4" t="s">
        <v>683</v>
      </c>
      <c r="H246" s="4" t="s">
        <v>683</v>
      </c>
    </row>
    <row r="247" spans="1:10">
      <c r="A247" s="4" t="s">
        <v>684</v>
      </c>
    </row>
    <row r="248" spans="1:10">
      <c r="A248" s="3" t="s">
        <v>578</v>
      </c>
    </row>
    <row r="249" spans="1:10">
      <c r="A249" s="4" t="s">
        <v>579</v>
      </c>
      <c r="D249" s="8" t="n">
        <v>1000</v>
      </c>
      <c r="E249" s="5" t="n">
        <v>1000</v>
      </c>
    </row>
    <row r="250" spans="1:10">
      <c r="A250" s="4" t="s">
        <v>580</v>
      </c>
      <c r="D250" s="8" t="n">
        <v>1033</v>
      </c>
      <c r="E250" s="5" t="n">
        <v>1045</v>
      </c>
    </row>
    <row r="251" spans="1:10">
      <c r="A251" s="4" t="s">
        <v>551</v>
      </c>
      <c r="D251" s="4" t="s">
        <v>611</v>
      </c>
      <c r="H251" s="4" t="s">
        <v>611</v>
      </c>
    </row>
    <row r="252" spans="1:10">
      <c r="A252" s="4" t="s">
        <v>685</v>
      </c>
    </row>
    <row r="253" spans="1:10">
      <c r="A253" s="3" t="s">
        <v>578</v>
      </c>
    </row>
    <row r="254" spans="1:10">
      <c r="A254" s="4" t="s">
        <v>579</v>
      </c>
      <c r="D254" s="8" t="n">
        <v>796</v>
      </c>
      <c r="E254" s="5" t="n">
        <v>845</v>
      </c>
      <c r="H254" s="12" t="n">
        <v>625</v>
      </c>
    </row>
    <row r="255" spans="1:10">
      <c r="A255" s="4" t="s">
        <v>580</v>
      </c>
      <c r="D255" s="8" t="n">
        <v>855</v>
      </c>
      <c r="E255" s="5" t="n">
        <v>912</v>
      </c>
    </row>
    <row r="256" spans="1:10">
      <c r="A256" s="4" t="s">
        <v>551</v>
      </c>
      <c r="D256" s="4" t="s">
        <v>614</v>
      </c>
      <c r="H256" s="4" t="s">
        <v>614</v>
      </c>
    </row>
    <row r="257" spans="1:10">
      <c r="A257" s="4" t="s">
        <v>686</v>
      </c>
    </row>
    <row r="258" spans="1:10">
      <c r="A258" s="3" t="s">
        <v>578</v>
      </c>
    </row>
    <row r="259" spans="1:10">
      <c r="A259" s="4" t="s">
        <v>579</v>
      </c>
      <c r="D259" s="8" t="n">
        <v>1500</v>
      </c>
      <c r="E259" s="5" t="n">
        <v>1500</v>
      </c>
    </row>
    <row r="260" spans="1:10">
      <c r="A260" s="4" t="s">
        <v>580</v>
      </c>
      <c r="D260" s="8" t="n">
        <v>1680</v>
      </c>
      <c r="E260" s="5" t="n">
        <v>1686</v>
      </c>
    </row>
    <row r="261" spans="1:10">
      <c r="A261" s="4" t="s">
        <v>551</v>
      </c>
      <c r="D261" s="4" t="s">
        <v>687</v>
      </c>
      <c r="H261" s="4" t="s">
        <v>687</v>
      </c>
    </row>
    <row r="262" spans="1:10">
      <c r="A262" s="4" t="s">
        <v>688</v>
      </c>
    </row>
    <row r="263" spans="1:10">
      <c r="A263" s="3" t="s">
        <v>578</v>
      </c>
    </row>
    <row r="264" spans="1:10">
      <c r="A264" s="4" t="s">
        <v>579</v>
      </c>
      <c r="D264" s="8" t="n">
        <v>1500</v>
      </c>
      <c r="E264" s="5" t="n">
        <v>1500</v>
      </c>
    </row>
    <row r="265" spans="1:10">
      <c r="A265" s="4" t="s">
        <v>580</v>
      </c>
      <c r="D265" s="8" t="n">
        <v>1780</v>
      </c>
      <c r="E265" s="5" t="n">
        <v>1788</v>
      </c>
    </row>
    <row r="266" spans="1:10">
      <c r="A266" s="4" t="s">
        <v>551</v>
      </c>
      <c r="D266" s="4" t="s">
        <v>689</v>
      </c>
      <c r="H266" s="4" t="s">
        <v>689</v>
      </c>
    </row>
    <row r="267" spans="1:10">
      <c r="A267" s="4" t="s">
        <v>690</v>
      </c>
    </row>
    <row r="268" spans="1:10">
      <c r="A268" s="3" t="s">
        <v>578</v>
      </c>
    </row>
    <row r="269" spans="1:10">
      <c r="A269" s="4" t="s">
        <v>579</v>
      </c>
      <c r="D269" s="8" t="n">
        <v>1500</v>
      </c>
      <c r="E269" s="5" t="n">
        <v>1500</v>
      </c>
    </row>
    <row r="270" spans="1:10">
      <c r="A270" s="4" t="s">
        <v>580</v>
      </c>
      <c r="D270" s="8" t="n">
        <v>1719</v>
      </c>
      <c r="E270" s="5" t="n">
        <v>1724</v>
      </c>
    </row>
    <row r="271" spans="1:10">
      <c r="A271" s="4" t="s">
        <v>551</v>
      </c>
      <c r="D271" s="4" t="s">
        <v>676</v>
      </c>
      <c r="H271" s="4" t="s">
        <v>676</v>
      </c>
    </row>
    <row r="272" spans="1:10">
      <c r="A272" s="4" t="s">
        <v>691</v>
      </c>
    </row>
    <row r="273" spans="1:10">
      <c r="A273" s="3" t="s">
        <v>578</v>
      </c>
    </row>
    <row r="274" spans="1:10">
      <c r="A274" s="4" t="s">
        <v>579</v>
      </c>
      <c r="D274" s="8" t="n">
        <v>1200</v>
      </c>
      <c r="E274" s="5" t="n">
        <v>1200</v>
      </c>
    </row>
    <row r="275" spans="1:10">
      <c r="A275" s="4" t="s">
        <v>580</v>
      </c>
      <c r="D275" s="8" t="n">
        <v>1256</v>
      </c>
      <c r="E275" s="5" t="n">
        <v>1258</v>
      </c>
    </row>
    <row r="276" spans="1:10">
      <c r="A276" s="4" t="s">
        <v>551</v>
      </c>
      <c r="D276" s="4" t="s">
        <v>617</v>
      </c>
      <c r="H276" s="4" t="s">
        <v>617</v>
      </c>
    </row>
    <row r="277" spans="1:10">
      <c r="A277" s="4" t="s">
        <v>692</v>
      </c>
    </row>
    <row r="278" spans="1:10">
      <c r="A278" s="3" t="s">
        <v>578</v>
      </c>
    </row>
    <row r="279" spans="1:10">
      <c r="A279" s="4" t="s">
        <v>579</v>
      </c>
      <c r="D279" s="8" t="n">
        <v>1250</v>
      </c>
      <c r="E279" s="5" t="n">
        <v>1250</v>
      </c>
    </row>
    <row r="280" spans="1:10">
      <c r="A280" s="4" t="s">
        <v>580</v>
      </c>
      <c r="D280" s="8" t="n">
        <v>1258</v>
      </c>
      <c r="E280" s="5" t="n">
        <v>1258</v>
      </c>
    </row>
    <row r="281" spans="1:10">
      <c r="A281" s="4" t="s">
        <v>551</v>
      </c>
      <c r="D281" s="4" t="s">
        <v>622</v>
      </c>
      <c r="H281" s="4" t="s">
        <v>622</v>
      </c>
    </row>
    <row r="282" spans="1:10">
      <c r="A282" s="4" t="s">
        <v>693</v>
      </c>
    </row>
    <row r="283" spans="1:10">
      <c r="A283" s="3" t="s">
        <v>578</v>
      </c>
    </row>
    <row r="284" spans="1:10">
      <c r="A284" s="4" t="s">
        <v>579</v>
      </c>
      <c r="D284" s="8" t="n">
        <v>827</v>
      </c>
      <c r="E284" s="5" t="n">
        <v>879</v>
      </c>
      <c r="H284" s="12" t="n">
        <v>650</v>
      </c>
    </row>
    <row r="285" spans="1:10">
      <c r="A285" s="4" t="s">
        <v>580</v>
      </c>
      <c r="D285" s="8" t="n">
        <v>798</v>
      </c>
      <c r="E285" s="5" t="n">
        <v>847</v>
      </c>
    </row>
    <row r="286" spans="1:10">
      <c r="A286" s="4" t="s">
        <v>551</v>
      </c>
      <c r="D286" s="4" t="s">
        <v>606</v>
      </c>
      <c r="H286" s="4" t="s">
        <v>606</v>
      </c>
    </row>
    <row r="287" spans="1:10">
      <c r="A287" s="4" t="s">
        <v>694</v>
      </c>
    </row>
    <row r="288" spans="1:10">
      <c r="A288" s="3" t="s">
        <v>578</v>
      </c>
    </row>
    <row r="289" spans="1:10">
      <c r="A289" s="4" t="s">
        <v>579</v>
      </c>
      <c r="D289" s="8" t="n">
        <v>1250</v>
      </c>
      <c r="E289" s="5" t="n">
        <v>1250</v>
      </c>
    </row>
    <row r="290" spans="1:10">
      <c r="A290" s="4" t="s">
        <v>580</v>
      </c>
      <c r="D290" s="8" t="n">
        <v>1140</v>
      </c>
      <c r="E290" s="5" t="n">
        <v>1137</v>
      </c>
    </row>
    <row r="291" spans="1:10">
      <c r="A291" s="4" t="s">
        <v>551</v>
      </c>
      <c r="D291" s="4" t="s">
        <v>639</v>
      </c>
      <c r="H291" s="4" t="s">
        <v>639</v>
      </c>
    </row>
    <row r="292" spans="1:10">
      <c r="A292" s="4" t="s">
        <v>695</v>
      </c>
    </row>
    <row r="293" spans="1:10">
      <c r="A293" s="3" t="s">
        <v>578</v>
      </c>
    </row>
    <row r="294" spans="1:10">
      <c r="A294" s="4" t="s">
        <v>579</v>
      </c>
      <c r="D294" s="8" t="n">
        <v>1000</v>
      </c>
      <c r="E294" s="5" t="n">
        <v>1000</v>
      </c>
    </row>
    <row r="295" spans="1:10">
      <c r="A295" s="4" t="s">
        <v>580</v>
      </c>
      <c r="D295" s="8" t="n">
        <v>1191</v>
      </c>
      <c r="E295" s="5" t="n">
        <v>1232</v>
      </c>
    </row>
    <row r="296" spans="1:10">
      <c r="A296" s="4" t="s">
        <v>551</v>
      </c>
      <c r="D296" s="4" t="s">
        <v>696</v>
      </c>
      <c r="H296" s="4" t="s">
        <v>696</v>
      </c>
    </row>
    <row r="297" spans="1:10">
      <c r="A297" s="4" t="s">
        <v>697</v>
      </c>
    </row>
    <row r="298" spans="1:10">
      <c r="A298" s="3" t="s">
        <v>578</v>
      </c>
    </row>
    <row r="299" spans="1:10">
      <c r="A299" s="4" t="s">
        <v>579</v>
      </c>
      <c r="D299" s="8" t="n">
        <v>1000</v>
      </c>
      <c r="E299" s="5" t="n">
        <v>1000</v>
      </c>
    </row>
    <row r="300" spans="1:10">
      <c r="A300" s="4" t="s">
        <v>580</v>
      </c>
      <c r="D300" s="8" t="n">
        <v>1298</v>
      </c>
      <c r="E300" s="8" t="n">
        <v>1312</v>
      </c>
    </row>
    <row r="301" spans="1:10">
      <c r="A301" s="4" t="s">
        <v>551</v>
      </c>
      <c r="D301" s="4" t="s">
        <v>696</v>
      </c>
      <c r="H301" s="4" t="s">
        <v>696</v>
      </c>
    </row>
    <row r="302" spans="1:10">
      <c r="A302" s="4" t="s">
        <v>698</v>
      </c>
    </row>
    <row r="303" spans="1:10">
      <c r="A303" s="3" t="s">
        <v>578</v>
      </c>
    </row>
    <row r="304" spans="1:10">
      <c r="A304" s="4" t="s">
        <v>579</v>
      </c>
      <c r="G304" s="8" t="n">
        <v>750</v>
      </c>
    </row>
    <row r="305" spans="1:10">
      <c r="A305" s="4" t="s">
        <v>551</v>
      </c>
      <c r="G305" s="4" t="s">
        <v>614</v>
      </c>
    </row>
    <row r="306" spans="1:10">
      <c r="A306" s="4" t="s">
        <v>634</v>
      </c>
      <c r="B306" s="4" t="s">
        <v>699</v>
      </c>
    </row>
    <row r="307" spans="1:10">
      <c r="A307" s="4" t="s">
        <v>700</v>
      </c>
    </row>
    <row r="308" spans="1:10">
      <c r="A308" s="3" t="s">
        <v>578</v>
      </c>
    </row>
    <row r="309" spans="1:10">
      <c r="A309" s="4" t="s">
        <v>579</v>
      </c>
      <c r="G309" s="8" t="n">
        <v>1250</v>
      </c>
    </row>
    <row r="310" spans="1:10">
      <c r="A310" s="4" t="s">
        <v>551</v>
      </c>
      <c r="G310" s="4" t="s">
        <v>701</v>
      </c>
    </row>
    <row r="311" spans="1:10">
      <c r="A311" s="4" t="s">
        <v>634</v>
      </c>
      <c r="B311" s="4" t="s">
        <v>702</v>
      </c>
    </row>
    <row r="312" spans="1:10">
      <c r="A312" s="4" t="s">
        <v>703</v>
      </c>
    </row>
    <row r="313" spans="1:10">
      <c r="A313" s="3" t="s">
        <v>578</v>
      </c>
    </row>
    <row r="314" spans="1:10">
      <c r="A314" s="4" t="s">
        <v>636</v>
      </c>
      <c r="B314" s="4" t="s">
        <v>664</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4</v>
      </c>
      <c r="B1" s="2" t="s">
        <v>1</v>
      </c>
    </row>
    <row r="2" spans="1:4">
      <c r="B2" s="2" t="s">
        <v>2</v>
      </c>
      <c r="C2" s="2" t="s">
        <v>36</v>
      </c>
      <c r="D2" s="2" t="s">
        <v>85</v>
      </c>
    </row>
    <row r="3" spans="1:4">
      <c r="A3" s="3" t="s">
        <v>705</v>
      </c>
    </row>
    <row r="4" spans="1:4">
      <c r="A4" s="4" t="s">
        <v>706</v>
      </c>
      <c r="B4" s="5" t="n">
        <v>577000</v>
      </c>
      <c r="C4" s="5" t="n">
        <v>1044000</v>
      </c>
      <c r="D4" s="5" t="n">
        <v>1015000</v>
      </c>
    </row>
    <row r="5" spans="1:4">
      <c r="A5" s="4" t="s">
        <v>707</v>
      </c>
      <c r="B5" s="5" t="n">
        <v>-14357707</v>
      </c>
      <c r="C5" s="5" t="n">
        <v>-33868356</v>
      </c>
      <c r="D5" s="5" t="n">
        <v>-6029225</v>
      </c>
    </row>
    <row r="6" spans="1:4">
      <c r="A6" s="4" t="s">
        <v>708</v>
      </c>
      <c r="B6" s="8" t="n">
        <v>4399</v>
      </c>
      <c r="C6" s="8" t="n">
        <v>11715</v>
      </c>
      <c r="D6" s="8" t="n">
        <v>1562</v>
      </c>
    </row>
    <row r="7" spans="1:4">
      <c r="A7" s="4" t="s">
        <v>709</v>
      </c>
      <c r="B7" s="8" t="n">
        <v>480</v>
      </c>
    </row>
    <row r="8" spans="1:4">
      <c r="A8" s="4" t="s">
        <v>710</v>
      </c>
    </row>
    <row r="9" spans="1:4">
      <c r="A9" s="3" t="s">
        <v>705</v>
      </c>
    </row>
    <row r="10" spans="1:4">
      <c r="A10" s="4" t="s">
        <v>707</v>
      </c>
      <c r="B10" s="5" t="n">
        <v>-14108919</v>
      </c>
      <c r="C10" s="5" t="n">
        <v>-33375878</v>
      </c>
      <c r="D10" s="5" t="n">
        <v>-5070656</v>
      </c>
    </row>
    <row r="11" spans="1:4">
      <c r="A11" s="4" t="s">
        <v>708</v>
      </c>
      <c r="B11" s="8" t="n">
        <v>4322</v>
      </c>
      <c r="C11" s="8" t="n">
        <v>11570</v>
      </c>
      <c r="D11" s="8" t="n">
        <v>1346</v>
      </c>
    </row>
    <row r="12" spans="1:4">
      <c r="A12" s="4" t="s">
        <v>711</v>
      </c>
    </row>
    <row r="13" spans="1:4">
      <c r="A13" s="3" t="s">
        <v>705</v>
      </c>
    </row>
    <row r="14" spans="1:4">
      <c r="A14" s="4" t="s">
        <v>707</v>
      </c>
      <c r="B14" s="5" t="n">
        <v>-224319</v>
      </c>
      <c r="C14" s="5" t="n">
        <v>-447455</v>
      </c>
      <c r="D14" s="5" t="n">
        <v>-908066</v>
      </c>
    </row>
    <row r="15" spans="1:4">
      <c r="A15" s="4" t="s">
        <v>708</v>
      </c>
      <c r="B15" s="8" t="n">
        <v>77</v>
      </c>
      <c r="C15" s="8" t="n">
        <v>145</v>
      </c>
      <c r="D15" s="8" t="n">
        <v>216</v>
      </c>
    </row>
    <row r="16" spans="1:4">
      <c r="A16" s="4" t="s">
        <v>712</v>
      </c>
    </row>
    <row r="17" spans="1:4">
      <c r="A17" s="3" t="s">
        <v>705</v>
      </c>
    </row>
    <row r="18" spans="1:4">
      <c r="A18" s="4" t="s">
        <v>707</v>
      </c>
      <c r="B18" s="5" t="n">
        <v>-24469</v>
      </c>
      <c r="C18" s="5" t="n">
        <v>-45023</v>
      </c>
      <c r="D18" s="5" t="n">
        <v>-50503</v>
      </c>
    </row>
    <row r="19" spans="1:4">
      <c r="A19" s="4" t="s">
        <v>32</v>
      </c>
    </row>
    <row r="20" spans="1:4">
      <c r="A20" s="3" t="s">
        <v>713</v>
      </c>
    </row>
    <row r="21" spans="1:4">
      <c r="A21" s="4" t="s">
        <v>714</v>
      </c>
      <c r="B21" s="5" t="n">
        <v>1</v>
      </c>
    </row>
    <row r="22" spans="1:4">
      <c r="A22" s="3" t="s">
        <v>705</v>
      </c>
    </row>
    <row r="23" spans="1:4">
      <c r="A23" s="4" t="s">
        <v>715</v>
      </c>
      <c r="B23" s="5" t="n">
        <v>238506059</v>
      </c>
      <c r="C23" s="5" t="n">
        <v>268897792</v>
      </c>
      <c r="D23" s="5" t="n">
        <v>112438828</v>
      </c>
    </row>
    <row r="24" spans="1:4">
      <c r="A24" s="4" t="s">
        <v>716</v>
      </c>
      <c r="D24" s="5" t="n">
        <v>-10771404</v>
      </c>
    </row>
    <row r="25" spans="1:4">
      <c r="A25" s="4" t="s">
        <v>717</v>
      </c>
      <c r="C25" s="5" t="n">
        <v>1263497</v>
      </c>
      <c r="D25" s="5" t="n">
        <v>1852832</v>
      </c>
    </row>
    <row r="26" spans="1:4">
      <c r="A26" s="4" t="s">
        <v>706</v>
      </c>
      <c r="B26" s="5" t="n">
        <v>576583</v>
      </c>
      <c r="C26" s="5" t="n">
        <v>1044526</v>
      </c>
      <c r="D26" s="5" t="n">
        <v>1014664</v>
      </c>
    </row>
    <row r="27" spans="1:4">
      <c r="A27" s="4" t="s">
        <v>718</v>
      </c>
      <c r="B27" s="5" t="n">
        <v>10223</v>
      </c>
      <c r="C27" s="5" t="n">
        <v>9517</v>
      </c>
      <c r="D27" s="5" t="n">
        <v>9811</v>
      </c>
    </row>
    <row r="28" spans="1:4">
      <c r="A28" s="4" t="s">
        <v>719</v>
      </c>
      <c r="B28" s="5" t="n">
        <v>618649</v>
      </c>
      <c r="C28" s="5" t="n">
        <v>1159083</v>
      </c>
      <c r="D28" s="5" t="n">
        <v>1738792</v>
      </c>
    </row>
    <row r="29" spans="1:4">
      <c r="A29" s="4" t="s">
        <v>707</v>
      </c>
      <c r="B29" s="5" t="n">
        <v>-14357707</v>
      </c>
      <c r="C29" s="5" t="n">
        <v>-33868356</v>
      </c>
      <c r="D29" s="5" t="n">
        <v>-6029225</v>
      </c>
    </row>
    <row r="30" spans="1:4">
      <c r="A30" s="4" t="s">
        <v>720</v>
      </c>
      <c r="B30" s="5" t="n">
        <v>225353807</v>
      </c>
      <c r="C30" s="5" t="n">
        <v>238506059</v>
      </c>
      <c r="D30" s="5" t="n">
        <v>268897792</v>
      </c>
    </row>
    <row r="31" spans="1:4">
      <c r="A31" s="4" t="s">
        <v>721</v>
      </c>
    </row>
    <row r="32" spans="1:4">
      <c r="A32" s="3" t="s">
        <v>705</v>
      </c>
    </row>
    <row r="33" spans="1:4">
      <c r="A33" s="4" t="s">
        <v>722</v>
      </c>
      <c r="D33" s="5" t="n">
        <v>143012155</v>
      </c>
    </row>
    <row r="34" spans="1:4">
      <c r="A34" s="4" t="s">
        <v>723</v>
      </c>
    </row>
    <row r="35" spans="1:4">
      <c r="A35" s="3" t="s">
        <v>705</v>
      </c>
    </row>
    <row r="36" spans="1:4">
      <c r="A36" s="4" t="s">
        <v>724</v>
      </c>
      <c r="D36" s="5" t="n">
        <v>25631339</v>
      </c>
    </row>
    <row r="37" spans="1:4">
      <c r="A37" s="4" t="s">
        <v>725</v>
      </c>
    </row>
    <row r="38" spans="1:4">
      <c r="A38" s="3" t="s">
        <v>705</v>
      </c>
    </row>
    <row r="39" spans="1:4">
      <c r="A39" s="4" t="s">
        <v>724</v>
      </c>
      <c r="D39" s="5" t="n">
        <v>0</v>
      </c>
    </row>
    <row r="40" spans="1:4">
      <c r="A40" s="4" t="s">
        <v>34</v>
      </c>
    </row>
    <row r="41" spans="1:4">
      <c r="A41" s="3" t="s">
        <v>705</v>
      </c>
    </row>
    <row r="42" spans="1:4">
      <c r="A42" s="4" t="s">
        <v>715</v>
      </c>
      <c r="B42" s="5" t="n">
        <v>1</v>
      </c>
      <c r="C42" s="5" t="n">
        <v>1</v>
      </c>
      <c r="D42" s="5" t="n">
        <v>0</v>
      </c>
    </row>
    <row r="43" spans="1:4">
      <c r="A43" s="4" t="s">
        <v>716</v>
      </c>
      <c r="D43" s="5" t="n">
        <v>0</v>
      </c>
    </row>
    <row r="44" spans="1:4">
      <c r="A44" s="4" t="s">
        <v>717</v>
      </c>
      <c r="C44" s="5" t="n">
        <v>0</v>
      </c>
      <c r="D44" s="5" t="n">
        <v>0</v>
      </c>
    </row>
    <row r="45" spans="1:4">
      <c r="A45" s="4" t="s">
        <v>706</v>
      </c>
      <c r="B45" s="5" t="n">
        <v>0</v>
      </c>
      <c r="C45" s="5" t="n">
        <v>0</v>
      </c>
      <c r="D45" s="5" t="n">
        <v>0</v>
      </c>
    </row>
    <row r="46" spans="1:4">
      <c r="A46" s="4" t="s">
        <v>718</v>
      </c>
      <c r="B46" s="5" t="n">
        <v>0</v>
      </c>
      <c r="C46" s="5" t="n">
        <v>0</v>
      </c>
      <c r="D46" s="5" t="n">
        <v>0</v>
      </c>
    </row>
    <row r="47" spans="1:4">
      <c r="A47" s="4" t="s">
        <v>719</v>
      </c>
      <c r="B47" s="5" t="n">
        <v>0</v>
      </c>
      <c r="C47" s="5" t="n">
        <v>0</v>
      </c>
      <c r="D47" s="5" t="n">
        <v>0</v>
      </c>
    </row>
    <row r="48" spans="1:4">
      <c r="A48" s="4" t="s">
        <v>707</v>
      </c>
      <c r="B48" s="5" t="n">
        <v>0</v>
      </c>
      <c r="C48" s="5" t="n">
        <v>0</v>
      </c>
      <c r="D48" s="5" t="n">
        <v>0</v>
      </c>
    </row>
    <row r="49" spans="1:4">
      <c r="A49" s="4" t="s">
        <v>720</v>
      </c>
      <c r="B49" s="5" t="n">
        <v>1</v>
      </c>
      <c r="C49" s="5" t="n">
        <v>1</v>
      </c>
      <c r="D49" s="5" t="n">
        <v>1</v>
      </c>
    </row>
    <row r="50" spans="1:4">
      <c r="A50" s="4" t="s">
        <v>726</v>
      </c>
    </row>
    <row r="51" spans="1:4">
      <c r="A51" s="3" t="s">
        <v>705</v>
      </c>
    </row>
    <row r="52" spans="1:4">
      <c r="A52" s="4" t="s">
        <v>722</v>
      </c>
      <c r="D52" s="5" t="n">
        <v>0</v>
      </c>
    </row>
    <row r="53" spans="1:4">
      <c r="A53" s="4" t="s">
        <v>727</v>
      </c>
    </row>
    <row r="54" spans="1:4">
      <c r="A54" s="3" t="s">
        <v>705</v>
      </c>
    </row>
    <row r="55" spans="1:4">
      <c r="A55" s="4" t="s">
        <v>724</v>
      </c>
      <c r="D55" s="5" t="n">
        <v>0</v>
      </c>
    </row>
    <row r="56" spans="1:4">
      <c r="A56" s="4" t="s">
        <v>728</v>
      </c>
    </row>
    <row r="57" spans="1:4">
      <c r="A57" s="3" t="s">
        <v>705</v>
      </c>
    </row>
    <row r="58" spans="1:4">
      <c r="A58" s="4" t="s">
        <v>724</v>
      </c>
      <c r="D58" s="5"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6</v>
      </c>
      <c r="D2" s="2" t="s">
        <v>85</v>
      </c>
    </row>
    <row r="3" spans="1:4">
      <c r="A3" s="3" t="s">
        <v>730</v>
      </c>
    </row>
    <row r="4" spans="1:4">
      <c r="A4" s="4" t="s">
        <v>731</v>
      </c>
      <c r="B4" s="4" t="s">
        <v>596</v>
      </c>
    </row>
    <row r="5" spans="1:4">
      <c r="A5" s="4" t="s">
        <v>732</v>
      </c>
      <c r="B5" s="8" t="n">
        <v>276</v>
      </c>
      <c r="C5" s="8" t="n">
        <v>220</v>
      </c>
      <c r="D5" s="8" t="n">
        <v>223</v>
      </c>
    </row>
    <row r="6" spans="1:4">
      <c r="A6" s="4" t="s">
        <v>143</v>
      </c>
      <c r="B6" s="5" t="n">
        <v>153</v>
      </c>
      <c r="C6" s="5" t="n">
        <v>153</v>
      </c>
      <c r="D6" s="5" t="n">
        <v>96</v>
      </c>
    </row>
    <row r="7" spans="1:4">
      <c r="A7" s="4" t="s">
        <v>733</v>
      </c>
      <c r="B7" s="5" t="n">
        <v>-622</v>
      </c>
      <c r="C7" s="5" t="n">
        <v>-1482</v>
      </c>
      <c r="D7" s="5" t="n">
        <v>-206</v>
      </c>
    </row>
    <row r="8" spans="1:4">
      <c r="A8" s="4" t="s">
        <v>734</v>
      </c>
      <c r="C8" s="5" t="n">
        <v>-33</v>
      </c>
      <c r="D8" s="5" t="n">
        <v>-55</v>
      </c>
    </row>
    <row r="9" spans="1:4">
      <c r="A9" s="4" t="s">
        <v>127</v>
      </c>
    </row>
    <row r="10" spans="1:4">
      <c r="A10" s="3" t="s">
        <v>730</v>
      </c>
    </row>
    <row r="11" spans="1:4">
      <c r="A11" s="4" t="s">
        <v>143</v>
      </c>
      <c r="B11" s="5" t="n">
        <v>153</v>
      </c>
      <c r="C11" s="5" t="n">
        <v>153</v>
      </c>
      <c r="D11" s="5" t="n">
        <v>96</v>
      </c>
    </row>
    <row r="12" spans="1:4">
      <c r="A12" s="4" t="s">
        <v>733</v>
      </c>
      <c r="B12" s="5" t="n">
        <v>-518</v>
      </c>
      <c r="C12" s="5" t="n">
        <v>-1187</v>
      </c>
      <c r="D12" s="5" t="n">
        <v>-187</v>
      </c>
    </row>
    <row r="13" spans="1:4">
      <c r="A13" s="4" t="s">
        <v>734</v>
      </c>
      <c r="C13" s="5" t="n">
        <v>-298</v>
      </c>
      <c r="D13" s="5" t="n">
        <v>-460</v>
      </c>
    </row>
    <row r="14" spans="1:4">
      <c r="A14" s="4" t="s">
        <v>735</v>
      </c>
      <c r="B14" s="5" t="n">
        <v>-72</v>
      </c>
      <c r="C14" s="5" t="n">
        <v>-362</v>
      </c>
      <c r="D14" s="5" t="n">
        <v>589</v>
      </c>
    </row>
    <row r="15" spans="1:4">
      <c r="A15" s="4" t="s">
        <v>123</v>
      </c>
    </row>
    <row r="16" spans="1:4">
      <c r="A16" s="3" t="s">
        <v>730</v>
      </c>
    </row>
    <row r="17" spans="1:4">
      <c r="A17" s="4" t="s">
        <v>143</v>
      </c>
      <c r="B17" s="5" t="n">
        <v>0</v>
      </c>
      <c r="C17" s="5" t="n">
        <v>0</v>
      </c>
      <c r="D17" s="5" t="n">
        <v>0</v>
      </c>
    </row>
    <row r="18" spans="1:4">
      <c r="A18" s="4" t="s">
        <v>733</v>
      </c>
      <c r="B18" s="5" t="n">
        <v>-104</v>
      </c>
      <c r="C18" s="5" t="n">
        <v>-295</v>
      </c>
      <c r="D18" s="5" t="n">
        <v>-19</v>
      </c>
    </row>
    <row r="19" spans="1:4">
      <c r="A19" s="4" t="s">
        <v>734</v>
      </c>
      <c r="C19" s="5" t="n">
        <v>265</v>
      </c>
      <c r="D19" s="5" t="n">
        <v>405</v>
      </c>
    </row>
    <row r="20" spans="1:4">
      <c r="A20" s="4" t="s">
        <v>735</v>
      </c>
      <c r="B20" s="8" t="n">
        <v>54</v>
      </c>
      <c r="C20" s="8" t="n">
        <v>223</v>
      </c>
      <c r="D20" s="8" t="n">
        <v>-364</v>
      </c>
    </row>
    <row r="21" spans="1:4">
      <c r="A21" s="4" t="s">
        <v>736</v>
      </c>
    </row>
    <row r="22" spans="1:4">
      <c r="A22" s="3" t="s">
        <v>730</v>
      </c>
    </row>
    <row r="23" spans="1:4">
      <c r="A23" s="4" t="s">
        <v>737</v>
      </c>
      <c r="B23" s="5" t="n">
        <v>20200000</v>
      </c>
    </row>
    <row r="24" spans="1:4">
      <c r="A24" s="4" t="s">
        <v>738</v>
      </c>
      <c r="B24" s="4" t="s">
        <v>739</v>
      </c>
      <c r="C24" s="4" t="s">
        <v>740</v>
      </c>
      <c r="D24" s="4" t="s">
        <v>741</v>
      </c>
    </row>
    <row r="25" spans="1:4">
      <c r="A25" s="4" t="s">
        <v>732</v>
      </c>
      <c r="B25" s="8" t="n">
        <v>125</v>
      </c>
      <c r="C25" s="8" t="n">
        <v>69</v>
      </c>
      <c r="D25" s="8" t="n">
        <v>129</v>
      </c>
    </row>
    <row r="26" spans="1:4">
      <c r="A26" s="4" t="s">
        <v>143</v>
      </c>
      <c r="B26" s="8" t="n">
        <v>3</v>
      </c>
      <c r="C26" s="8" t="n">
        <v>3</v>
      </c>
      <c r="D26" s="8" t="n">
        <v>3</v>
      </c>
    </row>
    <row r="27" spans="1:4">
      <c r="A27" s="4" t="s">
        <v>742</v>
      </c>
      <c r="B27" s="5" t="n">
        <v>2125190</v>
      </c>
      <c r="C27" s="5" t="n">
        <v>4798367</v>
      </c>
      <c r="D27" s="5" t="n">
        <v>752767</v>
      </c>
    </row>
    <row r="28" spans="1:4">
      <c r="A28" s="4" t="s">
        <v>743</v>
      </c>
      <c r="B28" s="10" t="n">
        <v>308.9</v>
      </c>
      <c r="C28" s="10" t="n">
        <v>347.03</v>
      </c>
      <c r="D28" s="10" t="n">
        <v>289.83</v>
      </c>
    </row>
    <row r="29" spans="1:4">
      <c r="A29" s="4" t="s">
        <v>744</v>
      </c>
      <c r="B29" s="8" t="n">
        <v>656</v>
      </c>
      <c r="C29" s="8" t="n">
        <v>1665</v>
      </c>
      <c r="D29" s="8" t="n">
        <v>218</v>
      </c>
    </row>
    <row r="30" spans="1:4">
      <c r="A30" s="4" t="s">
        <v>745</v>
      </c>
      <c r="C30" s="5" t="n">
        <v>1263497</v>
      </c>
      <c r="D30" s="5" t="n">
        <v>1852832</v>
      </c>
    </row>
    <row r="31" spans="1:4">
      <c r="A31" s="4" t="s">
        <v>746</v>
      </c>
      <c r="C31" s="8" t="n">
        <v>400</v>
      </c>
      <c r="D31" s="8" t="n">
        <v>537</v>
      </c>
    </row>
    <row r="32" spans="1:4">
      <c r="A32" s="4" t="s">
        <v>747</v>
      </c>
    </row>
    <row r="33" spans="1:4">
      <c r="A33" s="3" t="s">
        <v>730</v>
      </c>
    </row>
    <row r="34" spans="1:4">
      <c r="A34" s="4" t="s">
        <v>733</v>
      </c>
      <c r="B34" s="5" t="n">
        <v>-518</v>
      </c>
      <c r="C34" s="5" t="n">
        <v>-1187</v>
      </c>
      <c r="D34" s="5" t="n">
        <v>-187</v>
      </c>
    </row>
    <row r="35" spans="1:4">
      <c r="A35" s="4" t="s">
        <v>734</v>
      </c>
      <c r="C35" s="5" t="n">
        <v>-298</v>
      </c>
      <c r="D35" s="5" t="n">
        <v>-460</v>
      </c>
    </row>
    <row r="36" spans="1:4">
      <c r="A36" s="4" t="s">
        <v>748</v>
      </c>
    </row>
    <row r="37" spans="1:4">
      <c r="A37" s="3" t="s">
        <v>730</v>
      </c>
    </row>
    <row r="38" spans="1:4">
      <c r="A38" s="4" t="s">
        <v>749</v>
      </c>
      <c r="B38" s="8" t="n">
        <v>-104</v>
      </c>
      <c r="C38" s="5" t="n">
        <v>-295</v>
      </c>
      <c r="D38" s="5" t="n">
        <v>-19</v>
      </c>
    </row>
    <row r="39" spans="1:4">
      <c r="A39" s="4" t="s">
        <v>734</v>
      </c>
      <c r="C39" s="5" t="n">
        <v>265</v>
      </c>
      <c r="D39" s="5" t="n">
        <v>405</v>
      </c>
    </row>
    <row r="40" spans="1:4">
      <c r="A40" s="4" t="s">
        <v>750</v>
      </c>
    </row>
    <row r="41" spans="1:4">
      <c r="A41" s="3" t="s">
        <v>730</v>
      </c>
    </row>
    <row r="42" spans="1:4">
      <c r="A42" s="4" t="s">
        <v>737</v>
      </c>
      <c r="B42" s="5" t="n">
        <v>25000000</v>
      </c>
    </row>
    <row r="43" spans="1:4">
      <c r="A43" s="4" t="s">
        <v>143</v>
      </c>
      <c r="B43" s="8" t="n">
        <v>150</v>
      </c>
      <c r="C43" s="8" t="n">
        <v>150</v>
      </c>
      <c r="D43" s="8" t="n">
        <v>93</v>
      </c>
    </row>
    <row r="44" spans="1:4">
      <c r="A44" s="4" t="s">
        <v>751</v>
      </c>
      <c r="B44" s="8" t="n">
        <v>2500</v>
      </c>
    </row>
    <row r="45" spans="1:4">
      <c r="A45" s="4" t="s">
        <v>752</v>
      </c>
      <c r="B45" s="4" t="s">
        <v>753</v>
      </c>
    </row>
    <row r="46" spans="1:4">
      <c r="A46" s="4" t="s">
        <v>754</v>
      </c>
      <c r="B46" s="13" t="n">
        <v>0.37334</v>
      </c>
    </row>
    <row r="47" spans="1:4">
      <c r="A47" s="4" t="s">
        <v>755</v>
      </c>
      <c r="B47" s="13" t="n">
        <v>0.37334</v>
      </c>
    </row>
    <row r="48" spans="1:4">
      <c r="A48" s="4" t="s">
        <v>756</v>
      </c>
      <c r="B48" s="10" t="n">
        <v>267.85</v>
      </c>
    </row>
    <row r="49" spans="1:4">
      <c r="A49" s="4" t="s">
        <v>757</v>
      </c>
      <c r="B49" s="4" t="s">
        <v>7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9</v>
      </c>
      <c r="B1" s="2" t="s">
        <v>1</v>
      </c>
    </row>
    <row r="2" spans="1:5">
      <c r="B2" s="2" t="s">
        <v>423</v>
      </c>
      <c r="C2" s="2" t="s">
        <v>427</v>
      </c>
      <c r="D2" s="2" t="s">
        <v>431</v>
      </c>
      <c r="E2" s="2" t="s">
        <v>575</v>
      </c>
    </row>
    <row r="3" spans="1:5">
      <c r="A3" s="3" t="s">
        <v>760</v>
      </c>
    </row>
    <row r="4" spans="1:5">
      <c r="A4" s="4" t="s">
        <v>177</v>
      </c>
      <c r="B4" s="8" t="n">
        <v>0</v>
      </c>
      <c r="C4" s="8" t="n">
        <v>0</v>
      </c>
      <c r="D4" s="8" t="n">
        <v>88</v>
      </c>
    </row>
    <row r="5" spans="1:5">
      <c r="A5" s="3" t="s">
        <v>761</v>
      </c>
    </row>
    <row r="6" spans="1:5">
      <c r="A6" s="4" t="s">
        <v>762</v>
      </c>
      <c r="B6" s="5" t="n">
        <v>-212</v>
      </c>
      <c r="C6" s="5" t="n">
        <v>226</v>
      </c>
      <c r="D6" s="5" t="n">
        <v>-179</v>
      </c>
    </row>
    <row r="7" spans="1:5">
      <c r="A7" s="4" t="s">
        <v>763</v>
      </c>
      <c r="B7" s="5" t="n">
        <v>102</v>
      </c>
      <c r="C7" s="5" t="n">
        <v>-157</v>
      </c>
      <c r="D7" s="5" t="n">
        <v>279</v>
      </c>
    </row>
    <row r="8" spans="1:5">
      <c r="A8" s="4" t="s">
        <v>764</v>
      </c>
      <c r="B8" s="5" t="n">
        <v>0</v>
      </c>
      <c r="C8" s="5" t="n">
        <v>0</v>
      </c>
      <c r="D8" s="5" t="n">
        <v>-11</v>
      </c>
    </row>
    <row r="9" spans="1:5">
      <c r="A9" s="4" t="s">
        <v>97</v>
      </c>
      <c r="B9" s="8" t="n">
        <v>-110</v>
      </c>
      <c r="C9" s="5" t="n">
        <v>69</v>
      </c>
      <c r="D9" s="8" t="n">
        <v>89</v>
      </c>
    </row>
    <row r="10" spans="1:5">
      <c r="A10" s="4" t="s">
        <v>765</v>
      </c>
    </row>
    <row r="11" spans="1:5">
      <c r="A11" s="3" t="s">
        <v>760</v>
      </c>
    </row>
    <row r="12" spans="1:5">
      <c r="A12" s="4" t="s">
        <v>766</v>
      </c>
      <c r="E12" s="12" t="n">
        <v>1275</v>
      </c>
    </row>
    <row r="13" spans="1:5">
      <c r="A13" s="4" t="s">
        <v>767</v>
      </c>
      <c r="B13" s="4" t="s">
        <v>768</v>
      </c>
      <c r="E13" s="4" t="s">
        <v>768</v>
      </c>
    </row>
    <row r="14" spans="1:5">
      <c r="A14" s="4" t="s">
        <v>769</v>
      </c>
      <c r="B14" s="4" t="s">
        <v>470</v>
      </c>
    </row>
    <row r="15" spans="1:5">
      <c r="A15" s="4" t="s">
        <v>770</v>
      </c>
    </row>
    <row r="16" spans="1:5">
      <c r="A16" s="3" t="s">
        <v>760</v>
      </c>
    </row>
    <row r="17" spans="1:5">
      <c r="A17" s="4" t="s">
        <v>771</v>
      </c>
      <c r="B17" s="8" t="n">
        <v>237</v>
      </c>
      <c r="C17" s="8" t="n">
        <v>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2</v>
      </c>
      <c r="B1" s="2" t="s">
        <v>1</v>
      </c>
    </row>
    <row r="2" spans="1:4">
      <c r="B2" s="2" t="s">
        <v>2</v>
      </c>
      <c r="C2" s="2" t="s">
        <v>36</v>
      </c>
      <c r="D2" s="2" t="s">
        <v>85</v>
      </c>
    </row>
    <row r="3" spans="1:4">
      <c r="A3" s="3" t="s">
        <v>773</v>
      </c>
    </row>
    <row r="4" spans="1:4">
      <c r="A4" s="4" t="s">
        <v>774</v>
      </c>
      <c r="C4" s="8" t="n">
        <v>300</v>
      </c>
    </row>
    <row r="5" spans="1:4">
      <c r="A5" s="4" t="s">
        <v>775</v>
      </c>
      <c r="B5" s="8" t="n">
        <v>72827</v>
      </c>
      <c r="C5" s="5" t="n">
        <v>70231</v>
      </c>
    </row>
    <row r="6" spans="1:4">
      <c r="A6" s="4" t="s">
        <v>776</v>
      </c>
      <c r="B6" s="5" t="n">
        <v>0</v>
      </c>
      <c r="C6" s="5" t="n">
        <v>0</v>
      </c>
      <c r="D6" s="8" t="n">
        <v>0</v>
      </c>
    </row>
    <row r="7" spans="1:4">
      <c r="A7" s="4" t="s">
        <v>777</v>
      </c>
    </row>
    <row r="8" spans="1:4">
      <c r="A8" s="3" t="s">
        <v>773</v>
      </c>
    </row>
    <row r="9" spans="1:4">
      <c r="A9" s="4" t="s">
        <v>775</v>
      </c>
      <c r="B9" s="5" t="n">
        <v>62868</v>
      </c>
      <c r="C9" s="5" t="n">
        <v>60844</v>
      </c>
    </row>
    <row r="10" spans="1:4">
      <c r="A10" s="4" t="s">
        <v>778</v>
      </c>
      <c r="B10" s="5" t="n">
        <v>61087</v>
      </c>
      <c r="C10" s="5" t="n">
        <v>63443</v>
      </c>
    </row>
    <row r="11" spans="1:4">
      <c r="A11" s="4" t="s">
        <v>593</v>
      </c>
    </row>
    <row r="12" spans="1:4">
      <c r="A12" s="3" t="s">
        <v>773</v>
      </c>
    </row>
    <row r="13" spans="1:4">
      <c r="A13" s="4" t="s">
        <v>775</v>
      </c>
      <c r="B13" s="5" t="n">
        <v>9959</v>
      </c>
      <c r="C13" s="5" t="n">
        <v>9387</v>
      </c>
    </row>
    <row r="14" spans="1:4">
      <c r="A14" s="4" t="s">
        <v>778</v>
      </c>
      <c r="B14" s="5" t="n">
        <v>9608</v>
      </c>
      <c r="C14" s="5" t="n">
        <v>9440</v>
      </c>
    </row>
    <row r="15" spans="1:4">
      <c r="A15" s="4" t="s">
        <v>779</v>
      </c>
    </row>
    <row r="16" spans="1:4">
      <c r="A16" s="3" t="s">
        <v>773</v>
      </c>
    </row>
    <row r="17" spans="1:4">
      <c r="A17" s="4" t="s">
        <v>780</v>
      </c>
      <c r="B17" s="5" t="n">
        <v>0</v>
      </c>
      <c r="C17" s="5" t="n">
        <v>291</v>
      </c>
    </row>
    <row r="18" spans="1:4">
      <c r="A18" s="4" t="s">
        <v>781</v>
      </c>
    </row>
    <row r="19" spans="1:4">
      <c r="A19" s="3" t="s">
        <v>773</v>
      </c>
    </row>
    <row r="20" spans="1:4">
      <c r="A20" s="4" t="s">
        <v>780</v>
      </c>
      <c r="B20" s="5" t="n">
        <v>0</v>
      </c>
      <c r="C20" s="5" t="n">
        <v>0</v>
      </c>
    </row>
    <row r="21" spans="1:4">
      <c r="A21" s="4" t="s">
        <v>782</v>
      </c>
    </row>
    <row r="22" spans="1:4">
      <c r="A22" s="3" t="s">
        <v>773</v>
      </c>
    </row>
    <row r="23" spans="1:4">
      <c r="A23" s="4" t="s">
        <v>783</v>
      </c>
      <c r="B23" s="5" t="n">
        <v>0</v>
      </c>
      <c r="C23" s="5" t="n">
        <v>0</v>
      </c>
    </row>
    <row r="24" spans="1:4">
      <c r="A24" s="4" t="s">
        <v>784</v>
      </c>
    </row>
    <row r="25" spans="1:4">
      <c r="A25" s="3" t="s">
        <v>773</v>
      </c>
    </row>
    <row r="26" spans="1:4">
      <c r="A26" s="4" t="s">
        <v>783</v>
      </c>
      <c r="B26" s="8" t="n">
        <v>237</v>
      </c>
      <c r="C26" s="8" t="n">
        <v>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5</v>
      </c>
      <c r="B1" s="2" t="s">
        <v>1</v>
      </c>
    </row>
    <row r="2" spans="1:4">
      <c r="B2" s="2" t="s">
        <v>2</v>
      </c>
      <c r="C2" s="2" t="s">
        <v>36</v>
      </c>
      <c r="D2" s="2" t="s">
        <v>85</v>
      </c>
    </row>
    <row r="3" spans="1:4">
      <c r="A3" s="3" t="s">
        <v>233</v>
      </c>
    </row>
    <row r="4" spans="1:4">
      <c r="A4" s="4" t="s">
        <v>786</v>
      </c>
      <c r="B4" s="8" t="n">
        <v>11124</v>
      </c>
      <c r="C4" s="8" t="n">
        <v>10596</v>
      </c>
      <c r="D4" s="8" t="n">
        <v>7034</v>
      </c>
    </row>
    <row r="5" spans="1:4">
      <c r="A5" s="4" t="s">
        <v>787</v>
      </c>
      <c r="B5" s="5" t="n">
        <v>2210</v>
      </c>
      <c r="C5" s="5" t="n">
        <v>2064</v>
      </c>
      <c r="D5" s="5" t="n">
        <v>1467</v>
      </c>
    </row>
    <row r="6" spans="1:4">
      <c r="A6" s="4" t="s">
        <v>788</v>
      </c>
      <c r="B6" s="5" t="n">
        <v>7327</v>
      </c>
      <c r="C6" s="5" t="n">
        <v>7235</v>
      </c>
      <c r="D6" s="5" t="n">
        <v>5307</v>
      </c>
    </row>
    <row r="7" spans="1:4">
      <c r="A7" s="4" t="s">
        <v>789</v>
      </c>
      <c r="B7" s="5" t="n">
        <v>3042</v>
      </c>
      <c r="C7" s="5" t="n">
        <v>3036</v>
      </c>
      <c r="D7" s="5" t="n">
        <v>2136</v>
      </c>
    </row>
    <row r="8" spans="1:4">
      <c r="A8" s="4" t="s">
        <v>790</v>
      </c>
      <c r="B8" s="5" t="n">
        <v>346</v>
      </c>
      <c r="C8" s="5" t="n">
        <v>0</v>
      </c>
      <c r="D8" s="5" t="n">
        <v>0</v>
      </c>
    </row>
    <row r="9" spans="1:4">
      <c r="A9" s="4" t="s">
        <v>569</v>
      </c>
      <c r="B9" s="5" t="n">
        <v>3811</v>
      </c>
      <c r="C9" s="5" t="n">
        <v>3610</v>
      </c>
      <c r="D9" s="5" t="n">
        <v>2711</v>
      </c>
    </row>
    <row r="10" spans="1:4">
      <c r="A10" s="4" t="s">
        <v>791</v>
      </c>
      <c r="B10" s="8" t="n">
        <v>27860</v>
      </c>
      <c r="C10" s="8" t="n">
        <v>26541</v>
      </c>
      <c r="D10" s="8" t="n">
        <v>186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6</v>
      </c>
      <c r="D2" s="2" t="s">
        <v>85</v>
      </c>
    </row>
    <row r="3" spans="1:4">
      <c r="A3" s="3" t="s">
        <v>237</v>
      </c>
    </row>
    <row r="4" spans="1:4">
      <c r="A4" s="4" t="s">
        <v>793</v>
      </c>
      <c r="B4" s="8" t="n">
        <v>97</v>
      </c>
      <c r="C4" s="8" t="n">
        <v>351</v>
      </c>
      <c r="D4" s="8" t="n">
        <v>970</v>
      </c>
    </row>
    <row r="5" spans="1:4">
      <c r="A5" s="4" t="s">
        <v>794</v>
      </c>
      <c r="B5" s="5" t="n">
        <v>53</v>
      </c>
      <c r="C5" s="5" t="n">
        <v>-21</v>
      </c>
      <c r="D5" s="5" t="n">
        <v>17</v>
      </c>
    </row>
    <row r="6" spans="1:4">
      <c r="A6" s="4" t="s">
        <v>795</v>
      </c>
      <c r="B6" s="5" t="n">
        <v>85</v>
      </c>
      <c r="C6" s="5" t="n">
        <v>16</v>
      </c>
      <c r="D6" s="5" t="n">
        <v>-2</v>
      </c>
    </row>
    <row r="7" spans="1:4">
      <c r="A7" s="4" t="s">
        <v>91</v>
      </c>
      <c r="B7" s="5" t="n">
        <v>235</v>
      </c>
      <c r="C7" s="5" t="n">
        <v>346</v>
      </c>
      <c r="D7" s="5" t="n">
        <v>985</v>
      </c>
    </row>
    <row r="8" spans="1:4">
      <c r="A8" s="3" t="s">
        <v>796</v>
      </c>
    </row>
    <row r="9" spans="1:4">
      <c r="A9" s="4" t="s">
        <v>797</v>
      </c>
      <c r="B9" s="5" t="n">
        <v>198</v>
      </c>
      <c r="C9" s="5" t="n">
        <v>276</v>
      </c>
      <c r="D9" s="5" t="n">
        <v>33</v>
      </c>
    </row>
    <row r="10" spans="1:4">
      <c r="A10" s="4" t="s">
        <v>798</v>
      </c>
      <c r="D10" s="5" t="n">
        <v>92</v>
      </c>
    </row>
    <row r="11" spans="1:4">
      <c r="A11" s="4" t="s">
        <v>799</v>
      </c>
      <c r="B11" s="5" t="n">
        <v>92</v>
      </c>
      <c r="C11" s="5" t="n">
        <v>302</v>
      </c>
      <c r="D11" s="5" t="n">
        <v>722</v>
      </c>
    </row>
    <row r="12" spans="1:4">
      <c r="A12" s="4" t="s">
        <v>800</v>
      </c>
      <c r="B12" s="5" t="n">
        <v>-215</v>
      </c>
      <c r="C12" s="5" t="n">
        <v>-380</v>
      </c>
      <c r="D12" s="5" t="n">
        <v>-571</v>
      </c>
    </row>
    <row r="13" spans="1:4">
      <c r="A13" s="4" t="s">
        <v>801</v>
      </c>
      <c r="B13" s="5" t="n">
        <v>75</v>
      </c>
      <c r="C13" s="5" t="n">
        <v>198</v>
      </c>
      <c r="D13" s="5" t="n">
        <v>276</v>
      </c>
    </row>
    <row r="14" spans="1:4">
      <c r="A14" s="4" t="s">
        <v>802</v>
      </c>
      <c r="B14" s="5" t="n">
        <v>5</v>
      </c>
      <c r="C14" s="5" t="n">
        <v>49</v>
      </c>
      <c r="D14" s="5" t="n">
        <v>248</v>
      </c>
    </row>
    <row r="15" spans="1:4">
      <c r="A15" s="4" t="s">
        <v>803</v>
      </c>
      <c r="C15" s="5" t="n">
        <v>101</v>
      </c>
    </row>
    <row r="16" spans="1:4">
      <c r="A16" s="4" t="s">
        <v>804</v>
      </c>
      <c r="B16" s="5" t="n">
        <v>22</v>
      </c>
      <c r="C16" s="5" t="n">
        <v>83</v>
      </c>
    </row>
    <row r="17" spans="1:4">
      <c r="A17" s="4" t="s">
        <v>805</v>
      </c>
      <c r="B17" s="5" t="n">
        <v>75</v>
      </c>
    </row>
    <row r="18" spans="1:4">
      <c r="A18" s="4" t="s">
        <v>806</v>
      </c>
    </row>
    <row r="19" spans="1:4">
      <c r="A19" s="3" t="s">
        <v>796</v>
      </c>
    </row>
    <row r="20" spans="1:4">
      <c r="A20" s="4" t="s">
        <v>797</v>
      </c>
      <c r="B20" s="5" t="n">
        <v>1</v>
      </c>
      <c r="C20" s="5" t="n">
        <v>7</v>
      </c>
      <c r="D20" s="5" t="n">
        <v>0</v>
      </c>
    </row>
    <row r="21" spans="1:4">
      <c r="A21" s="4" t="s">
        <v>798</v>
      </c>
      <c r="D21" s="5" t="n">
        <v>80</v>
      </c>
    </row>
    <row r="22" spans="1:4">
      <c r="A22" s="4" t="s">
        <v>799</v>
      </c>
      <c r="B22" s="5" t="n">
        <v>1</v>
      </c>
      <c r="C22" s="5" t="n">
        <v>4</v>
      </c>
      <c r="D22" s="5" t="n">
        <v>26</v>
      </c>
    </row>
    <row r="23" spans="1:4">
      <c r="A23" s="4" t="s">
        <v>800</v>
      </c>
      <c r="B23" s="5" t="n">
        <v>-1</v>
      </c>
      <c r="C23" s="5" t="n">
        <v>-10</v>
      </c>
      <c r="D23" s="5" t="n">
        <v>-99</v>
      </c>
    </row>
    <row r="24" spans="1:4">
      <c r="A24" s="4" t="s">
        <v>801</v>
      </c>
      <c r="B24" s="5" t="n">
        <v>1</v>
      </c>
      <c r="C24" s="5" t="n">
        <v>1</v>
      </c>
      <c r="D24" s="5" t="n">
        <v>7</v>
      </c>
    </row>
    <row r="25" spans="1:4">
      <c r="A25" s="4" t="s">
        <v>807</v>
      </c>
    </row>
    <row r="26" spans="1:4">
      <c r="A26" s="3" t="s">
        <v>796</v>
      </c>
    </row>
    <row r="27" spans="1:4">
      <c r="A27" s="4" t="s">
        <v>797</v>
      </c>
      <c r="B27" s="5" t="n">
        <v>172</v>
      </c>
      <c r="C27" s="5" t="n">
        <v>244</v>
      </c>
      <c r="D27" s="5" t="n">
        <v>0</v>
      </c>
    </row>
    <row r="28" spans="1:4">
      <c r="A28" s="4" t="s">
        <v>798</v>
      </c>
      <c r="D28" s="5" t="n">
        <v>9</v>
      </c>
    </row>
    <row r="29" spans="1:4">
      <c r="A29" s="4" t="s">
        <v>799</v>
      </c>
      <c r="B29" s="5" t="n">
        <v>64</v>
      </c>
      <c r="C29" s="5" t="n">
        <v>226</v>
      </c>
      <c r="D29" s="5" t="n">
        <v>337</v>
      </c>
    </row>
    <row r="30" spans="1:4">
      <c r="A30" s="4" t="s">
        <v>800</v>
      </c>
      <c r="B30" s="5" t="n">
        <v>-179</v>
      </c>
      <c r="C30" s="5" t="n">
        <v>-298</v>
      </c>
      <c r="D30" s="5" t="n">
        <v>-102</v>
      </c>
    </row>
    <row r="31" spans="1:4">
      <c r="A31" s="4" t="s">
        <v>801</v>
      </c>
      <c r="B31" s="5" t="n">
        <v>57</v>
      </c>
      <c r="C31" s="5" t="n">
        <v>172</v>
      </c>
      <c r="D31" s="5" t="n">
        <v>244</v>
      </c>
    </row>
    <row r="32" spans="1:4">
      <c r="A32" s="4" t="s">
        <v>808</v>
      </c>
    </row>
    <row r="33" spans="1:4">
      <c r="A33" s="3" t="s">
        <v>796</v>
      </c>
    </row>
    <row r="34" spans="1:4">
      <c r="A34" s="4" t="s">
        <v>797</v>
      </c>
      <c r="B34" s="5" t="n">
        <v>17</v>
      </c>
      <c r="C34" s="5" t="n">
        <v>25</v>
      </c>
      <c r="D34" s="5" t="n">
        <v>33</v>
      </c>
    </row>
    <row r="35" spans="1:4">
      <c r="A35" s="4" t="s">
        <v>798</v>
      </c>
      <c r="D35" s="5" t="n">
        <v>3</v>
      </c>
    </row>
    <row r="36" spans="1:4">
      <c r="A36" s="4" t="s">
        <v>799</v>
      </c>
      <c r="B36" s="5" t="n">
        <v>2</v>
      </c>
      <c r="C36" s="5" t="n">
        <v>4</v>
      </c>
      <c r="D36" s="5" t="n">
        <v>318</v>
      </c>
    </row>
    <row r="37" spans="1:4">
      <c r="A37" s="4" t="s">
        <v>800</v>
      </c>
      <c r="B37" s="5" t="n">
        <v>-8</v>
      </c>
      <c r="C37" s="5" t="n">
        <v>-12</v>
      </c>
      <c r="D37" s="5" t="n">
        <v>-329</v>
      </c>
    </row>
    <row r="38" spans="1:4">
      <c r="A38" s="4" t="s">
        <v>801</v>
      </c>
      <c r="B38" s="5" t="n">
        <v>11</v>
      </c>
      <c r="C38" s="5" t="n">
        <v>17</v>
      </c>
      <c r="D38" s="5" t="n">
        <v>25</v>
      </c>
    </row>
    <row r="39" spans="1:4">
      <c r="A39" s="4" t="s">
        <v>809</v>
      </c>
    </row>
    <row r="40" spans="1:4">
      <c r="A40" s="3" t="s">
        <v>796</v>
      </c>
    </row>
    <row r="41" spans="1:4">
      <c r="A41" s="4" t="s">
        <v>797</v>
      </c>
      <c r="B41" s="5" t="n">
        <v>8</v>
      </c>
      <c r="C41" s="5" t="n">
        <v>0</v>
      </c>
      <c r="D41" s="5" t="n">
        <v>0</v>
      </c>
    </row>
    <row r="42" spans="1:4">
      <c r="A42" s="4" t="s">
        <v>798</v>
      </c>
      <c r="D42" s="5" t="n">
        <v>0</v>
      </c>
    </row>
    <row r="43" spans="1:4">
      <c r="A43" s="4" t="s">
        <v>799</v>
      </c>
      <c r="B43" s="5" t="n">
        <v>25</v>
      </c>
      <c r="C43" s="5" t="n">
        <v>68</v>
      </c>
      <c r="D43" s="5" t="n">
        <v>41</v>
      </c>
    </row>
    <row r="44" spans="1:4">
      <c r="A44" s="4" t="s">
        <v>800</v>
      </c>
      <c r="B44" s="5" t="n">
        <v>-27</v>
      </c>
      <c r="C44" s="5" t="n">
        <v>-60</v>
      </c>
      <c r="D44" s="5" t="n">
        <v>-41</v>
      </c>
    </row>
    <row r="45" spans="1:4">
      <c r="A45" s="4" t="s">
        <v>801</v>
      </c>
      <c r="B45" s="8" t="n">
        <v>6</v>
      </c>
      <c r="C45" s="8" t="n">
        <v>8</v>
      </c>
      <c r="D45" s="8"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6</v>
      </c>
      <c r="D2" s="2" t="s">
        <v>85</v>
      </c>
    </row>
    <row r="3" spans="1:4">
      <c r="A3" s="3" t="s">
        <v>811</v>
      </c>
    </row>
    <row r="4" spans="1:4">
      <c r="A4" s="4" t="s">
        <v>130</v>
      </c>
      <c r="B4" s="8" t="n">
        <v>285</v>
      </c>
      <c r="C4" s="8" t="n">
        <v>261</v>
      </c>
      <c r="D4" s="8" t="n">
        <v>244</v>
      </c>
    </row>
    <row r="5" spans="1:4">
      <c r="A5" s="4" t="s">
        <v>802</v>
      </c>
      <c r="B5" s="8" t="n">
        <v>5</v>
      </c>
      <c r="C5" s="8" t="n">
        <v>49</v>
      </c>
      <c r="D5" s="8" t="n">
        <v>248</v>
      </c>
    </row>
    <row r="6" spans="1:4">
      <c r="A6" s="3" t="s">
        <v>812</v>
      </c>
    </row>
    <row r="7" spans="1:4">
      <c r="A7" s="4" t="s">
        <v>813</v>
      </c>
      <c r="B7" s="5" t="n">
        <v>9649000</v>
      </c>
      <c r="C7" s="5" t="n">
        <v>9592000</v>
      </c>
      <c r="D7" s="5" t="n">
        <v>3923000</v>
      </c>
    </row>
    <row r="8" spans="1:4">
      <c r="A8" s="4" t="s">
        <v>814</v>
      </c>
      <c r="B8" s="5" t="n">
        <v>1507000</v>
      </c>
      <c r="C8" s="5" t="n">
        <v>1175000</v>
      </c>
      <c r="D8" s="5" t="n">
        <v>5999000</v>
      </c>
    </row>
    <row r="9" spans="1:4">
      <c r="A9" s="4" t="s">
        <v>815</v>
      </c>
      <c r="B9" s="5" t="n">
        <v>0</v>
      </c>
      <c r="C9" s="5" t="n">
        <v>0</v>
      </c>
      <c r="D9" s="5" t="n">
        <v>839000</v>
      </c>
    </row>
    <row r="10" spans="1:4">
      <c r="A10" s="4" t="s">
        <v>816</v>
      </c>
      <c r="B10" s="5" t="n">
        <v>-577000</v>
      </c>
      <c r="C10" s="5" t="n">
        <v>-1044000</v>
      </c>
      <c r="D10" s="5" t="n">
        <v>-1015000</v>
      </c>
    </row>
    <row r="11" spans="1:4">
      <c r="A11" s="4" t="s">
        <v>817</v>
      </c>
      <c r="B11" s="5" t="n">
        <v>-169000</v>
      </c>
      <c r="C11" s="5" t="n">
        <v>-74000</v>
      </c>
      <c r="D11" s="5" t="n">
        <v>-154000</v>
      </c>
    </row>
    <row r="12" spans="1:4">
      <c r="A12" s="4" t="s">
        <v>818</v>
      </c>
      <c r="B12" s="5" t="n">
        <v>10410000</v>
      </c>
      <c r="C12" s="5" t="n">
        <v>9649000</v>
      </c>
      <c r="D12" s="5" t="n">
        <v>9592000</v>
      </c>
    </row>
    <row r="13" spans="1:4">
      <c r="A13" s="4" t="s">
        <v>819</v>
      </c>
      <c r="B13" s="10" t="n">
        <v>201.83</v>
      </c>
      <c r="C13" s="10" t="n">
        <v>181.39</v>
      </c>
      <c r="D13" s="10" t="n">
        <v>122.03</v>
      </c>
    </row>
    <row r="14" spans="1:4">
      <c r="A14" s="4" t="s">
        <v>820</v>
      </c>
      <c r="B14" s="14" t="n">
        <v>350.4</v>
      </c>
      <c r="C14" s="14" t="n">
        <v>302.87</v>
      </c>
      <c r="D14" s="14" t="n">
        <v>218.91</v>
      </c>
    </row>
    <row r="15" spans="1:4">
      <c r="A15" s="4" t="s">
        <v>821</v>
      </c>
      <c r="B15" s="5" t="n">
        <v>0</v>
      </c>
      <c r="C15" s="5" t="n">
        <v>0</v>
      </c>
      <c r="D15" s="14" t="n">
        <v>86.45999999999999</v>
      </c>
    </row>
    <row r="16" spans="1:4">
      <c r="A16" s="4" t="s">
        <v>822</v>
      </c>
      <c r="B16" s="14" t="n">
        <v>133.35</v>
      </c>
      <c r="C16" s="14" t="n">
        <v>124.32</v>
      </c>
      <c r="D16" s="14" t="n">
        <v>96.33</v>
      </c>
    </row>
    <row r="17" spans="1:4">
      <c r="A17" s="4" t="s">
        <v>823</v>
      </c>
      <c r="B17" s="14" t="n">
        <v>300.46</v>
      </c>
      <c r="C17" s="14" t="n">
        <v>251.63</v>
      </c>
      <c r="D17" s="14" t="n">
        <v>173.98</v>
      </c>
    </row>
    <row r="18" spans="1:4">
      <c r="A18" s="4" t="s">
        <v>824</v>
      </c>
      <c r="B18" s="10" t="n">
        <v>225.53</v>
      </c>
      <c r="C18" s="10" t="n">
        <v>201.83</v>
      </c>
      <c r="D18" s="10" t="n">
        <v>181.39</v>
      </c>
    </row>
    <row r="19" spans="1:4">
      <c r="A19" s="4" t="s">
        <v>825</v>
      </c>
      <c r="B19" s="8" t="n">
        <v>114</v>
      </c>
      <c r="C19" s="8" t="n">
        <v>219</v>
      </c>
      <c r="D19" s="8" t="n">
        <v>146</v>
      </c>
    </row>
    <row r="20" spans="1:4">
      <c r="A20" s="4" t="s">
        <v>826</v>
      </c>
      <c r="B20" s="8" t="n">
        <v>732</v>
      </c>
    </row>
    <row r="21" spans="1:4">
      <c r="A21" s="4" t="s">
        <v>827</v>
      </c>
      <c r="B21" s="4" t="s">
        <v>828</v>
      </c>
      <c r="C21" s="4" t="s">
        <v>461</v>
      </c>
      <c r="D21" s="4" t="s">
        <v>461</v>
      </c>
    </row>
    <row r="22" spans="1:4">
      <c r="A22" s="4" t="s">
        <v>829</v>
      </c>
      <c r="B22" s="5" t="n">
        <v>2194000</v>
      </c>
      <c r="C22" s="5" t="n">
        <v>1734000</v>
      </c>
      <c r="D22" s="5" t="n">
        <v>1665000</v>
      </c>
    </row>
    <row r="23" spans="1:4">
      <c r="A23" s="4" t="s">
        <v>830</v>
      </c>
      <c r="B23" s="10" t="n">
        <v>122.19</v>
      </c>
      <c r="C23" s="10" t="n">
        <v>90.56</v>
      </c>
      <c r="D23" s="10" t="n">
        <v>71.70999999999999</v>
      </c>
    </row>
    <row r="24" spans="1:4">
      <c r="A24" s="4" t="s">
        <v>831</v>
      </c>
      <c r="B24" s="8" t="n">
        <v>358</v>
      </c>
    </row>
    <row r="25" spans="1:4">
      <c r="A25" s="4" t="s">
        <v>832</v>
      </c>
      <c r="B25" s="5" t="n">
        <v>8216000</v>
      </c>
    </row>
    <row r="26" spans="1:4">
      <c r="A26" s="4" t="s">
        <v>833</v>
      </c>
      <c r="B26" s="10" t="n">
        <v>253.12</v>
      </c>
    </row>
    <row r="27" spans="1:4">
      <c r="A27" s="4" t="s">
        <v>834</v>
      </c>
      <c r="B27" s="8" t="n">
        <v>374</v>
      </c>
    </row>
    <row r="28" spans="1:4">
      <c r="A28" s="4" t="s">
        <v>835</v>
      </c>
      <c r="B28" s="10" t="n">
        <v>94.7</v>
      </c>
      <c r="C28" s="10" t="n">
        <v>73.67</v>
      </c>
      <c r="D28" s="10" t="n">
        <v>47.42</v>
      </c>
    </row>
    <row r="29" spans="1:4">
      <c r="A29" s="4" t="s">
        <v>836</v>
      </c>
    </row>
    <row r="30" spans="1:4">
      <c r="A30" s="3" t="s">
        <v>811</v>
      </c>
    </row>
    <row r="31" spans="1:4">
      <c r="A31" s="4" t="s">
        <v>837</v>
      </c>
      <c r="B31" s="7" t="n">
        <v>0.9</v>
      </c>
    </row>
    <row r="32" spans="1:4">
      <c r="A32" s="4" t="s">
        <v>838</v>
      </c>
      <c r="B32" s="4" t="s">
        <v>839</v>
      </c>
    </row>
    <row r="33" spans="1:4">
      <c r="A33" s="3" t="s">
        <v>840</v>
      </c>
    </row>
    <row r="34" spans="1:4">
      <c r="A34" s="4" t="s">
        <v>841</v>
      </c>
      <c r="B34" s="5" t="n">
        <v>10000</v>
      </c>
      <c r="C34" s="5" t="n">
        <v>10000</v>
      </c>
      <c r="D34" s="5" t="n">
        <v>197000</v>
      </c>
    </row>
    <row r="35" spans="1:4">
      <c r="A35" s="4" t="s">
        <v>842</v>
      </c>
      <c r="B35" s="5" t="n">
        <v>10000</v>
      </c>
      <c r="C35" s="5" t="n">
        <v>10000</v>
      </c>
      <c r="D35" s="5" t="n">
        <v>10000</v>
      </c>
    </row>
    <row r="36" spans="1:4">
      <c r="A36" s="4" t="s">
        <v>843</v>
      </c>
      <c r="B36" s="5" t="n">
        <v>-10000</v>
      </c>
      <c r="C36" s="5" t="n">
        <v>-10000</v>
      </c>
      <c r="D36" s="5" t="n">
        <v>-197000</v>
      </c>
    </row>
    <row r="37" spans="1:4">
      <c r="A37" s="4" t="s">
        <v>844</v>
      </c>
      <c r="B37" s="5" t="n">
        <v>0</v>
      </c>
      <c r="C37" s="5" t="n">
        <v>0</v>
      </c>
      <c r="D37" s="5" t="n">
        <v>0</v>
      </c>
    </row>
    <row r="38" spans="1:4">
      <c r="A38" s="4" t="s">
        <v>845</v>
      </c>
      <c r="B38" s="5" t="n">
        <v>10000</v>
      </c>
      <c r="C38" s="5" t="n">
        <v>10000</v>
      </c>
      <c r="D38" s="5" t="n">
        <v>10000</v>
      </c>
    </row>
    <row r="39" spans="1:4">
      <c r="A39" s="4" t="s">
        <v>846</v>
      </c>
      <c r="B39" s="10" t="n">
        <v>343.1</v>
      </c>
      <c r="C39" s="10" t="n">
        <v>231.81</v>
      </c>
      <c r="D39" s="10" t="n">
        <v>65.79000000000001</v>
      </c>
    </row>
    <row r="40" spans="1:4">
      <c r="A40" s="4" t="s">
        <v>847</v>
      </c>
      <c r="B40" s="14" t="n">
        <v>297.86</v>
      </c>
      <c r="C40" s="14" t="n">
        <v>343.1</v>
      </c>
      <c r="D40" s="14" t="n">
        <v>231.83</v>
      </c>
    </row>
    <row r="41" spans="1:4">
      <c r="A41" s="4" t="s">
        <v>848</v>
      </c>
      <c r="B41" s="14" t="n">
        <v>343.1</v>
      </c>
      <c r="C41" s="14" t="n">
        <v>231.81</v>
      </c>
      <c r="D41" s="14" t="n">
        <v>65.79000000000001</v>
      </c>
    </row>
    <row r="42" spans="1:4">
      <c r="A42" s="4" t="s">
        <v>849</v>
      </c>
      <c r="B42" s="5" t="n">
        <v>0</v>
      </c>
      <c r="C42" s="5" t="n">
        <v>0</v>
      </c>
      <c r="D42" s="5" t="n">
        <v>0</v>
      </c>
    </row>
    <row r="43" spans="1:4">
      <c r="A43" s="4" t="s">
        <v>850</v>
      </c>
      <c r="B43" s="10" t="n">
        <v>297.86</v>
      </c>
      <c r="C43" s="10" t="n">
        <v>343.1</v>
      </c>
      <c r="D43" s="10" t="n">
        <v>231.81</v>
      </c>
    </row>
    <row r="44" spans="1:4">
      <c r="A44" s="4" t="s">
        <v>851</v>
      </c>
    </row>
    <row r="45" spans="1:4">
      <c r="A45" s="3" t="s">
        <v>811</v>
      </c>
    </row>
    <row r="46" spans="1:4">
      <c r="A46" s="4" t="s">
        <v>852</v>
      </c>
      <c r="B46" s="4" t="s">
        <v>853</v>
      </c>
    </row>
    <row r="47" spans="1:4">
      <c r="A47" s="4" t="s">
        <v>854</v>
      </c>
    </row>
    <row r="48" spans="1:4">
      <c r="A48" s="3" t="s">
        <v>811</v>
      </c>
    </row>
    <row r="49" spans="1:4">
      <c r="A49" s="4" t="s">
        <v>837</v>
      </c>
      <c r="B49" s="8" t="n">
        <v>187</v>
      </c>
    </row>
    <row r="50" spans="1:4">
      <c r="A50" s="4" t="s">
        <v>838</v>
      </c>
      <c r="B50" s="4" t="s">
        <v>476</v>
      </c>
    </row>
    <row r="51" spans="1:4">
      <c r="A51" s="3" t="s">
        <v>840</v>
      </c>
    </row>
    <row r="52" spans="1:4">
      <c r="A52" s="4" t="s">
        <v>841</v>
      </c>
      <c r="B52" s="5" t="n">
        <v>2391000</v>
      </c>
      <c r="C52" s="5" t="n">
        <v>3313000</v>
      </c>
      <c r="D52" s="5" t="n">
        <v>337000</v>
      </c>
    </row>
    <row r="53" spans="1:4">
      <c r="A53" s="4" t="s">
        <v>842</v>
      </c>
      <c r="B53" s="5" t="n">
        <v>526000</v>
      </c>
      <c r="C53" s="5" t="n">
        <v>285000</v>
      </c>
      <c r="D53" s="5" t="n">
        <v>895000</v>
      </c>
    </row>
    <row r="54" spans="1:4">
      <c r="A54" s="4" t="s">
        <v>855</v>
      </c>
      <c r="B54" s="5" t="n">
        <v>0</v>
      </c>
      <c r="C54" s="5" t="n">
        <v>0</v>
      </c>
      <c r="D54" s="5" t="n">
        <v>4162000</v>
      </c>
    </row>
    <row r="55" spans="1:4">
      <c r="A55" s="4" t="s">
        <v>843</v>
      </c>
      <c r="B55" s="5" t="n">
        <v>-619000</v>
      </c>
      <c r="C55" s="5" t="n">
        <v>-1159000</v>
      </c>
      <c r="D55" s="5" t="n">
        <v>-1739000</v>
      </c>
    </row>
    <row r="56" spans="1:4">
      <c r="A56" s="4" t="s">
        <v>844</v>
      </c>
      <c r="B56" s="5" t="n">
        <v>-87000</v>
      </c>
      <c r="C56" s="5" t="n">
        <v>-48000</v>
      </c>
      <c r="D56" s="5" t="n">
        <v>-342000</v>
      </c>
    </row>
    <row r="57" spans="1:4">
      <c r="A57" s="4" t="s">
        <v>845</v>
      </c>
      <c r="B57" s="5" t="n">
        <v>2211000</v>
      </c>
      <c r="C57" s="5" t="n">
        <v>2391000</v>
      </c>
      <c r="D57" s="5" t="n">
        <v>3313000</v>
      </c>
    </row>
    <row r="58" spans="1:4">
      <c r="A58" s="4" t="s">
        <v>846</v>
      </c>
      <c r="B58" s="10" t="n">
        <v>192.96</v>
      </c>
      <c r="C58" s="10" t="n">
        <v>192.41</v>
      </c>
      <c r="D58" s="10" t="n">
        <v>150.96</v>
      </c>
    </row>
    <row r="59" spans="1:4">
      <c r="A59" s="4" t="s">
        <v>847</v>
      </c>
      <c r="B59" s="14" t="n">
        <v>348.75</v>
      </c>
      <c r="C59" s="14" t="n">
        <v>302.76</v>
      </c>
      <c r="D59" s="14" t="n">
        <v>213.09</v>
      </c>
    </row>
    <row r="60" spans="1:4">
      <c r="A60" s="4" t="s">
        <v>856</v>
      </c>
      <c r="B60" s="5" t="n">
        <v>0</v>
      </c>
      <c r="C60" s="5" t="n">
        <v>0</v>
      </c>
      <c r="D60" s="14" t="n">
        <v>224.9</v>
      </c>
    </row>
    <row r="61" spans="1:4">
      <c r="A61" s="4" t="s">
        <v>848</v>
      </c>
      <c r="B61" s="14" t="n">
        <v>216.27</v>
      </c>
      <c r="C61" s="14" t="n">
        <v>216.21</v>
      </c>
      <c r="D61" s="14" t="n">
        <v>219.6</v>
      </c>
    </row>
    <row r="62" spans="1:4">
      <c r="A62" s="4" t="s">
        <v>849</v>
      </c>
      <c r="B62" s="14" t="n">
        <v>286.41</v>
      </c>
      <c r="C62" s="14" t="n">
        <v>234.99</v>
      </c>
      <c r="D62" s="14" t="n">
        <v>219.91</v>
      </c>
    </row>
    <row r="63" spans="1:4">
      <c r="A63" s="4" t="s">
        <v>850</v>
      </c>
      <c r="B63" s="10" t="n">
        <v>219.61</v>
      </c>
      <c r="C63" s="10" t="n">
        <v>192.96</v>
      </c>
      <c r="D63" s="10" t="n">
        <v>192.41</v>
      </c>
    </row>
    <row r="64" spans="1:4">
      <c r="A64" s="4" t="s">
        <v>857</v>
      </c>
    </row>
    <row r="65" spans="1:4">
      <c r="A65" s="3" t="s">
        <v>811</v>
      </c>
    </row>
    <row r="66" spans="1:4">
      <c r="A66" s="4" t="s">
        <v>852</v>
      </c>
      <c r="B66" s="4" t="s">
        <v>470</v>
      </c>
    </row>
    <row r="67" spans="1:4">
      <c r="A67" s="4" t="s">
        <v>858</v>
      </c>
    </row>
    <row r="68" spans="1:4">
      <c r="A68" s="3" t="s">
        <v>811</v>
      </c>
    </row>
    <row r="69" spans="1:4">
      <c r="A69" s="4" t="s">
        <v>859</v>
      </c>
      <c r="B69" s="4" t="s">
        <v>539</v>
      </c>
    </row>
    <row r="70" spans="1:4">
      <c r="A70" s="4" t="s">
        <v>860</v>
      </c>
    </row>
    <row r="71" spans="1:4">
      <c r="A71" s="3" t="s">
        <v>811</v>
      </c>
    </row>
    <row r="72" spans="1:4">
      <c r="A72" s="4" t="s">
        <v>861</v>
      </c>
      <c r="B72" s="4" t="s">
        <v>467</v>
      </c>
    </row>
    <row r="73" spans="1:4">
      <c r="A73" s="4" t="s">
        <v>837</v>
      </c>
      <c r="B73" s="8" t="n">
        <v>199</v>
      </c>
    </row>
    <row r="74" spans="1:4">
      <c r="A74" s="4" t="s">
        <v>838</v>
      </c>
      <c r="B74" s="4" t="s">
        <v>476</v>
      </c>
    </row>
    <row r="75" spans="1:4">
      <c r="A75" s="4" t="s">
        <v>862</v>
      </c>
    </row>
    <row r="76" spans="1:4">
      <c r="A76" s="3" t="s">
        <v>811</v>
      </c>
    </row>
    <row r="77" spans="1:4">
      <c r="A77" s="4" t="s">
        <v>852</v>
      </c>
      <c r="B77" s="4" t="s">
        <v>470</v>
      </c>
    </row>
    <row r="78" spans="1:4">
      <c r="A78" s="4" t="s">
        <v>32</v>
      </c>
    </row>
    <row r="79" spans="1:4">
      <c r="A79" s="3" t="s">
        <v>811</v>
      </c>
    </row>
    <row r="80" spans="1:4">
      <c r="A80" s="4" t="s">
        <v>863</v>
      </c>
      <c r="B80" s="5" t="n">
        <v>21000000</v>
      </c>
    </row>
    <row r="81" spans="1:4">
      <c r="A81" s="3" t="s">
        <v>812</v>
      </c>
    </row>
    <row r="82" spans="1:4">
      <c r="A82" s="4" t="s">
        <v>816</v>
      </c>
      <c r="B82" s="5" t="n">
        <v>-576583</v>
      </c>
      <c r="C82" s="5" t="n">
        <v>-1044526</v>
      </c>
      <c r="D82" s="5" t="n">
        <v>-1014664</v>
      </c>
    </row>
    <row r="83" spans="1:4">
      <c r="A83" s="3" t="s">
        <v>840</v>
      </c>
    </row>
    <row r="84" spans="1:4">
      <c r="A84" s="4" t="s">
        <v>843</v>
      </c>
      <c r="B84" s="5" t="n">
        <v>-618649</v>
      </c>
      <c r="C84" s="5" t="n">
        <v>-1159083</v>
      </c>
      <c r="D84" s="5" t="n">
        <v>-17387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6</v>
      </c>
      <c r="D2" s="2" t="s">
        <v>85</v>
      </c>
    </row>
    <row r="3" spans="1:4">
      <c r="A3" s="3" t="s">
        <v>150</v>
      </c>
    </row>
    <row r="4" spans="1:4">
      <c r="A4" s="4" t="s">
        <v>103</v>
      </c>
      <c r="B4" s="8" t="n">
        <v>1506</v>
      </c>
      <c r="C4" s="8" t="n">
        <v>10115</v>
      </c>
      <c r="D4" s="8" t="n">
        <v>3745</v>
      </c>
    </row>
    <row r="5" spans="1:4">
      <c r="A5" s="3" t="s">
        <v>151</v>
      </c>
    </row>
    <row r="6" spans="1:4">
      <c r="A6" s="4" t="s">
        <v>90</v>
      </c>
      <c r="B6" s="5" t="n">
        <v>10318</v>
      </c>
      <c r="C6" s="5" t="n">
        <v>10588</v>
      </c>
      <c r="D6" s="5" t="n">
        <v>6907</v>
      </c>
    </row>
    <row r="7" spans="1:4">
      <c r="A7" s="4" t="s">
        <v>130</v>
      </c>
      <c r="B7" s="5" t="n">
        <v>285</v>
      </c>
      <c r="C7" s="5" t="n">
        <v>261</v>
      </c>
      <c r="D7" s="5" t="n">
        <v>244</v>
      </c>
    </row>
    <row r="8" spans="1:4">
      <c r="A8" s="4" t="s">
        <v>131</v>
      </c>
      <c r="B8" s="5" t="n">
        <v>5</v>
      </c>
      <c r="C8" s="5" t="n">
        <v>49</v>
      </c>
      <c r="D8" s="5" t="n">
        <v>248</v>
      </c>
    </row>
    <row r="9" spans="1:4">
      <c r="A9" s="4" t="s">
        <v>152</v>
      </c>
      <c r="B9" s="5" t="n">
        <v>-307</v>
      </c>
      <c r="C9" s="5" t="n">
        <v>-370</v>
      </c>
      <c r="D9" s="5" t="n">
        <v>-256</v>
      </c>
    </row>
    <row r="10" spans="1:4">
      <c r="A10" s="4" t="s">
        <v>98</v>
      </c>
      <c r="B10" s="5" t="n">
        <v>-192</v>
      </c>
      <c r="C10" s="5" t="n">
        <v>-1</v>
      </c>
      <c r="D10" s="5" t="n">
        <v>-899</v>
      </c>
    </row>
    <row r="11" spans="1:4">
      <c r="A11" s="4" t="s">
        <v>96</v>
      </c>
      <c r="B11" s="5" t="n">
        <v>0</v>
      </c>
      <c r="C11" s="5" t="n">
        <v>40</v>
      </c>
      <c r="D11" s="5" t="n">
        <v>111</v>
      </c>
    </row>
    <row r="12" spans="1:4">
      <c r="A12" s="4" t="s">
        <v>153</v>
      </c>
      <c r="B12" s="5" t="n">
        <v>110</v>
      </c>
      <c r="C12" s="5" t="n">
        <v>-69</v>
      </c>
      <c r="D12" s="5" t="n">
        <v>-89</v>
      </c>
    </row>
    <row r="13" spans="1:4">
      <c r="A13" s="4" t="s">
        <v>154</v>
      </c>
      <c r="B13" s="5" t="n">
        <v>110</v>
      </c>
      <c r="C13" s="5" t="n">
        <v>-9116</v>
      </c>
      <c r="D13" s="5" t="n">
        <v>-2958</v>
      </c>
    </row>
    <row r="14" spans="1:4">
      <c r="A14" s="4" t="s">
        <v>155</v>
      </c>
      <c r="B14" s="5" t="n">
        <v>175</v>
      </c>
      <c r="C14" s="5" t="n">
        <v>16</v>
      </c>
      <c r="D14" s="5" t="n">
        <v>8</v>
      </c>
    </row>
    <row r="15" spans="1:4">
      <c r="A15" s="3" t="s">
        <v>156</v>
      </c>
    </row>
    <row r="16" spans="1:4">
      <c r="A16" s="4" t="s">
        <v>157</v>
      </c>
      <c r="B16" s="5" t="n">
        <v>-98</v>
      </c>
      <c r="C16" s="5" t="n">
        <v>-84</v>
      </c>
      <c r="D16" s="5" t="n">
        <v>-160</v>
      </c>
    </row>
    <row r="17" spans="1:4">
      <c r="A17" s="4" t="s">
        <v>158</v>
      </c>
      <c r="B17" s="5" t="n">
        <v>-270</v>
      </c>
      <c r="C17" s="5" t="n">
        <v>76</v>
      </c>
      <c r="D17" s="5" t="n">
        <v>111</v>
      </c>
    </row>
    <row r="18" spans="1:4">
      <c r="A18" s="4" t="s">
        <v>159</v>
      </c>
      <c r="B18" s="5" t="n">
        <v>125</v>
      </c>
      <c r="C18" s="5" t="n">
        <v>449</v>
      </c>
      <c r="D18" s="5" t="n">
        <v>1029</v>
      </c>
    </row>
    <row r="19" spans="1:4">
      <c r="A19" s="4" t="s">
        <v>160</v>
      </c>
      <c r="B19" s="5" t="n">
        <v>11767</v>
      </c>
      <c r="C19" s="5" t="n">
        <v>11954</v>
      </c>
      <c r="D19" s="5" t="n">
        <v>8041</v>
      </c>
    </row>
    <row r="20" spans="1:4">
      <c r="A20" s="3" t="s">
        <v>161</v>
      </c>
    </row>
    <row r="21" spans="1:4">
      <c r="A21" s="4" t="s">
        <v>162</v>
      </c>
      <c r="B21" s="5" t="n">
        <v>-9125</v>
      </c>
      <c r="C21" s="5" t="n">
        <v>-8681</v>
      </c>
      <c r="D21" s="5" t="n">
        <v>-5325</v>
      </c>
    </row>
    <row r="22" spans="1:4">
      <c r="A22" s="4" t="s">
        <v>163</v>
      </c>
      <c r="B22" s="5" t="n">
        <v>-470</v>
      </c>
      <c r="C22" s="5" t="n">
        <v>820</v>
      </c>
      <c r="D22" s="5" t="n">
        <v>603</v>
      </c>
    </row>
    <row r="23" spans="1:4">
      <c r="A23" s="4" t="s">
        <v>164</v>
      </c>
      <c r="B23" s="5" t="n">
        <v>0</v>
      </c>
      <c r="C23" s="5" t="n">
        <v>-9</v>
      </c>
      <c r="D23" s="5" t="n">
        <v>-28810</v>
      </c>
    </row>
    <row r="24" spans="1:4">
      <c r="A24" s="4" t="s">
        <v>165</v>
      </c>
      <c r="B24" s="5" t="n">
        <v>-21</v>
      </c>
      <c r="C24" s="5" t="n">
        <v>-105</v>
      </c>
      <c r="D24" s="5" t="n">
        <v>0</v>
      </c>
    </row>
    <row r="25" spans="1:4">
      <c r="A25" s="4" t="s">
        <v>155</v>
      </c>
      <c r="B25" s="5" t="n">
        <v>-120</v>
      </c>
      <c r="C25" s="5" t="n">
        <v>-123</v>
      </c>
      <c r="D25" s="5" t="n">
        <v>-22</v>
      </c>
    </row>
    <row r="26" spans="1:4">
      <c r="A26" s="4" t="s">
        <v>166</v>
      </c>
      <c r="B26" s="5" t="n">
        <v>-9736</v>
      </c>
      <c r="C26" s="5" t="n">
        <v>-8098</v>
      </c>
      <c r="D26" s="5" t="n">
        <v>-33554</v>
      </c>
    </row>
    <row r="27" spans="1:4">
      <c r="A27" s="3" t="s">
        <v>167</v>
      </c>
    </row>
    <row r="28" spans="1:4">
      <c r="A28" s="4" t="s">
        <v>168</v>
      </c>
      <c r="B28" s="5" t="n">
        <v>13820</v>
      </c>
      <c r="C28" s="5" t="n">
        <v>25276</v>
      </c>
      <c r="D28" s="5" t="n">
        <v>12344</v>
      </c>
    </row>
    <row r="29" spans="1:4">
      <c r="A29" s="4" t="s">
        <v>169</v>
      </c>
      <c r="B29" s="5" t="n">
        <v>-10769</v>
      </c>
      <c r="C29" s="5" t="n">
        <v>-16507</v>
      </c>
      <c r="D29" s="5" t="n">
        <v>-10521</v>
      </c>
    </row>
    <row r="30" spans="1:4">
      <c r="A30" s="4" t="s">
        <v>170</v>
      </c>
      <c r="B30" s="5" t="n">
        <v>-29</v>
      </c>
      <c r="C30" s="5" t="n">
        <v>-111</v>
      </c>
      <c r="D30" s="5" t="n">
        <v>-284</v>
      </c>
    </row>
    <row r="31" spans="1:4">
      <c r="A31" s="4" t="s">
        <v>171</v>
      </c>
      <c r="B31" s="5" t="n">
        <v>0</v>
      </c>
      <c r="C31" s="5" t="n">
        <v>0</v>
      </c>
      <c r="D31" s="5" t="n">
        <v>5000</v>
      </c>
    </row>
    <row r="32" spans="1:4">
      <c r="A32" s="4" t="s">
        <v>172</v>
      </c>
      <c r="B32" s="5" t="n">
        <v>-4399</v>
      </c>
      <c r="C32" s="5" t="n">
        <v>-11715</v>
      </c>
      <c r="D32" s="5" t="n">
        <v>-1562</v>
      </c>
    </row>
    <row r="33" spans="1:4">
      <c r="A33" s="4" t="s">
        <v>173</v>
      </c>
      <c r="B33" s="5" t="n">
        <v>69</v>
      </c>
      <c r="C33" s="5" t="n">
        <v>116</v>
      </c>
      <c r="D33" s="5" t="n">
        <v>86</v>
      </c>
    </row>
    <row r="34" spans="1:4">
      <c r="A34" s="4" t="s">
        <v>132</v>
      </c>
      <c r="B34" s="5" t="n">
        <v>0</v>
      </c>
      <c r="C34" s="5" t="n">
        <v>0</v>
      </c>
      <c r="D34" s="5" t="n">
        <v>-59</v>
      </c>
    </row>
    <row r="35" spans="1:4">
      <c r="A35" s="4" t="s">
        <v>174</v>
      </c>
      <c r="B35" s="5" t="n">
        <v>-656</v>
      </c>
      <c r="C35" s="5" t="n">
        <v>-1665</v>
      </c>
      <c r="D35" s="5" t="n">
        <v>-218</v>
      </c>
    </row>
    <row r="36" spans="1:4">
      <c r="A36" s="4" t="s">
        <v>143</v>
      </c>
      <c r="B36" s="5" t="n">
        <v>-153</v>
      </c>
      <c r="C36" s="5" t="n">
        <v>-153</v>
      </c>
      <c r="D36" s="5" t="n">
        <v>-96</v>
      </c>
    </row>
    <row r="37" spans="1:4">
      <c r="A37" s="4" t="s">
        <v>175</v>
      </c>
      <c r="B37" s="5" t="n">
        <v>342</v>
      </c>
      <c r="C37" s="5" t="n">
        <v>0</v>
      </c>
      <c r="D37" s="5" t="n">
        <v>0</v>
      </c>
    </row>
    <row r="38" spans="1:4">
      <c r="A38" s="4" t="s">
        <v>176</v>
      </c>
      <c r="B38" s="5" t="n">
        <v>-107</v>
      </c>
      <c r="C38" s="5" t="n">
        <v>0</v>
      </c>
      <c r="D38" s="5" t="n">
        <v>0</v>
      </c>
    </row>
    <row r="39" spans="1:4">
      <c r="A39" s="4" t="s">
        <v>177</v>
      </c>
      <c r="B39" s="5" t="n">
        <v>0</v>
      </c>
      <c r="C39" s="5" t="n">
        <v>0</v>
      </c>
      <c r="D39" s="5" t="n">
        <v>88</v>
      </c>
    </row>
    <row r="40" spans="1:4">
      <c r="A40" s="4" t="s">
        <v>155</v>
      </c>
      <c r="B40" s="5" t="n">
        <v>-5</v>
      </c>
      <c r="C40" s="5" t="n">
        <v>-11</v>
      </c>
      <c r="D40" s="5" t="n">
        <v>1</v>
      </c>
    </row>
    <row r="41" spans="1:4">
      <c r="A41" s="4" t="s">
        <v>178</v>
      </c>
      <c r="B41" s="5" t="n">
        <v>-1887</v>
      </c>
      <c r="C41" s="5" t="n">
        <v>-4770</v>
      </c>
      <c r="D41" s="5" t="n">
        <v>4779</v>
      </c>
    </row>
    <row r="42" spans="1:4">
      <c r="A42" s="4" t="s">
        <v>179</v>
      </c>
      <c r="B42" s="5" t="n">
        <v>144</v>
      </c>
      <c r="C42" s="5" t="n">
        <v>-914</v>
      </c>
      <c r="D42" s="5" t="n">
        <v>-20734</v>
      </c>
    </row>
    <row r="43" spans="1:4">
      <c r="A43" s="4" t="s">
        <v>180</v>
      </c>
      <c r="B43" s="5" t="n">
        <v>621</v>
      </c>
      <c r="C43" s="5" t="n">
        <v>1535</v>
      </c>
      <c r="D43" s="5" t="n">
        <v>22269</v>
      </c>
    </row>
    <row r="44" spans="1:4">
      <c r="A44" s="4" t="s">
        <v>181</v>
      </c>
      <c r="B44" s="5" t="n">
        <v>765</v>
      </c>
      <c r="C44" s="5" t="n">
        <v>621</v>
      </c>
      <c r="D44" s="5" t="n">
        <v>1535</v>
      </c>
    </row>
    <row r="45" spans="1:4">
      <c r="A45" s="4" t="s">
        <v>182</v>
      </c>
      <c r="B45" s="5" t="n">
        <v>3865</v>
      </c>
      <c r="C45" s="5" t="n">
        <v>3421</v>
      </c>
      <c r="D45" s="5" t="n">
        <v>2685</v>
      </c>
    </row>
    <row r="46" spans="1:4">
      <c r="A46" s="4" t="s">
        <v>183</v>
      </c>
      <c r="B46" s="8" t="n">
        <v>45</v>
      </c>
      <c r="C46" s="8" t="n">
        <v>41</v>
      </c>
      <c r="D46" s="8" t="n">
        <v>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64</v>
      </c>
      <c r="B1" s="2" t="s">
        <v>1</v>
      </c>
    </row>
    <row r="2" spans="1:4">
      <c r="B2" s="2" t="s">
        <v>2</v>
      </c>
      <c r="C2" s="2" t="s">
        <v>36</v>
      </c>
      <c r="D2" s="2" t="s">
        <v>85</v>
      </c>
    </row>
    <row r="3" spans="1:4">
      <c r="A3" s="3" t="s">
        <v>865</v>
      </c>
    </row>
    <row r="4" spans="1:4">
      <c r="A4" s="4" t="s">
        <v>866</v>
      </c>
      <c r="B4" s="8" t="n">
        <v>-23000000</v>
      </c>
      <c r="C4" s="8" t="n">
        <v>-4000000</v>
      </c>
      <c r="D4" s="8" t="n">
        <v>-4000000</v>
      </c>
    </row>
    <row r="5" spans="1:4">
      <c r="A5" s="4" t="s">
        <v>867</v>
      </c>
      <c r="B5" s="5" t="n">
        <v>-47000000</v>
      </c>
      <c r="C5" s="5" t="n">
        <v>-25000000</v>
      </c>
      <c r="D5" s="5" t="n">
        <v>-29000000</v>
      </c>
    </row>
    <row r="6" spans="1:4">
      <c r="A6" s="4" t="s">
        <v>868</v>
      </c>
      <c r="B6" s="5" t="n">
        <v>-70000000</v>
      </c>
      <c r="C6" s="5" t="n">
        <v>-29000000</v>
      </c>
      <c r="D6" s="5" t="n">
        <v>-33000000</v>
      </c>
    </row>
    <row r="7" spans="1:4">
      <c r="A7" s="4" t="s">
        <v>869</v>
      </c>
      <c r="B7" s="5" t="n">
        <v>-204000000</v>
      </c>
      <c r="C7" s="5" t="n">
        <v>9082000000</v>
      </c>
      <c r="D7" s="5" t="n">
        <v>2549000000</v>
      </c>
    </row>
    <row r="8" spans="1:4">
      <c r="A8" s="4" t="s">
        <v>870</v>
      </c>
      <c r="B8" s="5" t="n">
        <v>94000000</v>
      </c>
      <c r="C8" s="5" t="n">
        <v>34000000</v>
      </c>
      <c r="D8" s="5" t="n">
        <v>409000000</v>
      </c>
    </row>
    <row r="9" spans="1:4">
      <c r="A9" s="4" t="s">
        <v>871</v>
      </c>
      <c r="B9" s="5" t="n">
        <v>-110000000</v>
      </c>
      <c r="C9" s="5" t="n">
        <v>9116000000</v>
      </c>
      <c r="D9" s="5" t="n">
        <v>2958000000</v>
      </c>
    </row>
    <row r="10" spans="1:4">
      <c r="A10" s="4" t="s">
        <v>102</v>
      </c>
      <c r="B10" s="8" t="n">
        <v>-180000000</v>
      </c>
      <c r="C10" s="8" t="n">
        <v>9087000000</v>
      </c>
      <c r="D10" s="8" t="n">
        <v>2925000000</v>
      </c>
    </row>
    <row r="11" spans="1:4">
      <c r="A11" s="4" t="s">
        <v>872</v>
      </c>
      <c r="B11" s="4" t="s">
        <v>873</v>
      </c>
      <c r="C11" s="4" t="s">
        <v>541</v>
      </c>
      <c r="D11" s="4" t="s">
        <v>541</v>
      </c>
    </row>
    <row r="12" spans="1:4">
      <c r="A12" s="4" t="s">
        <v>874</v>
      </c>
      <c r="B12" s="4" t="s">
        <v>596</v>
      </c>
    </row>
    <row r="13" spans="1:4">
      <c r="A13" s="4" t="s">
        <v>875</v>
      </c>
      <c r="C13" s="8" t="n">
        <v>9300000000</v>
      </c>
    </row>
    <row r="14" spans="1:4">
      <c r="A14" s="4" t="s">
        <v>876</v>
      </c>
      <c r="B14" s="8" t="n">
        <v>-354000000</v>
      </c>
      <c r="C14" s="5" t="n">
        <v>-360000000</v>
      </c>
      <c r="D14" s="8" t="n">
        <v>-288000000</v>
      </c>
    </row>
    <row r="15" spans="1:4">
      <c r="A15" s="4" t="s">
        <v>877</v>
      </c>
      <c r="B15" s="5" t="n">
        <v>-54000000</v>
      </c>
      <c r="C15" s="5" t="n">
        <v>-34000000</v>
      </c>
      <c r="D15" s="5" t="n">
        <v>-36000000</v>
      </c>
    </row>
    <row r="16" spans="1:4">
      <c r="A16" s="4" t="s">
        <v>878</v>
      </c>
      <c r="B16" s="5" t="n">
        <v>-25000000</v>
      </c>
      <c r="C16" s="5" t="n">
        <v>-21000000</v>
      </c>
      <c r="D16" s="5" t="n">
        <v>-62000000</v>
      </c>
    </row>
    <row r="17" spans="1:4">
      <c r="A17" s="4" t="s">
        <v>879</v>
      </c>
      <c r="B17" s="5" t="n">
        <v>68000000</v>
      </c>
      <c r="C17" s="5" t="n">
        <v>84000000</v>
      </c>
      <c r="D17" s="5" t="n">
        <v>78000000</v>
      </c>
    </row>
    <row r="18" spans="1:4">
      <c r="A18" s="4" t="s">
        <v>880</v>
      </c>
      <c r="B18" s="5" t="n">
        <v>-5000000</v>
      </c>
      <c r="C18" s="5" t="n">
        <v>14000000</v>
      </c>
      <c r="D18" s="5" t="n">
        <v>3171000000</v>
      </c>
    </row>
    <row r="19" spans="1:4">
      <c r="A19" s="4" t="s">
        <v>881</v>
      </c>
      <c r="B19" s="5" t="n">
        <v>34000000</v>
      </c>
      <c r="C19" s="5" t="n">
        <v>88000000</v>
      </c>
      <c r="D19" s="5" t="n">
        <v>0</v>
      </c>
    </row>
    <row r="20" spans="1:4">
      <c r="A20" s="4" t="s">
        <v>882</v>
      </c>
      <c r="B20" s="5" t="n">
        <v>77000000</v>
      </c>
      <c r="C20" s="5" t="n">
        <v>21000000</v>
      </c>
      <c r="D20" s="5" t="n">
        <v>16000000</v>
      </c>
    </row>
    <row r="21" spans="1:4">
      <c r="A21" s="4" t="s">
        <v>883</v>
      </c>
      <c r="B21" s="5" t="n">
        <v>107000000</v>
      </c>
      <c r="C21" s="5" t="n">
        <v>9293000000</v>
      </c>
      <c r="D21" s="5" t="n">
        <v>65000000</v>
      </c>
    </row>
    <row r="22" spans="1:4">
      <c r="A22" s="4" t="s">
        <v>884</v>
      </c>
      <c r="B22" s="5" t="n">
        <v>-28000000</v>
      </c>
      <c r="C22" s="5" t="n">
        <v>2000000</v>
      </c>
      <c r="D22" s="5" t="n">
        <v>-19000000</v>
      </c>
    </row>
    <row r="23" spans="1:4">
      <c r="A23" s="3" t="s">
        <v>885</v>
      </c>
    </row>
    <row r="24" spans="1:4">
      <c r="A24" s="4" t="s">
        <v>886</v>
      </c>
      <c r="B24" s="5" t="n">
        <v>2453000000</v>
      </c>
      <c r="C24" s="5" t="n">
        <v>2657000000</v>
      </c>
    </row>
    <row r="25" spans="1:4">
      <c r="A25" s="4" t="s">
        <v>887</v>
      </c>
      <c r="B25" s="5" t="n">
        <v>578000000</v>
      </c>
      <c r="C25" s="5" t="n">
        <v>287000000</v>
      </c>
    </row>
    <row r="26" spans="1:4">
      <c r="A26" s="4" t="s">
        <v>888</v>
      </c>
      <c r="B26" s="5" t="n">
        <v>3031000000</v>
      </c>
      <c r="C26" s="5" t="n">
        <v>2944000000</v>
      </c>
    </row>
    <row r="27" spans="1:4">
      <c r="A27" s="3" t="s">
        <v>889</v>
      </c>
    </row>
    <row r="28" spans="1:4">
      <c r="A28" s="4" t="s">
        <v>890</v>
      </c>
      <c r="B28" s="5" t="n">
        <v>-89000000</v>
      </c>
      <c r="C28" s="5" t="n">
        <v>-137000000</v>
      </c>
    </row>
    <row r="29" spans="1:4">
      <c r="A29" s="4" t="s">
        <v>891</v>
      </c>
      <c r="B29" s="5" t="n">
        <v>2942000000</v>
      </c>
      <c r="C29" s="5" t="n">
        <v>2807000000</v>
      </c>
    </row>
    <row r="30" spans="1:4">
      <c r="A30" s="4" t="s">
        <v>892</v>
      </c>
      <c r="B30" s="5" t="n">
        <v>-20319000000</v>
      </c>
      <c r="C30" s="5" t="n">
        <v>-20107000000</v>
      </c>
    </row>
    <row r="31" spans="1:4">
      <c r="A31" s="4" t="s">
        <v>893</v>
      </c>
      <c r="B31" s="5" t="n">
        <v>-12000000</v>
      </c>
      <c r="C31" s="5" t="n">
        <v>-14000000</v>
      </c>
    </row>
    <row r="32" spans="1:4">
      <c r="A32" s="4" t="s">
        <v>894</v>
      </c>
      <c r="B32" s="5" t="n">
        <v>-20331000000</v>
      </c>
      <c r="C32" s="5" t="n">
        <v>-20121000000</v>
      </c>
    </row>
    <row r="33" spans="1:4">
      <c r="A33" s="4" t="s">
        <v>895</v>
      </c>
      <c r="B33" s="5" t="n">
        <v>-17389000000</v>
      </c>
      <c r="C33" s="5" t="n">
        <v>-17314000000</v>
      </c>
    </row>
    <row r="34" spans="1:4">
      <c r="A34" s="4" t="s">
        <v>896</v>
      </c>
      <c r="B34" s="8" t="n">
        <v>3000000</v>
      </c>
      <c r="C34" s="5" t="n">
        <v>32000000</v>
      </c>
    </row>
    <row r="35" spans="1:4">
      <c r="A35" s="3" t="s">
        <v>897</v>
      </c>
    </row>
    <row r="36" spans="1:4">
      <c r="A36" s="4" t="s">
        <v>898</v>
      </c>
      <c r="B36" s="4" t="s">
        <v>899</v>
      </c>
    </row>
    <row r="37" spans="1:4">
      <c r="A37" s="4" t="s">
        <v>900</v>
      </c>
      <c r="B37" s="8" t="n">
        <v>1100000000</v>
      </c>
    </row>
    <row r="38" spans="1:4">
      <c r="A38" s="4" t="s">
        <v>901</v>
      </c>
      <c r="B38" s="5" t="n">
        <v>226000000</v>
      </c>
    </row>
    <row r="39" spans="1:4">
      <c r="A39" s="4" t="s">
        <v>902</v>
      </c>
      <c r="B39" s="5" t="n">
        <v>226000000</v>
      </c>
    </row>
    <row r="40" spans="1:4">
      <c r="A40" s="4" t="s">
        <v>903</v>
      </c>
      <c r="B40" s="5" t="n">
        <v>226000000</v>
      </c>
    </row>
    <row r="41" spans="1:4">
      <c r="A41" s="4" t="s">
        <v>904</v>
      </c>
      <c r="B41" s="5" t="n">
        <v>226000000</v>
      </c>
    </row>
    <row r="42" spans="1:4">
      <c r="A42" s="4" t="s">
        <v>905</v>
      </c>
      <c r="B42" s="5" t="n">
        <v>226000000</v>
      </c>
    </row>
    <row r="43" spans="1:4">
      <c r="A43" s="4" t="s">
        <v>906</v>
      </c>
      <c r="B43" s="8" t="n">
        <v>184000000</v>
      </c>
    </row>
    <row r="44" spans="1:4">
      <c r="A44" s="3" t="s">
        <v>907</v>
      </c>
    </row>
    <row r="45" spans="1:4">
      <c r="A45" s="4" t="s">
        <v>908</v>
      </c>
      <c r="B45" s="4" t="s">
        <v>539</v>
      </c>
    </row>
    <row r="46" spans="1:4">
      <c r="A46" s="4" t="s">
        <v>909</v>
      </c>
      <c r="B46" s="8" t="n">
        <v>0</v>
      </c>
    </row>
    <row r="47" spans="1:4">
      <c r="A47" s="4" t="s">
        <v>910</v>
      </c>
      <c r="B47" s="5" t="n">
        <v>3000000000</v>
      </c>
    </row>
    <row r="48" spans="1:4">
      <c r="A48" s="4" t="s">
        <v>911</v>
      </c>
      <c r="C48" s="5" t="n">
        <v>487000000</v>
      </c>
      <c r="D48" s="5" t="n">
        <v>580000000</v>
      </c>
    </row>
    <row r="49" spans="1:4">
      <c r="A49" s="4" t="s">
        <v>912</v>
      </c>
      <c r="C49" s="5" t="n">
        <v>85000000</v>
      </c>
      <c r="D49" s="5" t="n">
        <v>82000000</v>
      </c>
    </row>
    <row r="50" spans="1:4">
      <c r="A50" s="4" t="s">
        <v>913</v>
      </c>
      <c r="B50" s="5" t="n">
        <v>151000000</v>
      </c>
      <c r="C50" s="5" t="n">
        <v>154000000</v>
      </c>
    </row>
    <row r="51" spans="1:4">
      <c r="A51" s="4" t="s">
        <v>803</v>
      </c>
      <c r="C51" s="5" t="n">
        <v>101000000</v>
      </c>
    </row>
    <row r="52" spans="1:4">
      <c r="A52" s="3" t="s">
        <v>914</v>
      </c>
    </row>
    <row r="53" spans="1:4">
      <c r="A53" s="4" t="s">
        <v>915</v>
      </c>
      <c r="B53" s="5" t="n">
        <v>164000000</v>
      </c>
      <c r="C53" s="5" t="n">
        <v>172000000</v>
      </c>
    </row>
    <row r="54" spans="1:4">
      <c r="A54" s="4" t="s">
        <v>916</v>
      </c>
      <c r="B54" s="5" t="n">
        <v>7000000</v>
      </c>
      <c r="C54" s="5" t="n">
        <v>1000000</v>
      </c>
    </row>
    <row r="55" spans="1:4">
      <c r="A55" s="4" t="s">
        <v>917</v>
      </c>
      <c r="B55" s="5" t="n">
        <v>25000000</v>
      </c>
      <c r="C55" s="5" t="n">
        <v>12000000</v>
      </c>
    </row>
    <row r="56" spans="1:4">
      <c r="A56" s="4" t="s">
        <v>918</v>
      </c>
      <c r="B56" s="5" t="n">
        <v>-16000000</v>
      </c>
      <c r="C56" s="5" t="n">
        <v>-21000000</v>
      </c>
    </row>
    <row r="57" spans="1:4">
      <c r="A57" s="4" t="s">
        <v>919</v>
      </c>
      <c r="B57" s="5" t="n">
        <v>180000000</v>
      </c>
      <c r="C57" s="5" t="n">
        <v>164000000</v>
      </c>
      <c r="D57" s="8" t="n">
        <v>172000000</v>
      </c>
    </row>
    <row r="58" spans="1:4">
      <c r="A58" s="4" t="s">
        <v>920</v>
      </c>
      <c r="B58" s="5" t="n">
        <v>191000000</v>
      </c>
    </row>
    <row r="59" spans="1:4">
      <c r="A59" s="4" t="s">
        <v>921</v>
      </c>
      <c r="B59" s="5" t="n">
        <v>27000000</v>
      </c>
    </row>
    <row r="60" spans="1:4">
      <c r="A60" s="4" t="s">
        <v>922</v>
      </c>
      <c r="B60" s="5" t="n">
        <v>45000000</v>
      </c>
      <c r="C60" s="8" t="n">
        <v>39000000</v>
      </c>
    </row>
    <row r="61" spans="1:4">
      <c r="A61" s="4" t="s">
        <v>736</v>
      </c>
    </row>
    <row r="62" spans="1:4">
      <c r="A62" s="3" t="s">
        <v>907</v>
      </c>
    </row>
    <row r="63" spans="1:4">
      <c r="A63" s="4" t="s">
        <v>745</v>
      </c>
      <c r="C63" s="5" t="n">
        <v>1263497</v>
      </c>
      <c r="D63" s="5" t="n">
        <v>1852832</v>
      </c>
    </row>
    <row r="64" spans="1:4">
      <c r="A64" s="4" t="s">
        <v>746</v>
      </c>
      <c r="C64" s="8" t="n">
        <v>400000000</v>
      </c>
      <c r="D64" s="8" t="n">
        <v>537000000</v>
      </c>
    </row>
    <row r="65" spans="1:4">
      <c r="A65" s="4" t="s">
        <v>923</v>
      </c>
    </row>
    <row r="66" spans="1:4">
      <c r="A66" s="3" t="s">
        <v>889</v>
      </c>
    </row>
    <row r="67" spans="1:4">
      <c r="A67" s="4" t="s">
        <v>924</v>
      </c>
      <c r="D67" s="5" t="n">
        <v>3300000000</v>
      </c>
    </row>
    <row r="68" spans="1:4">
      <c r="A68" s="4" t="s">
        <v>925</v>
      </c>
    </row>
    <row r="69" spans="1:4">
      <c r="A69" s="3" t="s">
        <v>889</v>
      </c>
    </row>
    <row r="70" spans="1:4">
      <c r="A70" s="4" t="s">
        <v>890</v>
      </c>
      <c r="B70" s="5" t="n">
        <v>-39000000</v>
      </c>
      <c r="C70" s="5" t="n">
        <v>-87000000</v>
      </c>
    </row>
    <row r="71" spans="1:4">
      <c r="A71" s="4" t="s">
        <v>926</v>
      </c>
    </row>
    <row r="72" spans="1:4">
      <c r="A72" s="3" t="s">
        <v>889</v>
      </c>
    </row>
    <row r="73" spans="1:4">
      <c r="A73" s="4" t="s">
        <v>890</v>
      </c>
      <c r="B73" s="5" t="n">
        <v>-50000000</v>
      </c>
      <c r="C73" s="5" t="n">
        <v>-50000000</v>
      </c>
    </row>
    <row r="74" spans="1:4">
      <c r="A74" s="4" t="s">
        <v>927</v>
      </c>
    </row>
    <row r="75" spans="1:4">
      <c r="A75" s="3" t="s">
        <v>897</v>
      </c>
    </row>
    <row r="76" spans="1:4">
      <c r="A76" s="4" t="s">
        <v>928</v>
      </c>
      <c r="B76" s="5" t="n">
        <v>10200000000</v>
      </c>
    </row>
    <row r="77" spans="1:4">
      <c r="A77" s="4" t="s">
        <v>929</v>
      </c>
      <c r="B77" s="5" t="n">
        <v>2100000000</v>
      </c>
    </row>
    <row r="78" spans="1:4">
      <c r="A78" s="4" t="s">
        <v>930</v>
      </c>
    </row>
    <row r="79" spans="1:4">
      <c r="A79" s="3" t="s">
        <v>897</v>
      </c>
    </row>
    <row r="80" spans="1:4">
      <c r="A80" s="4" t="s">
        <v>929</v>
      </c>
      <c r="B80" s="8" t="n">
        <v>309000000</v>
      </c>
    </row>
    <row r="81" spans="1:4">
      <c r="A81" s="4" t="s">
        <v>123</v>
      </c>
    </row>
    <row r="82" spans="1:4">
      <c r="A82" s="3" t="s">
        <v>907</v>
      </c>
    </row>
    <row r="83" spans="1:4">
      <c r="A83" s="4" t="s">
        <v>913</v>
      </c>
      <c r="C83" s="8" t="n">
        <v>118000000</v>
      </c>
      <c r="D83" s="8" t="n">
        <v>137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79</v>
      </c>
      <c r="J1" s="2" t="s">
        <v>1</v>
      </c>
    </row>
    <row r="2" spans="1:12">
      <c r="B2" s="2" t="s">
        <v>2</v>
      </c>
      <c r="C2" s="2" t="s">
        <v>80</v>
      </c>
      <c r="D2" s="2" t="s">
        <v>3</v>
      </c>
      <c r="E2" s="2" t="s">
        <v>81</v>
      </c>
      <c r="F2" s="2" t="s">
        <v>36</v>
      </c>
      <c r="G2" s="2" t="s">
        <v>82</v>
      </c>
      <c r="H2" s="2" t="s">
        <v>83</v>
      </c>
      <c r="I2" s="2" t="s">
        <v>84</v>
      </c>
      <c r="J2" s="2" t="s">
        <v>2</v>
      </c>
      <c r="K2" s="2" t="s">
        <v>36</v>
      </c>
      <c r="L2" s="2" t="s">
        <v>85</v>
      </c>
    </row>
    <row r="3" spans="1:12">
      <c r="A3" s="3" t="s">
        <v>932</v>
      </c>
    </row>
    <row r="4" spans="1:12">
      <c r="A4" s="4" t="s">
        <v>933</v>
      </c>
      <c r="J4" s="5" t="n">
        <v>31000000</v>
      </c>
    </row>
    <row r="5" spans="1:12">
      <c r="A5" s="4" t="s">
        <v>105</v>
      </c>
      <c r="B5" s="8" t="n">
        <v>296</v>
      </c>
      <c r="C5" s="8" t="n">
        <v>493</v>
      </c>
      <c r="D5" s="8" t="n">
        <v>273</v>
      </c>
      <c r="E5" s="8" t="n">
        <v>168</v>
      </c>
      <c r="F5" s="8" t="n">
        <v>9553</v>
      </c>
      <c r="G5" s="8" t="n">
        <v>48</v>
      </c>
      <c r="H5" s="8" t="n">
        <v>139</v>
      </c>
      <c r="I5" s="8" t="n">
        <v>155</v>
      </c>
      <c r="J5" s="8" t="n">
        <v>1230</v>
      </c>
      <c r="K5" s="8" t="n">
        <v>9895</v>
      </c>
      <c r="L5" s="8" t="n">
        <v>3522</v>
      </c>
    </row>
    <row r="6" spans="1:12">
      <c r="A6" s="4" t="s">
        <v>934</v>
      </c>
      <c r="J6" s="8" t="n">
        <v>1230</v>
      </c>
      <c r="K6" s="8" t="n">
        <v>10114</v>
      </c>
      <c r="L6" s="8" t="n">
        <v>3744</v>
      </c>
    </row>
    <row r="7" spans="1:12">
      <c r="A7" s="4" t="s">
        <v>935</v>
      </c>
      <c r="B7" s="5" t="n">
        <v>227005966</v>
      </c>
      <c r="C7" s="5" t="n">
        <v>230554633</v>
      </c>
      <c r="D7" s="5" t="n">
        <v>234241769</v>
      </c>
      <c r="E7" s="5" t="n">
        <v>237762295</v>
      </c>
      <c r="F7" s="5" t="n">
        <v>240833636</v>
      </c>
      <c r="G7" s="5" t="n">
        <v>253923805</v>
      </c>
      <c r="H7" s="5" t="n">
        <v>263460911</v>
      </c>
      <c r="I7" s="5" t="n">
        <v>269004817</v>
      </c>
      <c r="J7" s="5" t="n">
        <v>232356665</v>
      </c>
      <c r="K7" s="5" t="n">
        <v>256720715</v>
      </c>
      <c r="L7" s="5" t="n">
        <v>206539100</v>
      </c>
    </row>
    <row r="8" spans="1:12">
      <c r="A8" s="4" t="s">
        <v>936</v>
      </c>
      <c r="J8" s="5" t="n">
        <v>3168561</v>
      </c>
      <c r="K8" s="5" t="n">
        <v>4012145</v>
      </c>
      <c r="L8" s="5" t="n">
        <v>3088871</v>
      </c>
    </row>
    <row r="9" spans="1:12">
      <c r="A9" s="4" t="s">
        <v>937</v>
      </c>
      <c r="B9" s="5" t="n">
        <v>230131933</v>
      </c>
      <c r="C9" s="5" t="n">
        <v>233607414</v>
      </c>
      <c r="D9" s="5" t="n">
        <v>237073566</v>
      </c>
      <c r="E9" s="5" t="n">
        <v>241420722</v>
      </c>
      <c r="F9" s="5" t="n">
        <v>278257245</v>
      </c>
      <c r="G9" s="5" t="n">
        <v>258341851</v>
      </c>
      <c r="H9" s="5" t="n">
        <v>267309261</v>
      </c>
      <c r="I9" s="5" t="n">
        <v>273199509</v>
      </c>
      <c r="J9" s="5" t="n">
        <v>235525226</v>
      </c>
      <c r="K9" s="5" t="n">
        <v>296703956</v>
      </c>
      <c r="L9" s="5" t="n">
        <v>234791439</v>
      </c>
    </row>
    <row r="10" spans="1:12">
      <c r="A10" s="4" t="s">
        <v>938</v>
      </c>
      <c r="B10" s="10" t="n">
        <v>1.31</v>
      </c>
      <c r="C10" s="10" t="n">
        <v>2.14</v>
      </c>
      <c r="D10" s="10" t="n">
        <v>1.17</v>
      </c>
      <c r="E10" s="10" t="n">
        <v>0.71</v>
      </c>
      <c r="F10" s="10" t="n">
        <v>39.66</v>
      </c>
      <c r="G10" s="10" t="n">
        <v>0.19</v>
      </c>
      <c r="H10" s="10" t="n">
        <v>0.53</v>
      </c>
      <c r="I10" s="10" t="n">
        <v>0.58</v>
      </c>
      <c r="J10" s="10" t="n">
        <v>5.29</v>
      </c>
      <c r="K10" s="10" t="n">
        <v>38.55</v>
      </c>
      <c r="L10" s="10" t="n">
        <v>17.05</v>
      </c>
    </row>
    <row r="11" spans="1:12">
      <c r="A11" s="4" t="s">
        <v>939</v>
      </c>
      <c r="B11" s="10" t="n">
        <v>1.29</v>
      </c>
      <c r="C11" s="10" t="n">
        <v>2.11</v>
      </c>
      <c r="D11" s="10" t="n">
        <v>1.15</v>
      </c>
      <c r="E11" s="10" t="n">
        <v>0.7</v>
      </c>
      <c r="F11" s="10" t="n">
        <v>34.56</v>
      </c>
      <c r="G11" s="10" t="n">
        <v>0.19</v>
      </c>
      <c r="H11" s="10" t="n">
        <v>0.52</v>
      </c>
      <c r="I11" s="10" t="n">
        <v>0.57</v>
      </c>
      <c r="J11" s="10" t="n">
        <v>5.22</v>
      </c>
      <c r="K11" s="10" t="n">
        <v>34.09</v>
      </c>
      <c r="L11" s="10" t="n">
        <v>15.94</v>
      </c>
    </row>
    <row r="12" spans="1:12">
      <c r="A12" s="4" t="s">
        <v>940</v>
      </c>
    </row>
    <row r="13" spans="1:12">
      <c r="A13" s="3" t="s">
        <v>932</v>
      </c>
    </row>
    <row r="14" spans="1:12">
      <c r="A14" s="4" t="s">
        <v>941</v>
      </c>
      <c r="J14" s="8" t="n">
        <v>0</v>
      </c>
      <c r="K14" s="8" t="n">
        <v>69</v>
      </c>
      <c r="L14" s="8" t="n">
        <v>129</v>
      </c>
    </row>
    <row r="15" spans="1:12">
      <c r="A15" s="4" t="s">
        <v>942</v>
      </c>
      <c r="J15" s="5" t="n">
        <v>0</v>
      </c>
      <c r="K15" s="5" t="n">
        <v>26637596</v>
      </c>
      <c r="L15" s="5" t="n">
        <v>19333227</v>
      </c>
    </row>
    <row r="16" spans="1:12">
      <c r="A16" s="4" t="s">
        <v>943</v>
      </c>
    </row>
    <row r="17" spans="1:12">
      <c r="A17" s="3" t="s">
        <v>932</v>
      </c>
    </row>
    <row r="18" spans="1:12">
      <c r="A18" s="4" t="s">
        <v>941</v>
      </c>
      <c r="J18" s="8" t="n">
        <v>0</v>
      </c>
      <c r="K18" s="8" t="n">
        <v>150</v>
      </c>
      <c r="L18" s="8" t="n">
        <v>93</v>
      </c>
    </row>
    <row r="19" spans="1:12">
      <c r="A19" s="4" t="s">
        <v>942</v>
      </c>
      <c r="J19" s="5" t="n">
        <v>0</v>
      </c>
      <c r="K19" s="5" t="n">
        <v>9333500</v>
      </c>
      <c r="L19" s="5" t="n">
        <v>583024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6</v>
      </c>
      <c r="D2" s="2" t="s">
        <v>85</v>
      </c>
    </row>
    <row r="3" spans="1:4">
      <c r="A3" s="3" t="s">
        <v>945</v>
      </c>
    </row>
    <row r="4" spans="1:4">
      <c r="A4" s="4" t="s">
        <v>733</v>
      </c>
      <c r="B4" s="8" t="n">
        <v>622</v>
      </c>
      <c r="C4" s="8" t="n">
        <v>1482</v>
      </c>
      <c r="D4" s="8" t="n">
        <v>206</v>
      </c>
    </row>
    <row r="5" spans="1:4">
      <c r="A5" s="4" t="s">
        <v>908</v>
      </c>
      <c r="B5" s="4" t="s">
        <v>539</v>
      </c>
    </row>
    <row r="6" spans="1:4">
      <c r="A6" s="4" t="s">
        <v>946</v>
      </c>
      <c r="B6" s="4" t="s">
        <v>947</v>
      </c>
    </row>
    <row r="7" spans="1:4">
      <c r="A7" s="4" t="s">
        <v>948</v>
      </c>
      <c r="B7" s="4" t="s">
        <v>949</v>
      </c>
    </row>
    <row r="8" spans="1:4">
      <c r="A8" s="4" t="s">
        <v>950</v>
      </c>
      <c r="B8" s="8" t="n">
        <v>73</v>
      </c>
      <c r="C8" s="8" t="n">
        <v>77</v>
      </c>
      <c r="D8" s="8" t="n">
        <v>53</v>
      </c>
    </row>
    <row r="9" spans="1:4">
      <c r="A9" s="4" t="s">
        <v>951</v>
      </c>
      <c r="B9" s="4" t="s">
        <v>952</v>
      </c>
    </row>
    <row r="10" spans="1:4">
      <c r="A10" s="4" t="s">
        <v>953</v>
      </c>
      <c r="B10" s="4" t="s">
        <v>596</v>
      </c>
    </row>
    <row r="11" spans="1:4">
      <c r="A11" s="4" t="s">
        <v>954</v>
      </c>
      <c r="B11" s="4" t="s">
        <v>596</v>
      </c>
    </row>
    <row r="12" spans="1:4">
      <c r="A12" s="4" t="s">
        <v>955</v>
      </c>
      <c r="B12" s="4" t="s">
        <v>956</v>
      </c>
    </row>
    <row r="13" spans="1:4">
      <c r="A13" s="4" t="s">
        <v>957</v>
      </c>
    </row>
    <row r="14" spans="1:4">
      <c r="A14" s="3" t="s">
        <v>945</v>
      </c>
    </row>
    <row r="15" spans="1:4">
      <c r="A15" s="4" t="s">
        <v>733</v>
      </c>
      <c r="B15" s="8" t="n">
        <v>400</v>
      </c>
    </row>
    <row r="16" spans="1:4">
      <c r="A16" s="4" t="s">
        <v>958</v>
      </c>
      <c r="B16" s="4" t="s">
        <v>959</v>
      </c>
      <c r="C16" s="4" t="s">
        <v>959</v>
      </c>
      <c r="D16" s="4" t="s">
        <v>959</v>
      </c>
    </row>
    <row r="17" spans="1:4">
      <c r="A17" s="4" t="s">
        <v>960</v>
      </c>
    </row>
    <row r="18" spans="1:4">
      <c r="A18" s="3" t="s">
        <v>945</v>
      </c>
    </row>
    <row r="19" spans="1:4">
      <c r="A19" s="4" t="s">
        <v>961</v>
      </c>
      <c r="B19" s="8" t="n">
        <v>361</v>
      </c>
      <c r="C19" s="8" t="n">
        <v>317</v>
      </c>
      <c r="D19" s="8" t="n">
        <v>171</v>
      </c>
    </row>
    <row r="20" spans="1:4">
      <c r="A20" s="4" t="s">
        <v>34</v>
      </c>
    </row>
    <row r="21" spans="1:4">
      <c r="A21" s="3" t="s">
        <v>945</v>
      </c>
    </row>
    <row r="22" spans="1:4">
      <c r="A22" s="4" t="s">
        <v>962</v>
      </c>
      <c r="B22" s="4" t="s">
        <v>963</v>
      </c>
    </row>
    <row r="23" spans="1:4">
      <c r="A23" s="4" t="s">
        <v>964</v>
      </c>
    </row>
    <row r="24" spans="1:4">
      <c r="A24" s="3" t="s">
        <v>945</v>
      </c>
    </row>
    <row r="25" spans="1:4">
      <c r="A25" s="4" t="s">
        <v>962</v>
      </c>
      <c r="B25" s="4" t="s">
        <v>7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5</v>
      </c>
      <c r="B1" s="2" t="s">
        <v>79</v>
      </c>
      <c r="C1" s="2" t="s">
        <v>1</v>
      </c>
    </row>
    <row r="2" spans="1:5">
      <c r="B2" s="2" t="s">
        <v>84</v>
      </c>
      <c r="C2" s="2" t="s">
        <v>2</v>
      </c>
      <c r="D2" s="2" t="s">
        <v>36</v>
      </c>
      <c r="E2" s="2" t="s">
        <v>85</v>
      </c>
    </row>
    <row r="3" spans="1:5">
      <c r="A3" s="3" t="s">
        <v>966</v>
      </c>
    </row>
    <row r="4" spans="1:5">
      <c r="A4" s="4" t="s">
        <v>967</v>
      </c>
      <c r="C4" s="8" t="n">
        <v>18080000000</v>
      </c>
    </row>
    <row r="5" spans="1:5">
      <c r="A5" s="4" t="s">
        <v>968</v>
      </c>
      <c r="C5" s="5" t="n">
        <v>2629000000</v>
      </c>
    </row>
    <row r="6" spans="1:5">
      <c r="A6" s="4" t="s">
        <v>969</v>
      </c>
      <c r="C6" s="5" t="n">
        <v>2389000000</v>
      </c>
    </row>
    <row r="7" spans="1:5">
      <c r="A7" s="4" t="s">
        <v>970</v>
      </c>
      <c r="C7" s="5" t="n">
        <v>2850000000</v>
      </c>
    </row>
    <row r="8" spans="1:5">
      <c r="A8" s="4" t="s">
        <v>971</v>
      </c>
      <c r="C8" s="5" t="n">
        <v>704000000</v>
      </c>
    </row>
    <row r="9" spans="1:5">
      <c r="A9" s="4" t="s">
        <v>972</v>
      </c>
      <c r="C9" s="5" t="n">
        <v>675000000</v>
      </c>
    </row>
    <row r="10" spans="1:5">
      <c r="A10" s="4" t="s">
        <v>973</v>
      </c>
      <c r="C10" s="5" t="n">
        <v>8833000000</v>
      </c>
    </row>
    <row r="11" spans="1:5">
      <c r="A11" s="4" t="s">
        <v>974</v>
      </c>
      <c r="C11" s="5" t="n">
        <v>111000000</v>
      </c>
    </row>
    <row r="12" spans="1:5">
      <c r="A12" s="4" t="s">
        <v>975</v>
      </c>
      <c r="C12" s="5" t="n">
        <v>382000000</v>
      </c>
      <c r="D12" s="8" t="n">
        <v>321000000</v>
      </c>
      <c r="E12" s="8" t="n">
        <v>215000000</v>
      </c>
    </row>
    <row r="13" spans="1:5">
      <c r="A13" s="4" t="s">
        <v>442</v>
      </c>
      <c r="C13" s="5" t="n">
        <v>11124000000</v>
      </c>
      <c r="D13" s="5" t="n">
        <v>10596000000</v>
      </c>
      <c r="E13" s="5" t="n">
        <v>7034000000</v>
      </c>
    </row>
    <row r="14" spans="1:5">
      <c r="A14" s="4" t="s">
        <v>976</v>
      </c>
      <c r="C14" s="5" t="n">
        <v>171000000</v>
      </c>
      <c r="D14" s="5" t="n">
        <v>167000000</v>
      </c>
      <c r="E14" s="5" t="n">
        <v>115000000</v>
      </c>
    </row>
    <row r="15" spans="1:5">
      <c r="A15" s="4" t="s">
        <v>977</v>
      </c>
      <c r="C15" s="5" t="n">
        <v>747000000</v>
      </c>
      <c r="D15" s="8" t="n">
        <v>705000000</v>
      </c>
      <c r="E15" s="8" t="n">
        <v>534000000</v>
      </c>
    </row>
    <row r="16" spans="1:5">
      <c r="A16" s="4" t="s">
        <v>978</v>
      </c>
      <c r="C16" s="5" t="n">
        <v>358000000</v>
      </c>
    </row>
    <row r="17" spans="1:5">
      <c r="A17" s="4" t="s">
        <v>585</v>
      </c>
      <c r="C17" s="5" t="n">
        <v>138000000</v>
      </c>
    </row>
    <row r="18" spans="1:5">
      <c r="A18" s="4" t="s">
        <v>979</v>
      </c>
      <c r="C18" s="5" t="n">
        <v>6000000</v>
      </c>
    </row>
    <row r="19" spans="1:5">
      <c r="A19" s="4" t="s">
        <v>980</v>
      </c>
      <c r="B19" s="8" t="n">
        <v>140000000</v>
      </c>
    </row>
    <row r="20" spans="1:5">
      <c r="A20" s="4" t="s">
        <v>981</v>
      </c>
      <c r="B20" s="8" t="n">
        <v>6000000</v>
      </c>
    </row>
    <row r="21" spans="1:5">
      <c r="A21" s="4" t="s">
        <v>982</v>
      </c>
      <c r="C21" s="5" t="n">
        <v>100000</v>
      </c>
    </row>
    <row r="22" spans="1:5">
      <c r="A22" s="4" t="s">
        <v>983</v>
      </c>
    </row>
    <row r="23" spans="1:5">
      <c r="A23" s="3" t="s">
        <v>966</v>
      </c>
    </row>
    <row r="24" spans="1:5">
      <c r="A24" s="4" t="s">
        <v>967</v>
      </c>
      <c r="C24" s="5" t="n">
        <v>1611000000</v>
      </c>
    </row>
    <row r="25" spans="1:5">
      <c r="A25" s="4" t="s">
        <v>968</v>
      </c>
      <c r="C25" s="5" t="n">
        <v>296000000</v>
      </c>
    </row>
    <row r="26" spans="1:5">
      <c r="A26" s="4" t="s">
        <v>969</v>
      </c>
      <c r="C26" s="5" t="n">
        <v>263000000</v>
      </c>
    </row>
    <row r="27" spans="1:5">
      <c r="A27" s="4" t="s">
        <v>970</v>
      </c>
      <c r="C27" s="5" t="n">
        <v>216000000</v>
      </c>
    </row>
    <row r="28" spans="1:5">
      <c r="A28" s="4" t="s">
        <v>971</v>
      </c>
      <c r="C28" s="5" t="n">
        <v>179000000</v>
      </c>
    </row>
    <row r="29" spans="1:5">
      <c r="A29" s="4" t="s">
        <v>972</v>
      </c>
      <c r="C29" s="5" t="n">
        <v>153000000</v>
      </c>
    </row>
    <row r="30" spans="1:5">
      <c r="A30" s="4" t="s">
        <v>973</v>
      </c>
      <c r="C30" s="5" t="n">
        <v>504000000</v>
      </c>
    </row>
    <row r="31" spans="1:5">
      <c r="A31" s="4" t="s">
        <v>984</v>
      </c>
    </row>
    <row r="32" spans="1:5">
      <c r="A32" s="3" t="s">
        <v>966</v>
      </c>
    </row>
    <row r="33" spans="1:5">
      <c r="A33" s="4" t="s">
        <v>967</v>
      </c>
      <c r="C33" s="5" t="n">
        <v>191000000</v>
      </c>
    </row>
    <row r="34" spans="1:5">
      <c r="A34" s="4" t="s">
        <v>968</v>
      </c>
      <c r="C34" s="5" t="n">
        <v>124000000</v>
      </c>
    </row>
    <row r="35" spans="1:5">
      <c r="A35" s="4" t="s">
        <v>969</v>
      </c>
      <c r="C35" s="5" t="n">
        <v>41000000</v>
      </c>
    </row>
    <row r="36" spans="1:5">
      <c r="A36" s="4" t="s">
        <v>970</v>
      </c>
      <c r="C36" s="5" t="n">
        <v>26000000</v>
      </c>
    </row>
    <row r="37" spans="1:5">
      <c r="A37" s="4" t="s">
        <v>971</v>
      </c>
      <c r="C37" s="5" t="n">
        <v>0</v>
      </c>
    </row>
    <row r="38" spans="1:5">
      <c r="A38" s="4" t="s">
        <v>972</v>
      </c>
      <c r="C38" s="5" t="n">
        <v>0</v>
      </c>
    </row>
    <row r="39" spans="1:5">
      <c r="A39" s="4" t="s">
        <v>973</v>
      </c>
      <c r="C39" s="5" t="n">
        <v>0</v>
      </c>
    </row>
    <row r="40" spans="1:5">
      <c r="A40" s="4" t="s">
        <v>985</v>
      </c>
    </row>
    <row r="41" spans="1:5">
      <c r="A41" s="3" t="s">
        <v>966</v>
      </c>
    </row>
    <row r="42" spans="1:5">
      <c r="A42" s="4" t="s">
        <v>967</v>
      </c>
      <c r="C42" s="5" t="n">
        <v>16278000000</v>
      </c>
    </row>
    <row r="43" spans="1:5">
      <c r="A43" s="4" t="s">
        <v>968</v>
      </c>
      <c r="C43" s="5" t="n">
        <v>2209000000</v>
      </c>
    </row>
    <row r="44" spans="1:5">
      <c r="A44" s="4" t="s">
        <v>969</v>
      </c>
      <c r="C44" s="5" t="n">
        <v>2085000000</v>
      </c>
    </row>
    <row r="45" spans="1:5">
      <c r="A45" s="4" t="s">
        <v>970</v>
      </c>
      <c r="C45" s="5" t="n">
        <v>2608000000</v>
      </c>
    </row>
    <row r="46" spans="1:5">
      <c r="A46" s="4" t="s">
        <v>971</v>
      </c>
      <c r="C46" s="5" t="n">
        <v>525000000</v>
      </c>
    </row>
    <row r="47" spans="1:5">
      <c r="A47" s="4" t="s">
        <v>972</v>
      </c>
      <c r="C47" s="5" t="n">
        <v>522000000</v>
      </c>
    </row>
    <row r="48" spans="1:5">
      <c r="A48" s="4" t="s">
        <v>973</v>
      </c>
      <c r="C48" s="8" t="n">
        <v>8329000000</v>
      </c>
    </row>
    <row r="49" spans="1:5">
      <c r="A49" s="4" t="s">
        <v>986</v>
      </c>
    </row>
    <row r="50" spans="1:5">
      <c r="A50" s="3" t="s">
        <v>966</v>
      </c>
    </row>
    <row r="51" spans="1:5">
      <c r="A51" s="4" t="s">
        <v>987</v>
      </c>
      <c r="C51" s="4" t="s">
        <v>470</v>
      </c>
    </row>
    <row r="52" spans="1:5">
      <c r="A52" s="4" t="s">
        <v>957</v>
      </c>
    </row>
    <row r="53" spans="1:5">
      <c r="A53" s="3" t="s">
        <v>966</v>
      </c>
    </row>
    <row r="54" spans="1:5">
      <c r="A54" s="4" t="s">
        <v>987</v>
      </c>
      <c r="C54" s="4" t="s">
        <v>467</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1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5"/>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988</v>
      </c>
      <c r="B1" s="2" t="s">
        <v>571</v>
      </c>
      <c r="C1" s="2" t="s">
        <v>79</v>
      </c>
      <c r="G1" s="2" t="s">
        <v>989</v>
      </c>
      <c r="H1" s="2" t="s">
        <v>990</v>
      </c>
      <c r="J1" s="2" t="s">
        <v>1</v>
      </c>
    </row>
    <row r="2" spans="1:17">
      <c r="B2" s="2" t="s">
        <v>991</v>
      </c>
      <c r="C2" s="2" t="s">
        <v>2</v>
      </c>
      <c r="D2" s="2" t="s">
        <v>80</v>
      </c>
      <c r="E2" s="2" t="s">
        <v>36</v>
      </c>
      <c r="F2" s="2" t="s">
        <v>82</v>
      </c>
      <c r="G2" s="2" t="s">
        <v>85</v>
      </c>
      <c r="H2" s="2" t="s">
        <v>80</v>
      </c>
      <c r="I2" s="2" t="s">
        <v>82</v>
      </c>
      <c r="J2" s="2" t="s">
        <v>992</v>
      </c>
      <c r="K2" s="2" t="s">
        <v>2</v>
      </c>
      <c r="L2" s="2" t="s">
        <v>36</v>
      </c>
      <c r="M2" s="2" t="s">
        <v>85</v>
      </c>
      <c r="N2" s="2" t="s">
        <v>2</v>
      </c>
      <c r="O2" s="2" t="s">
        <v>36</v>
      </c>
      <c r="P2" s="2" t="s">
        <v>85</v>
      </c>
      <c r="Q2" s="2" t="s">
        <v>993</v>
      </c>
    </row>
    <row r="3" spans="1:17">
      <c r="A3" s="3" t="s">
        <v>994</v>
      </c>
    </row>
    <row r="4" spans="1:17">
      <c r="A4" s="4" t="s">
        <v>995</v>
      </c>
      <c r="H4" s="8" t="n">
        <v>3569</v>
      </c>
      <c r="I4" s="8" t="n">
        <v>3260</v>
      </c>
      <c r="J4" s="8" t="n">
        <v>3041</v>
      </c>
      <c r="K4" s="8" t="n">
        <v>3569</v>
      </c>
      <c r="L4" s="8" t="n">
        <v>3260</v>
      </c>
    </row>
    <row r="5" spans="1:17">
      <c r="A5" s="4" t="s">
        <v>996</v>
      </c>
      <c r="K5" s="5" t="n">
        <v>-128</v>
      </c>
      <c r="L5" s="5" t="n">
        <v>-133</v>
      </c>
      <c r="M5" s="8" t="n">
        <v>-87</v>
      </c>
    </row>
    <row r="6" spans="1:17">
      <c r="A6" s="4" t="s">
        <v>997</v>
      </c>
      <c r="K6" s="5" t="n">
        <v>-438</v>
      </c>
      <c r="L6" s="5" t="n">
        <v>406</v>
      </c>
    </row>
    <row r="7" spans="1:17">
      <c r="A7" s="4" t="s">
        <v>998</v>
      </c>
      <c r="K7" s="5" t="n">
        <v>-169</v>
      </c>
      <c r="L7" s="5" t="n">
        <v>-185</v>
      </c>
    </row>
    <row r="8" spans="1:17">
      <c r="A8" s="4" t="s">
        <v>999</v>
      </c>
      <c r="K8" s="5" t="n">
        <v>-49</v>
      </c>
      <c r="L8" s="5" t="n">
        <v>-45</v>
      </c>
    </row>
    <row r="9" spans="1:17">
      <c r="A9" s="4" t="s">
        <v>1000</v>
      </c>
      <c r="C9" s="8" t="n">
        <v>3041</v>
      </c>
      <c r="E9" s="8" t="n">
        <v>3569</v>
      </c>
      <c r="G9" s="8" t="n">
        <v>3260</v>
      </c>
      <c r="K9" s="5" t="n">
        <v>3041</v>
      </c>
      <c r="L9" s="5" t="n">
        <v>3569</v>
      </c>
      <c r="M9" s="5" t="n">
        <v>3260</v>
      </c>
    </row>
    <row r="10" spans="1:17">
      <c r="A10" s="3" t="s">
        <v>1001</v>
      </c>
    </row>
    <row r="11" spans="1:17">
      <c r="A11" s="4" t="s">
        <v>1002</v>
      </c>
      <c r="H11" s="8" t="n">
        <v>3273</v>
      </c>
      <c r="I11" s="8" t="n">
        <v>2946</v>
      </c>
      <c r="J11" s="5" t="n">
        <v>2943</v>
      </c>
      <c r="K11" s="5" t="n">
        <v>3273</v>
      </c>
      <c r="L11" s="5" t="n">
        <v>2946</v>
      </c>
    </row>
    <row r="12" spans="1:17">
      <c r="A12" s="4" t="s">
        <v>1003</v>
      </c>
      <c r="K12" s="5" t="n">
        <v>-118</v>
      </c>
      <c r="L12" s="5" t="n">
        <v>539</v>
      </c>
    </row>
    <row r="13" spans="1:17">
      <c r="A13" s="4" t="s">
        <v>1004</v>
      </c>
      <c r="K13" s="5" t="n">
        <v>6</v>
      </c>
      <c r="L13" s="5" t="n">
        <v>18</v>
      </c>
    </row>
    <row r="14" spans="1:17">
      <c r="A14" s="4" t="s">
        <v>998</v>
      </c>
      <c r="K14" s="5" t="n">
        <v>-169</v>
      </c>
      <c r="L14" s="5" t="n">
        <v>-185</v>
      </c>
    </row>
    <row r="15" spans="1:17">
      <c r="A15" s="4" t="s">
        <v>999</v>
      </c>
      <c r="K15" s="5" t="n">
        <v>-49</v>
      </c>
      <c r="L15" s="5" t="n">
        <v>-45</v>
      </c>
    </row>
    <row r="16" spans="1:17">
      <c r="A16" s="4" t="s">
        <v>1005</v>
      </c>
      <c r="C16" s="5" t="n">
        <v>2943</v>
      </c>
      <c r="E16" s="5" t="n">
        <v>3273</v>
      </c>
      <c r="G16" s="8" t="n">
        <v>2946</v>
      </c>
      <c r="K16" s="5" t="n">
        <v>2943</v>
      </c>
      <c r="L16" s="5" t="n">
        <v>3273</v>
      </c>
      <c r="M16" s="5" t="n">
        <v>2946</v>
      </c>
    </row>
    <row r="17" spans="1:17">
      <c r="A17" s="4" t="s">
        <v>1006</v>
      </c>
      <c r="N17" s="8" t="n">
        <v>3041</v>
      </c>
      <c r="O17" s="8" t="n">
        <v>3569</v>
      </c>
    </row>
    <row r="18" spans="1:17">
      <c r="A18" s="4" t="s">
        <v>1007</v>
      </c>
      <c r="N18" s="5" t="n">
        <v>-98</v>
      </c>
      <c r="O18" s="5" t="n">
        <v>-296</v>
      </c>
    </row>
    <row r="19" spans="1:17">
      <c r="A19" s="4" t="s">
        <v>1008</v>
      </c>
      <c r="N19" s="5" t="n">
        <v>1</v>
      </c>
      <c r="O19" s="5" t="n">
        <v>1</v>
      </c>
    </row>
    <row r="20" spans="1:17">
      <c r="A20" s="4" t="s">
        <v>1009</v>
      </c>
      <c r="N20" s="5" t="n">
        <v>-4</v>
      </c>
      <c r="O20" s="5" t="n">
        <v>-5</v>
      </c>
    </row>
    <row r="21" spans="1:17">
      <c r="A21" s="4" t="s">
        <v>1010</v>
      </c>
      <c r="N21" s="5" t="n">
        <v>-95</v>
      </c>
      <c r="O21" s="5" t="n">
        <v>-292</v>
      </c>
    </row>
    <row r="22" spans="1:17">
      <c r="A22" s="4" t="s">
        <v>1011</v>
      </c>
      <c r="N22" s="8" t="n">
        <v>-98</v>
      </c>
      <c r="O22" s="8" t="n">
        <v>-296</v>
      </c>
    </row>
    <row r="23" spans="1:17">
      <c r="A23" s="4" t="s">
        <v>1012</v>
      </c>
      <c r="K23" s="5" t="n">
        <v>0</v>
      </c>
      <c r="L23" s="5" t="n">
        <v>0</v>
      </c>
      <c r="M23" s="5" t="n">
        <v>-86</v>
      </c>
    </row>
    <row r="24" spans="1:17">
      <c r="A24" s="4" t="s">
        <v>1013</v>
      </c>
      <c r="K24" s="5" t="n">
        <v>198</v>
      </c>
      <c r="L24" s="5" t="n">
        <v>189</v>
      </c>
      <c r="M24" s="5" t="n">
        <v>116</v>
      </c>
    </row>
    <row r="25" spans="1:17">
      <c r="A25" s="4" t="s">
        <v>1014</v>
      </c>
      <c r="K25" s="5" t="n">
        <v>0</v>
      </c>
      <c r="L25" s="5" t="n">
        <v>0</v>
      </c>
      <c r="M25" s="5" t="n">
        <v>675</v>
      </c>
    </row>
    <row r="26" spans="1:17">
      <c r="A26" s="4" t="s">
        <v>1015</v>
      </c>
      <c r="C26" s="8" t="n">
        <v>-65</v>
      </c>
      <c r="D26" s="8" t="n">
        <v>187</v>
      </c>
      <c r="E26" s="8" t="n">
        <v>-25</v>
      </c>
      <c r="F26" s="8" t="n">
        <v>-30</v>
      </c>
      <c r="K26" s="5" t="n">
        <v>122</v>
      </c>
      <c r="L26" s="5" t="n">
        <v>-55</v>
      </c>
      <c r="M26" s="5" t="n">
        <v>195</v>
      </c>
    </row>
    <row r="27" spans="1:17">
      <c r="A27" s="4" t="s">
        <v>1016</v>
      </c>
      <c r="K27" s="8" t="n">
        <v>192</v>
      </c>
      <c r="L27" s="8" t="n">
        <v>1</v>
      </c>
      <c r="M27" s="8" t="n">
        <v>813</v>
      </c>
    </row>
    <row r="28" spans="1:17">
      <c r="A28" s="4" t="s">
        <v>1017</v>
      </c>
      <c r="N28" s="4" t="s">
        <v>1018</v>
      </c>
      <c r="O28" s="4" t="s">
        <v>1019</v>
      </c>
      <c r="P28" s="4" t="s">
        <v>646</v>
      </c>
      <c r="Q28" s="4" t="s">
        <v>1020</v>
      </c>
    </row>
    <row r="29" spans="1:17">
      <c r="A29" s="4" t="s">
        <v>1021</v>
      </c>
      <c r="K29" s="4" t="s">
        <v>614</v>
      </c>
      <c r="L29" s="4" t="s">
        <v>1022</v>
      </c>
      <c r="M29" s="4" t="s">
        <v>1022</v>
      </c>
    </row>
    <row r="30" spans="1:17">
      <c r="A30" s="4" t="s">
        <v>1023</v>
      </c>
      <c r="B30" s="4" t="s">
        <v>1020</v>
      </c>
      <c r="C30" s="4" t="s">
        <v>1024</v>
      </c>
      <c r="E30" s="4" t="s">
        <v>1025</v>
      </c>
      <c r="G30" s="4" t="s">
        <v>1026</v>
      </c>
      <c r="H30" s="4" t="s">
        <v>1019</v>
      </c>
      <c r="I30" s="4" t="s">
        <v>646</v>
      </c>
      <c r="K30" s="4" t="s">
        <v>1024</v>
      </c>
      <c r="L30" s="4" t="s">
        <v>1025</v>
      </c>
      <c r="M30" s="4" t="s">
        <v>1026</v>
      </c>
    </row>
    <row r="31" spans="1:17">
      <c r="A31" s="4" t="s">
        <v>1027</v>
      </c>
      <c r="B31" s="4" t="s">
        <v>1028</v>
      </c>
      <c r="G31" s="4" t="s">
        <v>1029</v>
      </c>
      <c r="K31" s="4" t="s">
        <v>1029</v>
      </c>
      <c r="L31" s="4" t="s">
        <v>1029</v>
      </c>
      <c r="M31" s="4" t="s">
        <v>1029</v>
      </c>
    </row>
    <row r="32" spans="1:17">
      <c r="A32" s="4" t="s">
        <v>1030</v>
      </c>
      <c r="N32" s="8" t="n">
        <v>2339</v>
      </c>
      <c r="O32" s="8" t="n">
        <v>3235</v>
      </c>
    </row>
    <row r="33" spans="1:17">
      <c r="A33" s="4" t="s">
        <v>1031</v>
      </c>
      <c r="N33" s="5" t="n">
        <v>11</v>
      </c>
      <c r="O33" s="5" t="n">
        <v>34</v>
      </c>
    </row>
    <row r="34" spans="1:17">
      <c r="A34" s="4" t="s">
        <v>1032</v>
      </c>
      <c r="N34" s="5" t="n">
        <v>593</v>
      </c>
      <c r="O34" s="5" t="n">
        <v>4</v>
      </c>
    </row>
    <row r="35" spans="1:17">
      <c r="A35" s="4" t="s">
        <v>1033</v>
      </c>
      <c r="C35" s="8" t="n">
        <v>2943</v>
      </c>
      <c r="E35" s="8" t="n">
        <v>3273</v>
      </c>
      <c r="G35" s="8" t="n">
        <v>2946</v>
      </c>
      <c r="H35" s="8" t="n">
        <v>3273</v>
      </c>
      <c r="I35" s="8" t="n">
        <v>2946</v>
      </c>
      <c r="J35" s="5" t="n">
        <v>2943</v>
      </c>
      <c r="K35" s="8" t="n">
        <v>3273</v>
      </c>
      <c r="L35" s="8" t="n">
        <v>2946</v>
      </c>
      <c r="M35" s="8" t="n">
        <v>2946</v>
      </c>
      <c r="N35" s="5" t="n">
        <v>2943</v>
      </c>
      <c r="O35" s="5" t="n">
        <v>3273</v>
      </c>
      <c r="P35" s="8" t="n">
        <v>2946</v>
      </c>
    </row>
    <row r="36" spans="1:17">
      <c r="A36" s="4" t="s">
        <v>1034</v>
      </c>
      <c r="N36" s="5" t="n">
        <v>161</v>
      </c>
    </row>
    <row r="37" spans="1:17">
      <c r="A37" s="4" t="s">
        <v>1035</v>
      </c>
      <c r="N37" s="5" t="n">
        <v>166</v>
      </c>
    </row>
    <row r="38" spans="1:17">
      <c r="A38" s="4" t="s">
        <v>1036</v>
      </c>
      <c r="N38" s="5" t="n">
        <v>170</v>
      </c>
    </row>
    <row r="39" spans="1:17">
      <c r="A39" s="4" t="s">
        <v>1037</v>
      </c>
      <c r="N39" s="5" t="n">
        <v>172</v>
      </c>
    </row>
    <row r="40" spans="1:17">
      <c r="A40" s="4" t="s">
        <v>1038</v>
      </c>
      <c r="N40" s="5" t="n">
        <v>174</v>
      </c>
    </row>
    <row r="41" spans="1:17">
      <c r="A41" s="4" t="s">
        <v>1039</v>
      </c>
      <c r="N41" s="5" t="n">
        <v>866</v>
      </c>
    </row>
    <row r="42" spans="1:17">
      <c r="A42" s="4" t="s">
        <v>1040</v>
      </c>
      <c r="K42" s="5" t="n">
        <v>9</v>
      </c>
      <c r="L42" s="5" t="n">
        <v>18</v>
      </c>
      <c r="M42" s="5" t="n">
        <v>31</v>
      </c>
    </row>
    <row r="43" spans="1:17">
      <c r="A43" s="4" t="s">
        <v>1041</v>
      </c>
      <c r="N43" s="5" t="n">
        <v>104</v>
      </c>
      <c r="O43" s="5" t="n">
        <v>83</v>
      </c>
    </row>
    <row r="44" spans="1:17">
      <c r="A44" s="4" t="s">
        <v>779</v>
      </c>
    </row>
    <row r="45" spans="1:17">
      <c r="A45" s="3" t="s">
        <v>1001</v>
      </c>
    </row>
    <row r="46" spans="1:17">
      <c r="A46" s="4" t="s">
        <v>1030</v>
      </c>
      <c r="N46" s="5" t="n">
        <v>4</v>
      </c>
      <c r="O46" s="5" t="n">
        <v>3</v>
      </c>
    </row>
    <row r="47" spans="1:17">
      <c r="A47" s="4" t="s">
        <v>781</v>
      </c>
    </row>
    <row r="48" spans="1:17">
      <c r="A48" s="3" t="s">
        <v>1001</v>
      </c>
    </row>
    <row r="49" spans="1:17">
      <c r="A49" s="4" t="s">
        <v>1030</v>
      </c>
      <c r="N49" s="8" t="n">
        <v>2335</v>
      </c>
      <c r="O49" s="8" t="n">
        <v>3232</v>
      </c>
    </row>
    <row r="50" spans="1:17">
      <c r="A50" s="4" t="s">
        <v>1042</v>
      </c>
    </row>
    <row r="51" spans="1:17">
      <c r="A51" s="3" t="s">
        <v>1001</v>
      </c>
    </row>
    <row r="52" spans="1:17">
      <c r="A52" s="4" t="s">
        <v>1043</v>
      </c>
      <c r="N52" s="4" t="s">
        <v>1044</v>
      </c>
      <c r="O52" s="4" t="s">
        <v>1045</v>
      </c>
    </row>
    <row r="53" spans="1:17">
      <c r="A53" s="4" t="s">
        <v>1046</v>
      </c>
      <c r="N53" s="4" t="s">
        <v>1047</v>
      </c>
      <c r="O53" s="4" t="s">
        <v>1048</v>
      </c>
    </row>
    <row r="54" spans="1:17">
      <c r="A54" s="4" t="s">
        <v>1049</v>
      </c>
    </row>
    <row r="55" spans="1:17">
      <c r="A55" s="3" t="s">
        <v>1001</v>
      </c>
    </row>
    <row r="56" spans="1:17">
      <c r="A56" s="4" t="s">
        <v>1043</v>
      </c>
      <c r="N56" s="4" t="s">
        <v>599</v>
      </c>
      <c r="O56" s="4" t="s">
        <v>449</v>
      </c>
    </row>
    <row r="57" spans="1:17">
      <c r="A57" s="4" t="s">
        <v>1046</v>
      </c>
      <c r="N57" s="4" t="s">
        <v>1050</v>
      </c>
      <c r="O57" s="4" t="s">
        <v>1051</v>
      </c>
    </row>
    <row r="58" spans="1:17">
      <c r="A58" s="4" t="s">
        <v>1052</v>
      </c>
    </row>
    <row r="59" spans="1:17">
      <c r="A59" s="3" t="s">
        <v>1001</v>
      </c>
    </row>
    <row r="60" spans="1:17">
      <c r="A60" s="4" t="s">
        <v>1043</v>
      </c>
      <c r="N60" s="4" t="s">
        <v>1029</v>
      </c>
      <c r="O60" s="4" t="s">
        <v>1029</v>
      </c>
    </row>
    <row r="61" spans="1:17">
      <c r="A61" s="4" t="s">
        <v>1046</v>
      </c>
      <c r="N61" s="4" t="s">
        <v>667</v>
      </c>
      <c r="O61" s="4" t="s">
        <v>1053</v>
      </c>
    </row>
    <row r="62" spans="1:17">
      <c r="A62" s="4" t="s">
        <v>1054</v>
      </c>
    </row>
    <row r="63" spans="1:17">
      <c r="A63" s="3" t="s">
        <v>1001</v>
      </c>
    </row>
    <row r="64" spans="1:17">
      <c r="A64" s="4" t="s">
        <v>1030</v>
      </c>
      <c r="N64" s="8" t="n">
        <v>4</v>
      </c>
      <c r="O64" s="8" t="n">
        <v>3</v>
      </c>
    </row>
    <row r="65" spans="1:17">
      <c r="A65" s="4" t="s">
        <v>1055</v>
      </c>
    </row>
    <row r="66" spans="1:17">
      <c r="A66" s="3" t="s">
        <v>1001</v>
      </c>
    </row>
    <row r="67" spans="1:17">
      <c r="A67" s="4" t="s">
        <v>1030</v>
      </c>
      <c r="N67" s="5" t="n">
        <v>4</v>
      </c>
      <c r="O67" s="5" t="n">
        <v>3</v>
      </c>
    </row>
    <row r="68" spans="1:17">
      <c r="A68" s="4" t="s">
        <v>1056</v>
      </c>
    </row>
    <row r="69" spans="1:17">
      <c r="A69" s="3" t="s">
        <v>1001</v>
      </c>
    </row>
    <row r="70" spans="1:17">
      <c r="A70" s="4" t="s">
        <v>1030</v>
      </c>
      <c r="N70" s="5" t="n">
        <v>0</v>
      </c>
      <c r="O70" s="5" t="n">
        <v>0</v>
      </c>
    </row>
    <row r="71" spans="1:17">
      <c r="A71" s="4" t="s">
        <v>1057</v>
      </c>
    </row>
    <row r="72" spans="1:17">
      <c r="A72" s="3" t="s">
        <v>1001</v>
      </c>
    </row>
    <row r="73" spans="1:17">
      <c r="A73" s="4" t="s">
        <v>1030</v>
      </c>
      <c r="O73" s="5" t="n">
        <v>796</v>
      </c>
    </row>
    <row r="74" spans="1:17">
      <c r="A74" s="4" t="s">
        <v>1058</v>
      </c>
    </row>
    <row r="75" spans="1:17">
      <c r="A75" s="3" t="s">
        <v>1001</v>
      </c>
    </row>
    <row r="76" spans="1:17">
      <c r="A76" s="4" t="s">
        <v>1030</v>
      </c>
      <c r="O76" s="5" t="n">
        <v>0</v>
      </c>
    </row>
    <row r="77" spans="1:17">
      <c r="A77" s="4" t="s">
        <v>1059</v>
      </c>
    </row>
    <row r="78" spans="1:17">
      <c r="A78" s="3" t="s">
        <v>1001</v>
      </c>
    </row>
    <row r="79" spans="1:17">
      <c r="A79" s="4" t="s">
        <v>1030</v>
      </c>
      <c r="O79" s="5" t="n">
        <v>796</v>
      </c>
    </row>
    <row r="80" spans="1:17">
      <c r="A80" s="4" t="s">
        <v>1060</v>
      </c>
    </row>
    <row r="81" spans="1:17">
      <c r="A81" s="3" t="s">
        <v>1001</v>
      </c>
    </row>
    <row r="82" spans="1:17">
      <c r="A82" s="4" t="s">
        <v>1030</v>
      </c>
      <c r="N82" s="5" t="n">
        <v>952</v>
      </c>
      <c r="O82" s="5" t="n">
        <v>2368</v>
      </c>
    </row>
    <row r="83" spans="1:17">
      <c r="A83" s="4" t="s">
        <v>1061</v>
      </c>
    </row>
    <row r="84" spans="1:17">
      <c r="A84" s="3" t="s">
        <v>1001</v>
      </c>
    </row>
    <row r="85" spans="1:17">
      <c r="A85" s="4" t="s">
        <v>1030</v>
      </c>
      <c r="N85" s="5" t="n">
        <v>0</v>
      </c>
      <c r="O85" s="5" t="n">
        <v>0</v>
      </c>
    </row>
    <row r="86" spans="1:17">
      <c r="A86" s="4" t="s">
        <v>1062</v>
      </c>
    </row>
    <row r="87" spans="1:17">
      <c r="A87" s="3" t="s">
        <v>1001</v>
      </c>
    </row>
    <row r="88" spans="1:17">
      <c r="A88" s="4" t="s">
        <v>1030</v>
      </c>
      <c r="N88" s="5" t="n">
        <v>952</v>
      </c>
      <c r="O88" s="5" t="n">
        <v>2368</v>
      </c>
    </row>
    <row r="89" spans="1:17">
      <c r="A89" s="4" t="s">
        <v>1063</v>
      </c>
    </row>
    <row r="90" spans="1:17">
      <c r="A90" s="3" t="s">
        <v>1001</v>
      </c>
    </row>
    <row r="91" spans="1:17">
      <c r="A91" s="4" t="s">
        <v>1030</v>
      </c>
      <c r="N91" s="5" t="n">
        <v>113</v>
      </c>
      <c r="O91" s="5" t="n">
        <v>68</v>
      </c>
    </row>
    <row r="92" spans="1:17">
      <c r="A92" s="4" t="s">
        <v>1064</v>
      </c>
    </row>
    <row r="93" spans="1:17">
      <c r="A93" s="3" t="s">
        <v>1001</v>
      </c>
    </row>
    <row r="94" spans="1:17">
      <c r="A94" s="4" t="s">
        <v>1030</v>
      </c>
      <c r="N94" s="5" t="n">
        <v>0</v>
      </c>
      <c r="O94" s="5" t="n">
        <v>0</v>
      </c>
    </row>
    <row r="95" spans="1:17">
      <c r="A95" s="4" t="s">
        <v>1065</v>
      </c>
    </row>
    <row r="96" spans="1:17">
      <c r="A96" s="3" t="s">
        <v>1001</v>
      </c>
    </row>
    <row r="97" spans="1:17">
      <c r="A97" s="4" t="s">
        <v>1030</v>
      </c>
      <c r="N97" s="5" t="n">
        <v>113</v>
      </c>
      <c r="O97" s="5" t="n">
        <v>68</v>
      </c>
    </row>
    <row r="98" spans="1:17">
      <c r="A98" s="4" t="s">
        <v>1066</v>
      </c>
    </row>
    <row r="99" spans="1:17">
      <c r="A99" s="3" t="s">
        <v>1001</v>
      </c>
    </row>
    <row r="100" spans="1:17">
      <c r="A100" s="4" t="s">
        <v>1032</v>
      </c>
      <c r="N100" s="5" t="n">
        <v>301</v>
      </c>
    </row>
    <row r="101" spans="1:17">
      <c r="A101" s="4" t="s">
        <v>1067</v>
      </c>
    </row>
    <row r="102" spans="1:17">
      <c r="A102" s="3" t="s">
        <v>1001</v>
      </c>
    </row>
    <row r="103" spans="1:17">
      <c r="A103" s="4" t="s">
        <v>1030</v>
      </c>
      <c r="N103" s="5" t="n">
        <v>1270</v>
      </c>
    </row>
    <row r="104" spans="1:17">
      <c r="A104" s="4" t="s">
        <v>1032</v>
      </c>
      <c r="N104" s="5" t="n">
        <v>164</v>
      </c>
    </row>
    <row r="105" spans="1:17">
      <c r="A105" s="4" t="s">
        <v>1068</v>
      </c>
    </row>
    <row r="106" spans="1:17">
      <c r="A106" s="3" t="s">
        <v>1001</v>
      </c>
    </row>
    <row r="107" spans="1:17">
      <c r="A107" s="4" t="s">
        <v>1030</v>
      </c>
      <c r="N107" s="5" t="n">
        <v>0</v>
      </c>
    </row>
    <row r="108" spans="1:17">
      <c r="A108" s="4" t="s">
        <v>1069</v>
      </c>
    </row>
    <row r="109" spans="1:17">
      <c r="A109" s="3" t="s">
        <v>1001</v>
      </c>
    </row>
    <row r="110" spans="1:17">
      <c r="A110" s="4" t="s">
        <v>1030</v>
      </c>
      <c r="N110" s="5" t="n">
        <v>1270</v>
      </c>
    </row>
    <row r="111" spans="1:17">
      <c r="A111" s="4" t="s">
        <v>1070</v>
      </c>
    </row>
    <row r="112" spans="1:17">
      <c r="A112" s="3" t="s">
        <v>1001</v>
      </c>
    </row>
    <row r="113" spans="1:17">
      <c r="A113" s="4" t="s">
        <v>1032</v>
      </c>
      <c r="N113" s="5" t="n">
        <v>128</v>
      </c>
    </row>
    <row r="114" spans="1:17">
      <c r="A114" s="4" t="s">
        <v>1071</v>
      </c>
    </row>
    <row r="115" spans="1:17">
      <c r="A115" s="3" t="s">
        <v>994</v>
      </c>
    </row>
    <row r="116" spans="1:17">
      <c r="A116" s="4" t="s">
        <v>995</v>
      </c>
      <c r="H116" s="5" t="n">
        <v>3528</v>
      </c>
      <c r="J116" s="5" t="n">
        <v>3007</v>
      </c>
      <c r="K116" s="5" t="n">
        <v>3528</v>
      </c>
    </row>
    <row r="117" spans="1:17">
      <c r="A117" s="4" t="s">
        <v>1000</v>
      </c>
      <c r="C117" s="5" t="n">
        <v>3007</v>
      </c>
      <c r="E117" s="5" t="n">
        <v>3528</v>
      </c>
      <c r="K117" s="5" t="n">
        <v>3007</v>
      </c>
      <c r="L117" s="5" t="n">
        <v>3528</v>
      </c>
    </row>
    <row r="118" spans="1:17">
      <c r="A118" s="3" t="s">
        <v>1001</v>
      </c>
    </row>
    <row r="119" spans="1:17">
      <c r="A119" s="4" t="s">
        <v>1002</v>
      </c>
      <c r="H119" s="5" t="n">
        <v>3273</v>
      </c>
      <c r="J119" s="5" t="n">
        <v>2943</v>
      </c>
      <c r="K119" s="5" t="n">
        <v>3273</v>
      </c>
    </row>
    <row r="120" spans="1:17">
      <c r="A120" s="4" t="s">
        <v>1005</v>
      </c>
      <c r="C120" s="5" t="n">
        <v>2943</v>
      </c>
      <c r="E120" s="5" t="n">
        <v>3273</v>
      </c>
      <c r="K120" s="5" t="n">
        <v>2943</v>
      </c>
      <c r="L120" s="5" t="n">
        <v>3273</v>
      </c>
    </row>
    <row r="121" spans="1:17">
      <c r="A121" s="4" t="s">
        <v>1006</v>
      </c>
      <c r="N121" s="5" t="n">
        <v>3007</v>
      </c>
      <c r="O121" s="5" t="n">
        <v>3528</v>
      </c>
    </row>
    <row r="122" spans="1:17">
      <c r="A122" s="4" t="s">
        <v>1033</v>
      </c>
      <c r="C122" s="5" t="n">
        <v>2943</v>
      </c>
      <c r="E122" s="5" t="n">
        <v>3273</v>
      </c>
      <c r="H122" s="5" t="n">
        <v>3273</v>
      </c>
      <c r="J122" s="5" t="n">
        <v>2943</v>
      </c>
      <c r="K122" s="5" t="n">
        <v>3273</v>
      </c>
      <c r="L122" s="5" t="n">
        <v>3273</v>
      </c>
      <c r="N122" s="5" t="n">
        <v>2943</v>
      </c>
      <c r="O122" s="5" t="n">
        <v>3273</v>
      </c>
    </row>
    <row r="123" spans="1:17">
      <c r="A123" s="4" t="s">
        <v>1072</v>
      </c>
    </row>
    <row r="124" spans="1:17">
      <c r="A124" s="3" t="s">
        <v>994</v>
      </c>
    </row>
    <row r="125" spans="1:17">
      <c r="A125" s="4" t="s">
        <v>995</v>
      </c>
      <c r="H125" s="5" t="n">
        <v>41</v>
      </c>
      <c r="J125" s="5" t="n">
        <v>34</v>
      </c>
      <c r="K125" s="5" t="n">
        <v>41</v>
      </c>
    </row>
    <row r="126" spans="1:17">
      <c r="A126" s="4" t="s">
        <v>1000</v>
      </c>
      <c r="C126" s="5" t="n">
        <v>34</v>
      </c>
      <c r="E126" s="5" t="n">
        <v>41</v>
      </c>
      <c r="K126" s="5" t="n">
        <v>34</v>
      </c>
      <c r="L126" s="5" t="n">
        <v>41</v>
      </c>
    </row>
    <row r="127" spans="1:17">
      <c r="A127" s="3" t="s">
        <v>1001</v>
      </c>
    </row>
    <row r="128" spans="1:17">
      <c r="A128" s="4" t="s">
        <v>1002</v>
      </c>
      <c r="H128" s="5" t="n">
        <v>0</v>
      </c>
      <c r="J128" s="5" t="n">
        <v>0</v>
      </c>
      <c r="K128" s="5" t="n">
        <v>0</v>
      </c>
    </row>
    <row r="129" spans="1:17">
      <c r="A129" s="4" t="s">
        <v>1005</v>
      </c>
      <c r="C129" s="5" t="n">
        <v>0</v>
      </c>
      <c r="E129" s="5" t="n">
        <v>0</v>
      </c>
      <c r="K129" s="5" t="n">
        <v>0</v>
      </c>
      <c r="L129" s="5" t="n">
        <v>0</v>
      </c>
    </row>
    <row r="130" spans="1:17">
      <c r="A130" s="4" t="s">
        <v>1006</v>
      </c>
      <c r="N130" s="5" t="n">
        <v>34</v>
      </c>
      <c r="O130" s="5" t="n">
        <v>41</v>
      </c>
    </row>
    <row r="131" spans="1:17">
      <c r="A131" s="4" t="s">
        <v>1033</v>
      </c>
      <c r="C131" s="8" t="n">
        <v>0</v>
      </c>
      <c r="E131" s="8" t="n">
        <v>0</v>
      </c>
      <c r="H131" s="8" t="n">
        <v>0</v>
      </c>
      <c r="J131" s="8" t="n">
        <v>0</v>
      </c>
      <c r="K131" s="8" t="n">
        <v>0</v>
      </c>
      <c r="L131" s="5" t="n">
        <v>0</v>
      </c>
      <c r="N131" s="8" t="n">
        <v>0</v>
      </c>
      <c r="O131" s="8" t="n">
        <v>0</v>
      </c>
    </row>
    <row r="132" spans="1:17">
      <c r="A132" s="4" t="s">
        <v>1073</v>
      </c>
    </row>
    <row r="133" spans="1:17">
      <c r="A133" s="3" t="s">
        <v>1001</v>
      </c>
    </row>
    <row r="134" spans="1:17">
      <c r="A134" s="4" t="s">
        <v>1021</v>
      </c>
      <c r="J134" s="4" t="s">
        <v>614</v>
      </c>
    </row>
    <row r="135" spans="1:17">
      <c r="A135" s="4" t="s">
        <v>1023</v>
      </c>
      <c r="J135" s="4" t="s">
        <v>1018</v>
      </c>
    </row>
    <row r="136" spans="1:17">
      <c r="A136" s="4" t="s">
        <v>1074</v>
      </c>
    </row>
    <row r="137" spans="1:17">
      <c r="A137" s="3" t="s">
        <v>1075</v>
      </c>
    </row>
    <row r="138" spans="1:17">
      <c r="A138" s="4" t="s">
        <v>1076</v>
      </c>
      <c r="K138" s="4" t="s">
        <v>539</v>
      </c>
    </row>
    <row r="139" spans="1:17">
      <c r="A139" s="4" t="s">
        <v>1077</v>
      </c>
      <c r="K139" s="4" t="s">
        <v>596</v>
      </c>
    </row>
    <row r="140" spans="1:17">
      <c r="A140" s="4" t="s">
        <v>1078</v>
      </c>
      <c r="K140" s="4" t="s">
        <v>753</v>
      </c>
    </row>
    <row r="141" spans="1:17">
      <c r="A141" s="4" t="s">
        <v>1079</v>
      </c>
      <c r="K141" s="8" t="n">
        <v>290</v>
      </c>
      <c r="L141" s="5" t="n">
        <v>274</v>
      </c>
      <c r="M141" s="5" t="n">
        <v>147</v>
      </c>
    </row>
    <row r="142" spans="1:17">
      <c r="A142" s="4" t="s">
        <v>1080</v>
      </c>
    </row>
    <row r="143" spans="1:17">
      <c r="A143" s="3" t="s">
        <v>1075</v>
      </c>
    </row>
    <row r="144" spans="1:17">
      <c r="A144" s="4" t="s">
        <v>1079</v>
      </c>
      <c r="K144" s="8" t="n">
        <v>151</v>
      </c>
      <c r="L144" s="8" t="n">
        <v>139</v>
      </c>
      <c r="M144" s="8" t="n">
        <v>48</v>
      </c>
    </row>
    <row r="145" spans="1:17">
      <c r="A145" s="4" t="s">
        <v>1081</v>
      </c>
      <c r="K145" s="4" t="s">
        <v>959</v>
      </c>
    </row>
  </sheetData>
  <mergeCells count="4">
    <mergeCell ref="A1:A2"/>
    <mergeCell ref="C1:F1"/>
    <mergeCell ref="H1:I1"/>
    <mergeCell ref="J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82</v>
      </c>
      <c r="B1" s="2" t="s">
        <v>571</v>
      </c>
      <c r="C1" s="2" t="s">
        <v>1</v>
      </c>
    </row>
    <row r="2" spans="1:4">
      <c r="B2" s="2" t="s">
        <v>572</v>
      </c>
      <c r="C2" s="2" t="s">
        <v>2</v>
      </c>
      <c r="D2" s="2" t="s">
        <v>85</v>
      </c>
    </row>
    <row r="3" spans="1:4">
      <c r="A3" s="4" t="s">
        <v>1083</v>
      </c>
    </row>
    <row r="4" spans="1:4">
      <c r="A4" s="3" t="s">
        <v>1084</v>
      </c>
    </row>
    <row r="5" spans="1:4">
      <c r="A5" s="4" t="s">
        <v>1085</v>
      </c>
      <c r="C5" s="8" t="n">
        <v>120</v>
      </c>
    </row>
    <row r="6" spans="1:4">
      <c r="A6" s="4" t="s">
        <v>1086</v>
      </c>
      <c r="C6" s="5" t="n">
        <v>71</v>
      </c>
    </row>
    <row r="7" spans="1:4">
      <c r="A7" s="4" t="s">
        <v>490</v>
      </c>
      <c r="C7" s="5" t="n">
        <v>11</v>
      </c>
    </row>
    <row r="8" spans="1:4">
      <c r="A8" s="4" t="s">
        <v>1087</v>
      </c>
      <c r="C8" s="5" t="n">
        <v>38</v>
      </c>
    </row>
    <row r="9" spans="1:4">
      <c r="A9" s="4" t="s">
        <v>1088</v>
      </c>
    </row>
    <row r="10" spans="1:4">
      <c r="A10" s="3" t="s">
        <v>1084</v>
      </c>
    </row>
    <row r="11" spans="1:4">
      <c r="A11" s="4" t="s">
        <v>1087</v>
      </c>
      <c r="C11" s="5" t="n">
        <v>31</v>
      </c>
    </row>
    <row r="12" spans="1:4">
      <c r="A12" s="4" t="s">
        <v>1089</v>
      </c>
    </row>
    <row r="13" spans="1:4">
      <c r="A13" s="3" t="s">
        <v>1084</v>
      </c>
    </row>
    <row r="14" spans="1:4">
      <c r="A14" s="4" t="s">
        <v>1090</v>
      </c>
      <c r="C14" s="8" t="n">
        <v>214</v>
      </c>
      <c r="D14" s="8" t="n">
        <v>22300</v>
      </c>
    </row>
    <row r="15" spans="1:4">
      <c r="A15" s="4" t="s">
        <v>1091</v>
      </c>
    </row>
    <row r="16" spans="1:4">
      <c r="A16" s="3" t="s">
        <v>1084</v>
      </c>
    </row>
    <row r="17" spans="1:4">
      <c r="A17" s="4" t="s">
        <v>1085</v>
      </c>
      <c r="B17" s="8" t="n">
        <v>1100</v>
      </c>
    </row>
    <row r="18" spans="1:4">
      <c r="A18" s="4" t="s">
        <v>1092</v>
      </c>
      <c r="B18" s="8" t="n">
        <v>12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3</v>
      </c>
      <c r="B1" s="2" t="s">
        <v>79</v>
      </c>
      <c r="J1" s="2" t="s">
        <v>1</v>
      </c>
    </row>
    <row r="2" spans="1:12">
      <c r="B2" s="2" t="s">
        <v>2</v>
      </c>
      <c r="C2" s="2" t="s">
        <v>80</v>
      </c>
      <c r="D2" s="2" t="s">
        <v>3</v>
      </c>
      <c r="E2" s="2" t="s">
        <v>81</v>
      </c>
      <c r="F2" s="2" t="s">
        <v>36</v>
      </c>
      <c r="G2" s="2" t="s">
        <v>82</v>
      </c>
      <c r="H2" s="2" t="s">
        <v>83</v>
      </c>
      <c r="I2" s="2" t="s">
        <v>84</v>
      </c>
      <c r="J2" s="2" t="s">
        <v>2</v>
      </c>
      <c r="K2" s="2" t="s">
        <v>36</v>
      </c>
      <c r="L2" s="2" t="s">
        <v>85</v>
      </c>
    </row>
    <row r="3" spans="1:12">
      <c r="A3" s="3" t="s">
        <v>269</v>
      </c>
    </row>
    <row r="4" spans="1:12">
      <c r="A4" s="4" t="s">
        <v>434</v>
      </c>
      <c r="B4" s="8" t="n">
        <v>11231</v>
      </c>
      <c r="C4" s="8" t="n">
        <v>10892</v>
      </c>
      <c r="D4" s="8" t="n">
        <v>10854</v>
      </c>
      <c r="E4" s="8" t="n">
        <v>10657</v>
      </c>
      <c r="F4" s="8" t="n">
        <v>10602</v>
      </c>
      <c r="G4" s="8" t="n">
        <v>10458</v>
      </c>
      <c r="H4" s="8" t="n">
        <v>10357</v>
      </c>
      <c r="I4" s="8" t="n">
        <v>10164</v>
      </c>
      <c r="J4" s="8" t="n">
        <v>43634</v>
      </c>
      <c r="K4" s="8" t="n">
        <v>41581</v>
      </c>
      <c r="L4" s="8" t="n">
        <v>29003</v>
      </c>
    </row>
    <row r="5" spans="1:12">
      <c r="A5" s="4" t="s">
        <v>93</v>
      </c>
      <c r="B5" s="5" t="n">
        <v>1439</v>
      </c>
      <c r="C5" s="5" t="n">
        <v>1380</v>
      </c>
      <c r="D5" s="5" t="n">
        <v>1360</v>
      </c>
      <c r="E5" s="5" t="n">
        <v>1042</v>
      </c>
      <c r="F5" s="5" t="n">
        <v>1204</v>
      </c>
      <c r="G5" s="5" t="n">
        <v>909</v>
      </c>
      <c r="H5" s="5" t="n">
        <v>1052</v>
      </c>
      <c r="I5" s="5" t="n">
        <v>941</v>
      </c>
      <c r="J5" s="5" t="n">
        <v>5221</v>
      </c>
      <c r="K5" s="5" t="n">
        <v>4106</v>
      </c>
      <c r="L5" s="5" t="n">
        <v>2456</v>
      </c>
    </row>
    <row r="6" spans="1:12">
      <c r="A6" s="4" t="s">
        <v>105</v>
      </c>
      <c r="B6" s="8" t="n">
        <v>296</v>
      </c>
      <c r="C6" s="8" t="n">
        <v>493</v>
      </c>
      <c r="D6" s="8" t="n">
        <v>273</v>
      </c>
      <c r="E6" s="8" t="n">
        <v>168</v>
      </c>
      <c r="F6" s="8" t="n">
        <v>9553</v>
      </c>
      <c r="G6" s="8" t="n">
        <v>48</v>
      </c>
      <c r="H6" s="8" t="n">
        <v>139</v>
      </c>
      <c r="I6" s="8" t="n">
        <v>155</v>
      </c>
      <c r="J6" s="8" t="n">
        <v>1230</v>
      </c>
      <c r="K6" s="8" t="n">
        <v>9895</v>
      </c>
      <c r="L6" s="8" t="n">
        <v>3522</v>
      </c>
    </row>
    <row r="7" spans="1:12">
      <c r="A7" s="4" t="s">
        <v>938</v>
      </c>
      <c r="B7" s="10" t="n">
        <v>1.31</v>
      </c>
      <c r="C7" s="10" t="n">
        <v>2.14</v>
      </c>
      <c r="D7" s="10" t="n">
        <v>1.17</v>
      </c>
      <c r="E7" s="10" t="n">
        <v>0.71</v>
      </c>
      <c r="F7" s="10" t="n">
        <v>39.66</v>
      </c>
      <c r="G7" s="10" t="n">
        <v>0.19</v>
      </c>
      <c r="H7" s="10" t="n">
        <v>0.53</v>
      </c>
      <c r="I7" s="10" t="n">
        <v>0.58</v>
      </c>
      <c r="J7" s="10" t="n">
        <v>5.29</v>
      </c>
      <c r="K7" s="10" t="n">
        <v>38.55</v>
      </c>
      <c r="L7" s="10" t="n">
        <v>17.05</v>
      </c>
    </row>
    <row r="8" spans="1:12">
      <c r="A8" s="4" t="s">
        <v>939</v>
      </c>
      <c r="B8" s="10" t="n">
        <v>1.29</v>
      </c>
      <c r="C8" s="10" t="n">
        <v>2.11</v>
      </c>
      <c r="D8" s="10" t="n">
        <v>1.15</v>
      </c>
      <c r="E8" s="10" t="n">
        <v>0.7</v>
      </c>
      <c r="F8" s="10" t="n">
        <v>34.56</v>
      </c>
      <c r="G8" s="10" t="n">
        <v>0.19</v>
      </c>
      <c r="H8" s="10" t="n">
        <v>0.52</v>
      </c>
      <c r="I8" s="10" t="n">
        <v>0.57</v>
      </c>
      <c r="J8" s="10" t="n">
        <v>5.22</v>
      </c>
      <c r="K8" s="10" t="n">
        <v>34.09</v>
      </c>
      <c r="L8" s="10" t="n">
        <v>15.94</v>
      </c>
    </row>
    <row r="9" spans="1:12">
      <c r="A9" s="4" t="s">
        <v>935</v>
      </c>
      <c r="B9" s="5" t="n">
        <v>227005966</v>
      </c>
      <c r="C9" s="5" t="n">
        <v>230554633</v>
      </c>
      <c r="D9" s="5" t="n">
        <v>234241769</v>
      </c>
      <c r="E9" s="5" t="n">
        <v>237762295</v>
      </c>
      <c r="F9" s="5" t="n">
        <v>240833636</v>
      </c>
      <c r="G9" s="5" t="n">
        <v>253923805</v>
      </c>
      <c r="H9" s="5" t="n">
        <v>263460911</v>
      </c>
      <c r="I9" s="5" t="n">
        <v>269004817</v>
      </c>
      <c r="J9" s="5" t="n">
        <v>232356665</v>
      </c>
      <c r="K9" s="5" t="n">
        <v>256720715</v>
      </c>
      <c r="L9" s="5" t="n">
        <v>206539100</v>
      </c>
    </row>
    <row r="10" spans="1:12">
      <c r="A10" s="4" t="s">
        <v>937</v>
      </c>
      <c r="B10" s="5" t="n">
        <v>230131933</v>
      </c>
      <c r="C10" s="5" t="n">
        <v>233607414</v>
      </c>
      <c r="D10" s="5" t="n">
        <v>237073566</v>
      </c>
      <c r="E10" s="5" t="n">
        <v>241420722</v>
      </c>
      <c r="F10" s="5" t="n">
        <v>278257245</v>
      </c>
      <c r="G10" s="5" t="n">
        <v>258341851</v>
      </c>
      <c r="H10" s="5" t="n">
        <v>267309261</v>
      </c>
      <c r="I10" s="5" t="n">
        <v>273199509</v>
      </c>
      <c r="J10" s="5" t="n">
        <v>235525226</v>
      </c>
      <c r="K10" s="5" t="n">
        <v>296703956</v>
      </c>
      <c r="L10" s="5" t="n">
        <v>23479143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094</v>
      </c>
      <c r="B1" s="2" t="s">
        <v>2</v>
      </c>
      <c r="C1" s="2" t="s">
        <v>36</v>
      </c>
      <c r="D1" s="2" t="s">
        <v>85</v>
      </c>
      <c r="E1" s="2" t="s">
        <v>1095</v>
      </c>
    </row>
    <row r="2" spans="1:5">
      <c r="A2" s="3" t="s">
        <v>37</v>
      </c>
    </row>
    <row r="3" spans="1:5">
      <c r="A3" s="4" t="s">
        <v>38</v>
      </c>
      <c r="B3" s="8" t="n">
        <v>551</v>
      </c>
      <c r="C3" s="8" t="n">
        <v>621</v>
      </c>
    </row>
    <row r="4" spans="1:5">
      <c r="A4" s="4" t="s">
        <v>1096</v>
      </c>
      <c r="B4" s="5" t="n">
        <v>1733</v>
      </c>
      <c r="C4" s="5" t="n">
        <v>1635</v>
      </c>
    </row>
    <row r="5" spans="1:5">
      <c r="A5" s="4" t="s">
        <v>1097</v>
      </c>
      <c r="B5" s="5" t="n">
        <v>0</v>
      </c>
      <c r="C5" s="5" t="n">
        <v>0</v>
      </c>
    </row>
    <row r="6" spans="1:5">
      <c r="A6" s="4" t="s">
        <v>40</v>
      </c>
      <c r="B6" s="5" t="n">
        <v>446</v>
      </c>
      <c r="C6" s="5" t="n">
        <v>299</v>
      </c>
    </row>
    <row r="7" spans="1:5">
      <c r="A7" s="4" t="s">
        <v>41</v>
      </c>
      <c r="B7" s="5" t="n">
        <v>2730</v>
      </c>
      <c r="C7" s="5" t="n">
        <v>2555</v>
      </c>
    </row>
    <row r="8" spans="1:5">
      <c r="A8" s="4" t="s">
        <v>42</v>
      </c>
      <c r="B8" s="5" t="n">
        <v>214</v>
      </c>
      <c r="C8" s="5" t="n">
        <v>0</v>
      </c>
    </row>
    <row r="9" spans="1:5">
      <c r="A9" s="3" t="s">
        <v>43</v>
      </c>
    </row>
    <row r="10" spans="1:5">
      <c r="A10" s="4" t="s">
        <v>500</v>
      </c>
      <c r="B10" s="5" t="n">
        <v>35126</v>
      </c>
      <c r="C10" s="5" t="n">
        <v>33888</v>
      </c>
    </row>
    <row r="11" spans="1:5">
      <c r="A11" s="4" t="s">
        <v>45</v>
      </c>
      <c r="B11" s="5" t="n">
        <v>9565</v>
      </c>
      <c r="C11" s="5" t="n">
        <v>11951</v>
      </c>
    </row>
    <row r="12" spans="1:5">
      <c r="A12" s="4" t="s">
        <v>46</v>
      </c>
      <c r="B12" s="5" t="n">
        <v>67319</v>
      </c>
      <c r="C12" s="5" t="n">
        <v>67319</v>
      </c>
    </row>
    <row r="13" spans="1:5">
      <c r="A13" s="4" t="s">
        <v>47</v>
      </c>
      <c r="B13" s="5" t="n">
        <v>29554</v>
      </c>
      <c r="C13" s="5" t="n">
        <v>29554</v>
      </c>
    </row>
    <row r="14" spans="1:5">
      <c r="A14" s="4" t="s">
        <v>48</v>
      </c>
      <c r="B14" s="5" t="n">
        <v>141564</v>
      </c>
      <c r="C14" s="5" t="n">
        <v>142712</v>
      </c>
    </row>
    <row r="15" spans="1:5">
      <c r="A15" s="4" t="s">
        <v>1098</v>
      </c>
      <c r="B15" s="5" t="n">
        <v>0</v>
      </c>
      <c r="C15" s="5" t="n">
        <v>0</v>
      </c>
    </row>
    <row r="16" spans="1:5">
      <c r="A16" s="4" t="s">
        <v>1099</v>
      </c>
      <c r="B16" s="5" t="n">
        <v>0</v>
      </c>
      <c r="C16" s="5" t="n">
        <v>0</v>
      </c>
    </row>
    <row r="17" spans="1:5">
      <c r="A17" s="4" t="s">
        <v>49</v>
      </c>
      <c r="B17" s="5" t="n">
        <v>1622</v>
      </c>
      <c r="C17" s="5" t="n">
        <v>1356</v>
      </c>
    </row>
    <row r="18" spans="1:5">
      <c r="A18" s="4" t="s">
        <v>50</v>
      </c>
      <c r="B18" s="5" t="n">
        <v>146130</v>
      </c>
      <c r="C18" s="5" t="n">
        <v>146623</v>
      </c>
    </row>
    <row r="19" spans="1:5">
      <c r="A19" s="3" t="s">
        <v>51</v>
      </c>
    </row>
    <row r="20" spans="1:5">
      <c r="A20" s="4" t="s">
        <v>52</v>
      </c>
      <c r="B20" s="5" t="n">
        <v>8805</v>
      </c>
      <c r="C20" s="5" t="n">
        <v>9045</v>
      </c>
    </row>
    <row r="21" spans="1:5">
      <c r="A21" s="4" t="s">
        <v>1100</v>
      </c>
      <c r="B21" s="5" t="n">
        <v>0</v>
      </c>
      <c r="C21" s="5" t="n">
        <v>0</v>
      </c>
    </row>
    <row r="22" spans="1:5">
      <c r="A22" s="4" t="s">
        <v>53</v>
      </c>
      <c r="B22" s="5" t="n">
        <v>3290</v>
      </c>
      <c r="C22" s="5" t="n">
        <v>2045</v>
      </c>
    </row>
    <row r="23" spans="1:5">
      <c r="A23" s="4" t="s">
        <v>54</v>
      </c>
      <c r="B23" s="5" t="n">
        <v>12095</v>
      </c>
      <c r="C23" s="5" t="n">
        <v>11090</v>
      </c>
    </row>
    <row r="24" spans="1:5">
      <c r="A24" s="4" t="s">
        <v>55</v>
      </c>
      <c r="B24" s="5" t="n">
        <v>69537</v>
      </c>
      <c r="C24" s="5" t="n">
        <v>68186</v>
      </c>
    </row>
    <row r="25" spans="1:5">
      <c r="A25" s="4" t="s">
        <v>1101</v>
      </c>
      <c r="B25" s="5" t="n">
        <v>0</v>
      </c>
      <c r="C25" s="5" t="n">
        <v>0</v>
      </c>
    </row>
    <row r="26" spans="1:5">
      <c r="A26" s="4" t="s">
        <v>56</v>
      </c>
      <c r="B26" s="5" t="n">
        <v>17389</v>
      </c>
      <c r="C26" s="5" t="n">
        <v>17314</v>
      </c>
    </row>
    <row r="27" spans="1:5">
      <c r="A27" s="4" t="s">
        <v>57</v>
      </c>
      <c r="B27" s="5" t="n">
        <v>2837</v>
      </c>
      <c r="C27" s="5" t="n">
        <v>2502</v>
      </c>
    </row>
    <row r="28" spans="1:5">
      <c r="A28" s="3" t="s">
        <v>1102</v>
      </c>
    </row>
    <row r="29" spans="1:5">
      <c r="A29" s="4" t="s">
        <v>1103</v>
      </c>
      <c r="B29" s="5" t="n">
        <v>36285</v>
      </c>
      <c r="C29" s="5" t="n">
        <v>39084</v>
      </c>
    </row>
    <row r="30" spans="1:5">
      <c r="A30" s="4" t="s">
        <v>63</v>
      </c>
      <c r="B30" s="5" t="n">
        <v>7987</v>
      </c>
      <c r="C30" s="5" t="n">
        <v>8447</v>
      </c>
    </row>
    <row r="31" spans="1:5">
      <c r="A31" s="4" t="s">
        <v>1104</v>
      </c>
      <c r="B31" s="5" t="n">
        <v>44272</v>
      </c>
      <c r="C31" s="5" t="n">
        <v>47531</v>
      </c>
      <c r="D31" s="8" t="n">
        <v>50366</v>
      </c>
      <c r="E31" s="8" t="n">
        <v>-46</v>
      </c>
    </row>
    <row r="32" spans="1:5">
      <c r="A32" s="4" t="s">
        <v>1105</v>
      </c>
      <c r="B32" s="5" t="n">
        <v>146130</v>
      </c>
      <c r="C32" s="5" t="n">
        <v>146623</v>
      </c>
    </row>
    <row r="33" spans="1:5">
      <c r="A33" s="4" t="s">
        <v>1106</v>
      </c>
    </row>
    <row r="34" spans="1:5">
      <c r="A34" s="3" t="s">
        <v>37</v>
      </c>
    </row>
    <row r="35" spans="1:5">
      <c r="A35" s="4" t="s">
        <v>38</v>
      </c>
      <c r="B35" s="5" t="n">
        <v>0</v>
      </c>
      <c r="C35" s="5" t="n">
        <v>0</v>
      </c>
    </row>
    <row r="36" spans="1:5">
      <c r="A36" s="4" t="s">
        <v>1096</v>
      </c>
      <c r="B36" s="5" t="n">
        <v>0</v>
      </c>
      <c r="C36" s="5" t="n">
        <v>0</v>
      </c>
    </row>
    <row r="37" spans="1:5">
      <c r="A37" s="4" t="s">
        <v>1097</v>
      </c>
      <c r="B37" s="5" t="n">
        <v>-602</v>
      </c>
      <c r="C37" s="5" t="n">
        <v>-690</v>
      </c>
    </row>
    <row r="38" spans="1:5">
      <c r="A38" s="4" t="s">
        <v>40</v>
      </c>
      <c r="B38" s="5" t="n">
        <v>0</v>
      </c>
      <c r="C38" s="5" t="n">
        <v>0</v>
      </c>
    </row>
    <row r="39" spans="1:5">
      <c r="A39" s="4" t="s">
        <v>41</v>
      </c>
      <c r="B39" s="5" t="n">
        <v>-602</v>
      </c>
      <c r="C39" s="5" t="n">
        <v>-690</v>
      </c>
    </row>
    <row r="40" spans="1:5">
      <c r="A40" s="4" t="s">
        <v>42</v>
      </c>
      <c r="B40" s="5" t="n">
        <v>0</v>
      </c>
    </row>
    <row r="41" spans="1:5">
      <c r="A41" s="3" t="s">
        <v>43</v>
      </c>
    </row>
    <row r="42" spans="1:5">
      <c r="A42" s="4" t="s">
        <v>500</v>
      </c>
      <c r="B42" s="5" t="n">
        <v>0</v>
      </c>
      <c r="C42" s="5" t="n">
        <v>0</v>
      </c>
    </row>
    <row r="43" spans="1:5">
      <c r="A43" s="4" t="s">
        <v>45</v>
      </c>
      <c r="B43" s="5" t="n">
        <v>0</v>
      </c>
      <c r="C43" s="5" t="n">
        <v>0</v>
      </c>
    </row>
    <row r="44" spans="1:5">
      <c r="A44" s="4" t="s">
        <v>46</v>
      </c>
      <c r="B44" s="5" t="n">
        <v>0</v>
      </c>
      <c r="C44" s="5" t="n">
        <v>0</v>
      </c>
    </row>
    <row r="45" spans="1:5">
      <c r="A45" s="4" t="s">
        <v>47</v>
      </c>
      <c r="B45" s="5" t="n">
        <v>0</v>
      </c>
      <c r="C45" s="5" t="n">
        <v>0</v>
      </c>
    </row>
    <row r="46" spans="1:5">
      <c r="A46" s="4" t="s">
        <v>48</v>
      </c>
      <c r="B46" s="5" t="n">
        <v>0</v>
      </c>
      <c r="C46" s="5" t="n">
        <v>0</v>
      </c>
    </row>
    <row r="47" spans="1:5">
      <c r="A47" s="4" t="s">
        <v>1098</v>
      </c>
      <c r="B47" s="5" t="n">
        <v>-193082</v>
      </c>
      <c r="C47" s="5" t="n">
        <v>-201801</v>
      </c>
    </row>
    <row r="48" spans="1:5">
      <c r="A48" s="4" t="s">
        <v>1099</v>
      </c>
      <c r="B48" s="5" t="n">
        <v>-1451</v>
      </c>
      <c r="C48" s="5" t="n">
        <v>-1399</v>
      </c>
    </row>
    <row r="49" spans="1:5">
      <c r="A49" s="4" t="s">
        <v>49</v>
      </c>
      <c r="B49" s="5" t="n">
        <v>-3</v>
      </c>
      <c r="C49" s="5" t="n">
        <v>0</v>
      </c>
    </row>
    <row r="50" spans="1:5">
      <c r="A50" s="4" t="s">
        <v>50</v>
      </c>
      <c r="B50" s="5" t="n">
        <v>-195138</v>
      </c>
      <c r="C50" s="5" t="n">
        <v>-203890</v>
      </c>
    </row>
    <row r="51" spans="1:5">
      <c r="A51" s="3" t="s">
        <v>51</v>
      </c>
    </row>
    <row r="52" spans="1:5">
      <c r="A52" s="4" t="s">
        <v>52</v>
      </c>
      <c r="B52" s="5" t="n">
        <v>0</v>
      </c>
      <c r="C52" s="5" t="n">
        <v>0</v>
      </c>
    </row>
    <row r="53" spans="1:5">
      <c r="A53" s="4" t="s">
        <v>1100</v>
      </c>
      <c r="B53" s="5" t="n">
        <v>-602</v>
      </c>
      <c r="C53" s="5" t="n">
        <v>-690</v>
      </c>
    </row>
    <row r="54" spans="1:5">
      <c r="A54" s="4" t="s">
        <v>53</v>
      </c>
      <c r="B54" s="5" t="n">
        <v>0</v>
      </c>
      <c r="C54" s="5" t="n">
        <v>0</v>
      </c>
    </row>
    <row r="55" spans="1:5">
      <c r="A55" s="4" t="s">
        <v>54</v>
      </c>
      <c r="B55" s="5" t="n">
        <v>-602</v>
      </c>
      <c r="C55" s="5" t="n">
        <v>-690</v>
      </c>
    </row>
    <row r="56" spans="1:5">
      <c r="A56" s="4" t="s">
        <v>55</v>
      </c>
      <c r="B56" s="5" t="n">
        <v>0</v>
      </c>
      <c r="C56" s="5" t="n">
        <v>0</v>
      </c>
    </row>
    <row r="57" spans="1:5">
      <c r="A57" s="4" t="s">
        <v>1101</v>
      </c>
      <c r="B57" s="5" t="n">
        <v>-1451</v>
      </c>
      <c r="C57" s="5" t="n">
        <v>-1399</v>
      </c>
    </row>
    <row r="58" spans="1:5">
      <c r="A58" s="4" t="s">
        <v>56</v>
      </c>
      <c r="B58" s="5" t="n">
        <v>-3</v>
      </c>
      <c r="C58" s="5" t="n">
        <v>0</v>
      </c>
    </row>
    <row r="59" spans="1:5">
      <c r="A59" s="4" t="s">
        <v>57</v>
      </c>
      <c r="B59" s="5" t="n">
        <v>0</v>
      </c>
      <c r="C59" s="5" t="n">
        <v>0</v>
      </c>
    </row>
    <row r="60" spans="1:5">
      <c r="A60" s="3" t="s">
        <v>1102</v>
      </c>
    </row>
    <row r="61" spans="1:5">
      <c r="A61" s="4" t="s">
        <v>1103</v>
      </c>
      <c r="B61" s="5" t="n">
        <v>-193082</v>
      </c>
      <c r="C61" s="5" t="n">
        <v>-201801</v>
      </c>
    </row>
    <row r="62" spans="1:5">
      <c r="A62" s="4" t="s">
        <v>63</v>
      </c>
      <c r="B62" s="5" t="n">
        <v>0</v>
      </c>
      <c r="C62" s="5" t="n">
        <v>0</v>
      </c>
    </row>
    <row r="63" spans="1:5">
      <c r="A63" s="4" t="s">
        <v>1104</v>
      </c>
      <c r="B63" s="5" t="n">
        <v>-193082</v>
      </c>
      <c r="C63" s="5" t="n">
        <v>-201801</v>
      </c>
    </row>
    <row r="64" spans="1:5">
      <c r="A64" s="4" t="s">
        <v>1105</v>
      </c>
      <c r="B64" s="5" t="n">
        <v>-195138</v>
      </c>
      <c r="C64" s="5" t="n">
        <v>-203890</v>
      </c>
    </row>
    <row r="65" spans="1:5">
      <c r="A65" s="4" t="s">
        <v>1107</v>
      </c>
    </row>
    <row r="66" spans="1:5">
      <c r="A66" s="3" t="s">
        <v>37</v>
      </c>
    </row>
    <row r="67" spans="1:5">
      <c r="A67" s="4" t="s">
        <v>38</v>
      </c>
      <c r="B67" s="5" t="n">
        <v>0</v>
      </c>
      <c r="C67" s="5" t="n">
        <v>0</v>
      </c>
    </row>
    <row r="68" spans="1:5">
      <c r="A68" s="4" t="s">
        <v>1096</v>
      </c>
      <c r="B68" s="5" t="n">
        <v>1</v>
      </c>
      <c r="C68" s="5" t="n">
        <v>0</v>
      </c>
    </row>
    <row r="69" spans="1:5">
      <c r="A69" s="4" t="s">
        <v>1097</v>
      </c>
      <c r="B69" s="5" t="n">
        <v>27</v>
      </c>
      <c r="C69" s="5" t="n">
        <v>22</v>
      </c>
    </row>
    <row r="70" spans="1:5">
      <c r="A70" s="4" t="s">
        <v>40</v>
      </c>
      <c r="B70" s="5" t="n">
        <v>14</v>
      </c>
      <c r="C70" s="5" t="n">
        <v>22</v>
      </c>
    </row>
    <row r="71" spans="1:5">
      <c r="A71" s="4" t="s">
        <v>41</v>
      </c>
      <c r="B71" s="5" t="n">
        <v>42</v>
      </c>
      <c r="C71" s="5" t="n">
        <v>44</v>
      </c>
    </row>
    <row r="72" spans="1:5">
      <c r="A72" s="4" t="s">
        <v>42</v>
      </c>
      <c r="B72" s="5" t="n">
        <v>0</v>
      </c>
    </row>
    <row r="73" spans="1:5">
      <c r="A73" s="3" t="s">
        <v>43</v>
      </c>
    </row>
    <row r="74" spans="1:5">
      <c r="A74" s="4" t="s">
        <v>500</v>
      </c>
      <c r="B74" s="5" t="n">
        <v>0</v>
      </c>
      <c r="C74" s="5" t="n">
        <v>0</v>
      </c>
    </row>
    <row r="75" spans="1:5">
      <c r="A75" s="4" t="s">
        <v>45</v>
      </c>
      <c r="B75" s="5" t="n">
        <v>0</v>
      </c>
      <c r="C75" s="5" t="n">
        <v>0</v>
      </c>
    </row>
    <row r="76" spans="1:5">
      <c r="A76" s="4" t="s">
        <v>46</v>
      </c>
      <c r="B76" s="5" t="n">
        <v>0</v>
      </c>
      <c r="C76" s="5" t="n">
        <v>0</v>
      </c>
    </row>
    <row r="77" spans="1:5">
      <c r="A77" s="4" t="s">
        <v>47</v>
      </c>
      <c r="B77" s="5" t="n">
        <v>0</v>
      </c>
      <c r="C77" s="5" t="n">
        <v>0</v>
      </c>
    </row>
    <row r="78" spans="1:5">
      <c r="A78" s="4" t="s">
        <v>48</v>
      </c>
      <c r="B78" s="5" t="n">
        <v>0</v>
      </c>
      <c r="C78" s="5" t="n">
        <v>0</v>
      </c>
    </row>
    <row r="79" spans="1:5">
      <c r="A79" s="4" t="s">
        <v>1098</v>
      </c>
      <c r="B79" s="5" t="n">
        <v>53592</v>
      </c>
      <c r="C79" s="5" t="n">
        <v>56263</v>
      </c>
    </row>
    <row r="80" spans="1:5">
      <c r="A80" s="4" t="s">
        <v>1099</v>
      </c>
      <c r="B80" s="5" t="n">
        <v>251</v>
      </c>
      <c r="C80" s="5" t="n">
        <v>233</v>
      </c>
    </row>
    <row r="81" spans="1:5">
      <c r="A81" s="4" t="s">
        <v>49</v>
      </c>
      <c r="B81" s="5" t="n">
        <v>0</v>
      </c>
      <c r="C81" s="5" t="n">
        <v>0</v>
      </c>
    </row>
    <row r="82" spans="1:5">
      <c r="A82" s="4" t="s">
        <v>50</v>
      </c>
      <c r="B82" s="5" t="n">
        <v>53885</v>
      </c>
      <c r="C82" s="5" t="n">
        <v>56540</v>
      </c>
    </row>
    <row r="83" spans="1:5">
      <c r="A83" s="3" t="s">
        <v>51</v>
      </c>
    </row>
    <row r="84" spans="1:5">
      <c r="A84" s="4" t="s">
        <v>52</v>
      </c>
      <c r="B84" s="5" t="n">
        <v>9</v>
      </c>
      <c r="C84" s="5" t="n">
        <v>4</v>
      </c>
    </row>
    <row r="85" spans="1:5">
      <c r="A85" s="4" t="s">
        <v>1100</v>
      </c>
      <c r="B85" s="5" t="n">
        <v>0</v>
      </c>
      <c r="C85" s="5" t="n">
        <v>0</v>
      </c>
    </row>
    <row r="86" spans="1:5">
      <c r="A86" s="4" t="s">
        <v>53</v>
      </c>
      <c r="B86" s="5" t="n">
        <v>0</v>
      </c>
      <c r="C86" s="5" t="n">
        <v>0</v>
      </c>
    </row>
    <row r="87" spans="1:5">
      <c r="A87" s="4" t="s">
        <v>54</v>
      </c>
      <c r="B87" s="5" t="n">
        <v>9</v>
      </c>
      <c r="C87" s="5" t="n">
        <v>4</v>
      </c>
    </row>
    <row r="88" spans="1:5">
      <c r="A88" s="4" t="s">
        <v>55</v>
      </c>
      <c r="B88" s="5" t="n">
        <v>0</v>
      </c>
      <c r="C88" s="5" t="n">
        <v>0</v>
      </c>
    </row>
    <row r="89" spans="1:5">
      <c r="A89" s="4" t="s">
        <v>1101</v>
      </c>
      <c r="B89" s="5" t="n">
        <v>0</v>
      </c>
      <c r="C89" s="5" t="n">
        <v>0</v>
      </c>
    </row>
    <row r="90" spans="1:5">
      <c r="A90" s="4" t="s">
        <v>56</v>
      </c>
      <c r="B90" s="5" t="n">
        <v>17376</v>
      </c>
      <c r="C90" s="5" t="n">
        <v>17268</v>
      </c>
    </row>
    <row r="91" spans="1:5">
      <c r="A91" s="4" t="s">
        <v>57</v>
      </c>
      <c r="B91" s="5" t="n">
        <v>215</v>
      </c>
      <c r="C91" s="5" t="n">
        <v>184</v>
      </c>
    </row>
    <row r="92" spans="1:5">
      <c r="A92" s="3" t="s">
        <v>1102</v>
      </c>
    </row>
    <row r="93" spans="1:5">
      <c r="A93" s="4" t="s">
        <v>1103</v>
      </c>
      <c r="B93" s="5" t="n">
        <v>36285</v>
      </c>
      <c r="C93" s="5" t="n">
        <v>39084</v>
      </c>
    </row>
    <row r="94" spans="1:5">
      <c r="A94" s="4" t="s">
        <v>63</v>
      </c>
      <c r="B94" s="5" t="n">
        <v>0</v>
      </c>
      <c r="C94" s="5" t="n">
        <v>0</v>
      </c>
    </row>
    <row r="95" spans="1:5">
      <c r="A95" s="4" t="s">
        <v>1104</v>
      </c>
      <c r="B95" s="5" t="n">
        <v>36285</v>
      </c>
      <c r="C95" s="5" t="n">
        <v>39084</v>
      </c>
    </row>
    <row r="96" spans="1:5">
      <c r="A96" s="4" t="s">
        <v>1105</v>
      </c>
      <c r="B96" s="5" t="n">
        <v>53885</v>
      </c>
      <c r="C96" s="5" t="n">
        <v>56540</v>
      </c>
    </row>
    <row r="97" spans="1:5">
      <c r="A97" s="4" t="s">
        <v>1108</v>
      </c>
    </row>
    <row r="98" spans="1:5">
      <c r="A98" s="3" t="s">
        <v>37</v>
      </c>
    </row>
    <row r="99" spans="1:5">
      <c r="A99" s="4" t="s">
        <v>38</v>
      </c>
      <c r="B99" s="5" t="n">
        <v>251</v>
      </c>
      <c r="C99" s="5" t="n">
        <v>291</v>
      </c>
    </row>
    <row r="100" spans="1:5">
      <c r="A100" s="4" t="s">
        <v>1096</v>
      </c>
      <c r="B100" s="5" t="n">
        <v>33</v>
      </c>
      <c r="C100" s="5" t="n">
        <v>24</v>
      </c>
    </row>
    <row r="101" spans="1:5">
      <c r="A101" s="4" t="s">
        <v>1097</v>
      </c>
      <c r="B101" s="5" t="n">
        <v>518</v>
      </c>
      <c r="C101" s="5" t="n">
        <v>613</v>
      </c>
    </row>
    <row r="102" spans="1:5">
      <c r="A102" s="4" t="s">
        <v>40</v>
      </c>
      <c r="B102" s="5" t="n">
        <v>32</v>
      </c>
      <c r="C102" s="5" t="n">
        <v>34</v>
      </c>
    </row>
    <row r="103" spans="1:5">
      <c r="A103" s="4" t="s">
        <v>41</v>
      </c>
      <c r="B103" s="5" t="n">
        <v>834</v>
      </c>
      <c r="C103" s="5" t="n">
        <v>962</v>
      </c>
    </row>
    <row r="104" spans="1:5">
      <c r="A104" s="4" t="s">
        <v>42</v>
      </c>
      <c r="B104" s="5" t="n">
        <v>214</v>
      </c>
    </row>
    <row r="105" spans="1:5">
      <c r="A105" s="3" t="s">
        <v>43</v>
      </c>
    </row>
    <row r="106" spans="1:5">
      <c r="A106" s="4" t="s">
        <v>500</v>
      </c>
      <c r="B106" s="5" t="n">
        <v>468</v>
      </c>
      <c r="C106" s="5" t="n">
        <v>336</v>
      </c>
    </row>
    <row r="107" spans="1:5">
      <c r="A107" s="4" t="s">
        <v>45</v>
      </c>
      <c r="B107" s="5" t="n">
        <v>0</v>
      </c>
      <c r="C107" s="5" t="n">
        <v>0</v>
      </c>
    </row>
    <row r="108" spans="1:5">
      <c r="A108" s="4" t="s">
        <v>46</v>
      </c>
      <c r="B108" s="5" t="n">
        <v>0</v>
      </c>
      <c r="C108" s="5" t="n">
        <v>0</v>
      </c>
    </row>
    <row r="109" spans="1:5">
      <c r="A109" s="4" t="s">
        <v>47</v>
      </c>
      <c r="B109" s="5" t="n">
        <v>0</v>
      </c>
      <c r="C109" s="5" t="n">
        <v>0</v>
      </c>
    </row>
    <row r="110" spans="1:5">
      <c r="A110" s="4" t="s">
        <v>48</v>
      </c>
      <c r="B110" s="5" t="n">
        <v>468</v>
      </c>
      <c r="C110" s="5" t="n">
        <v>336</v>
      </c>
    </row>
    <row r="111" spans="1:5">
      <c r="A111" s="4" t="s">
        <v>1098</v>
      </c>
      <c r="B111" s="5" t="n">
        <v>60530</v>
      </c>
      <c r="C111" s="5" t="n">
        <v>63558</v>
      </c>
    </row>
    <row r="112" spans="1:5">
      <c r="A112" s="4" t="s">
        <v>1099</v>
      </c>
      <c r="B112" s="5" t="n">
        <v>674</v>
      </c>
      <c r="C112" s="5" t="n">
        <v>655</v>
      </c>
    </row>
    <row r="113" spans="1:5">
      <c r="A113" s="4" t="s">
        <v>49</v>
      </c>
      <c r="B113" s="5" t="n">
        <v>222</v>
      </c>
      <c r="C113" s="5" t="n">
        <v>223</v>
      </c>
    </row>
    <row r="114" spans="1:5">
      <c r="A114" s="4" t="s">
        <v>50</v>
      </c>
      <c r="B114" s="5" t="n">
        <v>62942</v>
      </c>
      <c r="C114" s="5" t="n">
        <v>65734</v>
      </c>
    </row>
    <row r="115" spans="1:5">
      <c r="A115" s="3" t="s">
        <v>51</v>
      </c>
    </row>
    <row r="116" spans="1:5">
      <c r="A116" s="4" t="s">
        <v>52</v>
      </c>
      <c r="B116" s="5" t="n">
        <v>893</v>
      </c>
      <c r="C116" s="5" t="n">
        <v>900</v>
      </c>
    </row>
    <row r="117" spans="1:5">
      <c r="A117" s="4" t="s">
        <v>1100</v>
      </c>
      <c r="B117" s="5" t="n">
        <v>0</v>
      </c>
      <c r="C117" s="5" t="n">
        <v>0</v>
      </c>
    </row>
    <row r="118" spans="1:5">
      <c r="A118" s="4" t="s">
        <v>53</v>
      </c>
      <c r="B118" s="5" t="n">
        <v>0</v>
      </c>
      <c r="C118" s="5" t="n">
        <v>0</v>
      </c>
    </row>
    <row r="119" spans="1:5">
      <c r="A119" s="4" t="s">
        <v>54</v>
      </c>
      <c r="B119" s="5" t="n">
        <v>893</v>
      </c>
      <c r="C119" s="5" t="n">
        <v>900</v>
      </c>
    </row>
    <row r="120" spans="1:5">
      <c r="A120" s="4" t="s">
        <v>55</v>
      </c>
      <c r="B120" s="5" t="n">
        <v>0</v>
      </c>
      <c r="C120" s="5" t="n">
        <v>0</v>
      </c>
    </row>
    <row r="121" spans="1:5">
      <c r="A121" s="4" t="s">
        <v>1101</v>
      </c>
      <c r="B121" s="5" t="n">
        <v>0</v>
      </c>
      <c r="C121" s="5" t="n">
        <v>0</v>
      </c>
    </row>
    <row r="122" spans="1:5">
      <c r="A122" s="4" t="s">
        <v>56</v>
      </c>
      <c r="B122" s="5" t="n">
        <v>16</v>
      </c>
      <c r="C122" s="5" t="n">
        <v>14</v>
      </c>
    </row>
    <row r="123" spans="1:5">
      <c r="A123" s="4" t="s">
        <v>57</v>
      </c>
      <c r="B123" s="5" t="n">
        <v>478</v>
      </c>
      <c r="C123" s="5" t="n">
        <v>134</v>
      </c>
    </row>
    <row r="124" spans="1:5">
      <c r="A124" s="3" t="s">
        <v>1102</v>
      </c>
    </row>
    <row r="125" spans="1:5">
      <c r="A125" s="4" t="s">
        <v>1103</v>
      </c>
      <c r="B125" s="5" t="n">
        <v>53592</v>
      </c>
      <c r="C125" s="5" t="n">
        <v>56263</v>
      </c>
    </row>
    <row r="126" spans="1:5">
      <c r="A126" s="4" t="s">
        <v>63</v>
      </c>
      <c r="B126" s="5" t="n">
        <v>7963</v>
      </c>
      <c r="C126" s="5" t="n">
        <v>8423</v>
      </c>
    </row>
    <row r="127" spans="1:5">
      <c r="A127" s="4" t="s">
        <v>1104</v>
      </c>
      <c r="B127" s="5" t="n">
        <v>61555</v>
      </c>
      <c r="C127" s="5" t="n">
        <v>64686</v>
      </c>
    </row>
    <row r="128" spans="1:5">
      <c r="A128" s="4" t="s">
        <v>1105</v>
      </c>
      <c r="B128" s="5" t="n">
        <v>62942</v>
      </c>
      <c r="C128" s="5" t="n">
        <v>65734</v>
      </c>
    </row>
    <row r="129" spans="1:5">
      <c r="A129" s="4" t="s">
        <v>597</v>
      </c>
    </row>
    <row r="130" spans="1:5">
      <c r="A130" s="3" t="s">
        <v>37</v>
      </c>
    </row>
    <row r="131" spans="1:5">
      <c r="A131" s="4" t="s">
        <v>38</v>
      </c>
      <c r="B131" s="5" t="n">
        <v>0</v>
      </c>
      <c r="C131" s="5" t="n">
        <v>0</v>
      </c>
    </row>
    <row r="132" spans="1:5">
      <c r="A132" s="4" t="s">
        <v>1096</v>
      </c>
      <c r="B132" s="5" t="n">
        <v>0</v>
      </c>
      <c r="C132" s="5" t="n">
        <v>0</v>
      </c>
    </row>
    <row r="133" spans="1:5">
      <c r="A133" s="4" t="s">
        <v>1097</v>
      </c>
      <c r="B133" s="5" t="n">
        <v>57</v>
      </c>
      <c r="C133" s="5" t="n">
        <v>55</v>
      </c>
    </row>
    <row r="134" spans="1:5">
      <c r="A134" s="4" t="s">
        <v>40</v>
      </c>
      <c r="B134" s="5" t="n">
        <v>0</v>
      </c>
      <c r="C134" s="5" t="n">
        <v>0</v>
      </c>
    </row>
    <row r="135" spans="1:5">
      <c r="A135" s="4" t="s">
        <v>41</v>
      </c>
      <c r="B135" s="5" t="n">
        <v>57</v>
      </c>
      <c r="C135" s="5" t="n">
        <v>55</v>
      </c>
    </row>
    <row r="136" spans="1:5">
      <c r="A136" s="4" t="s">
        <v>42</v>
      </c>
      <c r="B136" s="5" t="n">
        <v>0</v>
      </c>
    </row>
    <row r="137" spans="1:5">
      <c r="A137" s="3" t="s">
        <v>43</v>
      </c>
    </row>
    <row r="138" spans="1:5">
      <c r="A138" s="4" t="s">
        <v>500</v>
      </c>
      <c r="B138" s="5" t="n">
        <v>0</v>
      </c>
      <c r="C138" s="5" t="n">
        <v>0</v>
      </c>
    </row>
    <row r="139" spans="1:5">
      <c r="A139" s="4" t="s">
        <v>45</v>
      </c>
      <c r="B139" s="5" t="n">
        <v>0</v>
      </c>
      <c r="C139" s="5" t="n">
        <v>0</v>
      </c>
    </row>
    <row r="140" spans="1:5">
      <c r="A140" s="4" t="s">
        <v>46</v>
      </c>
      <c r="B140" s="5" t="n">
        <v>0</v>
      </c>
      <c r="C140" s="5" t="n">
        <v>0</v>
      </c>
    </row>
    <row r="141" spans="1:5">
      <c r="A141" s="4" t="s">
        <v>47</v>
      </c>
      <c r="B141" s="5" t="n">
        <v>0</v>
      </c>
      <c r="C141" s="5" t="n">
        <v>0</v>
      </c>
    </row>
    <row r="142" spans="1:5">
      <c r="A142" s="4" t="s">
        <v>48</v>
      </c>
      <c r="B142" s="5" t="n">
        <v>0</v>
      </c>
      <c r="C142" s="5" t="n">
        <v>0</v>
      </c>
    </row>
    <row r="143" spans="1:5">
      <c r="A143" s="4" t="s">
        <v>1098</v>
      </c>
      <c r="B143" s="5" t="n">
        <v>78960</v>
      </c>
      <c r="C143" s="5" t="n">
        <v>81980</v>
      </c>
    </row>
    <row r="144" spans="1:5">
      <c r="A144" s="4" t="s">
        <v>1099</v>
      </c>
      <c r="B144" s="5" t="n">
        <v>526</v>
      </c>
      <c r="C144" s="5" t="n">
        <v>511</v>
      </c>
    </row>
    <row r="145" spans="1:5">
      <c r="A145" s="4" t="s">
        <v>49</v>
      </c>
      <c r="B145" s="5" t="n">
        <v>0</v>
      </c>
      <c r="C145" s="5" t="n">
        <v>0</v>
      </c>
    </row>
    <row r="146" spans="1:5">
      <c r="A146" s="4" t="s">
        <v>50</v>
      </c>
      <c r="B146" s="5" t="n">
        <v>79543</v>
      </c>
      <c r="C146" s="5" t="n">
        <v>82546</v>
      </c>
    </row>
    <row r="147" spans="1:5">
      <c r="A147" s="3" t="s">
        <v>51</v>
      </c>
    </row>
    <row r="148" spans="1:5">
      <c r="A148" s="4" t="s">
        <v>52</v>
      </c>
      <c r="B148" s="5" t="n">
        <v>283</v>
      </c>
      <c r="C148" s="5" t="n">
        <v>280</v>
      </c>
    </row>
    <row r="149" spans="1:5">
      <c r="A149" s="4" t="s">
        <v>1100</v>
      </c>
      <c r="B149" s="5" t="n">
        <v>0</v>
      </c>
      <c r="C149" s="5" t="n">
        <v>0</v>
      </c>
    </row>
    <row r="150" spans="1:5">
      <c r="A150" s="4" t="s">
        <v>53</v>
      </c>
      <c r="B150" s="5" t="n">
        <v>0</v>
      </c>
      <c r="C150" s="5" t="n">
        <v>0</v>
      </c>
    </row>
    <row r="151" spans="1:5">
      <c r="A151" s="4" t="s">
        <v>54</v>
      </c>
      <c r="B151" s="5" t="n">
        <v>283</v>
      </c>
      <c r="C151" s="5" t="n">
        <v>280</v>
      </c>
    </row>
    <row r="152" spans="1:5">
      <c r="A152" s="4" t="s">
        <v>55</v>
      </c>
      <c r="B152" s="5" t="n">
        <v>18730</v>
      </c>
      <c r="C152" s="5" t="n">
        <v>18708</v>
      </c>
    </row>
    <row r="153" spans="1:5">
      <c r="A153" s="4" t="s">
        <v>1101</v>
      </c>
      <c r="B153" s="5" t="n">
        <v>0</v>
      </c>
      <c r="C153" s="5" t="n">
        <v>0</v>
      </c>
    </row>
    <row r="154" spans="1:5">
      <c r="A154" s="4" t="s">
        <v>56</v>
      </c>
      <c r="B154" s="5" t="n">
        <v>0</v>
      </c>
      <c r="C154" s="5" t="n">
        <v>0</v>
      </c>
    </row>
    <row r="155" spans="1:5">
      <c r="A155" s="4" t="s">
        <v>57</v>
      </c>
      <c r="B155" s="5" t="n">
        <v>0</v>
      </c>
      <c r="C155" s="5" t="n">
        <v>0</v>
      </c>
    </row>
    <row r="156" spans="1:5">
      <c r="A156" s="3" t="s">
        <v>1102</v>
      </c>
    </row>
    <row r="157" spans="1:5">
      <c r="A157" s="4" t="s">
        <v>1103</v>
      </c>
      <c r="B157" s="5" t="n">
        <v>60530</v>
      </c>
      <c r="C157" s="5" t="n">
        <v>63558</v>
      </c>
    </row>
    <row r="158" spans="1:5">
      <c r="A158" s="4" t="s">
        <v>63</v>
      </c>
      <c r="B158" s="5" t="n">
        <v>0</v>
      </c>
      <c r="C158" s="5" t="n">
        <v>0</v>
      </c>
    </row>
    <row r="159" spans="1:5">
      <c r="A159" s="4" t="s">
        <v>1104</v>
      </c>
      <c r="B159" s="5" t="n">
        <v>60530</v>
      </c>
      <c r="C159" s="5" t="n">
        <v>63558</v>
      </c>
    </row>
    <row r="160" spans="1:5">
      <c r="A160" s="4" t="s">
        <v>1105</v>
      </c>
      <c r="B160" s="5" t="n">
        <v>79543</v>
      </c>
      <c r="C160" s="5" t="n">
        <v>82546</v>
      </c>
    </row>
    <row r="161" spans="1:5">
      <c r="A161" s="4" t="s">
        <v>1109</v>
      </c>
    </row>
    <row r="162" spans="1:5">
      <c r="A162" s="3" t="s">
        <v>37</v>
      </c>
    </row>
    <row r="163" spans="1:5">
      <c r="A163" s="4" t="s">
        <v>38</v>
      </c>
      <c r="B163" s="5" t="n">
        <v>300</v>
      </c>
      <c r="C163" s="5" t="n">
        <v>330</v>
      </c>
    </row>
    <row r="164" spans="1:5">
      <c r="A164" s="4" t="s">
        <v>1096</v>
      </c>
      <c r="B164" s="5" t="n">
        <v>1699</v>
      </c>
      <c r="C164" s="5" t="n">
        <v>1611</v>
      </c>
    </row>
    <row r="165" spans="1:5">
      <c r="A165" s="4" t="s">
        <v>1097</v>
      </c>
      <c r="B165" s="5" t="n">
        <v>0</v>
      </c>
      <c r="C165" s="5" t="n">
        <v>0</v>
      </c>
    </row>
    <row r="166" spans="1:5">
      <c r="A166" s="4" t="s">
        <v>40</v>
      </c>
      <c r="B166" s="5" t="n">
        <v>400</v>
      </c>
      <c r="C166" s="5" t="n">
        <v>243</v>
      </c>
    </row>
    <row r="167" spans="1:5">
      <c r="A167" s="4" t="s">
        <v>41</v>
      </c>
      <c r="B167" s="5" t="n">
        <v>2399</v>
      </c>
      <c r="C167" s="5" t="n">
        <v>2184</v>
      </c>
    </row>
    <row r="168" spans="1:5">
      <c r="A168" s="4" t="s">
        <v>42</v>
      </c>
      <c r="B168" s="5" t="n">
        <v>0</v>
      </c>
    </row>
    <row r="169" spans="1:5">
      <c r="A169" s="3" t="s">
        <v>43</v>
      </c>
    </row>
    <row r="170" spans="1:5">
      <c r="A170" s="4" t="s">
        <v>500</v>
      </c>
      <c r="B170" s="5" t="n">
        <v>34658</v>
      </c>
      <c r="C170" s="5" t="n">
        <v>33552</v>
      </c>
    </row>
    <row r="171" spans="1:5">
      <c r="A171" s="4" t="s">
        <v>45</v>
      </c>
      <c r="B171" s="5" t="n">
        <v>9565</v>
      </c>
      <c r="C171" s="5" t="n">
        <v>11951</v>
      </c>
    </row>
    <row r="172" spans="1:5">
      <c r="A172" s="4" t="s">
        <v>46</v>
      </c>
      <c r="B172" s="5" t="n">
        <v>67319</v>
      </c>
      <c r="C172" s="5" t="n">
        <v>67319</v>
      </c>
    </row>
    <row r="173" spans="1:5">
      <c r="A173" s="4" t="s">
        <v>47</v>
      </c>
      <c r="B173" s="5" t="n">
        <v>29554</v>
      </c>
      <c r="C173" s="5" t="n">
        <v>29554</v>
      </c>
    </row>
    <row r="174" spans="1:5">
      <c r="A174" s="4" t="s">
        <v>48</v>
      </c>
      <c r="B174" s="5" t="n">
        <v>141096</v>
      </c>
      <c r="C174" s="5" t="n">
        <v>142376</v>
      </c>
    </row>
    <row r="175" spans="1:5">
      <c r="A175" s="4" t="s">
        <v>1098</v>
      </c>
      <c r="B175" s="5" t="n">
        <v>0</v>
      </c>
      <c r="C175" s="5" t="n">
        <v>0</v>
      </c>
    </row>
    <row r="176" spans="1:5">
      <c r="A176" s="4" t="s">
        <v>1099</v>
      </c>
      <c r="B176" s="5" t="n">
        <v>0</v>
      </c>
      <c r="C176" s="5" t="n">
        <v>0</v>
      </c>
    </row>
    <row r="177" spans="1:5">
      <c r="A177" s="4" t="s">
        <v>49</v>
      </c>
      <c r="B177" s="5" t="n">
        <v>1403</v>
      </c>
      <c r="C177" s="5" t="n">
        <v>1133</v>
      </c>
    </row>
    <row r="178" spans="1:5">
      <c r="A178" s="4" t="s">
        <v>50</v>
      </c>
      <c r="B178" s="5" t="n">
        <v>144898</v>
      </c>
      <c r="C178" s="5" t="n">
        <v>145693</v>
      </c>
    </row>
    <row r="179" spans="1:5">
      <c r="A179" s="3" t="s">
        <v>51</v>
      </c>
    </row>
    <row r="180" spans="1:5">
      <c r="A180" s="4" t="s">
        <v>52</v>
      </c>
      <c r="B180" s="5" t="n">
        <v>7620</v>
      </c>
      <c r="C180" s="5" t="n">
        <v>7861</v>
      </c>
    </row>
    <row r="181" spans="1:5">
      <c r="A181" s="4" t="s">
        <v>1100</v>
      </c>
      <c r="B181" s="5" t="n">
        <v>602</v>
      </c>
      <c r="C181" s="5" t="n">
        <v>690</v>
      </c>
    </row>
    <row r="182" spans="1:5">
      <c r="A182" s="4" t="s">
        <v>53</v>
      </c>
      <c r="B182" s="5" t="n">
        <v>3290</v>
      </c>
      <c r="C182" s="5" t="n">
        <v>2045</v>
      </c>
    </row>
    <row r="183" spans="1:5">
      <c r="A183" s="4" t="s">
        <v>54</v>
      </c>
      <c r="B183" s="5" t="n">
        <v>11512</v>
      </c>
      <c r="C183" s="5" t="n">
        <v>10596</v>
      </c>
    </row>
    <row r="184" spans="1:5">
      <c r="A184" s="4" t="s">
        <v>55</v>
      </c>
      <c r="B184" s="5" t="n">
        <v>50807</v>
      </c>
      <c r="C184" s="5" t="n">
        <v>49478</v>
      </c>
    </row>
    <row r="185" spans="1:5">
      <c r="A185" s="4" t="s">
        <v>1101</v>
      </c>
      <c r="B185" s="5" t="n">
        <v>1451</v>
      </c>
      <c r="C185" s="5" t="n">
        <v>1399</v>
      </c>
    </row>
    <row r="186" spans="1:5">
      <c r="A186" s="4" t="s">
        <v>56</v>
      </c>
      <c r="B186" s="5" t="n">
        <v>0</v>
      </c>
      <c r="C186" s="5" t="n">
        <v>32</v>
      </c>
    </row>
    <row r="187" spans="1:5">
      <c r="A187" s="4" t="s">
        <v>57</v>
      </c>
      <c r="B187" s="5" t="n">
        <v>2144</v>
      </c>
      <c r="C187" s="5" t="n">
        <v>2184</v>
      </c>
    </row>
    <row r="188" spans="1:5">
      <c r="A188" s="3" t="s">
        <v>1102</v>
      </c>
    </row>
    <row r="189" spans="1:5">
      <c r="A189" s="4" t="s">
        <v>1103</v>
      </c>
      <c r="B189" s="5" t="n">
        <v>78960</v>
      </c>
      <c r="C189" s="5" t="n">
        <v>81980</v>
      </c>
    </row>
    <row r="190" spans="1:5">
      <c r="A190" s="4" t="s">
        <v>63</v>
      </c>
      <c r="B190" s="5" t="n">
        <v>24</v>
      </c>
      <c r="C190" s="5" t="n">
        <v>24</v>
      </c>
    </row>
    <row r="191" spans="1:5">
      <c r="A191" s="4" t="s">
        <v>1104</v>
      </c>
      <c r="B191" s="5" t="n">
        <v>78984</v>
      </c>
      <c r="C191" s="5" t="n">
        <v>82004</v>
      </c>
    </row>
    <row r="192" spans="1:5">
      <c r="A192" s="4" t="s">
        <v>1105</v>
      </c>
      <c r="B192" s="8" t="n">
        <v>144898</v>
      </c>
      <c r="C192" s="8" t="n">
        <v>1456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79</v>
      </c>
      <c r="J1" s="2" t="s">
        <v>1</v>
      </c>
    </row>
    <row r="2" spans="1:12">
      <c r="B2" s="2" t="s">
        <v>2</v>
      </c>
      <c r="C2" s="2" t="s">
        <v>80</v>
      </c>
      <c r="D2" s="2" t="s">
        <v>3</v>
      </c>
      <c r="E2" s="2" t="s">
        <v>81</v>
      </c>
      <c r="F2" s="2" t="s">
        <v>36</v>
      </c>
      <c r="G2" s="2" t="s">
        <v>82</v>
      </c>
      <c r="H2" s="2" t="s">
        <v>83</v>
      </c>
      <c r="I2" s="2" t="s">
        <v>84</v>
      </c>
      <c r="J2" s="2" t="s">
        <v>2</v>
      </c>
      <c r="K2" s="2" t="s">
        <v>36</v>
      </c>
      <c r="L2" s="2" t="s">
        <v>85</v>
      </c>
    </row>
    <row r="3" spans="1:12">
      <c r="A3" s="4" t="s">
        <v>87</v>
      </c>
      <c r="B3" s="8" t="n">
        <v>11231</v>
      </c>
      <c r="C3" s="8" t="n">
        <v>10892</v>
      </c>
      <c r="D3" s="8" t="n">
        <v>10854</v>
      </c>
      <c r="E3" s="8" t="n">
        <v>10657</v>
      </c>
      <c r="F3" s="8" t="n">
        <v>10602</v>
      </c>
      <c r="G3" s="8" t="n">
        <v>10458</v>
      </c>
      <c r="H3" s="8" t="n">
        <v>10357</v>
      </c>
      <c r="I3" s="8" t="n">
        <v>10164</v>
      </c>
      <c r="J3" s="8" t="n">
        <v>43634</v>
      </c>
      <c r="K3" s="8" t="n">
        <v>41581</v>
      </c>
      <c r="L3" s="8" t="n">
        <v>29003</v>
      </c>
    </row>
    <row r="4" spans="1:12">
      <c r="A4" s="3" t="s">
        <v>88</v>
      </c>
    </row>
    <row r="5" spans="1:12">
      <c r="A5" s="4" t="s">
        <v>89</v>
      </c>
      <c r="J5" s="5" t="n">
        <v>27860</v>
      </c>
      <c r="K5" s="5" t="n">
        <v>26541</v>
      </c>
      <c r="L5" s="5" t="n">
        <v>18655</v>
      </c>
    </row>
    <row r="6" spans="1:12">
      <c r="A6" s="4" t="s">
        <v>90</v>
      </c>
      <c r="J6" s="5" t="n">
        <v>10318</v>
      </c>
      <c r="K6" s="5" t="n">
        <v>10588</v>
      </c>
      <c r="L6" s="5" t="n">
        <v>6907</v>
      </c>
    </row>
    <row r="7" spans="1:12">
      <c r="A7" s="4" t="s">
        <v>1111</v>
      </c>
      <c r="J7" s="5" t="n">
        <v>235</v>
      </c>
      <c r="K7" s="5" t="n">
        <v>346</v>
      </c>
      <c r="L7" s="5" t="n">
        <v>985</v>
      </c>
    </row>
    <row r="8" spans="1:12">
      <c r="A8" s="4" t="s">
        <v>92</v>
      </c>
      <c r="J8" s="5" t="n">
        <v>38413</v>
      </c>
      <c r="K8" s="5" t="n">
        <v>37475</v>
      </c>
      <c r="L8" s="5" t="n">
        <v>26547</v>
      </c>
    </row>
    <row r="9" spans="1:12">
      <c r="A9" s="4" t="s">
        <v>1112</v>
      </c>
      <c r="B9" s="5" t="n">
        <v>1439</v>
      </c>
      <c r="C9" s="5" t="n">
        <v>1380</v>
      </c>
      <c r="D9" s="5" t="n">
        <v>1360</v>
      </c>
      <c r="E9" s="5" t="n">
        <v>1042</v>
      </c>
      <c r="F9" s="5" t="n">
        <v>1204</v>
      </c>
      <c r="G9" s="5" t="n">
        <v>909</v>
      </c>
      <c r="H9" s="5" t="n">
        <v>1052</v>
      </c>
      <c r="I9" s="5" t="n">
        <v>941</v>
      </c>
      <c r="J9" s="5" t="n">
        <v>5221</v>
      </c>
      <c r="K9" s="5" t="n">
        <v>4106</v>
      </c>
      <c r="L9" s="5" t="n">
        <v>2456</v>
      </c>
    </row>
    <row r="10" spans="1:12">
      <c r="A10" s="3" t="s">
        <v>1113</v>
      </c>
    </row>
    <row r="11" spans="1:12">
      <c r="A11" s="4" t="s">
        <v>1114</v>
      </c>
      <c r="J11" s="5" t="n">
        <v>-3540</v>
      </c>
      <c r="K11" s="5" t="n">
        <v>-3090</v>
      </c>
      <c r="L11" s="5" t="n">
        <v>-2499</v>
      </c>
    </row>
    <row r="12" spans="1:12">
      <c r="A12" s="4" t="s">
        <v>96</v>
      </c>
      <c r="J12" s="5" t="n">
        <v>0</v>
      </c>
      <c r="K12" s="5" t="n">
        <v>-40</v>
      </c>
      <c r="L12" s="5" t="n">
        <v>-111</v>
      </c>
    </row>
    <row r="13" spans="1:12">
      <c r="A13" s="4" t="s">
        <v>97</v>
      </c>
      <c r="J13" s="5" t="n">
        <v>-110</v>
      </c>
      <c r="K13" s="5" t="n">
        <v>69</v>
      </c>
      <c r="L13" s="5" t="n">
        <v>89</v>
      </c>
    </row>
    <row r="14" spans="1:12">
      <c r="A14" s="4" t="s">
        <v>98</v>
      </c>
      <c r="J14" s="5" t="n">
        <v>192</v>
      </c>
      <c r="K14" s="5" t="n">
        <v>1</v>
      </c>
      <c r="L14" s="5" t="n">
        <v>899</v>
      </c>
    </row>
    <row r="15" spans="1:12">
      <c r="A15" s="4" t="s">
        <v>99</v>
      </c>
      <c r="J15" s="5" t="n">
        <v>-77</v>
      </c>
      <c r="K15" s="5" t="n">
        <v>-18</v>
      </c>
      <c r="L15" s="5" t="n">
        <v>-14</v>
      </c>
    </row>
    <row r="16" spans="1:12">
      <c r="A16" s="4" t="s">
        <v>1115</v>
      </c>
      <c r="J16" s="5" t="n">
        <v>0</v>
      </c>
      <c r="K16" s="5" t="n">
        <v>0</v>
      </c>
      <c r="L16" s="5" t="n">
        <v>0</v>
      </c>
    </row>
    <row r="17" spans="1:12">
      <c r="A17" s="4" t="s">
        <v>100</v>
      </c>
      <c r="J17" s="5" t="n">
        <v>-3535</v>
      </c>
      <c r="K17" s="5" t="n">
        <v>-3078</v>
      </c>
      <c r="L17" s="5" t="n">
        <v>-1636</v>
      </c>
    </row>
    <row r="18" spans="1:12">
      <c r="A18" s="4" t="s">
        <v>1116</v>
      </c>
      <c r="J18" s="5" t="n">
        <v>1686</v>
      </c>
      <c r="K18" s="5" t="n">
        <v>1028</v>
      </c>
      <c r="L18" s="5" t="n">
        <v>820</v>
      </c>
    </row>
    <row r="19" spans="1:12">
      <c r="A19" s="4" t="s">
        <v>1117</v>
      </c>
      <c r="J19" s="5" t="n">
        <v>-180</v>
      </c>
      <c r="K19" s="5" t="n">
        <v>9087</v>
      </c>
      <c r="L19" s="5" t="n">
        <v>2925</v>
      </c>
    </row>
    <row r="20" spans="1:12">
      <c r="A20" s="4" t="s">
        <v>1118</v>
      </c>
      <c r="J20" s="5" t="n">
        <v>1506</v>
      </c>
      <c r="K20" s="5" t="n">
        <v>10115</v>
      </c>
      <c r="L20" s="5" t="n">
        <v>3745</v>
      </c>
    </row>
    <row r="21" spans="1:12">
      <c r="A21" s="4" t="s">
        <v>104</v>
      </c>
      <c r="J21" s="5" t="n">
        <v>-276</v>
      </c>
      <c r="K21" s="5" t="n">
        <v>-220</v>
      </c>
      <c r="L21" s="5" t="n">
        <v>-223</v>
      </c>
    </row>
    <row r="22" spans="1:12">
      <c r="A22" s="4" t="s">
        <v>1119</v>
      </c>
      <c r="B22" s="8" t="n">
        <v>296</v>
      </c>
      <c r="C22" s="8" t="n">
        <v>493</v>
      </c>
      <c r="D22" s="8" t="n">
        <v>273</v>
      </c>
      <c r="E22" s="8" t="n">
        <v>168</v>
      </c>
      <c r="F22" s="8" t="n">
        <v>9553</v>
      </c>
      <c r="G22" s="8" t="n">
        <v>48</v>
      </c>
      <c r="H22" s="8" t="n">
        <v>139</v>
      </c>
      <c r="I22" s="8" t="n">
        <v>155</v>
      </c>
      <c r="J22" s="5" t="n">
        <v>1230</v>
      </c>
      <c r="K22" s="5" t="n">
        <v>9895</v>
      </c>
      <c r="L22" s="5" t="n">
        <v>3522</v>
      </c>
    </row>
    <row r="23" spans="1:12">
      <c r="A23" s="4" t="s">
        <v>1106</v>
      </c>
    </row>
    <row r="24" spans="1:12">
      <c r="A24" s="4" t="s">
        <v>87</v>
      </c>
      <c r="J24" s="5" t="n">
        <v>-1173</v>
      </c>
      <c r="K24" s="5" t="n">
        <v>-1273</v>
      </c>
      <c r="L24" s="5" t="n">
        <v>-1255</v>
      </c>
    </row>
    <row r="25" spans="1:12">
      <c r="A25" s="3" t="s">
        <v>88</v>
      </c>
    </row>
    <row r="26" spans="1:12">
      <c r="A26" s="4" t="s">
        <v>89</v>
      </c>
      <c r="J26" s="5" t="n">
        <v>-1173</v>
      </c>
      <c r="K26" s="5" t="n">
        <v>-1273</v>
      </c>
      <c r="L26" s="5" t="n">
        <v>-1255</v>
      </c>
    </row>
    <row r="27" spans="1:12">
      <c r="A27" s="4" t="s">
        <v>90</v>
      </c>
      <c r="J27" s="5" t="n">
        <v>0</v>
      </c>
      <c r="K27" s="5" t="n">
        <v>0</v>
      </c>
      <c r="L27" s="5" t="n">
        <v>0</v>
      </c>
    </row>
    <row r="28" spans="1:12">
      <c r="A28" s="4" t="s">
        <v>1111</v>
      </c>
      <c r="J28" s="5" t="n">
        <v>0</v>
      </c>
      <c r="K28" s="5" t="n">
        <v>0</v>
      </c>
      <c r="L28" s="5" t="n">
        <v>0</v>
      </c>
    </row>
    <row r="29" spans="1:12">
      <c r="A29" s="4" t="s">
        <v>92</v>
      </c>
      <c r="J29" s="5" t="n">
        <v>-1173</v>
      </c>
      <c r="K29" s="5" t="n">
        <v>-1273</v>
      </c>
      <c r="L29" s="5" t="n">
        <v>-1255</v>
      </c>
    </row>
    <row r="30" spans="1:12">
      <c r="A30" s="4" t="s">
        <v>1112</v>
      </c>
      <c r="J30" s="5" t="n">
        <v>0</v>
      </c>
      <c r="K30" s="5" t="n">
        <v>0</v>
      </c>
      <c r="L30" s="5" t="n">
        <v>0</v>
      </c>
    </row>
    <row r="31" spans="1:12">
      <c r="A31" s="3" t="s">
        <v>1113</v>
      </c>
    </row>
    <row r="32" spans="1:12">
      <c r="A32" s="4" t="s">
        <v>1114</v>
      </c>
      <c r="J32" s="5" t="n">
        <v>0</v>
      </c>
      <c r="K32" s="5" t="n">
        <v>0</v>
      </c>
      <c r="L32" s="5" t="n">
        <v>0</v>
      </c>
    </row>
    <row r="33" spans="1:12">
      <c r="A33" s="4" t="s">
        <v>96</v>
      </c>
      <c r="K33" s="5" t="n">
        <v>0</v>
      </c>
      <c r="L33" s="5" t="n">
        <v>0</v>
      </c>
    </row>
    <row r="34" spans="1:12">
      <c r="A34" s="4" t="s">
        <v>97</v>
      </c>
      <c r="J34" s="5" t="n">
        <v>0</v>
      </c>
      <c r="K34" s="5" t="n">
        <v>0</v>
      </c>
      <c r="L34" s="5" t="n">
        <v>0</v>
      </c>
    </row>
    <row r="35" spans="1:12">
      <c r="A35" s="4" t="s">
        <v>98</v>
      </c>
      <c r="J35" s="5" t="n">
        <v>0</v>
      </c>
      <c r="K35" s="5" t="n">
        <v>0</v>
      </c>
      <c r="L35" s="5" t="n">
        <v>0</v>
      </c>
    </row>
    <row r="36" spans="1:12">
      <c r="A36" s="4" t="s">
        <v>99</v>
      </c>
      <c r="J36" s="5" t="n">
        <v>0</v>
      </c>
      <c r="K36" s="5" t="n">
        <v>0</v>
      </c>
      <c r="L36" s="5" t="n">
        <v>0</v>
      </c>
    </row>
    <row r="37" spans="1:12">
      <c r="A37" s="4" t="s">
        <v>1115</v>
      </c>
      <c r="J37" s="5" t="n">
        <v>-5657</v>
      </c>
      <c r="K37" s="5" t="n">
        <v>-3361</v>
      </c>
      <c r="L37" s="5" t="n">
        <v>-4210</v>
      </c>
    </row>
    <row r="38" spans="1:12">
      <c r="A38" s="4" t="s">
        <v>100</v>
      </c>
      <c r="J38" s="5" t="n">
        <v>-5657</v>
      </c>
      <c r="K38" s="5" t="n">
        <v>-3361</v>
      </c>
      <c r="L38" s="5" t="n">
        <v>-4210</v>
      </c>
    </row>
    <row r="39" spans="1:12">
      <c r="A39" s="4" t="s">
        <v>1116</v>
      </c>
      <c r="J39" s="5" t="n">
        <v>-5657</v>
      </c>
      <c r="K39" s="5" t="n">
        <v>-3361</v>
      </c>
      <c r="L39" s="5" t="n">
        <v>-4210</v>
      </c>
    </row>
    <row r="40" spans="1:12">
      <c r="A40" s="4" t="s">
        <v>1117</v>
      </c>
      <c r="J40" s="5" t="n">
        <v>0</v>
      </c>
      <c r="K40" s="5" t="n">
        <v>0</v>
      </c>
      <c r="L40" s="5" t="n">
        <v>0</v>
      </c>
    </row>
    <row r="41" spans="1:12">
      <c r="A41" s="4" t="s">
        <v>1118</v>
      </c>
      <c r="J41" s="5" t="n">
        <v>-5657</v>
      </c>
      <c r="K41" s="5" t="n">
        <v>-3361</v>
      </c>
      <c r="L41" s="5" t="n">
        <v>-4210</v>
      </c>
    </row>
    <row r="42" spans="1:12">
      <c r="A42" s="4" t="s">
        <v>104</v>
      </c>
      <c r="J42" s="5" t="n">
        <v>0</v>
      </c>
      <c r="K42" s="5" t="n">
        <v>0</v>
      </c>
      <c r="L42" s="5" t="n">
        <v>0</v>
      </c>
    </row>
    <row r="43" spans="1:12">
      <c r="A43" s="4" t="s">
        <v>1119</v>
      </c>
      <c r="J43" s="5" t="n">
        <v>-5657</v>
      </c>
      <c r="K43" s="5" t="n">
        <v>-3361</v>
      </c>
      <c r="L43" s="5" t="n">
        <v>-4210</v>
      </c>
    </row>
    <row r="44" spans="1:12">
      <c r="A44" s="4" t="s">
        <v>1107</v>
      </c>
    </row>
    <row r="45" spans="1:12">
      <c r="A45" s="4" t="s">
        <v>87</v>
      </c>
      <c r="J45" s="5" t="n">
        <v>46</v>
      </c>
      <c r="K45" s="5" t="n">
        <v>90</v>
      </c>
      <c r="L45" s="5" t="n">
        <v>251</v>
      </c>
    </row>
    <row r="46" spans="1:12">
      <c r="A46" s="3" t="s">
        <v>88</v>
      </c>
    </row>
    <row r="47" spans="1:12">
      <c r="A47" s="4" t="s">
        <v>89</v>
      </c>
      <c r="J47" s="5" t="n">
        <v>46</v>
      </c>
      <c r="K47" s="5" t="n">
        <v>90</v>
      </c>
      <c r="L47" s="5" t="n">
        <v>251</v>
      </c>
    </row>
    <row r="48" spans="1:12">
      <c r="A48" s="4" t="s">
        <v>90</v>
      </c>
      <c r="J48" s="5" t="n">
        <v>0</v>
      </c>
      <c r="K48" s="5" t="n">
        <v>0</v>
      </c>
      <c r="L48" s="5" t="n">
        <v>0</v>
      </c>
    </row>
    <row r="49" spans="1:12">
      <c r="A49" s="4" t="s">
        <v>1111</v>
      </c>
      <c r="J49" s="5" t="n">
        <v>0</v>
      </c>
      <c r="K49" s="5" t="n">
        <v>-101</v>
      </c>
      <c r="L49" s="5" t="n">
        <v>262</v>
      </c>
    </row>
    <row r="50" spans="1:12">
      <c r="A50" s="4" t="s">
        <v>92</v>
      </c>
      <c r="J50" s="5" t="n">
        <v>46</v>
      </c>
      <c r="K50" s="5" t="n">
        <v>-11</v>
      </c>
      <c r="L50" s="5" t="n">
        <v>513</v>
      </c>
    </row>
    <row r="51" spans="1:12">
      <c r="A51" s="4" t="s">
        <v>1112</v>
      </c>
      <c r="J51" s="5" t="n">
        <v>0</v>
      </c>
      <c r="K51" s="5" t="n">
        <v>101</v>
      </c>
      <c r="L51" s="5" t="n">
        <v>-262</v>
      </c>
    </row>
    <row r="52" spans="1:12">
      <c r="A52" s="3" t="s">
        <v>1113</v>
      </c>
    </row>
    <row r="53" spans="1:12">
      <c r="A53" s="4" t="s">
        <v>1114</v>
      </c>
      <c r="J53" s="5" t="n">
        <v>9</v>
      </c>
      <c r="K53" s="5" t="n">
        <v>5</v>
      </c>
      <c r="L53" s="5" t="n">
        <v>0</v>
      </c>
    </row>
    <row r="54" spans="1:12">
      <c r="A54" s="4" t="s">
        <v>96</v>
      </c>
      <c r="K54" s="5" t="n">
        <v>0</v>
      </c>
      <c r="L54" s="5" t="n">
        <v>0</v>
      </c>
    </row>
    <row r="55" spans="1:12">
      <c r="A55" s="4" t="s">
        <v>97</v>
      </c>
      <c r="J55" s="5" t="n">
        <v>0</v>
      </c>
      <c r="K55" s="5" t="n">
        <v>0</v>
      </c>
      <c r="L55" s="5" t="n">
        <v>0</v>
      </c>
    </row>
    <row r="56" spans="1:12">
      <c r="A56" s="4" t="s">
        <v>98</v>
      </c>
      <c r="J56" s="5" t="n">
        <v>0</v>
      </c>
      <c r="K56" s="5" t="n">
        <v>0</v>
      </c>
      <c r="L56" s="5" t="n">
        <v>0</v>
      </c>
    </row>
    <row r="57" spans="1:12">
      <c r="A57" s="4" t="s">
        <v>99</v>
      </c>
      <c r="J57" s="5" t="n">
        <v>0</v>
      </c>
      <c r="K57" s="5" t="n">
        <v>0</v>
      </c>
      <c r="L57" s="5" t="n">
        <v>0</v>
      </c>
    </row>
    <row r="58" spans="1:12">
      <c r="A58" s="4" t="s">
        <v>1115</v>
      </c>
      <c r="J58" s="5" t="n">
        <v>1377</v>
      </c>
      <c r="K58" s="5" t="n">
        <v>680</v>
      </c>
      <c r="L58" s="5" t="n">
        <v>851</v>
      </c>
    </row>
    <row r="59" spans="1:12">
      <c r="A59" s="4" t="s">
        <v>100</v>
      </c>
      <c r="J59" s="5" t="n">
        <v>1386</v>
      </c>
      <c r="K59" s="5" t="n">
        <v>685</v>
      </c>
      <c r="L59" s="5" t="n">
        <v>851</v>
      </c>
    </row>
    <row r="60" spans="1:12">
      <c r="A60" s="4" t="s">
        <v>1116</v>
      </c>
      <c r="J60" s="5" t="n">
        <v>1386</v>
      </c>
      <c r="K60" s="5" t="n">
        <v>786</v>
      </c>
      <c r="L60" s="5" t="n">
        <v>589</v>
      </c>
    </row>
    <row r="61" spans="1:12">
      <c r="A61" s="4" t="s">
        <v>1117</v>
      </c>
      <c r="J61" s="5" t="n">
        <v>-156</v>
      </c>
      <c r="K61" s="5" t="n">
        <v>9109</v>
      </c>
      <c r="L61" s="5" t="n">
        <v>2933</v>
      </c>
    </row>
    <row r="62" spans="1:12">
      <c r="A62" s="4" t="s">
        <v>1118</v>
      </c>
      <c r="J62" s="5" t="n">
        <v>1230</v>
      </c>
      <c r="K62" s="5" t="n">
        <v>9895</v>
      </c>
      <c r="L62" s="5" t="n">
        <v>3522</v>
      </c>
    </row>
    <row r="63" spans="1:12">
      <c r="A63" s="4" t="s">
        <v>104</v>
      </c>
      <c r="J63" s="5" t="n">
        <v>0</v>
      </c>
      <c r="K63" s="5" t="n">
        <v>0</v>
      </c>
      <c r="L63" s="5" t="n">
        <v>0</v>
      </c>
    </row>
    <row r="64" spans="1:12">
      <c r="A64" s="4" t="s">
        <v>1119</v>
      </c>
      <c r="J64" s="5" t="n">
        <v>1230</v>
      </c>
      <c r="K64" s="5" t="n">
        <v>9895</v>
      </c>
      <c r="L64" s="5" t="n">
        <v>3522</v>
      </c>
    </row>
    <row r="65" spans="1:12">
      <c r="A65" s="4" t="s">
        <v>1108</v>
      </c>
    </row>
    <row r="66" spans="1:12">
      <c r="A66" s="4" t="s">
        <v>87</v>
      </c>
      <c r="J66" s="5" t="n">
        <v>1141</v>
      </c>
      <c r="K66" s="5" t="n">
        <v>1186</v>
      </c>
      <c r="L66" s="5" t="n">
        <v>1004</v>
      </c>
    </row>
    <row r="67" spans="1:12">
      <c r="A67" s="3" t="s">
        <v>88</v>
      </c>
    </row>
    <row r="68" spans="1:12">
      <c r="A68" s="4" t="s">
        <v>89</v>
      </c>
      <c r="J68" s="5" t="n">
        <v>1096</v>
      </c>
      <c r="K68" s="5" t="n">
        <v>1164</v>
      </c>
      <c r="L68" s="5" t="n">
        <v>989</v>
      </c>
    </row>
    <row r="69" spans="1:12">
      <c r="A69" s="4" t="s">
        <v>90</v>
      </c>
      <c r="J69" s="5" t="n">
        <v>11</v>
      </c>
      <c r="K69" s="5" t="n">
        <v>9</v>
      </c>
      <c r="L69" s="5" t="n">
        <v>5</v>
      </c>
    </row>
    <row r="70" spans="1:12">
      <c r="A70" s="4" t="s">
        <v>1111</v>
      </c>
      <c r="J70" s="5" t="n">
        <v>5</v>
      </c>
      <c r="K70" s="5" t="n">
        <v>3</v>
      </c>
      <c r="L70" s="5" t="n">
        <v>1</v>
      </c>
    </row>
    <row r="71" spans="1:12">
      <c r="A71" s="4" t="s">
        <v>92</v>
      </c>
      <c r="J71" s="5" t="n">
        <v>1112</v>
      </c>
      <c r="K71" s="5" t="n">
        <v>1176</v>
      </c>
      <c r="L71" s="5" t="n">
        <v>995</v>
      </c>
    </row>
    <row r="72" spans="1:12">
      <c r="A72" s="4" t="s">
        <v>1112</v>
      </c>
      <c r="J72" s="5" t="n">
        <v>29</v>
      </c>
      <c r="K72" s="5" t="n">
        <v>10</v>
      </c>
      <c r="L72" s="5" t="n">
        <v>9</v>
      </c>
    </row>
    <row r="73" spans="1:12">
      <c r="A73" s="3" t="s">
        <v>1113</v>
      </c>
    </row>
    <row r="74" spans="1:12">
      <c r="A74" s="4" t="s">
        <v>1114</v>
      </c>
      <c r="J74" s="5" t="n">
        <v>30</v>
      </c>
      <c r="K74" s="5" t="n">
        <v>20</v>
      </c>
      <c r="L74" s="5" t="n">
        <v>14</v>
      </c>
    </row>
    <row r="75" spans="1:12">
      <c r="A75" s="4" t="s">
        <v>96</v>
      </c>
      <c r="K75" s="5" t="n">
        <v>0</v>
      </c>
      <c r="L75" s="5" t="n">
        <v>0</v>
      </c>
    </row>
    <row r="76" spans="1:12">
      <c r="A76" s="4" t="s">
        <v>97</v>
      </c>
      <c r="J76" s="5" t="n">
        <v>0</v>
      </c>
      <c r="K76" s="5" t="n">
        <v>0</v>
      </c>
      <c r="L76" s="5" t="n">
        <v>0</v>
      </c>
    </row>
    <row r="77" spans="1:12">
      <c r="A77" s="4" t="s">
        <v>98</v>
      </c>
      <c r="J77" s="5" t="n">
        <v>0</v>
      </c>
      <c r="K77" s="5" t="n">
        <v>0</v>
      </c>
      <c r="L77" s="5" t="n">
        <v>0</v>
      </c>
    </row>
    <row r="78" spans="1:12">
      <c r="A78" s="4" t="s">
        <v>99</v>
      </c>
      <c r="J78" s="5" t="n">
        <v>-31</v>
      </c>
      <c r="K78" s="5" t="n">
        <v>-14</v>
      </c>
      <c r="L78" s="5" t="n">
        <v>-11</v>
      </c>
    </row>
    <row r="79" spans="1:12">
      <c r="A79" s="4" t="s">
        <v>1115</v>
      </c>
      <c r="J79" s="5" t="n">
        <v>1632</v>
      </c>
      <c r="K79" s="5" t="n">
        <v>882</v>
      </c>
      <c r="L79" s="5" t="n">
        <v>1066</v>
      </c>
    </row>
    <row r="80" spans="1:12">
      <c r="A80" s="4" t="s">
        <v>100</v>
      </c>
      <c r="J80" s="5" t="n">
        <v>1631</v>
      </c>
      <c r="K80" s="5" t="n">
        <v>888</v>
      </c>
      <c r="L80" s="5" t="n">
        <v>1069</v>
      </c>
    </row>
    <row r="81" spans="1:12">
      <c r="A81" s="4" t="s">
        <v>1116</v>
      </c>
      <c r="J81" s="5" t="n">
        <v>1660</v>
      </c>
      <c r="K81" s="5" t="n">
        <v>898</v>
      </c>
      <c r="L81" s="5" t="n">
        <v>1078</v>
      </c>
    </row>
    <row r="82" spans="1:12">
      <c r="A82" s="4" t="s">
        <v>1117</v>
      </c>
      <c r="J82" s="5" t="n">
        <v>-8</v>
      </c>
      <c r="K82" s="5" t="n">
        <v>1</v>
      </c>
      <c r="L82" s="5" t="n">
        <v>-5</v>
      </c>
    </row>
    <row r="83" spans="1:12">
      <c r="A83" s="4" t="s">
        <v>1118</v>
      </c>
      <c r="J83" s="5" t="n">
        <v>1652</v>
      </c>
      <c r="K83" s="5" t="n">
        <v>899</v>
      </c>
      <c r="L83" s="5" t="n">
        <v>1073</v>
      </c>
    </row>
    <row r="84" spans="1:12">
      <c r="A84" s="4" t="s">
        <v>104</v>
      </c>
      <c r="J84" s="5" t="n">
        <v>-275</v>
      </c>
      <c r="K84" s="5" t="n">
        <v>-219</v>
      </c>
      <c r="L84" s="5" t="n">
        <v>-222</v>
      </c>
    </row>
    <row r="85" spans="1:12">
      <c r="A85" s="4" t="s">
        <v>1119</v>
      </c>
      <c r="J85" s="5" t="n">
        <v>1377</v>
      </c>
      <c r="K85" s="5" t="n">
        <v>680</v>
      </c>
      <c r="L85" s="5" t="n">
        <v>851</v>
      </c>
    </row>
    <row r="86" spans="1:12">
      <c r="A86" s="4" t="s">
        <v>1120</v>
      </c>
    </row>
    <row r="87" spans="1:12">
      <c r="A87" s="4" t="s">
        <v>87</v>
      </c>
      <c r="L87" s="5" t="n">
        <v>0</v>
      </c>
    </row>
    <row r="88" spans="1:12">
      <c r="A88" s="3" t="s">
        <v>88</v>
      </c>
    </row>
    <row r="89" spans="1:12">
      <c r="A89" s="4" t="s">
        <v>89</v>
      </c>
      <c r="L89" s="5" t="n">
        <v>0</v>
      </c>
    </row>
    <row r="90" spans="1:12">
      <c r="A90" s="4" t="s">
        <v>90</v>
      </c>
      <c r="L90" s="5" t="n">
        <v>0</v>
      </c>
    </row>
    <row r="91" spans="1:12">
      <c r="A91" s="4" t="s">
        <v>1111</v>
      </c>
      <c r="L91" s="5" t="n">
        <v>0</v>
      </c>
    </row>
    <row r="92" spans="1:12">
      <c r="A92" s="4" t="s">
        <v>92</v>
      </c>
      <c r="L92" s="5" t="n">
        <v>0</v>
      </c>
    </row>
    <row r="93" spans="1:12">
      <c r="A93" s="4" t="s">
        <v>1112</v>
      </c>
      <c r="L93" s="5" t="n">
        <v>0</v>
      </c>
    </row>
    <row r="94" spans="1:12">
      <c r="A94" s="3" t="s">
        <v>1113</v>
      </c>
    </row>
    <row r="95" spans="1:12">
      <c r="A95" s="4" t="s">
        <v>1114</v>
      </c>
      <c r="L95" s="5" t="n">
        <v>-390</v>
      </c>
    </row>
    <row r="96" spans="1:12">
      <c r="A96" s="4" t="s">
        <v>96</v>
      </c>
      <c r="L96" s="5" t="n">
        <v>0</v>
      </c>
    </row>
    <row r="97" spans="1:12">
      <c r="A97" s="4" t="s">
        <v>97</v>
      </c>
      <c r="L97" s="5" t="n">
        <v>0</v>
      </c>
    </row>
    <row r="98" spans="1:12">
      <c r="A98" s="4" t="s">
        <v>98</v>
      </c>
      <c r="L98" s="5" t="n">
        <v>0</v>
      </c>
    </row>
    <row r="99" spans="1:12">
      <c r="A99" s="4" t="s">
        <v>99</v>
      </c>
      <c r="L99" s="5" t="n">
        <v>0</v>
      </c>
    </row>
    <row r="100" spans="1:12">
      <c r="A100" s="4" t="s">
        <v>1115</v>
      </c>
      <c r="L100" s="5" t="n">
        <v>0</v>
      </c>
    </row>
    <row r="101" spans="1:12">
      <c r="A101" s="4" t="s">
        <v>100</v>
      </c>
      <c r="L101" s="5" t="n">
        <v>-390</v>
      </c>
    </row>
    <row r="102" spans="1:12">
      <c r="A102" s="4" t="s">
        <v>1116</v>
      </c>
      <c r="L102" s="5" t="n">
        <v>-390</v>
      </c>
    </row>
    <row r="103" spans="1:12">
      <c r="A103" s="4" t="s">
        <v>1117</v>
      </c>
      <c r="L103" s="5" t="n">
        <v>0</v>
      </c>
    </row>
    <row r="104" spans="1:12">
      <c r="A104" s="4" t="s">
        <v>1118</v>
      </c>
      <c r="L104" s="5" t="n">
        <v>-390</v>
      </c>
    </row>
    <row r="105" spans="1:12">
      <c r="A105" s="4" t="s">
        <v>104</v>
      </c>
      <c r="L105" s="5" t="n">
        <v>0</v>
      </c>
    </row>
    <row r="106" spans="1:12">
      <c r="A106" s="4" t="s">
        <v>1119</v>
      </c>
      <c r="L106" s="5" t="n">
        <v>-390</v>
      </c>
    </row>
    <row r="107" spans="1:12">
      <c r="A107" s="4" t="s">
        <v>597</v>
      </c>
    </row>
    <row r="108" spans="1:12">
      <c r="A108" s="4" t="s">
        <v>87</v>
      </c>
      <c r="J108" s="5" t="n">
        <v>0</v>
      </c>
      <c r="K108" s="5" t="n">
        <v>0</v>
      </c>
      <c r="L108" s="5" t="n">
        <v>0</v>
      </c>
    </row>
    <row r="109" spans="1:12">
      <c r="A109" s="3" t="s">
        <v>88</v>
      </c>
    </row>
    <row r="110" spans="1:12">
      <c r="A110" s="4" t="s">
        <v>89</v>
      </c>
      <c r="J110" s="5" t="n">
        <v>0</v>
      </c>
      <c r="K110" s="5" t="n">
        <v>0</v>
      </c>
      <c r="L110" s="5" t="n">
        <v>0</v>
      </c>
    </row>
    <row r="111" spans="1:12">
      <c r="A111" s="4" t="s">
        <v>90</v>
      </c>
      <c r="J111" s="5" t="n">
        <v>0</v>
      </c>
      <c r="K111" s="5" t="n">
        <v>0</v>
      </c>
      <c r="L111" s="5" t="n">
        <v>0</v>
      </c>
    </row>
    <row r="112" spans="1:12">
      <c r="A112" s="4" t="s">
        <v>1111</v>
      </c>
      <c r="J112" s="5" t="n">
        <v>0</v>
      </c>
      <c r="K112" s="5" t="n">
        <v>0</v>
      </c>
      <c r="L112" s="5" t="n">
        <v>0</v>
      </c>
    </row>
    <row r="113" spans="1:12">
      <c r="A113" s="4" t="s">
        <v>92</v>
      </c>
      <c r="J113" s="5" t="n">
        <v>0</v>
      </c>
      <c r="K113" s="5" t="n">
        <v>0</v>
      </c>
      <c r="L113" s="5" t="n">
        <v>0</v>
      </c>
    </row>
    <row r="114" spans="1:12">
      <c r="A114" s="4" t="s">
        <v>1112</v>
      </c>
      <c r="J114" s="5" t="n">
        <v>0</v>
      </c>
      <c r="K114" s="5" t="n">
        <v>0</v>
      </c>
      <c r="L114" s="5" t="n">
        <v>0</v>
      </c>
    </row>
    <row r="115" spans="1:12">
      <c r="A115" s="3" t="s">
        <v>1113</v>
      </c>
    </row>
    <row r="116" spans="1:12">
      <c r="A116" s="4" t="s">
        <v>1114</v>
      </c>
      <c r="J116" s="5" t="n">
        <v>-1016</v>
      </c>
      <c r="K116" s="5" t="n">
        <v>-883</v>
      </c>
      <c r="L116" s="5" t="n">
        <v>-727</v>
      </c>
    </row>
    <row r="117" spans="1:12">
      <c r="A117" s="4" t="s">
        <v>96</v>
      </c>
      <c r="K117" s="5" t="n">
        <v>-34</v>
      </c>
      <c r="L117" s="5" t="n">
        <v>-110</v>
      </c>
    </row>
    <row r="118" spans="1:12">
      <c r="A118" s="4" t="s">
        <v>97</v>
      </c>
      <c r="J118" s="5" t="n">
        <v>0</v>
      </c>
      <c r="K118" s="5" t="n">
        <v>0</v>
      </c>
      <c r="L118" s="5" t="n">
        <v>0</v>
      </c>
    </row>
    <row r="119" spans="1:12">
      <c r="A119" s="4" t="s">
        <v>98</v>
      </c>
      <c r="J119" s="5" t="n">
        <v>0</v>
      </c>
      <c r="K119" s="5" t="n">
        <v>0</v>
      </c>
      <c r="L119" s="5" t="n">
        <v>0</v>
      </c>
    </row>
    <row r="120" spans="1:12">
      <c r="A120" s="4" t="s">
        <v>99</v>
      </c>
      <c r="J120" s="5" t="n">
        <v>0</v>
      </c>
      <c r="K120" s="5" t="n">
        <v>0</v>
      </c>
      <c r="L120" s="5" t="n">
        <v>0</v>
      </c>
    </row>
    <row r="121" spans="1:12">
      <c r="A121" s="4" t="s">
        <v>1115</v>
      </c>
      <c r="J121" s="5" t="n">
        <v>2648</v>
      </c>
      <c r="K121" s="5" t="n">
        <v>1799</v>
      </c>
      <c r="L121" s="5" t="n">
        <v>2293</v>
      </c>
    </row>
    <row r="122" spans="1:12">
      <c r="A122" s="4" t="s">
        <v>100</v>
      </c>
      <c r="J122" s="5" t="n">
        <v>1632</v>
      </c>
      <c r="K122" s="5" t="n">
        <v>882</v>
      </c>
      <c r="L122" s="5" t="n">
        <v>1456</v>
      </c>
    </row>
    <row r="123" spans="1:12">
      <c r="A123" s="4" t="s">
        <v>1116</v>
      </c>
      <c r="J123" s="5" t="n">
        <v>1632</v>
      </c>
      <c r="K123" s="5" t="n">
        <v>882</v>
      </c>
      <c r="L123" s="5" t="n">
        <v>1456</v>
      </c>
    </row>
    <row r="124" spans="1:12">
      <c r="A124" s="4" t="s">
        <v>1117</v>
      </c>
      <c r="J124" s="5" t="n">
        <v>0</v>
      </c>
      <c r="K124" s="5" t="n">
        <v>0</v>
      </c>
      <c r="L124" s="5" t="n">
        <v>0</v>
      </c>
    </row>
    <row r="125" spans="1:12">
      <c r="A125" s="4" t="s">
        <v>1118</v>
      </c>
      <c r="J125" s="5" t="n">
        <v>1632</v>
      </c>
      <c r="K125" s="5" t="n">
        <v>882</v>
      </c>
      <c r="L125" s="5" t="n">
        <v>1456</v>
      </c>
    </row>
    <row r="126" spans="1:12">
      <c r="A126" s="4" t="s">
        <v>104</v>
      </c>
      <c r="J126" s="5" t="n">
        <v>0</v>
      </c>
      <c r="K126" s="5" t="n">
        <v>0</v>
      </c>
      <c r="L126" s="5" t="n">
        <v>0</v>
      </c>
    </row>
    <row r="127" spans="1:12">
      <c r="A127" s="4" t="s">
        <v>1119</v>
      </c>
      <c r="J127" s="5" t="n">
        <v>1632</v>
      </c>
      <c r="K127" s="5" t="n">
        <v>882</v>
      </c>
      <c r="L127" s="5" t="n">
        <v>1456</v>
      </c>
    </row>
    <row r="128" spans="1:12">
      <c r="A128" s="4" t="s">
        <v>1109</v>
      </c>
    </row>
    <row r="129" spans="1:12">
      <c r="A129" s="4" t="s">
        <v>87</v>
      </c>
      <c r="J129" s="5" t="n">
        <v>43620</v>
      </c>
      <c r="K129" s="5" t="n">
        <v>41578</v>
      </c>
      <c r="L129" s="5" t="n">
        <v>29003</v>
      </c>
    </row>
    <row r="130" spans="1:12">
      <c r="A130" s="3" t="s">
        <v>88</v>
      </c>
    </row>
    <row r="131" spans="1:12">
      <c r="A131" s="4" t="s">
        <v>89</v>
      </c>
      <c r="J131" s="5" t="n">
        <v>27891</v>
      </c>
      <c r="K131" s="5" t="n">
        <v>26560</v>
      </c>
      <c r="L131" s="5" t="n">
        <v>18670</v>
      </c>
    </row>
    <row r="132" spans="1:12">
      <c r="A132" s="4" t="s">
        <v>90</v>
      </c>
      <c r="J132" s="5" t="n">
        <v>10307</v>
      </c>
      <c r="K132" s="5" t="n">
        <v>10579</v>
      </c>
      <c r="L132" s="5" t="n">
        <v>6902</v>
      </c>
    </row>
    <row r="133" spans="1:12">
      <c r="A133" s="4" t="s">
        <v>1111</v>
      </c>
      <c r="J133" s="5" t="n">
        <v>230</v>
      </c>
      <c r="K133" s="5" t="n">
        <v>444</v>
      </c>
      <c r="L133" s="5" t="n">
        <v>722</v>
      </c>
    </row>
    <row r="134" spans="1:12">
      <c r="A134" s="4" t="s">
        <v>92</v>
      </c>
      <c r="J134" s="5" t="n">
        <v>38428</v>
      </c>
      <c r="K134" s="5" t="n">
        <v>37583</v>
      </c>
      <c r="L134" s="5" t="n">
        <v>26294</v>
      </c>
    </row>
    <row r="135" spans="1:12">
      <c r="A135" s="4" t="s">
        <v>1112</v>
      </c>
      <c r="J135" s="5" t="n">
        <v>5192</v>
      </c>
      <c r="K135" s="5" t="n">
        <v>3995</v>
      </c>
      <c r="L135" s="5" t="n">
        <v>2709</v>
      </c>
    </row>
    <row r="136" spans="1:12">
      <c r="A136" s="3" t="s">
        <v>1113</v>
      </c>
    </row>
    <row r="137" spans="1:12">
      <c r="A137" s="4" t="s">
        <v>1114</v>
      </c>
      <c r="J137" s="5" t="n">
        <v>-2563</v>
      </c>
      <c r="K137" s="5" t="n">
        <v>-2232</v>
      </c>
      <c r="L137" s="5" t="n">
        <v>-1396</v>
      </c>
    </row>
    <row r="138" spans="1:12">
      <c r="A138" s="4" t="s">
        <v>96</v>
      </c>
      <c r="K138" s="5" t="n">
        <v>-6</v>
      </c>
      <c r="L138" s="5" t="n">
        <v>-1</v>
      </c>
    </row>
    <row r="139" spans="1:12">
      <c r="A139" s="4" t="s">
        <v>97</v>
      </c>
      <c r="J139" s="5" t="n">
        <v>-110</v>
      </c>
      <c r="K139" s="5" t="n">
        <v>69</v>
      </c>
      <c r="L139" s="5" t="n">
        <v>89</v>
      </c>
    </row>
    <row r="140" spans="1:12">
      <c r="A140" s="4" t="s">
        <v>98</v>
      </c>
      <c r="J140" s="5" t="n">
        <v>192</v>
      </c>
      <c r="K140" s="5" t="n">
        <v>1</v>
      </c>
      <c r="L140" s="5" t="n">
        <v>899</v>
      </c>
    </row>
    <row r="141" spans="1:12">
      <c r="A141" s="4" t="s">
        <v>99</v>
      </c>
      <c r="J141" s="5" t="n">
        <v>-46</v>
      </c>
      <c r="K141" s="5" t="n">
        <v>-4</v>
      </c>
      <c r="L141" s="5" t="n">
        <v>-3</v>
      </c>
    </row>
    <row r="142" spans="1:12">
      <c r="A142" s="4" t="s">
        <v>1115</v>
      </c>
      <c r="J142" s="5" t="n">
        <v>0</v>
      </c>
      <c r="K142" s="5" t="n">
        <v>0</v>
      </c>
      <c r="L142" s="5" t="n">
        <v>0</v>
      </c>
    </row>
    <row r="143" spans="1:12">
      <c r="A143" s="4" t="s">
        <v>100</v>
      </c>
      <c r="J143" s="5" t="n">
        <v>-2527</v>
      </c>
      <c r="K143" s="5" t="n">
        <v>-2172</v>
      </c>
      <c r="L143" s="5" t="n">
        <v>-412</v>
      </c>
    </row>
    <row r="144" spans="1:12">
      <c r="A144" s="4" t="s">
        <v>1116</v>
      </c>
      <c r="J144" s="5" t="n">
        <v>2665</v>
      </c>
      <c r="K144" s="5" t="n">
        <v>1823</v>
      </c>
      <c r="L144" s="5" t="n">
        <v>2297</v>
      </c>
    </row>
    <row r="145" spans="1:12">
      <c r="A145" s="4" t="s">
        <v>1117</v>
      </c>
      <c r="J145" s="5" t="n">
        <v>-16</v>
      </c>
      <c r="K145" s="5" t="n">
        <v>-23</v>
      </c>
      <c r="L145" s="5" t="n">
        <v>-3</v>
      </c>
    </row>
    <row r="146" spans="1:12">
      <c r="A146" s="4" t="s">
        <v>1118</v>
      </c>
      <c r="J146" s="5" t="n">
        <v>2649</v>
      </c>
      <c r="K146" s="5" t="n">
        <v>1800</v>
      </c>
      <c r="L146" s="5" t="n">
        <v>2294</v>
      </c>
    </row>
    <row r="147" spans="1:12">
      <c r="A147" s="4" t="s">
        <v>104</v>
      </c>
      <c r="J147" s="5" t="n">
        <v>-1</v>
      </c>
      <c r="K147" s="5" t="n">
        <v>-1</v>
      </c>
      <c r="L147" s="5" t="n">
        <v>-1</v>
      </c>
    </row>
    <row r="148" spans="1:12">
      <c r="A148" s="4" t="s">
        <v>1119</v>
      </c>
      <c r="J148" s="8" t="n">
        <v>2648</v>
      </c>
      <c r="K148" s="8" t="n">
        <v>1799</v>
      </c>
      <c r="L148" s="8" t="n">
        <v>229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6</v>
      </c>
      <c r="D2" s="2" t="s">
        <v>85</v>
      </c>
    </row>
    <row r="3" spans="1:4">
      <c r="A3" s="4" t="s">
        <v>1118</v>
      </c>
      <c r="B3" s="8" t="n">
        <v>1506</v>
      </c>
      <c r="C3" s="8" t="n">
        <v>10115</v>
      </c>
      <c r="D3" s="8" t="n">
        <v>3745</v>
      </c>
    </row>
    <row r="4" spans="1:4">
      <c r="A4" s="4" t="s">
        <v>114</v>
      </c>
      <c r="B4" s="5" t="n">
        <v>0</v>
      </c>
      <c r="C4" s="5" t="n">
        <v>5</v>
      </c>
      <c r="D4" s="5" t="n">
        <v>8</v>
      </c>
    </row>
    <row r="5" spans="1:4">
      <c r="A5" s="4" t="s">
        <v>115</v>
      </c>
      <c r="B5" s="5" t="n">
        <v>-1</v>
      </c>
      <c r="C5" s="5" t="n">
        <v>1</v>
      </c>
      <c r="D5" s="5" t="n">
        <v>-2</v>
      </c>
    </row>
    <row r="6" spans="1:4">
      <c r="A6" s="4" t="s">
        <v>1122</v>
      </c>
      <c r="B6" s="5" t="n">
        <v>1505</v>
      </c>
      <c r="C6" s="5" t="n">
        <v>10121</v>
      </c>
      <c r="D6" s="5" t="n">
        <v>3751</v>
      </c>
    </row>
    <row r="7" spans="1:4">
      <c r="A7" s="4" t="s">
        <v>117</v>
      </c>
      <c r="B7" s="5" t="n">
        <v>-276</v>
      </c>
      <c r="C7" s="5" t="n">
        <v>-220</v>
      </c>
      <c r="D7" s="5" t="n">
        <v>-223</v>
      </c>
    </row>
    <row r="8" spans="1:4">
      <c r="A8" s="4" t="s">
        <v>1123</v>
      </c>
      <c r="B8" s="5" t="n">
        <v>1229</v>
      </c>
      <c r="C8" s="5" t="n">
        <v>9901</v>
      </c>
      <c r="D8" s="5" t="n">
        <v>3528</v>
      </c>
    </row>
    <row r="9" spans="1:4">
      <c r="A9" s="4" t="s">
        <v>1106</v>
      </c>
    </row>
    <row r="10" spans="1:4">
      <c r="A10" s="4" t="s">
        <v>1118</v>
      </c>
      <c r="B10" s="5" t="n">
        <v>-5657</v>
      </c>
      <c r="C10" s="5" t="n">
        <v>-3361</v>
      </c>
      <c r="D10" s="5" t="n">
        <v>-4210</v>
      </c>
    </row>
    <row r="11" spans="1:4">
      <c r="A11" s="4" t="s">
        <v>114</v>
      </c>
      <c r="C11" s="5" t="n">
        <v>-15</v>
      </c>
      <c r="D11" s="5" t="n">
        <v>-24</v>
      </c>
    </row>
    <row r="12" spans="1:4">
      <c r="A12" s="4" t="s">
        <v>115</v>
      </c>
      <c r="B12" s="5" t="n">
        <v>3</v>
      </c>
      <c r="C12" s="5" t="n">
        <v>-3</v>
      </c>
      <c r="D12" s="5" t="n">
        <v>6</v>
      </c>
    </row>
    <row r="13" spans="1:4">
      <c r="A13" s="4" t="s">
        <v>1122</v>
      </c>
      <c r="B13" s="5" t="n">
        <v>-5654</v>
      </c>
      <c r="C13" s="5" t="n">
        <v>-3379</v>
      </c>
      <c r="D13" s="5" t="n">
        <v>-4228</v>
      </c>
    </row>
    <row r="14" spans="1:4">
      <c r="A14" s="4" t="s">
        <v>117</v>
      </c>
      <c r="B14" s="5" t="n">
        <v>0</v>
      </c>
      <c r="C14" s="5" t="n">
        <v>0</v>
      </c>
      <c r="D14" s="5" t="n">
        <v>0</v>
      </c>
    </row>
    <row r="15" spans="1:4">
      <c r="A15" s="4" t="s">
        <v>1123</v>
      </c>
      <c r="B15" s="5" t="n">
        <v>-5654</v>
      </c>
      <c r="C15" s="5" t="n">
        <v>-3379</v>
      </c>
      <c r="D15" s="5" t="n">
        <v>-4228</v>
      </c>
    </row>
    <row r="16" spans="1:4">
      <c r="A16" s="4" t="s">
        <v>1107</v>
      </c>
    </row>
    <row r="17" spans="1:4">
      <c r="A17" s="4" t="s">
        <v>1118</v>
      </c>
      <c r="B17" s="5" t="n">
        <v>1230</v>
      </c>
      <c r="C17" s="5" t="n">
        <v>9895</v>
      </c>
      <c r="D17" s="5" t="n">
        <v>3522</v>
      </c>
    </row>
    <row r="18" spans="1:4">
      <c r="A18" s="4" t="s">
        <v>114</v>
      </c>
      <c r="C18" s="5" t="n">
        <v>5</v>
      </c>
      <c r="D18" s="5" t="n">
        <v>8</v>
      </c>
    </row>
    <row r="19" spans="1:4">
      <c r="A19" s="4" t="s">
        <v>115</v>
      </c>
      <c r="B19" s="5" t="n">
        <v>-1</v>
      </c>
      <c r="C19" s="5" t="n">
        <v>1</v>
      </c>
      <c r="D19" s="5" t="n">
        <v>-2</v>
      </c>
    </row>
    <row r="20" spans="1:4">
      <c r="A20" s="4" t="s">
        <v>1122</v>
      </c>
      <c r="B20" s="5" t="n">
        <v>1229</v>
      </c>
      <c r="C20" s="5" t="n">
        <v>9901</v>
      </c>
      <c r="D20" s="5" t="n">
        <v>3528</v>
      </c>
    </row>
    <row r="21" spans="1:4">
      <c r="A21" s="4" t="s">
        <v>117</v>
      </c>
      <c r="B21" s="5" t="n">
        <v>0</v>
      </c>
      <c r="C21" s="5" t="n">
        <v>0</v>
      </c>
      <c r="D21" s="5" t="n">
        <v>0</v>
      </c>
    </row>
    <row r="22" spans="1:4">
      <c r="A22" s="4" t="s">
        <v>1123</v>
      </c>
      <c r="B22" s="5" t="n">
        <v>1229</v>
      </c>
      <c r="C22" s="5" t="n">
        <v>9901</v>
      </c>
      <c r="D22" s="5" t="n">
        <v>3528</v>
      </c>
    </row>
    <row r="23" spans="1:4">
      <c r="A23" s="4" t="s">
        <v>1108</v>
      </c>
    </row>
    <row r="24" spans="1:4">
      <c r="A24" s="4" t="s">
        <v>1118</v>
      </c>
      <c r="B24" s="5" t="n">
        <v>1652</v>
      </c>
      <c r="C24" s="5" t="n">
        <v>899</v>
      </c>
      <c r="D24" s="5" t="n">
        <v>1073</v>
      </c>
    </row>
    <row r="25" spans="1:4">
      <c r="A25" s="4" t="s">
        <v>114</v>
      </c>
      <c r="C25" s="5" t="n">
        <v>5</v>
      </c>
      <c r="D25" s="5" t="n">
        <v>8</v>
      </c>
    </row>
    <row r="26" spans="1:4">
      <c r="A26" s="4" t="s">
        <v>115</v>
      </c>
      <c r="B26" s="5" t="n">
        <v>-1</v>
      </c>
      <c r="C26" s="5" t="n">
        <v>1</v>
      </c>
      <c r="D26" s="5" t="n">
        <v>-2</v>
      </c>
    </row>
    <row r="27" spans="1:4">
      <c r="A27" s="4" t="s">
        <v>1122</v>
      </c>
      <c r="B27" s="5" t="n">
        <v>1651</v>
      </c>
      <c r="C27" s="5" t="n">
        <v>905</v>
      </c>
      <c r="D27" s="5" t="n">
        <v>1079</v>
      </c>
    </row>
    <row r="28" spans="1:4">
      <c r="A28" s="4" t="s">
        <v>117</v>
      </c>
      <c r="B28" s="5" t="n">
        <v>-275</v>
      </c>
      <c r="C28" s="5" t="n">
        <v>-219</v>
      </c>
      <c r="D28" s="5" t="n">
        <v>-222</v>
      </c>
    </row>
    <row r="29" spans="1:4">
      <c r="A29" s="4" t="s">
        <v>1123</v>
      </c>
      <c r="B29" s="5" t="n">
        <v>1376</v>
      </c>
      <c r="C29" s="5" t="n">
        <v>686</v>
      </c>
      <c r="D29" s="5" t="n">
        <v>857</v>
      </c>
    </row>
    <row r="30" spans="1:4">
      <c r="A30" s="4" t="s">
        <v>1120</v>
      </c>
    </row>
    <row r="31" spans="1:4">
      <c r="A31" s="4" t="s">
        <v>1118</v>
      </c>
      <c r="D31" s="5" t="n">
        <v>-390</v>
      </c>
    </row>
    <row r="32" spans="1:4">
      <c r="A32" s="4" t="s">
        <v>114</v>
      </c>
      <c r="D32" s="5" t="n">
        <v>0</v>
      </c>
    </row>
    <row r="33" spans="1:4">
      <c r="A33" s="4" t="s">
        <v>115</v>
      </c>
      <c r="D33" s="5" t="n">
        <v>0</v>
      </c>
    </row>
    <row r="34" spans="1:4">
      <c r="A34" s="4" t="s">
        <v>1122</v>
      </c>
      <c r="D34" s="5" t="n">
        <v>-390</v>
      </c>
    </row>
    <row r="35" spans="1:4">
      <c r="A35" s="4" t="s">
        <v>117</v>
      </c>
      <c r="D35" s="5" t="n">
        <v>0</v>
      </c>
    </row>
    <row r="36" spans="1:4">
      <c r="A36" s="4" t="s">
        <v>1123</v>
      </c>
      <c r="D36" s="5" t="n">
        <v>-390</v>
      </c>
    </row>
    <row r="37" spans="1:4">
      <c r="A37" s="4" t="s">
        <v>597</v>
      </c>
    </row>
    <row r="38" spans="1:4">
      <c r="A38" s="4" t="s">
        <v>1118</v>
      </c>
      <c r="B38" s="5" t="n">
        <v>1632</v>
      </c>
      <c r="C38" s="5" t="n">
        <v>882</v>
      </c>
      <c r="D38" s="5" t="n">
        <v>1456</v>
      </c>
    </row>
    <row r="39" spans="1:4">
      <c r="A39" s="4" t="s">
        <v>114</v>
      </c>
      <c r="C39" s="5" t="n">
        <v>5</v>
      </c>
      <c r="D39" s="5" t="n">
        <v>8</v>
      </c>
    </row>
    <row r="40" spans="1:4">
      <c r="A40" s="4" t="s">
        <v>115</v>
      </c>
      <c r="B40" s="5" t="n">
        <v>-1</v>
      </c>
      <c r="C40" s="5" t="n">
        <v>1</v>
      </c>
      <c r="D40" s="5" t="n">
        <v>-2</v>
      </c>
    </row>
    <row r="41" spans="1:4">
      <c r="A41" s="4" t="s">
        <v>1122</v>
      </c>
      <c r="B41" s="5" t="n">
        <v>1631</v>
      </c>
      <c r="C41" s="5" t="n">
        <v>888</v>
      </c>
      <c r="D41" s="5" t="n">
        <v>1462</v>
      </c>
    </row>
    <row r="42" spans="1:4">
      <c r="A42" s="4" t="s">
        <v>117</v>
      </c>
      <c r="B42" s="5" t="n">
        <v>0</v>
      </c>
      <c r="C42" s="5" t="n">
        <v>0</v>
      </c>
      <c r="D42" s="5" t="n">
        <v>0</v>
      </c>
    </row>
    <row r="43" spans="1:4">
      <c r="A43" s="4" t="s">
        <v>1123</v>
      </c>
      <c r="B43" s="5" t="n">
        <v>1631</v>
      </c>
      <c r="C43" s="5" t="n">
        <v>888</v>
      </c>
      <c r="D43" s="5" t="n">
        <v>1462</v>
      </c>
    </row>
    <row r="44" spans="1:4">
      <c r="A44" s="4" t="s">
        <v>1109</v>
      </c>
    </row>
    <row r="45" spans="1:4">
      <c r="A45" s="4" t="s">
        <v>1118</v>
      </c>
      <c r="B45" s="5" t="n">
        <v>2649</v>
      </c>
      <c r="C45" s="5" t="n">
        <v>1800</v>
      </c>
      <c r="D45" s="5" t="n">
        <v>2294</v>
      </c>
    </row>
    <row r="46" spans="1:4">
      <c r="A46" s="4" t="s">
        <v>114</v>
      </c>
      <c r="C46" s="5" t="n">
        <v>5</v>
      </c>
      <c r="D46" s="5" t="n">
        <v>8</v>
      </c>
    </row>
    <row r="47" spans="1:4">
      <c r="A47" s="4" t="s">
        <v>115</v>
      </c>
      <c r="B47" s="5" t="n">
        <v>-1</v>
      </c>
      <c r="C47" s="5" t="n">
        <v>1</v>
      </c>
      <c r="D47" s="5" t="n">
        <v>-2</v>
      </c>
    </row>
    <row r="48" spans="1:4">
      <c r="A48" s="4" t="s">
        <v>1122</v>
      </c>
      <c r="B48" s="5" t="n">
        <v>2648</v>
      </c>
      <c r="C48" s="5" t="n">
        <v>1806</v>
      </c>
      <c r="D48" s="5" t="n">
        <v>2300</v>
      </c>
    </row>
    <row r="49" spans="1:4">
      <c r="A49" s="4" t="s">
        <v>117</v>
      </c>
      <c r="B49" s="5" t="n">
        <v>-1</v>
      </c>
      <c r="C49" s="5" t="n">
        <v>-1</v>
      </c>
      <c r="D49" s="5" t="n">
        <v>-1</v>
      </c>
    </row>
    <row r="50" spans="1:4">
      <c r="A50" s="4" t="s">
        <v>1123</v>
      </c>
      <c r="B50" s="8" t="n">
        <v>2647</v>
      </c>
      <c r="C50" s="8" t="n">
        <v>1805</v>
      </c>
      <c r="D50" s="8" t="n">
        <v>22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6</v>
      </c>
      <c r="D2" s="2" t="s">
        <v>85</v>
      </c>
    </row>
    <row r="3" spans="1:4">
      <c r="A3" s="4" t="s">
        <v>1125</v>
      </c>
      <c r="B3" s="8" t="n">
        <v>11767</v>
      </c>
      <c r="C3" s="8" t="n">
        <v>11954</v>
      </c>
      <c r="D3" s="8" t="n">
        <v>8041</v>
      </c>
    </row>
    <row r="4" spans="1:4">
      <c r="A4" s="3" t="s">
        <v>161</v>
      </c>
    </row>
    <row r="5" spans="1:4">
      <c r="A5" s="4" t="s">
        <v>162</v>
      </c>
      <c r="B5" s="5" t="n">
        <v>-9125</v>
      </c>
      <c r="C5" s="5" t="n">
        <v>-8681</v>
      </c>
      <c r="D5" s="5" t="n">
        <v>-5325</v>
      </c>
    </row>
    <row r="6" spans="1:4">
      <c r="A6" s="4" t="s">
        <v>163</v>
      </c>
      <c r="B6" s="5" t="n">
        <v>-470</v>
      </c>
      <c r="C6" s="5" t="n">
        <v>820</v>
      </c>
      <c r="D6" s="5" t="n">
        <v>603</v>
      </c>
    </row>
    <row r="7" spans="1:4">
      <c r="A7" s="4" t="s">
        <v>164</v>
      </c>
      <c r="B7" s="5" t="n">
        <v>0</v>
      </c>
      <c r="C7" s="5" t="n">
        <v>-9</v>
      </c>
      <c r="D7" s="5" t="n">
        <v>-28810</v>
      </c>
    </row>
    <row r="8" spans="1:4">
      <c r="A8" s="4" t="s">
        <v>165</v>
      </c>
      <c r="B8" s="5" t="n">
        <v>-21</v>
      </c>
      <c r="C8" s="5" t="n">
        <v>-105</v>
      </c>
      <c r="D8" s="5" t="n">
        <v>0</v>
      </c>
    </row>
    <row r="9" spans="1:4">
      <c r="A9" s="4" t="s">
        <v>1126</v>
      </c>
      <c r="B9" s="5" t="n">
        <v>0</v>
      </c>
      <c r="C9" s="5" t="n">
        <v>0</v>
      </c>
      <c r="D9" s="5" t="n">
        <v>0</v>
      </c>
    </row>
    <row r="10" spans="1:4">
      <c r="A10" s="4" t="s">
        <v>1127</v>
      </c>
      <c r="B10" s="5" t="n">
        <v>0</v>
      </c>
      <c r="C10" s="5" t="n">
        <v>0</v>
      </c>
      <c r="D10" s="5" t="n">
        <v>0</v>
      </c>
    </row>
    <row r="11" spans="1:4">
      <c r="A11" s="4" t="s">
        <v>155</v>
      </c>
      <c r="B11" s="5" t="n">
        <v>-120</v>
      </c>
      <c r="C11" s="5" t="n">
        <v>-123</v>
      </c>
      <c r="D11" s="5" t="n">
        <v>-22</v>
      </c>
    </row>
    <row r="12" spans="1:4">
      <c r="A12" s="4" t="s">
        <v>166</v>
      </c>
      <c r="B12" s="5" t="n">
        <v>-9736</v>
      </c>
      <c r="C12" s="5" t="n">
        <v>-8098</v>
      </c>
      <c r="D12" s="5" t="n">
        <v>-33554</v>
      </c>
    </row>
    <row r="13" spans="1:4">
      <c r="A13" s="3" t="s">
        <v>167</v>
      </c>
    </row>
    <row r="14" spans="1:4">
      <c r="A14" s="4" t="s">
        <v>168</v>
      </c>
      <c r="B14" s="5" t="n">
        <v>13820</v>
      </c>
      <c r="C14" s="5" t="n">
        <v>25276</v>
      </c>
      <c r="D14" s="5" t="n">
        <v>12344</v>
      </c>
    </row>
    <row r="15" spans="1:4">
      <c r="A15" s="4" t="s">
        <v>169</v>
      </c>
      <c r="B15" s="5" t="n">
        <v>-10769</v>
      </c>
      <c r="C15" s="5" t="n">
        <v>-16507</v>
      </c>
      <c r="D15" s="5" t="n">
        <v>-10521</v>
      </c>
    </row>
    <row r="16" spans="1:4">
      <c r="A16" s="4" t="s">
        <v>1128</v>
      </c>
      <c r="B16" s="5" t="n">
        <v>0</v>
      </c>
      <c r="C16" s="5" t="n">
        <v>0</v>
      </c>
      <c r="D16" s="5" t="n">
        <v>0</v>
      </c>
    </row>
    <row r="17" spans="1:4">
      <c r="A17" s="4" t="s">
        <v>170</v>
      </c>
      <c r="B17" s="5" t="n">
        <v>-29</v>
      </c>
      <c r="C17" s="5" t="n">
        <v>-111</v>
      </c>
      <c r="D17" s="5" t="n">
        <v>-284</v>
      </c>
    </row>
    <row r="18" spans="1:4">
      <c r="A18" s="4" t="s">
        <v>171</v>
      </c>
      <c r="B18" s="5" t="n">
        <v>0</v>
      </c>
      <c r="C18" s="5" t="n">
        <v>0</v>
      </c>
      <c r="D18" s="5" t="n">
        <v>5000</v>
      </c>
    </row>
    <row r="19" spans="1:4">
      <c r="A19" s="4" t="s">
        <v>172</v>
      </c>
      <c r="B19" s="5" t="n">
        <v>-4399</v>
      </c>
      <c r="C19" s="5" t="n">
        <v>-11715</v>
      </c>
      <c r="D19" s="5" t="n">
        <v>-1562</v>
      </c>
    </row>
    <row r="20" spans="1:4">
      <c r="A20" s="4" t="s">
        <v>173</v>
      </c>
      <c r="B20" s="5" t="n">
        <v>69</v>
      </c>
      <c r="C20" s="5" t="n">
        <v>116</v>
      </c>
      <c r="D20" s="5" t="n">
        <v>86</v>
      </c>
    </row>
    <row r="21" spans="1:4">
      <c r="A21" s="4" t="s">
        <v>132</v>
      </c>
      <c r="B21" s="5" t="n">
        <v>0</v>
      </c>
      <c r="C21" s="5" t="n">
        <v>0</v>
      </c>
      <c r="D21" s="5" t="n">
        <v>-59</v>
      </c>
    </row>
    <row r="22" spans="1:4">
      <c r="A22" s="4" t="s">
        <v>174</v>
      </c>
      <c r="B22" s="5" t="n">
        <v>-656</v>
      </c>
      <c r="C22" s="5" t="n">
        <v>-1665</v>
      </c>
      <c r="D22" s="5" t="n">
        <v>-218</v>
      </c>
    </row>
    <row r="23" spans="1:4">
      <c r="A23" s="4" t="s">
        <v>143</v>
      </c>
      <c r="B23" s="5" t="n">
        <v>-153</v>
      </c>
      <c r="C23" s="5" t="n">
        <v>-153</v>
      </c>
      <c r="D23" s="5" t="n">
        <v>-96</v>
      </c>
    </row>
    <row r="24" spans="1:4">
      <c r="A24" s="4" t="s">
        <v>177</v>
      </c>
      <c r="B24" s="5" t="n">
        <v>0</v>
      </c>
      <c r="C24" s="5" t="n">
        <v>0</v>
      </c>
      <c r="D24" s="5" t="n">
        <v>88</v>
      </c>
    </row>
    <row r="25" spans="1:4">
      <c r="A25" s="4" t="s">
        <v>1129</v>
      </c>
      <c r="B25" s="5" t="n">
        <v>0</v>
      </c>
      <c r="C25" s="5" t="n">
        <v>0</v>
      </c>
      <c r="D25" s="5" t="n">
        <v>0</v>
      </c>
    </row>
    <row r="26" spans="1:4">
      <c r="A26" s="4" t="s">
        <v>1130</v>
      </c>
      <c r="B26" s="5" t="n">
        <v>0</v>
      </c>
      <c r="C26" s="5" t="n">
        <v>0</v>
      </c>
      <c r="D26" s="5" t="n">
        <v>0</v>
      </c>
    </row>
    <row r="27" spans="1:4">
      <c r="A27" s="4" t="s">
        <v>175</v>
      </c>
      <c r="B27" s="5" t="n">
        <v>342</v>
      </c>
      <c r="C27" s="5" t="n">
        <v>0</v>
      </c>
      <c r="D27" s="5" t="n">
        <v>0</v>
      </c>
    </row>
    <row r="28" spans="1:4">
      <c r="A28" s="4" t="s">
        <v>176</v>
      </c>
      <c r="B28" s="5" t="n">
        <v>107</v>
      </c>
      <c r="C28" s="5" t="n">
        <v>0</v>
      </c>
      <c r="D28" s="5" t="n">
        <v>0</v>
      </c>
    </row>
    <row r="29" spans="1:4">
      <c r="A29" s="4" t="s">
        <v>155</v>
      </c>
      <c r="B29" s="5" t="n">
        <v>-5</v>
      </c>
      <c r="C29" s="5" t="n">
        <v>-11</v>
      </c>
      <c r="D29" s="5" t="n">
        <v>1</v>
      </c>
    </row>
    <row r="30" spans="1:4">
      <c r="A30" s="4" t="s">
        <v>178</v>
      </c>
      <c r="B30" s="5" t="n">
        <v>-1887</v>
      </c>
      <c r="C30" s="5" t="n">
        <v>-4770</v>
      </c>
      <c r="D30" s="5" t="n">
        <v>4779</v>
      </c>
    </row>
    <row r="31" spans="1:4">
      <c r="A31" s="4" t="s">
        <v>179</v>
      </c>
      <c r="B31" s="5" t="n">
        <v>144</v>
      </c>
      <c r="C31" s="5" t="n">
        <v>-914</v>
      </c>
      <c r="D31" s="5" t="n">
        <v>-20734</v>
      </c>
    </row>
    <row r="32" spans="1:4">
      <c r="A32" s="4" t="s">
        <v>180</v>
      </c>
      <c r="B32" s="5" t="n">
        <v>621</v>
      </c>
      <c r="C32" s="5" t="n">
        <v>1535</v>
      </c>
      <c r="D32" s="5" t="n">
        <v>22269</v>
      </c>
    </row>
    <row r="33" spans="1:4">
      <c r="A33" s="4" t="s">
        <v>181</v>
      </c>
      <c r="B33" s="5" t="n">
        <v>765</v>
      </c>
      <c r="C33" s="5" t="n">
        <v>621</v>
      </c>
      <c r="D33" s="5" t="n">
        <v>1535</v>
      </c>
    </row>
    <row r="34" spans="1:4">
      <c r="A34" s="4" t="s">
        <v>1106</v>
      </c>
    </row>
    <row r="35" spans="1:4">
      <c r="A35" s="4" t="s">
        <v>1125</v>
      </c>
      <c r="B35" s="5" t="n">
        <v>0</v>
      </c>
      <c r="C35" s="5" t="n">
        <v>0</v>
      </c>
      <c r="D35" s="5" t="n">
        <v>0</v>
      </c>
    </row>
    <row r="36" spans="1:4">
      <c r="A36" s="3" t="s">
        <v>161</v>
      </c>
    </row>
    <row r="37" spans="1:4">
      <c r="A37" s="4" t="s">
        <v>162</v>
      </c>
      <c r="B37" s="5" t="n">
        <v>0</v>
      </c>
      <c r="C37" s="5" t="n">
        <v>0</v>
      </c>
      <c r="D37" s="5" t="n">
        <v>0</v>
      </c>
    </row>
    <row r="38" spans="1:4">
      <c r="A38" s="4" t="s">
        <v>163</v>
      </c>
      <c r="B38" s="5" t="n">
        <v>0</v>
      </c>
      <c r="C38" s="5" t="n">
        <v>0</v>
      </c>
      <c r="D38" s="5" t="n">
        <v>0</v>
      </c>
    </row>
    <row r="39" spans="1:4">
      <c r="A39" s="4" t="s">
        <v>164</v>
      </c>
      <c r="C39" s="5" t="n">
        <v>0</v>
      </c>
      <c r="D39" s="5" t="n">
        <v>0</v>
      </c>
    </row>
    <row r="40" spans="1:4">
      <c r="A40" s="4" t="s">
        <v>165</v>
      </c>
      <c r="B40" s="5" t="n">
        <v>0</v>
      </c>
      <c r="C40" s="5" t="n">
        <v>0</v>
      </c>
    </row>
    <row r="41" spans="1:4">
      <c r="A41" s="4" t="s">
        <v>1126</v>
      </c>
      <c r="B41" s="5" t="n">
        <v>353</v>
      </c>
      <c r="C41" s="5" t="n">
        <v>808</v>
      </c>
      <c r="D41" s="5" t="n">
        <v>1928</v>
      </c>
    </row>
    <row r="42" spans="1:4">
      <c r="A42" s="4" t="s">
        <v>1127</v>
      </c>
      <c r="B42" s="5" t="n">
        <v>-15786</v>
      </c>
      <c r="C42" s="5" t="n">
        <v>-34818</v>
      </c>
      <c r="D42" s="5" t="n">
        <v>-56547</v>
      </c>
    </row>
    <row r="43" spans="1:4">
      <c r="A43" s="4" t="s">
        <v>155</v>
      </c>
      <c r="B43" s="5" t="n">
        <v>0</v>
      </c>
      <c r="C43" s="5" t="n">
        <v>0</v>
      </c>
      <c r="D43" s="5" t="n">
        <v>0</v>
      </c>
    </row>
    <row r="44" spans="1:4">
      <c r="A44" s="4" t="s">
        <v>166</v>
      </c>
      <c r="B44" s="5" t="n">
        <v>-15433</v>
      </c>
      <c r="C44" s="5" t="n">
        <v>-34010</v>
      </c>
      <c r="D44" s="5" t="n">
        <v>-54619</v>
      </c>
    </row>
    <row r="45" spans="1:4">
      <c r="A45" s="3" t="s">
        <v>167</v>
      </c>
    </row>
    <row r="46" spans="1:4">
      <c r="A46" s="4" t="s">
        <v>168</v>
      </c>
      <c r="B46" s="5" t="n">
        <v>0</v>
      </c>
      <c r="C46" s="5" t="n">
        <v>0</v>
      </c>
      <c r="D46" s="5" t="n">
        <v>0</v>
      </c>
    </row>
    <row r="47" spans="1:4">
      <c r="A47" s="4" t="s">
        <v>169</v>
      </c>
      <c r="B47" s="5" t="n">
        <v>0</v>
      </c>
      <c r="C47" s="5" t="n">
        <v>0</v>
      </c>
      <c r="D47" s="5" t="n">
        <v>0</v>
      </c>
    </row>
    <row r="48" spans="1:4">
      <c r="A48" s="4" t="s">
        <v>1128</v>
      </c>
      <c r="B48" s="5" t="n">
        <v>0</v>
      </c>
      <c r="C48" s="5" t="n">
        <v>0</v>
      </c>
      <c r="D48" s="5" t="n">
        <v>0</v>
      </c>
    </row>
    <row r="49" spans="1:4">
      <c r="A49" s="4" t="s">
        <v>170</v>
      </c>
      <c r="B49" s="5" t="n">
        <v>0</v>
      </c>
      <c r="C49" s="5" t="n">
        <v>0</v>
      </c>
      <c r="D49" s="5" t="n">
        <v>0</v>
      </c>
    </row>
    <row r="50" spans="1:4">
      <c r="A50" s="4" t="s">
        <v>171</v>
      </c>
      <c r="D50" s="5" t="n">
        <v>0</v>
      </c>
    </row>
    <row r="51" spans="1:4">
      <c r="A51" s="4" t="s">
        <v>172</v>
      </c>
      <c r="B51" s="5" t="n">
        <v>0</v>
      </c>
      <c r="C51" s="5" t="n">
        <v>0</v>
      </c>
      <c r="D51" s="5" t="n">
        <v>0</v>
      </c>
    </row>
    <row r="52" spans="1:4">
      <c r="A52" s="4" t="s">
        <v>173</v>
      </c>
      <c r="B52" s="5" t="n">
        <v>0</v>
      </c>
      <c r="C52" s="5" t="n">
        <v>0</v>
      </c>
      <c r="D52" s="5" t="n">
        <v>0</v>
      </c>
    </row>
    <row r="53" spans="1:4">
      <c r="A53" s="4" t="s">
        <v>132</v>
      </c>
      <c r="D53" s="5" t="n">
        <v>0</v>
      </c>
    </row>
    <row r="54" spans="1:4">
      <c r="A54" s="4" t="s">
        <v>174</v>
      </c>
      <c r="B54" s="5" t="n">
        <v>0</v>
      </c>
      <c r="C54" s="5" t="n">
        <v>0</v>
      </c>
      <c r="D54" s="5" t="n">
        <v>0</v>
      </c>
    </row>
    <row r="55" spans="1:4">
      <c r="A55" s="4" t="s">
        <v>143</v>
      </c>
      <c r="B55" s="5" t="n">
        <v>0</v>
      </c>
      <c r="C55" s="5" t="n">
        <v>0</v>
      </c>
      <c r="D55" s="5" t="n">
        <v>0</v>
      </c>
    </row>
    <row r="56" spans="1:4">
      <c r="A56" s="4" t="s">
        <v>177</v>
      </c>
      <c r="D56" s="5" t="n">
        <v>0</v>
      </c>
    </row>
    <row r="57" spans="1:4">
      <c r="A57" s="4" t="s">
        <v>1129</v>
      </c>
      <c r="B57" s="5" t="n">
        <v>-353</v>
      </c>
      <c r="C57" s="5" t="n">
        <v>-808</v>
      </c>
      <c r="D57" s="5" t="n">
        <v>-1928</v>
      </c>
    </row>
    <row r="58" spans="1:4">
      <c r="A58" s="4" t="s">
        <v>1130</v>
      </c>
      <c r="B58" s="5" t="n">
        <v>15786</v>
      </c>
      <c r="C58" s="5" t="n">
        <v>34818</v>
      </c>
      <c r="D58" s="5" t="n">
        <v>56547</v>
      </c>
    </row>
    <row r="59" spans="1:4">
      <c r="A59" s="4" t="s">
        <v>175</v>
      </c>
      <c r="B59" s="5" t="n">
        <v>0</v>
      </c>
    </row>
    <row r="60" spans="1:4">
      <c r="A60" s="4" t="s">
        <v>176</v>
      </c>
      <c r="B60" s="5" t="n">
        <v>0</v>
      </c>
    </row>
    <row r="61" spans="1:4">
      <c r="A61" s="4" t="s">
        <v>155</v>
      </c>
      <c r="B61" s="5" t="n">
        <v>0</v>
      </c>
      <c r="C61" s="5" t="n">
        <v>0</v>
      </c>
      <c r="D61" s="5" t="n">
        <v>0</v>
      </c>
    </row>
    <row r="62" spans="1:4">
      <c r="A62" s="4" t="s">
        <v>178</v>
      </c>
      <c r="B62" s="5" t="n">
        <v>15433</v>
      </c>
      <c r="C62" s="5" t="n">
        <v>34010</v>
      </c>
      <c r="D62" s="5" t="n">
        <v>54619</v>
      </c>
    </row>
    <row r="63" spans="1:4">
      <c r="A63" s="4" t="s">
        <v>179</v>
      </c>
      <c r="B63" s="5" t="n">
        <v>0</v>
      </c>
      <c r="C63" s="5" t="n">
        <v>0</v>
      </c>
      <c r="D63" s="5" t="n">
        <v>0</v>
      </c>
    </row>
    <row r="64" spans="1:4">
      <c r="A64" s="4" t="s">
        <v>180</v>
      </c>
      <c r="B64" s="5" t="n">
        <v>0</v>
      </c>
      <c r="C64" s="5" t="n">
        <v>0</v>
      </c>
      <c r="D64" s="5" t="n">
        <v>0</v>
      </c>
    </row>
    <row r="65" spans="1:4">
      <c r="A65" s="4" t="s">
        <v>181</v>
      </c>
      <c r="B65" s="5" t="n">
        <v>0</v>
      </c>
      <c r="C65" s="5" t="n">
        <v>0</v>
      </c>
      <c r="D65" s="5" t="n">
        <v>0</v>
      </c>
    </row>
    <row r="66" spans="1:4">
      <c r="A66" s="4" t="s">
        <v>1107</v>
      </c>
    </row>
    <row r="67" spans="1:4">
      <c r="A67" s="4" t="s">
        <v>1125</v>
      </c>
      <c r="B67" s="5" t="n">
        <v>-10</v>
      </c>
      <c r="C67" s="5" t="n">
        <v>159</v>
      </c>
      <c r="D67" s="5" t="n">
        <v>-225</v>
      </c>
    </row>
    <row r="68" spans="1:4">
      <c r="A68" s="3" t="s">
        <v>161</v>
      </c>
    </row>
    <row r="69" spans="1:4">
      <c r="A69" s="4" t="s">
        <v>162</v>
      </c>
      <c r="B69" s="5" t="n">
        <v>0</v>
      </c>
      <c r="C69" s="5" t="n">
        <v>0</v>
      </c>
      <c r="D69" s="5" t="n">
        <v>0</v>
      </c>
    </row>
    <row r="70" spans="1:4">
      <c r="A70" s="4" t="s">
        <v>163</v>
      </c>
      <c r="B70" s="5" t="n">
        <v>0</v>
      </c>
      <c r="C70" s="5" t="n">
        <v>0</v>
      </c>
      <c r="D70" s="5" t="n">
        <v>0</v>
      </c>
    </row>
    <row r="71" spans="1:4">
      <c r="A71" s="4" t="s">
        <v>164</v>
      </c>
      <c r="C71" s="5" t="n">
        <v>0</v>
      </c>
      <c r="D71" s="5" t="n">
        <v>-26781</v>
      </c>
    </row>
    <row r="72" spans="1:4">
      <c r="A72" s="4" t="s">
        <v>165</v>
      </c>
      <c r="B72" s="5" t="n">
        <v>0</v>
      </c>
      <c r="C72" s="5" t="n">
        <v>0</v>
      </c>
    </row>
    <row r="73" spans="1:4">
      <c r="A73" s="4" t="s">
        <v>1126</v>
      </c>
      <c r="B73" s="5" t="n">
        <v>-69</v>
      </c>
      <c r="C73" s="5" t="n">
        <v>-115</v>
      </c>
      <c r="D73" s="5" t="n">
        <v>-1013</v>
      </c>
    </row>
    <row r="74" spans="1:4">
      <c r="A74" s="4" t="s">
        <v>1127</v>
      </c>
      <c r="B74" s="5" t="n">
        <v>4421</v>
      </c>
      <c r="C74" s="5" t="n">
        <v>11732</v>
      </c>
      <c r="D74" s="5" t="n">
        <v>24552</v>
      </c>
    </row>
    <row r="75" spans="1:4">
      <c r="A75" s="4" t="s">
        <v>155</v>
      </c>
      <c r="B75" s="5" t="n">
        <v>0</v>
      </c>
      <c r="C75" s="5" t="n">
        <v>0</v>
      </c>
      <c r="D75" s="5" t="n">
        <v>0</v>
      </c>
    </row>
    <row r="76" spans="1:4">
      <c r="A76" s="4" t="s">
        <v>166</v>
      </c>
      <c r="B76" s="5" t="n">
        <v>4352</v>
      </c>
      <c r="C76" s="5" t="n">
        <v>11617</v>
      </c>
      <c r="D76" s="5" t="n">
        <v>-3242</v>
      </c>
    </row>
    <row r="77" spans="1:4">
      <c r="A77" s="3" t="s">
        <v>167</v>
      </c>
    </row>
    <row r="78" spans="1:4">
      <c r="A78" s="4" t="s">
        <v>168</v>
      </c>
      <c r="B78" s="5" t="n">
        <v>0</v>
      </c>
      <c r="C78" s="5" t="n">
        <v>0</v>
      </c>
      <c r="D78" s="5" t="n">
        <v>0</v>
      </c>
    </row>
    <row r="79" spans="1:4">
      <c r="A79" s="4" t="s">
        <v>169</v>
      </c>
      <c r="B79" s="5" t="n">
        <v>0</v>
      </c>
      <c r="C79" s="5" t="n">
        <v>0</v>
      </c>
      <c r="D79" s="5" t="n">
        <v>0</v>
      </c>
    </row>
    <row r="80" spans="1:4">
      <c r="A80" s="4" t="s">
        <v>1128</v>
      </c>
      <c r="B80" s="5" t="n">
        <v>-12</v>
      </c>
      <c r="C80" s="5" t="n">
        <v>-234</v>
      </c>
      <c r="D80" s="5" t="n">
        <v>0</v>
      </c>
    </row>
    <row r="81" spans="1:4">
      <c r="A81" s="4" t="s">
        <v>170</v>
      </c>
      <c r="B81" s="5" t="n">
        <v>0</v>
      </c>
      <c r="C81" s="5" t="n">
        <v>0</v>
      </c>
      <c r="D81" s="5" t="n">
        <v>0</v>
      </c>
    </row>
    <row r="82" spans="1:4">
      <c r="A82" s="4" t="s">
        <v>171</v>
      </c>
      <c r="D82" s="5" t="n">
        <v>5000</v>
      </c>
    </row>
    <row r="83" spans="1:4">
      <c r="A83" s="4" t="s">
        <v>172</v>
      </c>
      <c r="B83" s="5" t="n">
        <v>-4399</v>
      </c>
      <c r="C83" s="5" t="n">
        <v>-11715</v>
      </c>
      <c r="D83" s="5" t="n">
        <v>-1562</v>
      </c>
    </row>
    <row r="84" spans="1:4">
      <c r="A84" s="4" t="s">
        <v>173</v>
      </c>
      <c r="B84" s="5" t="n">
        <v>69</v>
      </c>
      <c r="C84" s="5" t="n">
        <v>116</v>
      </c>
      <c r="D84" s="5" t="n">
        <v>86</v>
      </c>
    </row>
    <row r="85" spans="1:4">
      <c r="A85" s="4" t="s">
        <v>132</v>
      </c>
      <c r="D85" s="5" t="n">
        <v>0</v>
      </c>
    </row>
    <row r="86" spans="1:4">
      <c r="A86" s="4" t="s">
        <v>174</v>
      </c>
      <c r="B86" s="5" t="n">
        <v>0</v>
      </c>
      <c r="C86" s="5" t="n">
        <v>0</v>
      </c>
      <c r="D86" s="5" t="n">
        <v>0</v>
      </c>
    </row>
    <row r="87" spans="1:4">
      <c r="A87" s="4" t="s">
        <v>143</v>
      </c>
      <c r="B87" s="5" t="n">
        <v>0</v>
      </c>
      <c r="C87" s="5" t="n">
        <v>0</v>
      </c>
      <c r="D87" s="5" t="n">
        <v>0</v>
      </c>
    </row>
    <row r="88" spans="1:4">
      <c r="A88" s="4" t="s">
        <v>177</v>
      </c>
      <c r="D88" s="5" t="n">
        <v>0</v>
      </c>
    </row>
    <row r="89" spans="1:4">
      <c r="A89" s="4" t="s">
        <v>1129</v>
      </c>
      <c r="B89" s="5" t="n">
        <v>0</v>
      </c>
      <c r="C89" s="5" t="n">
        <v>0</v>
      </c>
      <c r="D89" s="5" t="n">
        <v>0</v>
      </c>
    </row>
    <row r="90" spans="1:4">
      <c r="A90" s="4" t="s">
        <v>1130</v>
      </c>
      <c r="B90" s="5" t="n">
        <v>0</v>
      </c>
      <c r="C90" s="5" t="n">
        <v>0</v>
      </c>
      <c r="D90" s="5" t="n">
        <v>0</v>
      </c>
    </row>
    <row r="91" spans="1:4">
      <c r="A91" s="4" t="s">
        <v>175</v>
      </c>
      <c r="B91" s="5" t="n">
        <v>0</v>
      </c>
    </row>
    <row r="92" spans="1:4">
      <c r="A92" s="4" t="s">
        <v>176</v>
      </c>
      <c r="B92" s="5" t="n">
        <v>0</v>
      </c>
    </row>
    <row r="93" spans="1:4">
      <c r="A93" s="4" t="s">
        <v>155</v>
      </c>
      <c r="B93" s="5" t="n">
        <v>0</v>
      </c>
      <c r="C93" s="5" t="n">
        <v>0</v>
      </c>
      <c r="D93" s="5" t="n">
        <v>0</v>
      </c>
    </row>
    <row r="94" spans="1:4">
      <c r="A94" s="4" t="s">
        <v>178</v>
      </c>
      <c r="B94" s="5" t="n">
        <v>-4342</v>
      </c>
      <c r="C94" s="5" t="n">
        <v>-11833</v>
      </c>
      <c r="D94" s="5" t="n">
        <v>3524</v>
      </c>
    </row>
    <row r="95" spans="1:4">
      <c r="A95" s="4" t="s">
        <v>179</v>
      </c>
      <c r="B95" s="5" t="n">
        <v>0</v>
      </c>
      <c r="C95" s="5" t="n">
        <v>-57</v>
      </c>
      <c r="D95" s="5" t="n">
        <v>57</v>
      </c>
    </row>
    <row r="96" spans="1:4">
      <c r="A96" s="4" t="s">
        <v>180</v>
      </c>
      <c r="B96" s="5" t="n">
        <v>0</v>
      </c>
      <c r="C96" s="5" t="n">
        <v>57</v>
      </c>
      <c r="D96" s="5" t="n">
        <v>0</v>
      </c>
    </row>
    <row r="97" spans="1:4">
      <c r="A97" s="4" t="s">
        <v>181</v>
      </c>
      <c r="B97" s="5" t="n">
        <v>0</v>
      </c>
      <c r="C97" s="5" t="n">
        <v>0</v>
      </c>
      <c r="D97" s="5" t="n">
        <v>57</v>
      </c>
    </row>
    <row r="98" spans="1:4">
      <c r="A98" s="4" t="s">
        <v>1108</v>
      </c>
    </row>
    <row r="99" spans="1:4">
      <c r="A99" s="4" t="s">
        <v>1125</v>
      </c>
      <c r="B99" s="5" t="n">
        <v>120</v>
      </c>
      <c r="C99" s="5" t="n">
        <v>187</v>
      </c>
      <c r="D99" s="5" t="n">
        <v>-36</v>
      </c>
    </row>
    <row r="100" spans="1:4">
      <c r="A100" s="3" t="s">
        <v>161</v>
      </c>
    </row>
    <row r="101" spans="1:4">
      <c r="A101" s="4" t="s">
        <v>162</v>
      </c>
      <c r="B101" s="5" t="n">
        <v>-16</v>
      </c>
      <c r="C101" s="5" t="n">
        <v>0</v>
      </c>
      <c r="D101" s="5" t="n">
        <v>0</v>
      </c>
    </row>
    <row r="102" spans="1:4">
      <c r="A102" s="4" t="s">
        <v>163</v>
      </c>
      <c r="B102" s="5" t="n">
        <v>0</v>
      </c>
      <c r="C102" s="5" t="n">
        <v>0</v>
      </c>
      <c r="D102" s="5" t="n">
        <v>0</v>
      </c>
    </row>
    <row r="103" spans="1:4">
      <c r="A103" s="4" t="s">
        <v>164</v>
      </c>
      <c r="C103" s="5" t="n">
        <v>0</v>
      </c>
      <c r="D103" s="5" t="n">
        <v>-2022</v>
      </c>
    </row>
    <row r="104" spans="1:4">
      <c r="A104" s="4" t="s">
        <v>165</v>
      </c>
      <c r="B104" s="5" t="n">
        <v>-21</v>
      </c>
      <c r="C104" s="5" t="n">
        <v>-105</v>
      </c>
    </row>
    <row r="105" spans="1:4">
      <c r="A105" s="4" t="s">
        <v>1126</v>
      </c>
      <c r="B105" s="5" t="n">
        <v>-142</v>
      </c>
      <c r="C105" s="5" t="n">
        <v>0</v>
      </c>
      <c r="D105" s="5" t="n">
        <v>-478</v>
      </c>
    </row>
    <row r="106" spans="1:4">
      <c r="A106" s="4" t="s">
        <v>1127</v>
      </c>
      <c r="B106" s="5" t="n">
        <v>5178</v>
      </c>
      <c r="C106" s="5" t="n">
        <v>13488</v>
      </c>
      <c r="D106" s="5" t="n">
        <v>26899</v>
      </c>
    </row>
    <row r="107" spans="1:4">
      <c r="A107" s="4" t="s">
        <v>155</v>
      </c>
      <c r="B107" s="5" t="n">
        <v>-20</v>
      </c>
      <c r="C107" s="5" t="n">
        <v>0</v>
      </c>
      <c r="D107" s="5" t="n">
        <v>0</v>
      </c>
    </row>
    <row r="108" spans="1:4">
      <c r="A108" s="4" t="s">
        <v>166</v>
      </c>
      <c r="B108" s="5" t="n">
        <v>4979</v>
      </c>
      <c r="C108" s="5" t="n">
        <v>13383</v>
      </c>
      <c r="D108" s="5" t="n">
        <v>24399</v>
      </c>
    </row>
    <row r="109" spans="1:4">
      <c r="A109" s="3" t="s">
        <v>167</v>
      </c>
    </row>
    <row r="110" spans="1:4">
      <c r="A110" s="4" t="s">
        <v>168</v>
      </c>
      <c r="B110" s="5" t="n">
        <v>0</v>
      </c>
      <c r="C110" s="5" t="n">
        <v>0</v>
      </c>
      <c r="D110" s="5" t="n">
        <v>0</v>
      </c>
    </row>
    <row r="111" spans="1:4">
      <c r="A111" s="4" t="s">
        <v>169</v>
      </c>
      <c r="B111" s="5" t="n">
        <v>0</v>
      </c>
      <c r="C111" s="5" t="n">
        <v>0</v>
      </c>
      <c r="D111" s="5" t="n">
        <v>0</v>
      </c>
    </row>
    <row r="112" spans="1:4">
      <c r="A112" s="4" t="s">
        <v>1128</v>
      </c>
      <c r="B112" s="5" t="n">
        <v>0</v>
      </c>
      <c r="C112" s="5" t="n">
        <v>0</v>
      </c>
      <c r="D112" s="5" t="n">
        <v>-300</v>
      </c>
    </row>
    <row r="113" spans="1:4">
      <c r="A113" s="4" t="s">
        <v>170</v>
      </c>
      <c r="B113" s="5" t="n">
        <v>0</v>
      </c>
      <c r="C113" s="5" t="n">
        <v>0</v>
      </c>
      <c r="D113" s="5" t="n">
        <v>0</v>
      </c>
    </row>
    <row r="114" spans="1:4">
      <c r="A114" s="4" t="s">
        <v>171</v>
      </c>
      <c r="D114" s="5" t="n">
        <v>0</v>
      </c>
    </row>
    <row r="115" spans="1:4">
      <c r="A115" s="4" t="s">
        <v>172</v>
      </c>
      <c r="B115" s="5" t="n">
        <v>0</v>
      </c>
      <c r="C115" s="5" t="n">
        <v>0</v>
      </c>
      <c r="D115" s="5" t="n">
        <v>0</v>
      </c>
    </row>
    <row r="116" spans="1:4">
      <c r="A116" s="4" t="s">
        <v>173</v>
      </c>
      <c r="B116" s="5" t="n">
        <v>0</v>
      </c>
      <c r="C116" s="5" t="n">
        <v>0</v>
      </c>
      <c r="D116" s="5" t="n">
        <v>0</v>
      </c>
    </row>
    <row r="117" spans="1:4">
      <c r="A117" s="4" t="s">
        <v>132</v>
      </c>
      <c r="D117" s="5" t="n">
        <v>-59</v>
      </c>
    </row>
    <row r="118" spans="1:4">
      <c r="A118" s="4" t="s">
        <v>174</v>
      </c>
      <c r="B118" s="5" t="n">
        <v>-656</v>
      </c>
      <c r="C118" s="5" t="n">
        <v>-1665</v>
      </c>
      <c r="D118" s="5" t="n">
        <v>-218</v>
      </c>
    </row>
    <row r="119" spans="1:4">
      <c r="A119" s="4" t="s">
        <v>143</v>
      </c>
      <c r="B119" s="5" t="n">
        <v>-152</v>
      </c>
      <c r="C119" s="5" t="n">
        <v>-151</v>
      </c>
      <c r="D119" s="5" t="n">
        <v>-96</v>
      </c>
    </row>
    <row r="120" spans="1:4">
      <c r="A120" s="4" t="s">
        <v>177</v>
      </c>
      <c r="D120" s="5" t="n">
        <v>0</v>
      </c>
    </row>
    <row r="121" spans="1:4">
      <c r="A121" s="4" t="s">
        <v>1129</v>
      </c>
      <c r="B121" s="5" t="n">
        <v>69</v>
      </c>
      <c r="C121" s="5" t="n">
        <v>115</v>
      </c>
      <c r="D121" s="5" t="n">
        <v>1013</v>
      </c>
    </row>
    <row r="122" spans="1:4">
      <c r="A122" s="4" t="s">
        <v>1130</v>
      </c>
      <c r="B122" s="5" t="n">
        <v>-4421</v>
      </c>
      <c r="C122" s="5" t="n">
        <v>-11732</v>
      </c>
      <c r="D122" s="5" t="n">
        <v>-24552</v>
      </c>
    </row>
    <row r="123" spans="1:4">
      <c r="A123" s="4" t="s">
        <v>175</v>
      </c>
      <c r="B123" s="5" t="n">
        <v>342</v>
      </c>
    </row>
    <row r="124" spans="1:4">
      <c r="A124" s="4" t="s">
        <v>176</v>
      </c>
      <c r="B124" s="5" t="n">
        <v>107</v>
      </c>
    </row>
    <row r="125" spans="1:4">
      <c r="A125" s="4" t="s">
        <v>155</v>
      </c>
      <c r="B125" s="5" t="n">
        <v>0</v>
      </c>
      <c r="C125" s="5" t="n">
        <v>0</v>
      </c>
      <c r="D125" s="5" t="n">
        <v>3</v>
      </c>
    </row>
    <row r="126" spans="1:4">
      <c r="A126" s="4" t="s">
        <v>178</v>
      </c>
      <c r="B126" s="5" t="n">
        <v>-4925</v>
      </c>
      <c r="C126" s="5" t="n">
        <v>-13433</v>
      </c>
      <c r="D126" s="5" t="n">
        <v>-24209</v>
      </c>
    </row>
    <row r="127" spans="1:4">
      <c r="A127" s="4" t="s">
        <v>179</v>
      </c>
      <c r="B127" s="5" t="n">
        <v>174</v>
      </c>
      <c r="C127" s="5" t="n">
        <v>137</v>
      </c>
      <c r="D127" s="5" t="n">
        <v>154</v>
      </c>
    </row>
    <row r="128" spans="1:4">
      <c r="A128" s="4" t="s">
        <v>180</v>
      </c>
      <c r="B128" s="5" t="n">
        <v>291</v>
      </c>
      <c r="C128" s="5" t="n">
        <v>154</v>
      </c>
      <c r="D128" s="5" t="n">
        <v>0</v>
      </c>
    </row>
    <row r="129" spans="1:4">
      <c r="A129" s="4" t="s">
        <v>181</v>
      </c>
      <c r="B129" s="5" t="n">
        <v>465</v>
      </c>
      <c r="C129" s="5" t="n">
        <v>291</v>
      </c>
      <c r="D129" s="5" t="n">
        <v>154</v>
      </c>
    </row>
    <row r="130" spans="1:4">
      <c r="A130" s="4" t="s">
        <v>1120</v>
      </c>
    </row>
    <row r="131" spans="1:4">
      <c r="A131" s="4" t="s">
        <v>1125</v>
      </c>
      <c r="D131" s="5" t="n">
        <v>-463</v>
      </c>
    </row>
    <row r="132" spans="1:4">
      <c r="A132" s="3" t="s">
        <v>161</v>
      </c>
    </row>
    <row r="133" spans="1:4">
      <c r="A133" s="4" t="s">
        <v>162</v>
      </c>
      <c r="D133" s="5" t="n">
        <v>0</v>
      </c>
    </row>
    <row r="134" spans="1:4">
      <c r="A134" s="4" t="s">
        <v>163</v>
      </c>
      <c r="D134" s="5" t="n">
        <v>0</v>
      </c>
    </row>
    <row r="135" spans="1:4">
      <c r="A135" s="4" t="s">
        <v>164</v>
      </c>
      <c r="D135" s="5" t="n">
        <v>0</v>
      </c>
    </row>
    <row r="136" spans="1:4">
      <c r="A136" s="4" t="s">
        <v>1126</v>
      </c>
      <c r="D136" s="5" t="n">
        <v>0</v>
      </c>
    </row>
    <row r="137" spans="1:4">
      <c r="A137" s="4" t="s">
        <v>1127</v>
      </c>
      <c r="D137" s="5" t="n">
        <v>0</v>
      </c>
    </row>
    <row r="138" spans="1:4">
      <c r="A138" s="4" t="s">
        <v>155</v>
      </c>
      <c r="D138" s="5" t="n">
        <v>0</v>
      </c>
    </row>
    <row r="139" spans="1:4">
      <c r="A139" s="4" t="s">
        <v>166</v>
      </c>
      <c r="D139" s="5" t="n">
        <v>0</v>
      </c>
    </row>
    <row r="140" spans="1:4">
      <c r="A140" s="3" t="s">
        <v>167</v>
      </c>
    </row>
    <row r="141" spans="1:4">
      <c r="A141" s="4" t="s">
        <v>168</v>
      </c>
      <c r="D141" s="5" t="n">
        <v>0</v>
      </c>
    </row>
    <row r="142" spans="1:4">
      <c r="A142" s="4" t="s">
        <v>169</v>
      </c>
      <c r="D142" s="5" t="n">
        <v>0</v>
      </c>
    </row>
    <row r="143" spans="1:4">
      <c r="A143" s="4" t="s">
        <v>1128</v>
      </c>
      <c r="D143" s="5" t="n">
        <v>553</v>
      </c>
    </row>
    <row r="144" spans="1:4">
      <c r="A144" s="4" t="s">
        <v>170</v>
      </c>
      <c r="D144" s="5" t="n">
        <v>0</v>
      </c>
    </row>
    <row r="145" spans="1:4">
      <c r="A145" s="4" t="s">
        <v>171</v>
      </c>
      <c r="D145" s="5" t="n">
        <v>0</v>
      </c>
    </row>
    <row r="146" spans="1:4">
      <c r="A146" s="4" t="s">
        <v>172</v>
      </c>
      <c r="D146" s="5" t="n">
        <v>0</v>
      </c>
    </row>
    <row r="147" spans="1:4">
      <c r="A147" s="4" t="s">
        <v>173</v>
      </c>
      <c r="D147" s="5" t="n">
        <v>0</v>
      </c>
    </row>
    <row r="148" spans="1:4">
      <c r="A148" s="4" t="s">
        <v>132</v>
      </c>
      <c r="D148" s="5" t="n">
        <v>0</v>
      </c>
    </row>
    <row r="149" spans="1:4">
      <c r="A149" s="4" t="s">
        <v>174</v>
      </c>
      <c r="D149" s="5" t="n">
        <v>0</v>
      </c>
    </row>
    <row r="150" spans="1:4">
      <c r="A150" s="4" t="s">
        <v>143</v>
      </c>
      <c r="D150" s="5" t="n">
        <v>0</v>
      </c>
    </row>
    <row r="151" spans="1:4">
      <c r="A151" s="4" t="s">
        <v>177</v>
      </c>
      <c r="D151" s="5" t="n">
        <v>0</v>
      </c>
    </row>
    <row r="152" spans="1:4">
      <c r="A152" s="4" t="s">
        <v>1129</v>
      </c>
      <c r="D152" s="5" t="n">
        <v>0</v>
      </c>
    </row>
    <row r="153" spans="1:4">
      <c r="A153" s="4" t="s">
        <v>1130</v>
      </c>
      <c r="D153" s="5" t="n">
        <v>-22353</v>
      </c>
    </row>
    <row r="154" spans="1:4">
      <c r="A154" s="4" t="s">
        <v>155</v>
      </c>
      <c r="D154" s="5" t="n">
        <v>-1</v>
      </c>
    </row>
    <row r="155" spans="1:4">
      <c r="A155" s="4" t="s">
        <v>178</v>
      </c>
      <c r="D155" s="5" t="n">
        <v>-21801</v>
      </c>
    </row>
    <row r="156" spans="1:4">
      <c r="A156" s="4" t="s">
        <v>179</v>
      </c>
      <c r="D156" s="5" t="n">
        <v>-22264</v>
      </c>
    </row>
    <row r="157" spans="1:4">
      <c r="A157" s="4" t="s">
        <v>180</v>
      </c>
      <c r="C157" s="5" t="n">
        <v>0</v>
      </c>
      <c r="D157" s="5" t="n">
        <v>22264</v>
      </c>
    </row>
    <row r="158" spans="1:4">
      <c r="A158" s="4" t="s">
        <v>181</v>
      </c>
      <c r="D158" s="5" t="n">
        <v>0</v>
      </c>
    </row>
    <row r="159" spans="1:4">
      <c r="A159" s="4" t="s">
        <v>597</v>
      </c>
    </row>
    <row r="160" spans="1:4">
      <c r="A160" s="4" t="s">
        <v>1125</v>
      </c>
      <c r="B160" s="5" t="n">
        <v>-1009</v>
      </c>
      <c r="C160" s="5" t="n">
        <v>-814</v>
      </c>
      <c r="D160" s="5" t="n">
        <v>-711</v>
      </c>
    </row>
    <row r="161" spans="1:4">
      <c r="A161" s="3" t="s">
        <v>161</v>
      </c>
    </row>
    <row r="162" spans="1:4">
      <c r="A162" s="4" t="s">
        <v>162</v>
      </c>
      <c r="B162" s="5" t="n">
        <v>0</v>
      </c>
      <c r="C162" s="5" t="n">
        <v>0</v>
      </c>
      <c r="D162" s="5" t="n">
        <v>0</v>
      </c>
    </row>
    <row r="163" spans="1:4">
      <c r="A163" s="4" t="s">
        <v>163</v>
      </c>
      <c r="B163" s="5" t="n">
        <v>0</v>
      </c>
      <c r="C163" s="5" t="n">
        <v>0</v>
      </c>
      <c r="D163" s="5" t="n">
        <v>0</v>
      </c>
    </row>
    <row r="164" spans="1:4">
      <c r="A164" s="4" t="s">
        <v>164</v>
      </c>
      <c r="C164" s="5" t="n">
        <v>0</v>
      </c>
      <c r="D164" s="5" t="n">
        <v>0</v>
      </c>
    </row>
    <row r="165" spans="1:4">
      <c r="A165" s="4" t="s">
        <v>165</v>
      </c>
      <c r="B165" s="5" t="n">
        <v>0</v>
      </c>
      <c r="C165" s="5" t="n">
        <v>0</v>
      </c>
    </row>
    <row r="166" spans="1:4">
      <c r="A166" s="4" t="s">
        <v>1126</v>
      </c>
      <c r="B166" s="5" t="n">
        <v>-142</v>
      </c>
      <c r="C166" s="5" t="n">
        <v>-693</v>
      </c>
      <c r="D166" s="5" t="n">
        <v>-437</v>
      </c>
    </row>
    <row r="167" spans="1:4">
      <c r="A167" s="4" t="s">
        <v>1127</v>
      </c>
      <c r="B167" s="5" t="n">
        <v>6187</v>
      </c>
      <c r="C167" s="5" t="n">
        <v>9598</v>
      </c>
      <c r="D167" s="5" t="n">
        <v>5096</v>
      </c>
    </row>
    <row r="168" spans="1:4">
      <c r="A168" s="4" t="s">
        <v>155</v>
      </c>
      <c r="B168" s="5" t="n">
        <v>0</v>
      </c>
      <c r="C168" s="5" t="n">
        <v>0</v>
      </c>
      <c r="D168" s="5" t="n">
        <v>0</v>
      </c>
    </row>
    <row r="169" spans="1:4">
      <c r="A169" s="4" t="s">
        <v>166</v>
      </c>
      <c r="B169" s="5" t="n">
        <v>6045</v>
      </c>
      <c r="C169" s="5" t="n">
        <v>8905</v>
      </c>
      <c r="D169" s="5" t="n">
        <v>4659</v>
      </c>
    </row>
    <row r="170" spans="1:4">
      <c r="A170" s="3" t="s">
        <v>167</v>
      </c>
    </row>
    <row r="171" spans="1:4">
      <c r="A171" s="4" t="s">
        <v>168</v>
      </c>
      <c r="B171" s="5" t="n">
        <v>0</v>
      </c>
      <c r="C171" s="5" t="n">
        <v>6231</v>
      </c>
      <c r="D171" s="5" t="n">
        <v>3201</v>
      </c>
    </row>
    <row r="172" spans="1:4">
      <c r="A172" s="4" t="s">
        <v>169</v>
      </c>
      <c r="B172" s="5" t="n">
        <v>0</v>
      </c>
      <c r="C172" s="5" t="n">
        <v>-775</v>
      </c>
      <c r="D172" s="5" t="n">
        <v>-2937</v>
      </c>
    </row>
    <row r="173" spans="1:4">
      <c r="A173" s="4" t="s">
        <v>1128</v>
      </c>
      <c r="B173" s="5" t="n">
        <v>0</v>
      </c>
      <c r="C173" s="5" t="n">
        <v>0</v>
      </c>
      <c r="D173" s="5" t="n">
        <v>-71</v>
      </c>
    </row>
    <row r="174" spans="1:4">
      <c r="A174" s="4" t="s">
        <v>170</v>
      </c>
      <c r="B174" s="5" t="n">
        <v>0</v>
      </c>
      <c r="C174" s="5" t="n">
        <v>-59</v>
      </c>
      <c r="D174" s="5" t="n">
        <v>-73</v>
      </c>
    </row>
    <row r="175" spans="1:4">
      <c r="A175" s="4" t="s">
        <v>171</v>
      </c>
      <c r="D175" s="5" t="n">
        <v>0</v>
      </c>
    </row>
    <row r="176" spans="1:4">
      <c r="A176" s="4" t="s">
        <v>172</v>
      </c>
      <c r="B176" s="5" t="n">
        <v>0</v>
      </c>
      <c r="C176" s="5" t="n">
        <v>0</v>
      </c>
      <c r="D176" s="5" t="n">
        <v>0</v>
      </c>
    </row>
    <row r="177" spans="1:4">
      <c r="A177" s="4" t="s">
        <v>173</v>
      </c>
      <c r="B177" s="5" t="n">
        <v>0</v>
      </c>
      <c r="C177" s="5" t="n">
        <v>0</v>
      </c>
      <c r="D177" s="5" t="n">
        <v>0</v>
      </c>
    </row>
    <row r="178" spans="1:4">
      <c r="A178" s="4" t="s">
        <v>132</v>
      </c>
      <c r="D178" s="5" t="n">
        <v>0</v>
      </c>
    </row>
    <row r="179" spans="1:4">
      <c r="A179" s="4" t="s">
        <v>174</v>
      </c>
      <c r="B179" s="5" t="n">
        <v>0</v>
      </c>
      <c r="C179" s="5" t="n">
        <v>0</v>
      </c>
      <c r="D179" s="5" t="n">
        <v>0</v>
      </c>
    </row>
    <row r="180" spans="1:4">
      <c r="A180" s="4" t="s">
        <v>143</v>
      </c>
      <c r="B180" s="5" t="n">
        <v>0</v>
      </c>
      <c r="C180" s="5" t="n">
        <v>0</v>
      </c>
      <c r="D180" s="5" t="n">
        <v>0</v>
      </c>
    </row>
    <row r="181" spans="1:4">
      <c r="A181" s="4" t="s">
        <v>177</v>
      </c>
      <c r="D181" s="5" t="n">
        <v>0</v>
      </c>
    </row>
    <row r="182" spans="1:4">
      <c r="A182" s="4" t="s">
        <v>1129</v>
      </c>
      <c r="B182" s="5" t="n">
        <v>142</v>
      </c>
      <c r="C182" s="5" t="n">
        <v>0</v>
      </c>
      <c r="D182" s="5" t="n">
        <v>478</v>
      </c>
    </row>
    <row r="183" spans="1:4">
      <c r="A183" s="4" t="s">
        <v>1130</v>
      </c>
      <c r="B183" s="5" t="n">
        <v>-5178</v>
      </c>
      <c r="C183" s="5" t="n">
        <v>-13488</v>
      </c>
      <c r="D183" s="5" t="n">
        <v>-4546</v>
      </c>
    </row>
    <row r="184" spans="1:4">
      <c r="A184" s="4" t="s">
        <v>175</v>
      </c>
      <c r="B184" s="5" t="n">
        <v>0</v>
      </c>
    </row>
    <row r="185" spans="1:4">
      <c r="A185" s="4" t="s">
        <v>176</v>
      </c>
      <c r="B185" s="5" t="n">
        <v>0</v>
      </c>
    </row>
    <row r="186" spans="1:4">
      <c r="A186" s="4" t="s">
        <v>155</v>
      </c>
      <c r="B186" s="5" t="n">
        <v>0</v>
      </c>
      <c r="C186" s="5" t="n">
        <v>0</v>
      </c>
      <c r="D186" s="5" t="n">
        <v>0</v>
      </c>
    </row>
    <row r="187" spans="1:4">
      <c r="A187" s="4" t="s">
        <v>178</v>
      </c>
      <c r="B187" s="5" t="n">
        <v>-5036</v>
      </c>
      <c r="C187" s="5" t="n">
        <v>-8091</v>
      </c>
      <c r="D187" s="5" t="n">
        <v>-3948</v>
      </c>
    </row>
    <row r="188" spans="1:4">
      <c r="A188" s="4" t="s">
        <v>179</v>
      </c>
      <c r="B188" s="5" t="n">
        <v>0</v>
      </c>
      <c r="C188" s="5" t="n">
        <v>0</v>
      </c>
      <c r="D188" s="5" t="n">
        <v>0</v>
      </c>
    </row>
    <row r="189" spans="1:4">
      <c r="A189" s="4" t="s">
        <v>180</v>
      </c>
      <c r="B189" s="5" t="n">
        <v>0</v>
      </c>
      <c r="C189" s="5" t="n">
        <v>0</v>
      </c>
      <c r="D189" s="5" t="n">
        <v>0</v>
      </c>
    </row>
    <row r="190" spans="1:4">
      <c r="A190" s="4" t="s">
        <v>181</v>
      </c>
      <c r="B190" s="5" t="n">
        <v>0</v>
      </c>
      <c r="C190" s="5" t="n">
        <v>0</v>
      </c>
      <c r="D190" s="5" t="n">
        <v>0</v>
      </c>
    </row>
    <row r="191" spans="1:4">
      <c r="A191" s="4" t="s">
        <v>1109</v>
      </c>
    </row>
    <row r="192" spans="1:4">
      <c r="A192" s="4" t="s">
        <v>1125</v>
      </c>
      <c r="B192" s="5" t="n">
        <v>12666</v>
      </c>
      <c r="C192" s="5" t="n">
        <v>12422</v>
      </c>
      <c r="D192" s="5" t="n">
        <v>9476</v>
      </c>
    </row>
    <row r="193" spans="1:4">
      <c r="A193" s="3" t="s">
        <v>161</v>
      </c>
    </row>
    <row r="194" spans="1:4">
      <c r="A194" s="4" t="s">
        <v>162</v>
      </c>
      <c r="B194" s="5" t="n">
        <v>-9109</v>
      </c>
      <c r="C194" s="5" t="n">
        <v>-8681</v>
      </c>
      <c r="D194" s="5" t="n">
        <v>-5325</v>
      </c>
    </row>
    <row r="195" spans="1:4">
      <c r="A195" s="4" t="s">
        <v>163</v>
      </c>
      <c r="B195" s="5" t="n">
        <v>-470</v>
      </c>
      <c r="C195" s="5" t="n">
        <v>820</v>
      </c>
      <c r="D195" s="5" t="n">
        <v>603</v>
      </c>
    </row>
    <row r="196" spans="1:4">
      <c r="A196" s="4" t="s">
        <v>164</v>
      </c>
      <c r="C196" s="5" t="n">
        <v>-9</v>
      </c>
      <c r="D196" s="5" t="n">
        <v>-7</v>
      </c>
    </row>
    <row r="197" spans="1:4">
      <c r="A197" s="4" t="s">
        <v>165</v>
      </c>
      <c r="B197" s="5" t="n">
        <v>0</v>
      </c>
      <c r="C197" s="5" t="n">
        <v>0</v>
      </c>
    </row>
    <row r="198" spans="1:4">
      <c r="A198" s="4" t="s">
        <v>1126</v>
      </c>
      <c r="B198" s="5" t="n">
        <v>0</v>
      </c>
      <c r="C198" s="5" t="n">
        <v>0</v>
      </c>
      <c r="D198" s="5" t="n">
        <v>0</v>
      </c>
    </row>
    <row r="199" spans="1:4">
      <c r="A199" s="4" t="s">
        <v>1127</v>
      </c>
      <c r="B199" s="5" t="n">
        <v>0</v>
      </c>
      <c r="C199" s="5" t="n">
        <v>0</v>
      </c>
      <c r="D199" s="5" t="n">
        <v>0</v>
      </c>
    </row>
    <row r="200" spans="1:4">
      <c r="A200" s="4" t="s">
        <v>155</v>
      </c>
      <c r="B200" s="5" t="n">
        <v>-100</v>
      </c>
      <c r="C200" s="5" t="n">
        <v>-123</v>
      </c>
      <c r="D200" s="5" t="n">
        <v>-22</v>
      </c>
    </row>
    <row r="201" spans="1:4">
      <c r="A201" s="4" t="s">
        <v>166</v>
      </c>
      <c r="B201" s="5" t="n">
        <v>-9679</v>
      </c>
      <c r="C201" s="5" t="n">
        <v>-7993</v>
      </c>
      <c r="D201" s="5" t="n">
        <v>-4751</v>
      </c>
    </row>
    <row r="202" spans="1:4">
      <c r="A202" s="3" t="s">
        <v>167</v>
      </c>
    </row>
    <row r="203" spans="1:4">
      <c r="A203" s="4" t="s">
        <v>168</v>
      </c>
      <c r="B203" s="5" t="n">
        <v>13820</v>
      </c>
      <c r="C203" s="5" t="n">
        <v>19045</v>
      </c>
      <c r="D203" s="5" t="n">
        <v>9143</v>
      </c>
    </row>
    <row r="204" spans="1:4">
      <c r="A204" s="4" t="s">
        <v>169</v>
      </c>
      <c r="B204" s="5" t="n">
        <v>-10769</v>
      </c>
      <c r="C204" s="5" t="n">
        <v>-15732</v>
      </c>
      <c r="D204" s="5" t="n">
        <v>-7584</v>
      </c>
    </row>
    <row r="205" spans="1:4">
      <c r="A205" s="4" t="s">
        <v>1128</v>
      </c>
      <c r="B205" s="5" t="n">
        <v>12</v>
      </c>
      <c r="C205" s="5" t="n">
        <v>234</v>
      </c>
      <c r="D205" s="5" t="n">
        <v>-182</v>
      </c>
    </row>
    <row r="206" spans="1:4">
      <c r="A206" s="4" t="s">
        <v>170</v>
      </c>
      <c r="B206" s="5" t="n">
        <v>-29</v>
      </c>
      <c r="C206" s="5" t="n">
        <v>-52</v>
      </c>
      <c r="D206" s="5" t="n">
        <v>-211</v>
      </c>
    </row>
    <row r="207" spans="1:4">
      <c r="A207" s="4" t="s">
        <v>171</v>
      </c>
      <c r="D207" s="5" t="n">
        <v>0</v>
      </c>
    </row>
    <row r="208" spans="1:4">
      <c r="A208" s="4" t="s">
        <v>172</v>
      </c>
      <c r="B208" s="5" t="n">
        <v>0</v>
      </c>
      <c r="C208" s="5" t="n">
        <v>0</v>
      </c>
      <c r="D208" s="5" t="n">
        <v>0</v>
      </c>
    </row>
    <row r="209" spans="1:4">
      <c r="A209" s="4" t="s">
        <v>173</v>
      </c>
      <c r="B209" s="5" t="n">
        <v>0</v>
      </c>
      <c r="C209" s="5" t="n">
        <v>0</v>
      </c>
      <c r="D209" s="5" t="n">
        <v>0</v>
      </c>
    </row>
    <row r="210" spans="1:4">
      <c r="A210" s="4" t="s">
        <v>132</v>
      </c>
      <c r="D210" s="5" t="n">
        <v>0</v>
      </c>
    </row>
    <row r="211" spans="1:4">
      <c r="A211" s="4" t="s">
        <v>174</v>
      </c>
      <c r="B211" s="5" t="n">
        <v>0</v>
      </c>
      <c r="C211" s="5" t="n">
        <v>0</v>
      </c>
      <c r="D211" s="5" t="n">
        <v>0</v>
      </c>
    </row>
    <row r="212" spans="1:4">
      <c r="A212" s="4" t="s">
        <v>143</v>
      </c>
      <c r="B212" s="5" t="n">
        <v>-1</v>
      </c>
      <c r="C212" s="5" t="n">
        <v>-2</v>
      </c>
      <c r="D212" s="5" t="n">
        <v>0</v>
      </c>
    </row>
    <row r="213" spans="1:4">
      <c r="A213" s="4" t="s">
        <v>177</v>
      </c>
      <c r="D213" s="5" t="n">
        <v>88</v>
      </c>
    </row>
    <row r="214" spans="1:4">
      <c r="A214" s="4" t="s">
        <v>1129</v>
      </c>
      <c r="B214" s="5" t="n">
        <v>142</v>
      </c>
      <c r="C214" s="5" t="n">
        <v>693</v>
      </c>
      <c r="D214" s="5" t="n">
        <v>437</v>
      </c>
    </row>
    <row r="215" spans="1:4">
      <c r="A215" s="4" t="s">
        <v>1130</v>
      </c>
      <c r="B215" s="5" t="n">
        <v>-6187</v>
      </c>
      <c r="C215" s="5" t="n">
        <v>-9598</v>
      </c>
      <c r="D215" s="5" t="n">
        <v>-5096</v>
      </c>
    </row>
    <row r="216" spans="1:4">
      <c r="A216" s="4" t="s">
        <v>175</v>
      </c>
      <c r="B216" s="5" t="n">
        <v>0</v>
      </c>
    </row>
    <row r="217" spans="1:4">
      <c r="A217" s="4" t="s">
        <v>176</v>
      </c>
      <c r="B217" s="5" t="n">
        <v>0</v>
      </c>
    </row>
    <row r="218" spans="1:4">
      <c r="A218" s="4" t="s">
        <v>155</v>
      </c>
      <c r="B218" s="5" t="n">
        <v>-5</v>
      </c>
      <c r="C218" s="5" t="n">
        <v>-11</v>
      </c>
      <c r="D218" s="5" t="n">
        <v>-1</v>
      </c>
    </row>
    <row r="219" spans="1:4">
      <c r="A219" s="4" t="s">
        <v>178</v>
      </c>
      <c r="B219" s="5" t="n">
        <v>-3017</v>
      </c>
      <c r="C219" s="5" t="n">
        <v>-5423</v>
      </c>
      <c r="D219" s="5" t="n">
        <v>-3406</v>
      </c>
    </row>
    <row r="220" spans="1:4">
      <c r="A220" s="4" t="s">
        <v>179</v>
      </c>
      <c r="B220" s="5" t="n">
        <v>-30</v>
      </c>
      <c r="C220" s="5" t="n">
        <v>-994</v>
      </c>
      <c r="D220" s="5" t="n">
        <v>1319</v>
      </c>
    </row>
    <row r="221" spans="1:4">
      <c r="A221" s="4" t="s">
        <v>180</v>
      </c>
      <c r="B221" s="5" t="n">
        <v>330</v>
      </c>
      <c r="C221" s="5" t="n">
        <v>1324</v>
      </c>
      <c r="D221" s="5" t="n">
        <v>5</v>
      </c>
    </row>
    <row r="222" spans="1:4">
      <c r="A222" s="4" t="s">
        <v>181</v>
      </c>
      <c r="B222" s="8" t="n">
        <v>300</v>
      </c>
      <c r="C222" s="8" t="n">
        <v>330</v>
      </c>
      <c r="D222" s="8" t="n">
        <v>13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07:14:19Z</dcterms:created>
  <dcterms:modified xmlns:dcterms="http://purl.org/dc/terms/" xmlns:xsi="http://www.w3.org/2001/XMLSchema-instance" xsi:type="dcterms:W3CDTF">2019-01-31T07:14:19Z</dcterms:modified>
</cp:coreProperties>
</file>